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Significant Accounting Policies" sheetId="9" r:id="rId9"/>
    <s:sheet name="Accounting Changes or Recent Ac" sheetId="10" r:id="rId10"/>
    <s:sheet name="Discontinued Operations" sheetId="11" r:id="rId11"/>
    <s:sheet name="Business Combinations" sheetId="12" r:id="rId12"/>
    <s:sheet name="Receivables" sheetId="13" r:id="rId13"/>
    <s:sheet name="Inventories" sheetId="14" r:id="rId14"/>
    <s:sheet name="Property, Plant and Equipment" sheetId="15" r:id="rId15"/>
    <s:sheet name="Goodwill" sheetId="16" r:id="rId16"/>
    <s:sheet name="Intangible Assets" sheetId="17" r:id="rId17"/>
    <s:sheet name="Accrued Warranties" sheetId="18" r:id="rId18"/>
    <s:sheet name="Credit Arrangements" sheetId="19" r:id="rId19"/>
    <s:sheet name="Short-Term Debt" sheetId="20" r:id="rId20"/>
    <s:sheet name="Long-Term Debt" sheetId="21" r:id="rId21"/>
    <s:sheet name="Pension and Other Postretiremen" sheetId="22" r:id="rId22"/>
    <s:sheet name="Stock Options and Other Share-B" sheetId="23" r:id="rId23"/>
    <s:sheet name="Income From Continuing Operatio" sheetId="24" r:id="rId24"/>
    <s:sheet name="Research And Development" sheetId="25" r:id="rId25"/>
    <s:sheet name="Interest Expense" sheetId="26" r:id="rId26"/>
    <s:sheet name="Lease Commitments" sheetId="27" r:id="rId27"/>
    <s:sheet name="Derivative Instruments and Hedg" sheetId="28" r:id="rId28"/>
    <s:sheet name="Non-Operating Income (Loss)" sheetId="29" r:id="rId29"/>
    <s:sheet name="Accumulated Other Comprehensive" sheetId="30" r:id="rId30"/>
    <s:sheet name="Income Taxes" sheetId="31" r:id="rId31"/>
    <s:sheet name="Business Segments" sheetId="32" r:id="rId32"/>
    <s:sheet name="Legal Proceedings and Contingen" sheetId="33" r:id="rId33"/>
    <s:sheet name="Schedule II - Valuation and Qua" sheetId="34" r:id="rId34"/>
    <s:sheet name="Significant Accounting Polici35" sheetId="35" r:id="rId35"/>
    <s:sheet name="Significant Accounting Polici36" sheetId="36" r:id="rId36"/>
    <s:sheet name="Discontinued Operations and Div" sheetId="37" r:id="rId37"/>
    <s:sheet name="Business Combinations (Tables)" sheetId="38" r:id="rId38"/>
    <s:sheet name="Receivables (Tables)" sheetId="39" r:id="rId39"/>
    <s:sheet name="Inventories (Tables)" sheetId="40" r:id="rId40"/>
    <s:sheet name="Property Plant and Equipment (T" sheetId="41" r:id="rId41"/>
    <s:sheet name="Goodwill (Tables)" sheetId="42" r:id="rId42"/>
    <s:sheet name="Intangible Assets (Tables)" sheetId="43" r:id="rId43"/>
    <s:sheet name="Accrued Warranties (Tables)" sheetId="44" r:id="rId44"/>
    <s:sheet name="Long-Term Debt (Tables)" sheetId="45" r:id="rId45"/>
    <s:sheet name="Pension and Other Postretirem46" sheetId="46" r:id="rId46"/>
    <s:sheet name="Stock Options and Other Share47" sheetId="47" r:id="rId47"/>
    <s:sheet name="Income From Continuing Operat48" sheetId="48" r:id="rId48"/>
    <s:sheet name="Non-Operating Income (Loss) (Ta" sheetId="49" r:id="rId49"/>
    <s:sheet name="Accumulated Other Comprehensi50" sheetId="50" r:id="rId50"/>
    <s:sheet name="Income Taxes (Tables)" sheetId="51" r:id="rId51"/>
    <s:sheet name="Business Segments (Tables)" sheetId="52" r:id="rId52"/>
    <s:sheet name="Significant Accounting Polici53" sheetId="53" r:id="rId53"/>
    <s:sheet name="Significant Accounting Polici54" sheetId="54" r:id="rId54"/>
    <s:sheet name="Significant Accounting Polici55" sheetId="55" r:id="rId55"/>
    <s:sheet name="Significant Accounting Polici56" sheetId="56" r:id="rId56"/>
    <s:sheet name="Accounting Changes or Recent 57" sheetId="57" r:id="rId57"/>
    <s:sheet name="Discontinued Operations and D58" sheetId="58" r:id="rId58"/>
    <s:sheet name="Discontinued Operations and D59" sheetId="59" r:id="rId59"/>
    <s:sheet name="Business Combinations Textual (" sheetId="60" r:id="rId60"/>
    <s:sheet name="Business Combinations - Conside" sheetId="61" r:id="rId61"/>
    <s:sheet name="Business Combinations - Fair Va" sheetId="62" r:id="rId62"/>
    <s:sheet name="Business Combinations - Intangi" sheetId="63" r:id="rId63"/>
    <s:sheet name="Business Combinations - Pro For" sheetId="64" r:id="rId64"/>
    <s:sheet name="Receivables (Details)" sheetId="65" r:id="rId65"/>
    <s:sheet name="Inventories (Details)" sheetId="66" r:id="rId66"/>
    <s:sheet name="Property, Plant and Equipment (" sheetId="67" r:id="rId67"/>
    <s:sheet name="Goodwill (Details)" sheetId="68" r:id="rId68"/>
    <s:sheet name="Intangible Assets Intangible As" sheetId="69" r:id="rId69"/>
    <s:sheet name="Accrued Warranties (Details)" sheetId="70" r:id="rId70"/>
    <s:sheet name="Credit Arrangements (Details)" sheetId="71" r:id="rId71"/>
    <s:sheet name="Short-Term Debt (Details)" sheetId="72" r:id="rId72"/>
    <s:sheet name="Long-Term Debt - Summary of Lon" sheetId="73" r:id="rId73"/>
    <s:sheet name="Long-Term Debt - Variable Rate " sheetId="74" r:id="rId74"/>
    <s:sheet name="Long-Term Debt - Fixed Rate Deb" sheetId="75" r:id="rId75"/>
    <s:sheet name="Long-Term Debt - Fair Value of "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Stock Options and Other Share91" sheetId="91" r:id="rId91"/>
    <s:sheet name="Stock Options and Other Share92" sheetId="92" r:id="rId92"/>
    <s:sheet name="Stock Options and Other Share93" sheetId="93" r:id="rId93"/>
    <s:sheet name="Stock Options and Other Share94" sheetId="94" r:id="rId94"/>
    <s:sheet name="Stock Options and Other Share95" sheetId="95" r:id="rId95"/>
    <s:sheet name="Stock Options and Other Share96" sheetId="96" r:id="rId96"/>
    <s:sheet name="Income From Continuing Operat97" sheetId="97" r:id="rId97"/>
    <s:sheet name="Research And Development (Detai" sheetId="98" r:id="rId98"/>
    <s:sheet name="Interest Expense (Details)" sheetId="99" r:id="rId99"/>
    <s:sheet name="Lease Commitments (Details)" sheetId="100" r:id="rId100"/>
    <s:sheet name="Derivative Instruments and H101" sheetId="101" r:id="rId101"/>
    <s:sheet name="Non-Operating Income (Loss) (De" sheetId="102" r:id="rId102"/>
    <s:sheet name="Accumulated Other Comprehens103" sheetId="103" r:id="rId103"/>
    <s:sheet name="Income Taxes - Provision for Cu" sheetId="104" r:id="rId104"/>
    <s:sheet name="Income Taxes - Total Income Tax" sheetId="105" r:id="rId105"/>
    <s:sheet name="Income Taxes - Components of De" sheetId="106" r:id="rId106"/>
    <s:sheet name="Income Taxes - Reconciliation o" sheetId="107" r:id="rId107"/>
    <s:sheet name="Income Taxes - Reconciliatio108" sheetId="108" r:id="rId108"/>
    <s:sheet name="Income Taxes Textual (Details)" sheetId="109" r:id="rId109"/>
    <s:sheet name="Business Segments Textual (Deta" sheetId="110" r:id="rId110"/>
    <s:sheet name="Business Segments (Details)" sheetId="111" r:id="rId111"/>
    <s:sheet name="Legal proceedings and contin112" sheetId="112" r:id="rId112"/>
    <s:sheet name="Schedule II- Valuation and Qual" sheetId="113" r:id="rId113"/>
  </s:sheets>
  <s:definedNames/>
  <s:calcPr calcId="124519" calcMode="auto" fullCalcOnLoad="1"/>
</s:workbook>
</file>

<file path=xl/sharedStrings.xml><?xml version="1.0" encoding="utf-8"?>
<sst xmlns="http://schemas.openxmlformats.org/spreadsheetml/2006/main" uniqueCount="1315">
  <si>
    <t>Document and Entity Information - USD ($)</t>
  </si>
  <si>
    <t>12 Months Ended</t>
  </si>
  <si>
    <t>Jul. 01, 2016</t>
  </si>
  <si>
    <t>Aug. 26, 2016</t>
  </si>
  <si>
    <t>Dec. 31, 2015</t>
  </si>
  <si>
    <t>Document and Entity Information [Abstract]</t>
  </si>
  <si>
    <t>Entity Registrant Name</t>
  </si>
  <si>
    <t>HARRIS CORP /DE/</t>
  </si>
  <si>
    <t>Trading Symbol</t>
  </si>
  <si>
    <t>HRS</t>
  </si>
  <si>
    <t>Entity Central Index Key</t>
  </si>
  <si>
    <t>Document Type</t>
  </si>
  <si>
    <t>10-K</t>
  </si>
  <si>
    <t>Document Period End Date</t>
  </si>
  <si>
    <t>Jul. 1,
		2016</t>
  </si>
  <si>
    <t>Amendment Flag</t>
  </si>
  <si>
    <t>false</t>
  </si>
  <si>
    <t>Document Fiscal Year Focus</t>
  </si>
  <si>
    <t>Document Fiscal Period Focus</t>
  </si>
  <si>
    <t>FY</t>
  </si>
  <si>
    <t>Current Fiscal Year End Date</t>
  </si>
  <si>
    <t>--07-0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Consolidated Statement of Income - USD ($) $ in Millions</t>
  </si>
  <si>
    <t>Jul. 03, 2015</t>
  </si>
  <si>
    <t>Jun. 27, 2014</t>
  </si>
  <si>
    <t>Revenue from product sales and services</t>
  </si>
  <si>
    <t>Revenue from product sales</t>
  </si>
  <si>
    <t>Revenue from services</t>
  </si>
  <si>
    <t>Total Revenue</t>
  </si>
  <si>
    <t>Cost of product sales and services</t>
  </si>
  <si>
    <t>Cost of product sales</t>
  </si>
  <si>
    <t>Cost of services</t>
  </si>
  <si>
    <t>Total Cost</t>
  </si>
  <si>
    <t>Engineering, selling and administrative expenses</t>
  </si>
  <si>
    <t>Impairment of goodwill and other assets</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Harris Corporation</t>
  </si>
  <si>
    <t>Amounts attributable to Harris Corporation common shareholders</t>
  </si>
  <si>
    <t>Basic net income per common share attributable to Harris Corporation common shareholders</t>
  </si>
  <si>
    <t>Continuing operations (in dollars per share)</t>
  </si>
  <si>
    <t>Discontinued operations (in dollars per share)</t>
  </si>
  <si>
    <t>Total basic net income per common share (in dollars per share)</t>
  </si>
  <si>
    <t>Diluted net income per common share attributable to Harris Corporation common shareholders</t>
  </si>
  <si>
    <t>Total diluted net income per common share (in dollars per share)</t>
  </si>
  <si>
    <t>Consolidated Statement of Comprehensive Income (Loss) - USD ($) $ in Millions</t>
  </si>
  <si>
    <t>Statement of Comprehensive Income [Abstract]</t>
  </si>
  <si>
    <t>Other comprehensive income (loss):</t>
  </si>
  <si>
    <t>Foreign currency translation gain (loss), net of income taxes</t>
  </si>
  <si>
    <t>Net unrealized gain (loss) on hedging derivatives, net of income taxes</t>
  </si>
  <si>
    <t>Amortization of gain on treasury lock, net of income taxes</t>
  </si>
  <si>
    <t>Net unrecognized gain (loss) on postretirement obligations, net of income taxes</t>
  </si>
  <si>
    <t>Other comprehensive income (loss), net of income taxes</t>
  </si>
  <si>
    <t>Total comprehensive income (loss)</t>
  </si>
  <si>
    <t>Comprehensive income attributable to noncontrolling interests</t>
  </si>
  <si>
    <t>Total comprehensive income (loss) attributable to Harris Corporation</t>
  </si>
  <si>
    <t>Consolidated Balance Sheet - USD ($) $ in Millions</t>
  </si>
  <si>
    <t>Current Assets</t>
  </si>
  <si>
    <t>Cash and cash equivalents</t>
  </si>
  <si>
    <t>Receivables</t>
  </si>
  <si>
    <t>Inventories</t>
  </si>
  <si>
    <t>Income taxes receivable</t>
  </si>
  <si>
    <t>Deferred compensation plan investments</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Deferred compensation plan liabilities</t>
  </si>
  <si>
    <t>Current portion of long-term debt</t>
  </si>
  <si>
    <t>Liabilities of discontinued operations</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24,643,407 shares at July 1, 2016 and 123,675,756 shares at July 3, 2015</t>
  </si>
  <si>
    <t>Other capital</t>
  </si>
  <si>
    <t>Retained earnings</t>
  </si>
  <si>
    <t>Accumulated other comprehensive loss</t>
  </si>
  <si>
    <t>Total shareholders’ equity</t>
  </si>
  <si>
    <t>Noncontrolling interests</t>
  </si>
  <si>
    <t>Total equity</t>
  </si>
  <si>
    <t>Total liabilities and equity</t>
  </si>
  <si>
    <t>Consolidated Balance Sheet (Parenthetical) - $ / shares</t>
  </si>
  <si>
    <t>Preferred shares, par value (in dollars per share)</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Qualified pension plan contributions</t>
  </si>
  <si>
    <t>Pension income</t>
  </si>
  <si>
    <t>Net liability reduction for certain post-employment plans</t>
  </si>
  <si>
    <t>Gain on sale of businesses, net</t>
  </si>
  <si>
    <t>Adjustment to loss on sales of business, net</t>
  </si>
  <si>
    <t>Loss on prepayment of long-term debt</t>
  </si>
  <si>
    <t>(Increase) decrease in:</t>
  </si>
  <si>
    <t>Accounts and notes receivable</t>
  </si>
  <si>
    <t>Increase (decrease) in:</t>
  </si>
  <si>
    <t>Accounts payable and accrued expenses</t>
  </si>
  <si>
    <t>Other</t>
  </si>
  <si>
    <t>Net cash provided by operating activities</t>
  </si>
  <si>
    <t>Investing Activities</t>
  </si>
  <si>
    <t>Net cash paid for acquired businesses</t>
  </si>
  <si>
    <t>Cash paid for fixed income securities</t>
  </si>
  <si>
    <t>Cash paid for intangible assets</t>
  </si>
  <si>
    <t>Net additions of property, plant and equipment</t>
  </si>
  <si>
    <t>Proceeds from sale of discontinued operations</t>
  </si>
  <si>
    <t>Adjustment to proceeds from sales of businesses, net</t>
  </si>
  <si>
    <t>Net cash used in investing activities</t>
  </si>
  <si>
    <t>Financing Activities</t>
  </si>
  <si>
    <t>Proceeds from borrowings, net of issuance costs</t>
  </si>
  <si>
    <t>Repayments of borrowings</t>
  </si>
  <si>
    <t>Proceeds from exercises of employee stock options</t>
  </si>
  <si>
    <t>Repurchases of common stock</t>
  </si>
  <si>
    <t>Cash dividends</t>
  </si>
  <si>
    <t>Other financing activi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 USD ($) $ in Millions</t>
  </si>
  <si>
    <t>Total</t>
  </si>
  <si>
    <t>Common Stock</t>
  </si>
  <si>
    <t>Other Capital</t>
  </si>
  <si>
    <t>Retained Earnings</t>
  </si>
  <si>
    <t>Accumulated Other Comprehensive Income (Loss)</t>
  </si>
  <si>
    <t>Noncontrolling Interests</t>
  </si>
  <si>
    <t>Beginning Balance at Jun. 28, 2013</t>
  </si>
  <si>
    <t>Other comprehensive loss</t>
  </si>
  <si>
    <t>Shares issued under stock incentive plans</t>
  </si>
  <si>
    <t>Share-based compensation expense</t>
  </si>
  <si>
    <t>Repurchases and retirement of common stock</t>
  </si>
  <si>
    <t>Cash dividends ($1.68, $1.88 and $2.00 per share)</t>
  </si>
  <si>
    <t>Ending Balance at Jun. 27, 2014</t>
  </si>
  <si>
    <t>Shares issued to acquire new businesses</t>
  </si>
  <si>
    <t>Equity issuance costs</t>
  </si>
  <si>
    <t>Other activity related to noncontrolling interests</t>
  </si>
  <si>
    <t>Ending Balance at Jul. 03, 2015</t>
  </si>
  <si>
    <t xml:space="preserve"> </t>
  </si>
  <si>
    <t>Ending Balance at Jul. 01, 2016</t>
  </si>
  <si>
    <t>Consolidated Statement of Equity (Parenthetical) - $ / shares</t>
  </si>
  <si>
    <t>Cash dividends per share (in dollars per share)</t>
  </si>
  <si>
    <t>Significant Accounting Policies</t>
  </si>
  <si>
    <t>Accounting Policies [Abstract]</t>
  </si>
  <si>
    <t>SIGNIFICANT ACCOUNTING POLICIES</t>
  </si>
  <si>
    <t xml:space="preserve">SIGNIFICANT ACCOUNTING POLICIES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We implemented a new organizational structure effective at the beginning of fiscal 2016, which resulted in changes to our operating segments, which are also our reportable segments and are referred to as our business segments. The historical results, discussion and presentation of our business segments as set forth in our Consolidated Financial Statements and these Notes reflect the impact of these changes for all periods presented in order to present segment information on a comparable basis. There is no impact on our previously reported consolidated statements of income, balance sheets or statements of cash flows resulting from these changes. On April 8, 2016, we completed the divestiture of our composite aerostructures business (“Aerostructures”). Aerostructures was a part of our company as a result of our acquisition of Exelis Inc. (collectively with its subsidiaries, “Exelis”) in May 2015. The operating results of Aerostructures through the date of divestiture are reported as part of our Electronic Systems segment. See Note 3: Discontinued Operations and Divestitures for more information regarding divestitures, as well as information regarding discontinued operations. As further discussed therein, we recorded a loss in discontinued operations in fiscal 2016 based on a final determination rendered in a dispute over the amount of the post-closing working capital adjustment to the purchase price for our former broadcast communications operation (“Broadcast Communications”), which we sold on February 4, 2013. We did not restate our historical financial results of operations to account for Broadcast Communications as discontinued operations for fiscal 2015 as presented in this Report because the amounts were not material. Unless otherwise specified, disclosures in these Notes relate solely to our continuing operations. Use of Estimates — Our Consolidated Financial Statements have been prepared in conformity with U.S. generally accepted accounting principles (“GAAP”) and require management to make estimates and assumptions that affect the amounts reported in the accompanying Consolidated Financial Statements and these Notes and related disclosures. These estimates and assumptions are based on experience and other information available prior to issuance of the Consolidated Financial Statements. Materially different results can occur as circumstances change and additional information becomes known. Fiscal Year — Our fiscal year ends on the Friday nearest June 30. Fiscal 2016 included 52 weeks, fiscal 2015 included 53 weeks and fiscal 2014 included 52 weeks.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Long-Term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anticipated end of product life and production requirements. See Note 6: Inventories for additional information regarding inventories.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7: Property, Plant and Equipment for additional information regarding property, plant and equipment. Goodwill — Goodwill is not amortized. We perform annual (or under certain circumstances, more frequent) impairment tests of our goodwill using a two-step process. The first step is to identify potential impairment by comparing the fair value of each of our reporting units with its net book value, including goodwill, adjusted for allocations of corporate assets and liabilities as appropriate. If the fair value of a reporting unit exceeds its adjusted net book value, goodwill of the reporting unit is considered not impaired and the second step of the impairment test is unnecessary. If the adjusted net book value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See Note 8: Goodwill and Note 4: Business Combinations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Note 7: Property, Plant and Equipment and Note 9: Intangible Assets for additional information regarding long-lived assets and intangible assets. Other Assets and Liabilities — No assets within the “Other current assets” line item in our Consolidated Balance Sheet exceeded 5 percent of our total current assets as of July 1, 2016 or July 3, 2015 . No assets within the “Other non-current assets” line item in our Consolidated Balance Sheet exceeded 5 percent of our total assets as of July 1, 2016 or July 3, 2015 . No accrued liabilities or expenses within the “Other accrued items” or “Other long-term liabilities” line items in our Consolidated Balance Sheet exceeded 5 percent of our total current liabilities or total liabilities, respectively, as of July 1, 2016 or July 3, 2015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3: Income Taxes for additional information regarding income taxes. Warranties — On development and production contract sales in our Space and Intelligence Systems, Electronic Systems and Critical Networks segments,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Space and Intelligence Systems One to two years Electronic Systems One to two years Critical Networks One to five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management’s assumptions regarding anticipated rates of warranty claims and cost per claim. We assess the adequacy of our recorded warranty liabilities every quarter and make adjustments to the liability as necessary. See Note 10: Accrued Warranti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It is our practice to issue shares when options are exercised. See Note 15: Stock Options and Other Share-Based Compensation for additional information regarding share-based compensation. Restructuring Charges —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Engineering, selling and administrative expenses” line items in our Consolidated Statement of Income. In fiscal 2016, we recorded restructuring charges of $48 million for workforce reductions, facility consolidation and other costs, substantially all of which were included as a component of the “Engineering, selling and administrative expenses” line item in our Consolidated Statement of Income. As of the end of fiscal 2016, we had recorded liabilities of $57 million associated with these restructuring actions, of which the majority will be paid within the next twelve months. In fiscal 2015, in connection with the acquisition of Exelis, we incurred restructuring charges of $57 million for workforce reductions (including severance and other employee-related exit costs) and $14 million for facility consolidation and contract terminations, substantially all of which were included as a component of the “Engineering, selling and administrative expenses” line item in our Consolidated Statement of Income. This resulted in charges of $65 million recorded at our corporate headquarters (related to the Exelis acquisition), $3 million in our Communication Systems segment, and $3 million in our Critical Networks segment. Acquisition-Related Charges — In fiscal 2016, in connection with the acquisition of Exelis, we recorded $115 million of charges at our corporate headquarters for integration and other costs (including $11 million for amortization of a step up in inventory), which were recorded in the “Engineering, selling and administrative expenses” line item in our Consolidated Statement of Income. In fiscal 2015, in connection with the acquisition of Exelis, we recorded $281 million of charges at our corporate headquarters, consisting of financing, restructuring, integration, transaction and other costs as follows: • $146 million of financing costs, primarily consisting of $118 million of charges associated with our optional redemption on May 27, 2015 of our 5.95% Notes due December 1, 2017 and 6.375% Notes due June 15, 2019 (see Note 21: Non-Operating Income (Loss) for additional information) and $18 million of debt issuance costs related to financing commitments for a senior unsecured bridge loan facility (see Note 18: Interest Expense for additional information); • $65 million of restructuring costs as discussed in the “Restructuring Charges” section above; • $34 million of integration costs, recognized as incurred; • $23 million of transaction costs, recognized as incurred; and • $13 million of other costs, including impairments of capitalized software (see “Long-Lived Assets, Including Finite-Lived Intangible Assets” in this Note above for additional information). All of the costs above were recorded in the “Engineering, selling and administrative expenses” line item in our Consolidated Statement of Income, except for the $146 million of financing costs. 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67 million ( $.33 per diluted share) in fiscal 2016 , $57 million ( $.37 per diluted share) in fiscal 2015 and $53 million ( $.33 per diluted share) in fiscal 2014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and Critical Networks segments.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of selling pric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 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accumulated other comprehensive loss”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care inflation trend rates. Management develops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from June 30, 2015. Actual results that differ from our assumptions are accumulated and generally amortized over the estimated future lives or service periods of the participants. The fair value of plan assets is determined based on market prices or estimated fair value at the measurement date. The measurement date for valuing defined benefit plan assets and obligations is the end of the month closest to our fiscal year end. For fiscal 2017, we will be changing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used to measure the benefit obligation. Historically, we estimated these service and interest cost components utilizing a single weighted-average discount rate derived from the yield curve used to measure the benefit obligation at the beginning of the period. We are making this change to provide a more precise measurement of service and interest costs by improving the correlation between projected benefit cash flows and the corresponding spot yield curve rates. We have accounted for this change as a change in accounting estimate and accordingly have accounted for it prospectively. Although the benefit obligation measured under this approach is unchanged, the more granular application of the spot rates is expected to reduce the fiscal 2017 service and interest costs for the U.S. defined benefit plans by approximately $46 million as a result of this change. In tandem with our change to the alternative spot rate approach to estimate service cost and interest cost for fiscal 2017 expense, we changed, as of July 1, 2016, the underlying yield curve from a published median yield curve to our actuaries’ above median yield curve to improve our ability to make such estimates. We believe we will be better able to explain changes of individual spot rates between periods with details from our actuaries supporting the underlying yield curve. If we had continued to use a median yield curve, our projected benefit obligation would have been </t>
  </si>
  <si>
    <t>Accounting Changes or Recent Accounting Pronouncements</t>
  </si>
  <si>
    <t>New Accounting Pronouncements and Changes in Accounting Principles [Abstract]</t>
  </si>
  <si>
    <t>ACCOUNTING CHANGES OR RECENT ACCOUNTING PRONOUNCEMENTS</t>
  </si>
  <si>
    <t>ACCOUNTING CHANGES OR RECENT ACCOUNTING PRONOUNCEMENTS 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we reclassified certain prior-period amounts in our Consolidated Financial Statements to conform with current-period classifications as follows: • For fiscal 2015 in our Consolidated Balance Sheet,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For fiscal 2015 and fiscal 2014 in our Consolidated Statement of Cash Flows, we reclassified $39 million and $32 million , respectively, from the “Non-current deferred income taxes” line item to the “Income taxes” line item in the operating activities section. Other than those reclassifications, the adoption of this standard did not have any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In March 2016, April 2016 and May 2016, the FASB issued several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Discontinued Operations</t>
  </si>
  <si>
    <t>Discontinued Operations and Disposal Groups [Abstract]</t>
  </si>
  <si>
    <t>DISCONTINUED OPERATIONS AND DIVESTITURES</t>
  </si>
  <si>
    <t>DISCONTINUED OPERATIONS AND DIVESTITURES Discontinued Operations Pursuant to a plan approved by our Board of Directors we completed the sale of the remaining assets of our cyber integrated solutions operation (“CIS”) on August 27, 2013 for $35 million , including $28 million in cash and a $7 million subordinated promissory note, which we collected in the first quarter of fiscal 2015. On February 4, 2013, we completed the sale of Broadcast Communications to an affiliate of The Gores Group, LLC (“the Buyer”)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a result of such determination and related third-party costs, we recorded a loss in discontinued operations in fiscal 2016 of $24 million ( $21 million after-tax or $0.16 per diluted share) and adjusted current liabilities of discontinued operations to $30 million . We did not restate our historical financial results of operations to account for Broadcast Communications as discontinued operations for fiscal 2015 as presented in this Report because the amounts were not material. Unless otherwise specified, disclosures in these Notes, other than this Note 3: Discontinued Operations and Divestitures , relate solely to our continuing operations. We did not record any amounts in discontinued operations in fiscal 2015. Discontinued operations in fiscal 2014 consisted of an $18 million ( $7 million after-tax) increase in the loss on sale of Broadcast Communications from miscellaneous adjustments for contingencies related to the disposition, and a $3 million ( $2 million after-tax) gain on sale of the remaining assets of CIS. Divestitures On April 8, 2016, we completed the divestiture of Aerostructures for $187 million in cash at closing and the assumption of a $23 million capitalized lease. We continued to report the results of Aerostructures through the date of divestiture as part of our Electronic Systems segment. We recognized a net gain of $10 million on the sale which is included in the “Non-operating income (loss)” line item in our Consolidated Statement of Income. Aerostructures was not strategic to our business and was part of our company as a result of our acquisition of Exelis in May 2015. Summarized financial information for Aerostructures is as follows: 2016 2015 (In millions) Revenue from product sales and services $ 60 $ 8 Income before income taxes 5 — Net gain on sale of business 10 — Receivables $ — $ 7 Inventories — 36 Property, plant and equipment — 65 Goodwill — 57 Intangible assets — 25 Other assets — 3 Total assets — 193 Accounts payable — 7 Other liabilities — 5 Net assets $ — $ 181</t>
  </si>
  <si>
    <t>Business Combinations</t>
  </si>
  <si>
    <t>Business Combinations [Abstract]</t>
  </si>
  <si>
    <t>BUSINESS COMBINATIONS</t>
  </si>
  <si>
    <t>BUSINESS COMBINATIONS During fiscal 2015 we made one significant acquisition. On May 29, 2015, we acquired Exelis, a diversified, top-tier global aerospace, defense, information and services company leveraging its deep customer knowledge and technical expertise to deliver affordable, mission-critical solutions for global customers. We acquired 100 percent of Exelis in a cash and stock transaction. The total net purchase price was approximately $4.7 billion , including approximately $1.5 billion in Harris common stock and $3.2 billion in cash, net of cash acquired. Upon closing, our shareholders owned approximately 84 percent of the combined company, and Exelis shareholders owned approximately 16 percent of the combined company. The source of funds for the cash payment was cash on hand and third-party debt financing, including a combination of borrowings under an unsecured term loan facility in an aggregate amount of $1.3 billion and a portion of the proceeds from the issuance of debt securities in an aggregate principal amount of $2.4 billion . See Note 13: Long-term Debt for additional information. The following table provides further detail of the fair value of consideration paid related to the Exelis acquisition in fiscal 2015 (dollars in millions): Date of acquisition May 29, 2015 Cash consideration paid for Exelis outstanding common stock $ 3,128 Cash consideration paid for Exelis outstanding stock options 125 Cash consideration paid for Exelis outstanding restricted stock units 38 Cash consideration paid for dividends to Exelis shareholders 21 Total cash consideration paid 3,312 Less cash acquired (130 ) Net cash consideration paid 3,182 Fair value of Harris common stock issued for Exelis common stock 1,527 Total net purchase price paid $ 4,709 Our preliminary fair value estimates for the assets acquired and liabilities assumed related to the Exelis acquisition were based on preliminary calculations. Our preliminary estimates and assumptions were subject to change as we obtained additional information during the measurement period (up to one year from the acquisition date). Determination of the fair value of assets acquired and liabilities assumed related to the Exelis acquisition is now final. The following table summarizes the final fair value of assets acquired and liabilities assumed at the date of the acquisition, as well as adjustments made during the measurement period: Fair value of assets acquired and liabilities assumed: Preliminary Measurement period adjustments, net Final (In millions) Receivables $ 592 $ (24 ) $ 568 Inventories 438 (38 ) 400 Other current assets 587 15 602 Property, plant and equipment 458 33 491 Goodwill 4,690 40 4,730 Identifiable intangible assets 1,606 12 1,618 Other non-current assets 173 116 289 Total assets acquired 8,544 154 8,698 Accounts payable and accrued expenses 489 133 622 Advance payments and unearned income 225 (18 ) 207 Defined benefit plans 2,311 — 2,311 Long-term debt 726 — 726 Other long-term liabilities 84 39 123 Total liabilities assumed 3,835 154 3,989 Net assets acquired $ 4,709 $ — $ 4,709 During fiscal 2016, we recorded several measurement period adjustments, which netted to a $40 million increase to goodwill. The measurement period adjustments were primarily due to finalization of the valuation related to favorable/unfavorable contracts, inventory, insurance recovery receivable, environmental liabilities, contingencies and the tax effect of the above items. Measurement period adjustments recorded to our Consolidated Statement of Income were not material in fiscal 2016. All intangible assets acquired related to the Exelis acquisition are subject to amortization. The following table provides further detail of the final fair value and weighted-average amortization period of intangible assets acquired by major intangible asset class: Exelis Weighted Average Amortization Period Total (In years) (In millions) Identifiable Intangible Assets: Customer relationships 13 $ 1,413 Developed technology 11 150 Trade names and trademarks — Exelis 2 15 Trade names and trademarks — Product 10 40 Weighted average amortization period and total 13 $ 1,618 In connection with the acquisition of Exelis, we assumed severance payment obligations for Exelis employees under Exelis’ preexisting enhanced severance plans. These obligations were principally due to the change in control resulting from the acquisition. We evaluated the severance payment obligations for certain Exelis senior executives and determined that, in substance, they resulted from a single event (the change in control) and consequently, we accounted for such severance payment obligations as an assumed liability in connection with the acquisition. These costs totaled approximately $21 million . Additionally, we recorded approximately $32 million of severance costs as post-acquisition expense for the remaining Exelis non-executive employees covered by Exelis’ preexisting enhanced severance plans. Pro Forma Results (Unaudited) The following summary, prepared on a pro forma basis, presents our unaudited consolidated results of operations for fiscal 2015 and 2014 as if the acquisition of Exelis had been completed as of the beginning of fiscal 2014, after including in fiscal 2014 any post-acquisition adjustments directly attributable to the acquisition, and after including the impact of adjustments such as amortization of intangible assets, interest expense on related borrowings and new shares issued and, in each case, the related income tax effects. This pro forma presentation does not include any impact of transaction synergies. The pro forma results are not necessarily indicative of our results of operations had we owned Exelis for the entire periods presented. In the following table, “income from continuing operations” refers to income from continuing operations attributable to Harris Corporation common shareholders. 2015 2014 (In millions) Revenue from product sales and services — as reported $ 5,083 $ 5,012 Revenue from product sales and services — pro forma $ 8,085 $ 8,287 Income from continuing operations — as reported $ 334 $ 540 Income from continuing operations — pro forma $ 455 $ 707 The goodwill resulting from the Exelis acquisition was primarily associated with Exelis’ market presence and leading positions, growth opportunities in the markets in which it operated, experienced work force and established operating infrastructures. Most of the goodwill related to the Exelis acquisition is nondeductible for tax purposes. The goodwill related to the Exelis acquisition was allocated to our new reporting units in fiscal 2016. See Note 8: Goodwill for additional information.</t>
  </si>
  <si>
    <t>Receivables [Abstract]</t>
  </si>
  <si>
    <t>RECEIVABLES</t>
  </si>
  <si>
    <t>RECEIVABLES Receivables are summarized below: 2016 2015 (In millions) Accounts receivable $ 602 $ 837 Unbilled costs and accrued earnings on cost-plus contracts 345 343 947 1,180 Less allowances for collection losses (10 ) (12 ) $ 937 $ 1,168 We expect to bill during fiscal 2017 substantially all unbilled costs outstanding at July 1, 2016 .</t>
  </si>
  <si>
    <t>Inventory, Net [Abstract]</t>
  </si>
  <si>
    <t>INVENTORIES</t>
  </si>
  <si>
    <t>INVENTORIES Inventories are summarized below: 2016 2015 (In millions) Unbilled costs and accrued earnings on fixed-price contracts $ 512 $ 463 Finished products 129 100 Work in process 123 256 Raw materials and supplies 200 196 $ 964 $ 1,015 Unbilled costs and accrued earnings on fixed-price contracts were net of progress payments of $91 million at July 1, 2016 and $85 million at July 3, 2015 .</t>
  </si>
  <si>
    <t>Property, Plant and Equipment</t>
  </si>
  <si>
    <t>Property, Plant and Equipment [Abstract]</t>
  </si>
  <si>
    <t>PROPERTY, PLANT AND EQUIPMENT</t>
  </si>
  <si>
    <t>PROPERTY, PLANT AND EQUIPMENT Property, plant and equipment are summarized below: 2016 2015 (In millions) Land $ 45 $ 45 Software capitalized for internal use 131 155 Buildings 612 587 Machinery and equipment 1,364 1,526 2,152 2,313 Less accumulated depreciation and amortization (1,137 ) (1,148 ) $ 1,015 $ 1,165 Depreciation and amortization expense related to property, plant and equipment was $200 million , $155 million and $142 million in fiscal 2016 , 2015 and 2014 , respectively. In the second quarter of fiscal 2016, we recorded a non-cash impairment charge of $19 million related to property, plant and equipment, related to Harris CapRock Communications (which is part of our Critical Networks segment) due to the downturn in the energy market and its impact on customer operations. This non-cash charge is presented in the “Impairment of goodwill and other assets” line item in our Consolidated Statement of Income.</t>
  </si>
  <si>
    <t>Goodwill [Abstract]</t>
  </si>
  <si>
    <t>GOODWILL</t>
  </si>
  <si>
    <t>GOODWILL As discussed in Note 1: Significant Accounting Policies and Note 24: Business Segments , we implemented a new organizational structure effective at the beginning of fiscal 2016, which resulted in changes to our operating segments, which are also our reportable segments and are referred to as our business segments. In accordance with GAAP, we reassigned goodwill using a relative fair value approach. Immediately before and after our goodwill assignments, we completed an assessment of any potential goodwill impairment under our former and new reporting structure and determined that no impairment existed. Indications of potential impairment of goodwill related to Harris CapRock Communications (which is part of our Critical Networks segment) were present at the end of the quarter ended January 1, 2016 due to the downturn in the energy market and its impact on customer operations, which also resulted in a decrease in the fiscal 2016 outlook for Harris CapRock Communications. Consequently, in connection with the preparation of our financial statements for the quarter ended January 1, 2016, we performed an interim test of Harris CapRock Communications’ goodwill for impairment as of the end of the quarter ended January 1, 2016. To test for potential impairment of goodwill related to Harris CapRock Communications, we prepared an estimate of the fair value of the reporting unit based on projected discounted cash flows. The current carrying value of the Harris CapRock Communications reporting unit exceeded its estimated fair value, and accordingly, we allocated the estimated fair value to the assets and liabilities of the Harris CapRock Communications reporting unit to estimate the implied fair value of goodwill. In conjunction with the above-described impairment test, we also conducted a test for impairment of other assets related to Harris CapRock Communications, including amortizable intangible assets and fixed assets, and impairment of these assets was considered prior to the conclusion of the goodwill impairment test. The estimated fair value of these other assets related to Harris CapRock Communications was determined based, in part, on an analysis of projected cash flows. As a result of these impairment tests, we concluded that goodwill and other assets related to Harris CapRock Communications were impaired as of January 1, 2016 , and we recorded an estimated non-cash impairment charge of $367 million , of which $290 million related to goodwill, in the quarter ended January 1, 2016. Due to the length of time necessary to measure the impairment of goodwill and other assets, our impairment analysis as of January 1, 2016 was preliminary. During the quarter ended April 1, 2016, we completed our impairment analysis which indicated that no adjustment was necessary to the impairment charge recorded during the quarter ended January 1, 2016. Most of the $367 million impairment charge is not deductible for tax purposes. See Note 23: Income Taxes for the tax impact related to this impairment charge. The impairment does not cause us to be in noncompliance with the covenants under our credit arrangements, and we do not expect the impairment to impact our ongoing financial performance, although no assurances can be given. The assignment of goodwill by business segment, and changes in the carrying amount of goodwill for the fiscal years ended July 1, 2016 and July 3, 2015 , by business segment, were as follows: Communication Systems Space and Intelligence Systems Electronic Systems Critical Networks Total (In millions) Balance at June 27, 2014 $ 439 $ 131 $ 85 $ 1,056 $ 1,711 Goodwill acquired 326 1,313 1,632 1,424 4,695 Goodwill decrease from divestitures — — — (24 ) (24 ) Currency translation adjustments (5 ) 2 1 (32 ) (34 ) Balance at July 3, 2015 760 1,446 1,718 2,424 6,348 Impairment of goodwill — — — (290 ) (290 ) Goodwill decrease from divestitures (1) — — (61 ) — (61 ) Currency translation adjustments 7 (1 ) (28 ) (40 ) (62 ) Other (including adjustments to previously estimated fair value of assets acquired and liabilities assumed) 14 33 21 (28 ) 40 Balance at July 1, 2016 $ 781 $ 1,478 $ 1,650 $ 2,066 $ 5,975 (1) During the fourth quarter of fiscal 2016, we completed the divestiture of Aerostructures. In accordance with GAAP, we determined $61 million of goodwill to be a part of the carrying value of Aerostructures in determining the gain or loss on divestiture. See Note 3: Discontinued Operations and Divestitures for additional information. See Note 4: Business Combinations for additional information regarding adjustments to previously estimated fair value of assets acquired and liabilities assumed.</t>
  </si>
  <si>
    <t>Intangible Assets</t>
  </si>
  <si>
    <t>Intangible Assets, Net (Excluding Goodwill) [Abstract]</t>
  </si>
  <si>
    <t>INTANGIBLE ASSETS</t>
  </si>
  <si>
    <t xml:space="preserve">INTANGIBLE ASSETS We assess the recoverability of the carrying value of our long-lived assets, including intangible assets with finite useful lives, whenever events or changes in circumstances indicate the carrying amount of the assets may not be recoverable. Intangible assets are summarized below: 2016 2015 Gross Carrying Amount Accumulated Amortization Net Gross Carrying Amount Accumulated Amortization Net (In millions) Customer relationships $ 1,527 $ 195 $ 1,332 $ 1,718 $ 203 $ 1,515 Developed technologies 244 86 158 253 67 186 Contract backlog 55 55 — 49 48 1 Trade names 64 20 44 81 22 59 Other 40 32 8 37 23 14 Total intangible assets $ 1,930 $ 388 $ 1,542 $ 2,138 $ 363 $ 1,775 Amortization expense related to intangible assets was $167 million , $68 million and $59 million in fiscal 2016 , 2015 and 2014 , respectively. Fiscal 2016 and fiscal 2015 include approximately $132 million and $11 million , respectively, of amortization expense for intangible assets related to our acquisition of Exelis. In the second quarter of fiscal 2016, we recorded a non-cash impairment charge of $44 million related to intangible assets, related to Harris CapRock Communications (which is part of our Critical Networks segment) due to the downturn in the energy market and its impact on customer operations. This non-cash charge is presented in the “Impairment of goodwill and other assets” line item in our Consolidated Statement of Income. In the fourth quarter of fiscal 2015, we recorded impairment charges totaling $38 million related to long-lived assets included in the “Impairment of goodwill and other assets” line item in our Consolidated Statement of Income. These charges included impairments in our former Integrated Network Solutions segment and what is now our Critical Networks segment related to an intangible asset associated with the Navy/Marine Corps Intranet (“NMCI”) program due to the loss of the contract and the inability to obtain replacement work on the successor program to the NMCI program (the Next Generation Enterprise Network program); and related to fixed assets in Harris CapRock Communications due to a combination of soft market conditions and obsolescence; and impairments of capitalized software acquired in connection with our acquisition of Exelis based on our decision to use alternative software. Future estimated amortization expense for intangible assets is as follows: Total (In millions) Fiscal Years: 2017 $ 161 2018 148 2019 144 2020 130 2021 130 Thereafter 829 Total $ 1,542 </t>
  </si>
  <si>
    <t>Accrued Warranties</t>
  </si>
  <si>
    <t>Accrued Warranties [Abstract]</t>
  </si>
  <si>
    <t>ACCRUED WARRANTIES</t>
  </si>
  <si>
    <t>ACCRUED WARRANTIES Changes in our liability for standard product warranties, which is included as a component of the “Other accrued items” and “Other long-term liabilities” line items in our Consolidated Balance Sheet, during fiscal 2016 and 2015 , were as follows: 2016 2015 (In millions) Balance at beginning of fiscal year $ 36 $ 33 Warranty provision for sales 20 16 Settlements (19 ) (15 ) Other, including adjustments for acquisitions and foreign currency translation (5 ) 2 Balance at end of fiscal year $ 32 $ 36 We also sell extended product warranties and recognize revenue from these arrangements over the warranty period. Costs of warranty services under these arrangements are recognized as incurred. Deferred revenue associated with extended product warranties at July 1, 2016 and July 3, 2015 was $37 million and $36 million , respectively, and is included as a component of the “Advance payments and unearned income” and “Other long-term liabilities” line items in our Consolidated Balance Sheet.</t>
  </si>
  <si>
    <t>Credit Arrangements</t>
  </si>
  <si>
    <t>Line of Credit Facility [Abstract]</t>
  </si>
  <si>
    <t>CREDIT ARRANGEMENTS</t>
  </si>
  <si>
    <t>CREDIT ARRANGEMENTS 2015 Credit Agreement On July 1, 2015, we established a new $1 billion 5 -year senior unsecured revolving credit facility (the “2015 Credit Facility”) by entering into a Revolving Credit Agreement (the “2015 Credit Agreement”) with a syndicate of lenders. The 2015 Credit Facility replaced our prior $1 billion 5 -year senior unsecured revolving credit facility established under the Revolving Credit Agreement, dated as of September 28, 2012, as amended by Amendment No. 1 thereto dated as of February 25, 2015 (as so amended, the “2012 Credit Agreement”). No loans or letters of credit under the 2012 Credit Agreement were outstanding at the time of, or were repaid in connection with, such termination. The 2012 Credit Agreement was scheduled to terminate on September 28, 2017, and we incurred no early termination penalties as a result of such termination. The 2015 Credit Agreement provides for the extension of credit to us in the form of revolving loans, including swingline loans and letters of credit, at any time and from time to time during the term of the 2015 Credit Agreement, in an aggregate principal amount at any time outstanding not to exceed $1 billion for both revolving loans and letters of credit, with a sub-limit of $70 million for swingline loans and a sub-limit of $175 million for letters of credit. Borrowings under the 2015 Credit Agreement may be denominated in U.S. Dollars, Euros, Sterling and any other currency acceptable to the administrative agent and the lenders, with a non-U.S. currency sub-limit of $200 million . The 2015 Credit Agreement includes a provision pursuant to which, from time to time, we may request that the lenders in their discretion increase the maximum amount of commitments under the 2015 Credit Agreement by an amount not to exceed $500 million . Only consenting lenders (including new lenders reasonably acceptable to the administrative agent) will participate in any increase. In no event will the maximum amount of credit extensions available under the 2015 Credit Agreement exceed $1.5 billion . The proceeds of loans or letters of credit borrowings under the 2015 Credit Agreement are restricted from being used for hostile acquisitions (as defined in the 2015 Credit Agreement) or for any purpose in contravention of applicable laws. We are not otherwise restricted under the 2015 Credit Agreement from using the proceeds of loans or letters of credit borrowings under the 2015 Credit Agreement for working capital and other general corporate purposes or from using the 2015 Credit Facility to refinance existing debt and to repay maturing commercial paper issued by us from time to time. Subject to certain conditions stated in the 2015 Credit Agreement (including the absence of any default and the accuracy of certain representations and warranties), we may borrow, prepay and re-borrow amounts under the 2015 Credit Agreement at any time during the term of the 2015 Credit Agreement. The 2015 Credit Agreement provides that we may designate wholly-owned subsidiaries organized in the United States, Canada or the United Kingdom (or such other jurisdictions as all lenders shall approve) as borrowers under the 2015 Credit Agreement. The obligations of any such subsidiary borrower shall be guaranteed by us. The 2015 Credit Agreement provides that we may from time to time designate certain of our subsidiaries as unrestricted subsidiaries, which means certain of the representations and covenants in the 2015 Credit Agreement do not apply in respect of such subsidiaries. At our election, borrowings under the 2015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500% , but may increase (to a maximum amount of 2.000% ) or decrease (to a minimum amount of 1.125% ) based on changes in the ratings of our senior unsecured long-term debt securities (“Senior Debt Ratings”). The base rate is a fluctuating rate per annum equal to the highest of (i) the federal funds rate plus 0.50% , (ii) SunTrust Bank’s publicly announced prime lending rate for U.S. Dollars, or (iii) the eurocurrency rate determined on a daily basis for a one-month interest period plus 100 basis points. The applicable interest rate margin over the base rate is initially equal to 0.500% , but may increase (to a maximum amount of 1.000% ) or decrease (to a minimum amount of 0.125% ) based on changes in our Senior Debt Ratings. Borrowings under the 2015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5 Credit Agreement and letter of credit fees, we are required to pay a quarterly unused commitment fee, which shall accrue at an applicable rate per annum multiplied by the actual daily amount of the lenders’ aggregate unused commitments under the 2015 Credit Agreement. The applicable rate per annum for the unused commitment fee is initially equal to 0.200% , but may increase (to a maximum amount of 0.300% ) or decrease (to a minimum amount of 0.125% ) based on changes in our Senior Debt Ratings. The 2015 Credit Agreement contains certain representations and warranties for the benefit of the administrative agent and the lenders, including representations relating to: due incorporation and good standing; due authorization of the 2015 Credit Agreement documentation; absence of any requirement for governmental or third party authorization for the due execution, delivery and performance of the 2015 Credit Agreement documentation; enforceability of the 2015 Credit Agreement documentation; accuracy of financial statements; no material adverse effect since June 27, 2014; absence of material undisclosed litigation on July 1, 2015; compliance with the Employee Retirement Income Security Act of 1974 (“ERISA”) and environmental, anti-money laundering, sanctions, anti-corruption and certain other laws; payment of taxes; and solvency. The 2015 Credit Agreement contains certain affirmative covenants, including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visitation and inspection by the administrative agent and the lenders; and subsidiary guarantees. The 2015 Credit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2015 Credit Agreement also requires that we not permit our ratio of consolidated total indebtedness (excluding defined benefit plan liabilities) to total capital, each as defined in the 2015 Credit Agreement, to be greater than 0.65 : 1.00 . We were in compliance with the covenants in the 2015 Credit Agreement at July 1, 2016. The 2015 Credit Agreement contains certain events of default, including: failure to make payments under the 2015 Credit Agreement; failure to perform or observe terms, covenants or agreements contained in the 2015 Credit Agreement; material inaccuracy of any representation or warranty under the 2015 Credit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r certain of our subsidiaries of money in excess of $100 million that remain unsatisfied; incurrence by us or certain of our subsidiaries of certain ERISA liability in excess of $100 million ; any bankruptcy or insolvency of Harris or any material subsidiary; invalidity of 2015 Credit Agreement documentation; or a change of control (as defined in the 2015 Credit Agreement) of Harris. If an event of default occurs, then the lenders may, among other things, terminate their commitments and declare all outstanding borrowings to be immediately due and payable together with accrued interest and fees. All principal amounts borrowed or outstanding under the 2015 Credit Agreement are due on July 1, 2020, unless (i) the commitments are terminated earlier either at the request of us or if certain events of default described in the 2015 Credit Agreement occur or (ii) the maturity date is extended pursuant to provisions allowing us, from time to time after July 1, 2016,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5 Credit Agreement), subject to approval by lenders holding a majority of the commitments under the 2015 Credit Agreement and satisfaction of certain conditions stated in the 2015 Credit Agreement (including the absence of any default and the accuracy of certain representations and warranties); provided, however, that all revolving loans of those lenders declining to participate in the requested extension and whose commitments under the 2015 Credit Agreement have not been replaced pursuant to customary replacement rights in favor of us shall remain due and payable in full, and all commitments under the 2015 Credit Agreement of such declining lenders shall terminate, on the maturity date in effect prior to the requested extension. At July 1, 2016, we had no borrowings outstanding under the 2015 Credit Agreement and no short-term debt outstanding under our commercial paper program that was supported by the 2015 Credit Facility.</t>
  </si>
  <si>
    <t>Short-Term Debt</t>
  </si>
  <si>
    <t>Short-term Debt [Abstract]</t>
  </si>
  <si>
    <t>SHORT-TERM DEBT</t>
  </si>
  <si>
    <t>SHORT-TERM DEBT Our short-term debt at July 1, 2016 and July 3, 2015 was $15 million and $33 million , respectively. Interest expense incurred on our short-term debt was not material at July 1, 2016 or July 3, 2015 .</t>
  </si>
  <si>
    <t>Long-Term Debt</t>
  </si>
  <si>
    <t>Debt Disclosure [Abstract]</t>
  </si>
  <si>
    <t>LONG-TERM DEBT</t>
  </si>
  <si>
    <t>LONG-TERM DEBT Long-term debt is summarized below: 2016 2015 (In millions) Variable-rate term loans: 3-year tranche, due May 29, 2018 $ 300 $ 634 5-year tranche, due May 29, 2020 318 634 Total variable-rate term loans 618 1,268 Fixed-rate debt: 4.25% notes, due October 1, 2016 250 250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 24 Total fixed-rate debt 3,876 3,900 Total debt 4,494 5,168 Less: current portion of long-term debt (382 ) (130 ) Total long-term debt 4,112 5,038 Plus: unamortized bond premium 38 51 Less: unamortized discounts (3 ) (3 ) Less: unamortized debt issuance costs (27 ) (33 ) Total long-term debt, net $ 4,120 $ 5,053 The potential maturities of long-term debt, including the current portion, for the five years following fiscal 2016 and, in total, thereafter are: $380 million in fiscal 2017 ; $800 million in fiscal 2018 ; $65 million in fiscal 2019 ; $523 million in fiscal 2020 ; $400 million in fiscal 2021 ; and $2.326 billion thereafter. In connection with our acquisition of Exelis in May 2015, Harris Corporation fully and unconditionally guaranteed all of the long-term fixed-rate debt securities issued by Exelis Inc. outstanding at the time of the acquisition, consisting of $250 million in aggregate principal amount of 4.25% senior notes due October 1, 2016 and $400 million in aggregate principal amount of 5.55% senior notes due October 1, 2021 (together, the “Exelis Notes”). In addition, Exelis Inc. fully and unconditionally guaranteed all of the long-term fixed-rate debt securities issued by Harris Corporation outstanding at the time of the acquisition. On December 31, 2015, Exelis Inc. merged with and into Harris Corporation, with Harris Corporation being the surviving corporation in the merger, the separate existence of Exelis Inc. ceased, Harris Corporation assumed the obligations of Exelis Inc. under the Exelis Notes, and the cross guarantees of our outstanding long-term fixed-rate debt securities as described above terminated. New Long-Term Debt in Fiscal 2015 Variable-rate Term Loans: On May 29, 2015, in connection with the closing of our acquisition of Exelis, we borrowed $1.3 billion under our Term Loan Agreement (the “Term Loan Agreement”), dated as of March 16, 2015, with a syndicate of lenders. The Term Loan Agreement provides for total term loan commitments of $650 million in a 3 -year tranche and $650 million in a 5 -year tranche, for an aggregate principal amount of $1.3 billion . The proceeds of the term loans were used for consummating our acquisition of Exelis and other transactions and payments related thereto. At our election, borrowings under the Term Loan Agreement will bear interest either at (i) the eurodollar rate plus an applicable margin, or (ii) the base rate plus an applicable margin. The eurodollar rate for an interest period is the rate per annum equal to (a) LIBOR for such interest period, divided by (b) a percentage equal to 1.00 minus the daily average eurodollar reserve rate for such interest period. For both tranches of term loans, the applicable interest rate margin over the eurodollar rate may range from a minimum of 1.125% to a maximum of 2.00% based on our Senior Debt Ratings. The base rate is a fluctuating rate per annum equal to the highest of (i) the federal funds rate plus 0.50% , (ii) the prime lending rate published in The Wall Street Journal, and (iii) the eurodollar rate determined on a daily basis for a one-month interest period plus 100 basis points. For both tranches of term loans, the applicable interest rate margin over the base rate may range from a minimum of 0.125% to a maximum of 1.00% based on our Senior Debt Ratings. Borrowings under the Term Loan Agreement are denominated in U.S. Dollars. Under the Term Loan Agreement, we may, at any time or from time to time, voluntarily prepay term loans of either tranche in whole or in part without premium or penalty, but we may not re-borrow amounts thereunder. The Term Loan Agreement contains certain representations and warranties for the benefit of the administrative agent and the lenders, including representations relating to: due incorporation and good standing; due authorization of the Term Loan Agreement documentation; absence of any requirement for governmental or third party authorization for the due execution, delivery and performance of any Term Loan Agreement documentation; enforceability of the Term Loan Agreement documentation; accuracy of financial statements; no material adverse effect since June 27, 2014; absence of material undisclosed litigation on March 16, 2015; compliance with ERISA and certain other laws; payment of taxes; and solvency. The Term Loan Agreement contains certain affirmative covenants, including covenants relating to: reporting obligations; maintenance of corporate existence and good standing; compliance with laws; maintenance of properties and insurance; payment of taxes; compliance with environmental laws and ERISA; and visitation and inspection by the administrative agent and the lenders. The Term Loan Agreement also requires that certain of our subsidiaries that incur, borrow or guarantee debt in a principal amount exceeding $100 million become guarantors under the Term Loan Agreement. The Term Loan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Term Loan Agreement also requires that we not permit at any time our ratio of consolidated total indebtedness to total capital, each as defined in the Term Loan Agreement, to be greater than 0.65 : 1.00 . We were in compliance with the covenants in the Term Loan Agreement at July 1, 2016. The Term Loan Agreement contains certain events of default, including: failure to make payments under the Term Loan Agreement; failure to perform or observe terms, covenants or agreements contained in the Term Loan Agreement; material inaccuracy of any representation or warranty under the Term Loan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f money in excess of $100 million that remain unsatisfied; incurrence by us or certain of our subsidiaries of certain ERISA liabilities in excess of $100 million ; any bankruptcy or insolvency of Harris or any material subsidiary; invalidity of Term Loan Agreement documentation; or a change of control (as defined in the Term Loan Agreement). If any event of default occurs, then the lenders may, among other things, terminate their commitments and declare all outstanding borrowings to be immediately due and payable together with accrued interest and fees. The Term Loan Agreement requires, for each tranche of term loans, quarterly principal amortization payments equal to 2.50% of the initial principal amount of the term loans in such tranche on May 29, 2015, with the balance of the term loans payable in full on May 29, 2018 for loans in the 3 -year tranche and on May 29, 2020 for loans in the 5 -year tranche, unless the commitments are terminated earlier either at our request or if certain events of default described in the Term Loan Agreement occur. We incurred $6 million of debt issuance costs related to the issuance of the term loans, which are being amortized using the effective interest rate method over the respective lives of the two tranches, and such amortization is reflected as a portion of interest expense in our Consolidated Statement of Income. Fixed-rate Debt: On April 27, 2015, in connection with the then-pending acquisition of Exelis, to fund a portion of the cash consideration and other amounts payable under the terms of the merger agreement and to redeem certain of our existing notes, we completed the issuance of new long-term fixed-rate debt securities in an aggregate principal amount of $2.4 billion , comprised of five tranches with principal amounts, interest rates and maturity dates as follows: • $500 million in aggregate principal amount of 1.999% Notes due April 27, 2018 (the “New 2018 Notes”), • $400 million in aggregate principal amount of 2.700% Notes due April 27, 2020 (the “New 2020 Notes”), • $600 million in aggregate principal amount of 3.832% Notes due April 27, 2025 (the “New 2025 Notes”), • $400 million in aggregate principal amount of 4.854% Notes due April 27, 2035 (the “New 2035 Notes”), and • $500 million in aggregate principal amount of 5.054% Notes due April 27, 2045 (the “New 2045 Notes” and collectively with the New 2018 Notes, the New 2020 Notes, the New 2025 Notes and the New 2035 Notes, the “New Notes”). Interest on each series of the New Notes is payable semi-annually in arrears on April 27 and October 27 of each year, commencing October 27, 2015. At any time and from time to time prior to April 27, 2018 (in the case of the New 2018 Notes), March 27, 2020 (in the case of the New 2020 Notes), January 27, 2025 (in the case of the New 2025 Notes), October 27, 2034 (in the case of the New 2035 Notes) and October 27, 2044 (in the case of the New 2045 Notes), we may redeem the applicable series of notes, in whole or in part, at our option,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i) 20 basis points in the case of the New 2018 Notes, (ii) 20 basis points in the case of the New 2020 Notes, (iii) 30 basis points in the case of the New 2025 Notes, (iv) 35 basis points in the case of the New 2035 Notes, and (v) 40 basis points in the case of the New 2045 Notes. In each case, we will pay accrued interest on the principal amount of the notes being redeemed to, but not including, the redemption date. Except as set forth above, the New 2018 Notes are not redeemable prior to maturity. At any time and from time to time on or after March 27, 2020 (in the case of the New 2020 Notes), January 27, 2025 (in the case of the New 2025 Notes), October 27, 2034 (in the case of the New 2035 Notes) and October 27, 2044 (in the case of the New 2044 Notes), we may redeem the applicable series of notes, in whole or in part, at our option, at a redemption price equal to 100 percent of the principal amount of the notes being redeemed, plus accrued interest on the principal amount of the notes being redeemed to, but not including, the redemption date. In addition, upon a change of control combined with a below-investment-grade rating event, we may be required to make an offer to repurchase the New Notes at a price equal to 101 percent of the aggregate principal amount of the notes being repurchased, plus accrued interest on the notes being repurchased to, but not including, the date of repurchase. We incurred $23 million of debt issuance costs related to the issuance of the New Notes, respectively, which are being amortized on a straight-line basis over the respective lives of the notes, which approximates the effective interest rate method, and such amortization is reflected as a portion of interest expense in our Consolidated Statement of Income. Exelis Fixed-rate Debt Outstanding at Time of Acquisition: Our long-term debt includes long-term fixed-rate debt securities issued by Exelis Inc. that were outstanding when we acquired Exelis on May 29, 2015, which consisted of $250 million in aggregate principal amount of 4.25% senior notes due October 1, 2016 and $400 million in aggregate principal amount of 5.55% senior notes due October 1, 2021 (together, the “Exelis Notes”), and were assumed by Harris Corporation after Exelis Inc. merged with and into Harris Corporation on December 31, 2015. As part of our purchase accounting, the Exelis Notes were recorded at fair value ( $702 million on a combined basis, representing a premium of $52 million ), and unamortized debt issuance costs related to the Exelis Notes were written off as of May 29, 2015. This premium will be amortized to interest expense over the lives of the related Exelis Notes on a straight-line basis which approximates the effective interest rate method, and such amortization is reflected as a reduction of interest expense in our Consolidated Statement of Income. Accrued interest payable on the Exelis Notes is payable on April 1 and October 1 of each year. The Exelis Notes are subject to the terms of an indenture with Union Bank, N.A., as trustee (the “Exelis Indenture”). The Exelis Indenture includes covenants that restrict our ability, subject to exceptions, to incur indebtedness secured by liens or engage in sale and leaseback transactions. The Exelis Indenture also provides for customary events of default, including but not limited to: failure to pay interest for 30 days; failure to pay principal when due; failure to perform any other covenant in the Exelis Indenture for 90 days after receipt of notice from the trustee or from holders of 25 percent of the outstanding principal amount; and certain events of bankruptcy, insolvency or reorganization of Exelis Inc. We may redeem the Exelis Notes at any time in whole or, from time to time, in part at the applicable “make-whole” redemption price. The applicable “make-whole” redemption price is equal to the greater of 100 percent of the principal amount of the Exelis Notes being redeemed or the sum of the present values of the remaining scheduled payments of principal and interest (other than interest accruing to the date of redemption) on the notes being redeemed, discounted to the redemption date on a semi-annual basis at the Treasury Rate, as defined, plus 50 basis points, plus in each case accrued and unpaid interest to the date of redemption. Long-Term Debt Redeemed in Fiscal 2015 On May 27, 2015, we completed our optional redemption of the entire outstanding $400 million aggregate principal amount of our 5.95% Notes due December 1, 2017, which we issued on December 5, 2007, at a “make-whole” redemption price as set forth in the notes. The “make-whole” redemption price was $448 million , and after adjusting for the carrying value of our debt issuance costs and discounts, we recorded a $51 million loss on prepayment of long-term debt in the fourth quarter of fiscal 2015, which we included in the “Non-operating income (loss)” line item in our Consolidated Statement of Income. On May 27, 2015, we completed our optional redemption of the entire outstanding $350 million aggregate principal amount of our 6.375% Notes due June 15, 2019, which we issued on June 9, 2009, at a “make-whole” redemption price as set forth in the notes. The “make-whole” redemption price was $415 million , and after adjusting for the carrying value of our debt issuance costs and discounts, we recorded a $67 million loss on prepayment of long-term debt in the fourth quarter of fiscal 2015, which we included in the “Non-operating income (loss)” line item in our Consolidated Statement of Income. Long-Term Debt From Prior to Fiscal 2015 That Remained Outstanding at July 1, 2016 On December 3, 2010, we completed the issuance of $400 million in aggregate principal amount of 4.4% Notes due December 15, 2020 (the “2020 Notes”) and $300 million in aggregate principal amount of 6.15% Notes due December 15, 2040 (the “2040 Notes”). Interest on each of the 2020 Notes and the 2040 Notes is payable semi-annually in arrears on June 15 and December 15 of each year. We may redeem the 2020 Notes and/or the 2040 Notes at any time in whole or, from time to time, in part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 -day year consisting of twelve 30 -day months) at the Treasury Rate, as defined, plus 25 basis points in the case of the 2020 Notes and 35 basis points in the case of the 2040 Notes. In each case, we will pay accrued interest on the principal amount of the notes being redeemed to, but not including, the redemption date.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incurred $6 million and $5 million in debt issuance costs and discounts related to the issuance of the 2020 Notes and 2040 Notes, respectively, which are being amortized on a straight-line basis over the respective lives of the notes, which approximates the effective interest rate method, and are reflected as a portion of interest expense in our Consolidated Statement of Incom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uly 1, 2016 July 3, 2015 Carrying Amount Fair Value Carrying Amount Fair Value (In millions) Long-term debt (including current portion) (1) $ 4,502 $ 4,873 $ 5,183 $ 5,230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t>
  </si>
  <si>
    <t>Compensation and Retirement Disclosure [Abstract]</t>
  </si>
  <si>
    <t>PENSION AND OTHER POSTRETIREMENT BENEFITS</t>
  </si>
  <si>
    <t>PENSION AND OTHER POSTRETIREMENT BENEFITS Defined Contribution Plans We sponsor numerous defined contribution savings plans, which allow our eligible employees to contribute a portion of their pre-tax and/or after-tax income in accordance with specified guidelines. Several of the plans require us to match a percentage of the employee contributions up to certain limits and make base contributions, generally totaling between 2.0% to 7.5% of employee eligible pay. Matching contributions and base contributions charged to expense were $82 million , $58 million and $55 million for fiscal 2016 , 2015 and 2014 , respectively.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ur deferred compensation plan investments and liabilities by category and by fair value hierarchy level as of July 1, 2016 : Level 1 Level 2 Level 3 Total Assets Deferred compensation plan investments: (1) Corporate-owned life insurance $ — $ 23 $ — $ 23 Stock fund 44 — — 44 Equity security 38 — — 38 Liabilities Deferred compensation plans (2) 44 72 — 116 (1) Represents investments held in a Rabbi Trust associated with our non-qualified deferred compensation plans, which we include in the “Deferred compensation plan investments” and “Other non-current assets” line items in our Consolidated Balance Sheet. (2) Primarily represents obligations to pay benefits under certain non-qualified deferred compensation plans, which we include in the “Deferred compensation plan liabilities” and “Other long-term liabilities” line items in our Consolidated Balance Sheet. Under these plans, participants designate investment options (including money market, stock and fixed-income funds), which serve as the basis for measurement of the notional value of their accounts. Defined Benefit Plans Some of our employees participate in numerous defined benefit pension plans and benefits for most participants under the terms of these plans are based on the employee’s years of service and compensation. We fund these plans as required by statutory regulations and through discretionary contributions. Some of our employees also participate in other postretirement defined benefit plans such as health care and life insurance plans. The U.S. Salaried Retirement Plan (“U.S. SRP”) is our largest defined benefit pension plan, with assets valued at $3.8 billion and a projected benefit obligation of $5.9 billion as of July 1, 2016 . Effective December 31, 2016, future benefit accruals under the U.S. SRP will be frozen.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uly 1, 2016 July 3, 2015 Pension Other Benefits Total Pension Other Total (In millions) (In millions) Fair value of plan assets $ 4,273 $ 216 $ 4,489 $ 4,500 $ 257 $ 4,757 Projected benefit obligation (6,471 ) (311 ) (6,782 ) (6,493 ) (445 ) (6,938 ) Funded status (2,198 ) (95 ) (2,293 ) (1,993 ) (188 ) (2,181 ) Amounts reported within: Other non-current assets 5 — 5 7 — 7 Deferred compensation plan liabilities (2 ) — (2 ) (245 ) — (245 ) Defined benefit plans $ (2,201 ) $ (95 ) $ (2,296 ) $ (1,755 ) $ (188 ) $ (1,943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uly 1, 2016 July 3, 2015 Pension Other Benefits Total Pension Other Benefits Total (In millions) (In millions) Net actuarial loss (gain) $ 546 $ 11 $ 557 $ (98 ) $ (2 ) $ (100 ) Net prior service cost (credit) 3 (1 ) 2 — (6 ) (6 ) $ 549 $ 10 $ 559 $ (98 ) $ (8 ) $ (106 ) The following table provides a roll-forward of the projected benefit obligations for our defined benefit plans: 2016 2015 Pension Other Benefits Total Pension Other Benefits Total (In millions) (In millions) Change in benefit obligation Benefit obligation at beginning of fiscal year $ 6,493 $ 445 $ 6,938 $ 83 $ 21 $ 104 Liabilities assumed through acquisition — — — 6,619 460 7,079 Service cost 75 1 76 7 1 8 Interest cost 245 13 258 23 2 25 Actuarial loss (gain) 303 (2 ) 301 (201 ) (13 ) (214 ) Prior service cost (credit) (1) 3 (121 ) (118 ) — (19 ) (19 ) Benefits paid (358 ) (24 ) (382 ) (32 ) (4 ) (36 ) Settlements (2) (244 ) — (244 ) — — — Special termination benefits 1 — 1 — — — Expenses paid (30 ) — (30 ) — — — Curtailments (3) (2 ) (1 ) (3 ) — — — Foreign Exchange (15 ) — (15 ) (6 ) — (6 ) Other — — — — (3 ) (3 ) Benefit obligation at end of fiscal year $ 6,471 $ 311 $ 6,782 $ 6,493 $ 445 $ 6,938 (1) We discontinued certain significantly underfunded post-employment benefit plans effective December 31, 2015. Under GAAP, this resulted in a negative plan amendment, curtailment and settlement during the year. (2) We made lump sum distributions to participants covered under one of the Exelis Inc. excess pension plans that became payable within 90 days from the close of the acquisition on May 29, 2015. These distributions resulted in a settlement during the quarter ended October 2, 2015 and a net liability reduction of $244 million . (3) We discontinued operations at one of our facilities during fiscal 2016, with the facility consolidation completing during the quarter ended July 1, 2016. Under GAAP, this resulted in a curtailment during the quarter ended January 1, 2016, and a net pension liability reduction of $2 million . Additionally, see note (1) above for information about the other benefits curtailment. The following table provides a roll-forward of the assets and the ending funded status of our defined benefit plans: 2016 2015 Pension Other Benefits Total Pension Other Benefits Total (In millions) (In millions) Change in plan assets Plan assets at beginning of fiscal year $ 4,500 $ 257 $ 4,757 $ 91 $ — $ 91 Assets acquired through acquisition — — — 4,499 269 4,768 Actual return on plan assets 1 (1 ) — (52 ) (4 ) (56 ) Employer contributions 420 1 421 1 — 1 Benefits paid (358 ) (25 ) (383 ) (32 ) (8 ) (40 ) Settlements (244 ) — (244 ) — — — Expenses paid (30 ) — (30 ) — — — Foreign exchange loss (16 ) — (16 ) (7 ) — (7 ) Other (1) — (16 ) (16 ) — — — Plan assets at end of fiscal year $ 4,273 $ 216 $ 4,489 $ 4,500 $ 257 $ 4,757 Funded status at end of fiscal year $ (2,198 ) $ (95 ) $ (2,293 ) $ (1,993 ) $ (188 ) $ (2,181 ) (1) We discontinued certain significantly underfunded post-employment benefit plans effective December 31, 2015. As a result, the remaining assets of the Employee Benefit Trust were designated for other employee benefit costs. The accumulated benefit obligation for all defined benefit pension plans was $6.5 billion at July 1, 2016 . The following table provides information for defined benefit pension plans with an accumulated benefit obligation in excess of plan assets: July 1, July 3, (In millions) (In millions) Projected benefit obligation $ 6,390 $ 6,407 Accumulated benefit obligation 6,379 6,387 Fair value of plan assets 4,187 4,407 Income Statement Information The following table provides the components of net periodic benefit cost and other amounts recognized in other comprehensive income for fiscal 2016 and 2015, as they pertain to our defined benefit plans: 2016 2015 Pension Other Benefits Total Pension Other Benefits Total (In millions) (In millions) Net periodic benefit income Service cost $ 75 $ 1 $ 76 $ 7 $ 1 $ 8 Interest cost 245 13 258 23 2 25 Expected return on plan assets (347 ) (18 ) (365 ) (32 ) (2 ) (34 ) Amortization of prior service credit — (5 ) (5 ) — (13 ) (13 ) Amortization of net actuarial loss 1 1 2 1 6 7 Net periodic benefit income (26 ) (8 ) (34 ) (1 ) (6 ) (7 ) Effect of curtailments, settlements or special termination benefits (1) 1 (121 ) (120 ) — — — Total net periodic benefit income (25 ) (129 ) (154 ) (1 ) (6 ) (7 ) Other changes in plan assets and benefit obligations recognized in other comprehensive loss (income) Net actuarial loss (gain) 645 15 660 (117 ) (5 ) (122 ) Prior service cost (credit) (1) 3 (121 ) (118 ) — (19 ) (19 ) Amortization of prior service credit (1) — 126 126 — 13 13 Amortization of net actuarial loss (1 ) (2 ) (3 ) (1 ) (6 ) (7 ) Total change recognized in other comprehensive loss (income) 647 18 665 (118 ) (17 ) (135 ) Total impact from net periodic benefit cost and changes in other comprehensive loss (income) $ 622 $ (111 ) $ 511 $ (119 ) $ (23 ) $ (142 ) (1) We discontinued certain significantly underfunded post-employment benefit plans effective December 31, 2015. Under GAAP, this resulted in a negative plan amendment, curtailment and settlement during the year. The following table provides the estimated net actuarial loss and prior service cost that will be amortized from accumulated other comprehensive loss into net periodic cost during fiscal 2017: Pension Other Total (In millions) Net actuarial loss $ 1 $ — $ 1 Prior service cost — — — $ 1 $ — $ 1 Defined Benefit Plan Assumptions The determination of the assumptions related to defined benefit plans are based on the provisions of the applicable accounting pronouncements, review of various market data and discussion with our actuaries. Management develops each assumption using relevant company experience in conjunction with market-related data. Assumptions are reviewed annually and adjusted as appropriate. For fiscal 2017, we will be changing the approach used to determine the service and interest components of net periodic benefit cost of the U.S. defined benefit plans. The new estimation approach discounts the individual expected cash flows underlying the service cost and interest cost by applying the applicable spot rates derived from the yield curve used to discount the cash flows in determining the benefit obligation. Historically, the service and interest cost components were determined by a single weighted-average discount rate derived from the yield curve used to measure the benefit obligation at the beginning of the period. We are making this change to provide a more precise measurement of service and interest costs by improving the correlation between projected benefit cash flows and the corresponding spot yield curve rates. We have accounted for this change as a change in accounting estimate and accordingly have accounted for it prospectively. Although the benefit obligation measured under this approach is unchanged, the more granular application of the spot rates is expected to reduce the fiscal 2017 service and interest costs for the U.S. defined benefit plans by approximately $46 million . In tandem with our decision to use the alternative spot rate approach to estimate service cost and interest cost for fiscal 2017 expense, we decided to change, as of July 1, 2016, the underlying yield curve from a published median yield curve to our actuaries’ above median yield curve to improve our ability to make such estimates. We believe we will be better able to explain changes of individual spot rates between periods with details from our actuaries supporting the underlying yield curve. If we had continued to use a median yield curve, our projected benefit obligation would have been approximately $339 million , or 5 percent higher as of July 1, 2016. The following table provides the weighted-average assumptions used to determine projected benefit obligations and net periodic benefit cost, as they pertain to our defined benefit pension plans: Obligation assumptions as of: July 1, 2016 July 3, 2015 Discount rate 3.62 % 4.06 % Rate of future compensation increase 2.75 % 2.76 % Cost assumptions for fiscal years: 2016 2015 Discount rate 4.06 % 3.77 % Expected return on plan assets 7.91 % 7.93 % Rate of future compensation increase 2.76 % 2.76 % Key assumptions for the U.S. SRP (our largest defined benefit pension plan with approximately 91% of the total projected benefit obligation) included a discount rate for obligation assumptions of 3.63% and expected return on plan assets of 8.00% for fiscal 2016 which is being reduced to 7.75% for fiscal 2017. The following table provides the weighted-average assumptions used to determine projected benefit obligations and net periodic benefit cost, as they pertain to our other postretirement defined benefit plans: Obligation assumptions as of: July 1, 2016 July 3, 2015 Discount rate 3.41 % 3.86 % Rate of future compensation increase N/A 2.75 % Cost assumptions for fiscal year: 2016 2015 Discount rate 3.86 % 3.57 % Rate of future compensation increase 2.75 % 2.75 %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net of fees, over the past 15 , 20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fiscal 2017 for the U.S. defined benefit plans. The weighted average long-term annual rate of return on assets for all defined benefit pension plans is estimated at 7.65% for fiscal 2017. The assumed rate of future increases in the per capita cost of healthcare (the healthcare trend rate) is 7.25% for fiscal 2017, decreasing ratably to 4.75% in fiscal 2027, and was 6.83% for fiscal 2016, decreasing ratably to 5.00% in fiscal 2022. Increasing or decreasing the healthcare trend rates by one percent per year would not have a material effect on the benefit obligation or the aggregate annual service and interest cost components. To the extent that actual experience differs from these assumptions, the effect will be amortized over the average future service period of the covered active employee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50 % — 75 % Fixed income investments 20 % — 42 % Hedge funds 5 % — 12 % Cash and cash equivalents 0 % — 10 % Fair Value of Plan Assets The following is a description of the valuation techniques and inputs used to measure fair value for major categories of investments as reflected in the table that follows such description: • Domestic and international equity,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treated as Level 1 assets. • Private equity funds, which include buy-outs, mezzanine, venture capital, distressed assets and secondaries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for ten or more years. Valuations are largely based on unobservable inputs and short-term liquidity is restricted; consequently, private equity is categorized as Level 3. At July 1, 2016 and July 3, 2015, our defined benefit plans had future unfunded commitments totaling $178 million and $198 million , respectively, related to private equity fund investments. • Hedge funds, which include equity long/short, event driven and fixed income arbitrage and global macro, are typically limited partnership investment structures. Limited partnership interests in hedge funds are primarily valued using a market approach based on NAV calculated by the funds and are not publicly available. Hedge funds that permit redemption on a quarterly or more frequent basis with 90 or fewer days notice are generally classified within Level 2 of the fair value hierarchy. All other hedge funds are classified as Level 3. •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categorized as Level 2. • Other is primarily comprised of guaranteed insurance contracts valued at book value, which approximates fair value, calculated using the prior year balance adjusted for investment returns and changes in cash flows. • Cash and cash equivalents are primarily comprised of short-term money market funds valued at cost, which approximates fair value, or valued at quoted market prices of identical instruments. Cash and currency are categorized as Level 1; cash equivalents, such as money market funds or short-term commingled funds, are assigned to Level 2. The following table provides the fair value of plan assets held by our defined benefit plans by asset category and by fair value hierarchy level: July 1, 2016 Total Level 1 Level 2 Level 3 (In millions) Asset Category Equities: Domestic equities $ 1,410 $ 1,070 $ 340 $ — International equities 724 452 272 — Alternative investments: Private equity 664 — — 664 Hedge funds 329 — 47 282 Commodities and real estate 36 — — 36 Fixed income: Corporate bonds 557 — 557 — Government securities 571 — 571 — Other 2 — — 2 Cash and cash equivalents 197 31 166 — Total 4,490 $ 1,553 $ 1,953 $ 984 Payables, net (1 ) Total fair value of plan assets $ 4,489 July 3, 2015 Total Level 1 Level 2 Level 3 (In millions) Asset Category Equities: Domestic equities $ 1,560 $ 1,216 $ 344 $ — International equities 801 352 304 145 Alternative investments: Private equity 886 — — 886 Hedge funds 420 33 49 338 Commodities and real estate 45 — — 45 Fixed income: Corporate bonds 363 — 363 — Government securities 366 — 366 — Other 84 — 71 13 Cash and cash equivalents 236 30 206 — Total 4,761 $ 1,631 $ 1,703 $ 1,427 Payables, net (4 ) Total fair value of plan assets $ 4,757 The following table presents a reconciliation of the beginning and ending defined benefit plan asset balances that use significant unobservable inputs (Level 3) to measure fair value: Private Equity, Commodities and Real Estate Hedge Funds Equity Other Total (In millions) Level 3 balance — June 27, 2014 $ — $ — $ — $ — $ — Transfers in via acquisition 932 352 148 13 1,445 Realized gains, net 9 — — — 9 Unrealized gains (losses), net 14 (10 ) (3 ) — 1 Sales, net (24 ) (4 ) — — (28 ) Level 3 balance — July 3, 2015 931 338 145 13 1,427 Realized gains (losses), net 109 (8 ) 127 1 229 Unrealized losses, net (121 ) (20 ) (137 ) (3 ) (281 ) Sales, net (219 ) (28 ) (135 ) (9 ) (391 ) Level 3 balance — July 1, 2016 $ 700 $ 282 $ — $ 2 $ 984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HATFA”) and the Bipartisan Budget Act of 2015 (“BBA 2015”) further extended the interest rate stabilization provision of MAP -21 until 2020. We currently anticipate making total contributions to our U.S. qualified pension plans in the range of $185 million to $195 million during fiscal 2017 . Estimated Future Benefit Payments The following table provides the projected timing of payments for benefits earned to date and the expectation that certain future service will be earned by current active employees for our defined benefit plans: Pension Other Benefits Total (In millions) Fiscal Years: 2017 $ 393 $ 29 $ 422 2018 378 28 406 2019 380 28 408 2020 383 28 411 2021 384 27 411 2022 — 2026 1,914 119 2,033</t>
  </si>
  <si>
    <t>Stock Options and Other Share-Based Compensation</t>
  </si>
  <si>
    <t>Disclosure of Compensation Related Costs, Share-based Payments [Abstract]</t>
  </si>
  <si>
    <t>STOCK OPTIONS AND OTHER SHARE-BASED COMPENSATION</t>
  </si>
  <si>
    <t>STOCK OPTIONS AND OTHER SHARE-BASED COMPENSATION As of July 1, 2016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prior to July 3, 2015, we had an additional shareholder approved SIP under which options or other share-based compensations was outstanding). We have granted the following types of share-based awards under our SIPs: stock options, restricted stock awards, restricted stock unit awards, performance share awards, performance share unit awards and awards of immediately vested shares of our common stock. We believe that such awards more closely align the interests of participant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6 2015 2014 (In millions) Total expense $ 39 $ 37 $ 35 Included in: Cost of product sales and services $ 4 $ 4 $ 4 Engineering, selling and administrative expenses 35 33 31 Income from continuing operations 39 37 35 Tax effect on share-based compensation expense (15 ) (11 ) (11 ) Total share-based compensation expense after-tax $ 24 $ 26 $ 24 Compensation cost related to share-based compensation arrangements that was capitalized as part of inventory or fixed assets in fiscal 2016 , 2015 and 2014 was not material. Shares of common stock remaining available for future issuance under our 2015 EIP totaled 31,817,456 as of July 1, 2016 . In fiscal 2016 , we issued an aggregate of 967,659 shares of common stock under the terms of our SIPs, which is net of shares withheld for tax purposes. 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6 2015 2014 Expected dividends 2.5 % 2.7 % 2.8 % Expected volatility 23.0 % 24.3 % 30.7 % Risk-free interest rates 1.5 % 1.7 % 1.7 % Expected term (years) 5.05 5.02 5.10 A summary of stock option activity under our SIPs as of July 1, 2016 and changes during fiscal 2016 is as follows: Shares Weighted Average Exercise Price Per Share Weighted Average Remaining Contractual Term Aggregate Intrinsic Value (In years) (In millions) Stock options outstanding at July 3, 2015 4,228,123 $ 54.99 Stock options forfeited or expired (287,507 ) $ 72.91 Stock options granted 1,658,000 $ 77.57 Stock options exercised (662,771 ) $ 49.38 Stock options outstanding at July 1, 2016 4,935,845 $ 62.28 7.50 $ 100.25 Stock options exercisable at July 1, 2016 2,252,136 $ 48.19 6.09 $ 77.47 The weighted-average grant-date fair value was $12.68 per share, $12.51 per share and $12.40 per share for options granted during fiscal 2016 , 2015 and 2014 , respectively. The total intrinsic value of options exercised during fiscal 2016 , 2015 and 2014 was $20 million , $20 million and $51 million , respectively, at the time of exercise. A summary of the status of our nonvested stock options at July 1, 2016 and changes during fiscal 2016 is as follows: Shares Weighted- Average Grant-Date Fair Value Per Share Nonvested stock options at July 3, 2015 2,318,908 $ 12.16 Stock options granted 1,658,000 $ 12.68 Stock options vested (1,293,199 ) $ 11.83 Nonvested stock options at July 1, 2016 2,683,709 $ 12.64 As of July 1, 2016 , there was $34 million of total unrecognized compensation cost related to nonvested stock options granted under our SIPs. This cost is expected to be recognized over a weighted-average period of 1.69 years. The total fair value of stock options that vested during fiscal 2016 , 2015 and 2014 was approximately $15 million , $16 million and $16 million , respectively. 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ly 1, 2016 , there were 198,748 shares of restricted stock and 213,127 restricted stock units outstanding, substantially all of which were payable in shares. A summary of the status of these awards at July 1, 2016 and changes during fiscal 2016 is as follows: Shares Weighted- Average Grant Price Per Share Restricted stock and restricted stock units outstanding at July 3, 2015 462,448 $ 63.48 Restricted stock and restricted stock units granted 125,900 $ 81.53 Restricted stock and restricted stock units vested (127,443 ) $ 51.23 Restricted stock and restricted stock units forfeited (49,030 ) $ 77.95 Restricted stock and restricted stock units outstanding at July 1, 2016 411,875 $ 71.07 As of July 1, 2016 , there was $12 million of total unrecognized compensation cost related to these awards under our SIPs. This cost is expected to be recognized over a weighted-average period of 1.21 years. The weighted-average grant date price per share or per unit of these awards granted during fiscal 2016 , 2015 and 2014 was $81.53 , $78.05 and $61.39 , respectively. The total fair value of these awards that vested during fiscal 2016 , 2015 and 2014 was approximately $7 million , $14 million and $12 million , respectively. Performance Share and Performance Share Unit Awards The following information relates to awards of performance shares and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ly 1, 2016 , there were no performance shares outstanding, and there were 681,731 performance share units outstanding, all of which were payable in shares. A summary of the status of these awards at July 1, 2016 and changes during fiscal 2016 is as follows: Shares Weighted- Average Grant Price Per Share Performance share units outstanding at July 3, 2015 763,356 $ 56.33 Performance share units granted 356,666 $ 73.32 Performance share units vested (376,103 ) $ 47.51 Performance share units forfeited (62,188 ) $ 68.92 Performance share units outstanding at July 1, 2016 681,731 $ 68.94 As of July 1, 2016 , there was $19 million of total unrecognized compensation cost related to these awards under our SIPs. This cost is expected to be recognized over a weighted-average period of 1.20 years. The weighted-average grant date price per share or per unit of these awards granted during fiscal 2016 , 2015 and 2014 was $73.32 , $64.23 and $59.17 , respectively. The total fair value of these awards that vested during fiscal 2016 , 2015 and 2014 was approximately $18 million , $7 million and $4 million , respectively.</t>
  </si>
  <si>
    <t>Income From Continuing Operations Per Share</t>
  </si>
  <si>
    <t>Income (Loss) from Continuing Operations, Net of Tax, Attributable to Parent [Abstract]</t>
  </si>
  <si>
    <t>INCOME FROM CONTINUING OPERATIONS PER SHARE</t>
  </si>
  <si>
    <t>INCOME FROM CONTINUING OPERATIONS PER SHARE The computations of income from continuing operations per share are as follows (in this Note 16 , “income from continuing operations” refers to income from continuing operations attributable to Harris Corporation common shareholders): 2016 2015 2014 (In millions, except per share amounts) Income from continuing operations $ 345 $ 334 $ 540 Adjustments for participating securities outstanding (1 ) (1 ) (4 ) Income from continuing operations used in per basic and diluted common share calculations (A) $ 344 $ 333 $ 536 Basic weighted average common shares outstanding (B) 123.8 105.7 106.1 Impact of dilutive share-based awards 1.2 1.1 1.2 Diluted weighted average common shares outstanding (C) 125.0 106.8 107.3 Income from continuing operations per basic common share (A)/(B) $ 2.77 $ 3.15 $ 5.05 Income from continuing operations per diluted common share (A)/(C) $ 2.75 $ 3.11 $ 5.00 Potential dilutive common shares primarily consist of employee stock options and performance share unit awards. Employee stock options to purchase approximately 1,671,045 , 605,419 and 651,904 shares of our common stock were outstanding at the end of fiscal 2016 , 2015 and 2014 , respectively, but were not included as dilutive stock options in the computations of income from continuing operations per diluted common share because the effect would have been antidilutive.</t>
  </si>
  <si>
    <t>Research And Development</t>
  </si>
  <si>
    <t>Research and Development [Abstract]</t>
  </si>
  <si>
    <t>RESEARCH AND DEVELOPMENT</t>
  </si>
  <si>
    <t>RESEARCH AND DEVELOPMENT Company-sponsored research and development costs are expensed as incurred. These costs were $309 million , $277 million and $264 million in fiscal 2016 , 2015 and 2014 , respectively, and are included in the “Engineering, selling and administrative expenses” line item in our Consolidated Statement of Incom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ercentage-of-completion method. Customer-sponsored research and development is included in our revenue and cost of product sales and services.</t>
  </si>
  <si>
    <t>Interest Expense</t>
  </si>
  <si>
    <t>Interest Expense [Abstract]</t>
  </si>
  <si>
    <t>INTEREST EXPENSE</t>
  </si>
  <si>
    <t>INTEREST EXPENSE Total interest expense was $183 million , $130 million and $94 million in fiscal 2016 , 2015 and 2014 , respectively. Fiscal 2015 interest expense included $18 million of debt issuance costs related to financing commitments for a senior unsecured bridge loan facility established (and subsequently terminated when we secured permanent financing) in connection with our acquisition of Exelis. Interest paid was $146 million , $89 million and $93 million in fiscal 2016 , 2015 and 2014 , respectively.</t>
  </si>
  <si>
    <t>Lease Commitments</t>
  </si>
  <si>
    <t>Contractual Obligation, Fiscal Year Maturity [Abstract]</t>
  </si>
  <si>
    <t>LEASE COMMITMENTS</t>
  </si>
  <si>
    <t>LEASE COMMITMENTS Total rental expense amounted to $88 million , $57 million and $48 million in fiscal 2016 , 2015 and 2014 , respectively. Future minimum rental commitments under leases with an initial lease term in excess of one year, primarily for land and buildings, amounted to approximately $331 million at July 1, 2016 . These commitments for the five years following fiscal 2016 and, in total, thereafter are: fiscal 2017 — $81 million ; fiscal 2018 — $66 million ; fiscal 2019 — $53 million ; fiscal 2020 — $38 million ; fiscal 2021 — $29 million ; and $64 million thereafter.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t>
  </si>
  <si>
    <t>Derivative Instruments and Hedging Activities</t>
  </si>
  <si>
    <t>Derivative Instruments and Hedging Activities Disclosure [Abstract]</t>
  </si>
  <si>
    <t>DERIVATIVE INSTRUMENTS AND HEDGING ACTIVITIES</t>
  </si>
  <si>
    <t>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We do not hold or issue derivatives for speculative purposes. At July 1, 2016 , we had open foreign currency forward contracts with an aggregate notional amount of $53 million , which were classified as fair value hedges. This compares with open foreign currency forward contracts with an aggregate notional amount of $74 million at July 3, 2015 , of which $73 million were classified as fair value hedges and $1 million were classified as cash flow hedges. At July 1, 2016 , contract expiration dates ranged from 14 days to 20 months with a weighted average contract life of 1 month. Additionally, as described below in the “Interest Rate Risk” sections, during the third quarter of fiscal 2015, we entered into interest-rate swap agreements to hedge against interest-rate risk related to the anticipated issuance of long-term fixed-rate debt to redeem certain of our long-term debt securities and to fund a portion of the cash consideration payable under the merger agreement with Exelis, which were terminated during the fourth quarter of fiscal 2015. See Note 4: Business Combinations and Note 13: Long-Term Debt for additional information.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services” line item in our Consolidated Statement of Income. As of July 1, 2016 , we had outstanding foreign currency forward contracts denominated in the British Pound, Australian Dollar, Singapore Dollar, Mexican Peso, Norwegian Krone, Canadian Dollar and Brazilian Real to hedge certain balance sheet items. The net gains or losses on foreign currency forward contracts designated as fair value hedges were not material in fiscal 2016 , 2015 or 2014 . In addition, no amounts were recognized in earnings in fiscal 2016 , 2015 or 2014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July 1, 2016 , we had outstanding foreign currency forward contracts denominated in the British Pound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in accumulated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The net gains or losses from cash flow hedges recognized in earnings or recorded in other comprehensive income, including gains or losses related to hedge ineffectiveness, were not material in fiscal 2016 , 2015 or 2014 . We do not expect the net gains or losses recognized in the “Accumulated other comprehensive loss” line item in our Consolidated Balance Sheet as of July 1, 2016 that will be reclassified to earnings from accumulated other comprehensive income within the next 12 months to be material. Interest Rate Risk — Cash Flow Hedges As noted above, fixed-rate long-term debt issued in fiscal 2015 was to be used to redeem certain of our fixed-rate long-term debt securities and to fund a portion of the cash consideration payable under the merger agreement with Exelis. More specifically, in the fourth quarter of fiscal 2015, we issued new 10 -year and 30 -year fixed-rate debt, $800 million of which we used to fund the redemption of the entire outstanding $400 million principal amount of our 5.95% notes, due December 1, 2017 and the entire outstanding $350 million principal amount of our 6.375% notes, due June 15, 2019 at the “make-whole” redemption prices determined as set forth in those notes (see Note 13: Long-Term Debt for additional information). The issuance of this debt was not dependent on the closing of the Exelis acquisition. Prior to the issuance of this debt, on March 5, 2015 and March 10, 2015, we entered into six interest-rate swap agreements (“swaps”) with a notional value of $1 billion . We designated four of these swaps, with a notional value of $800 million , as cash flow hedges to mitigate the risk attributable to the benchmark interest rate’s effect on the probable cash flows of 10 -year and 30 -year fixed-rate debt to be issued. These swaps were terminated as planned in connection with the related debt issuance during the fourth quarter of fiscal 2015, and because interest rates decreased during the period of the swaps, we made cash payments to our counterparties and recorded after-tax losses totaling $24 million in the “Accumulated other comprehensive loss” line in our Consolidated Balance Sheet. The accumulated other comprehensive income balances will be amortized to interest expense over the lives of the related fixed-rate debt securities. The ineffective portion of these swaps’ change in fair value was immediately recognized in earnings in the “Interest expense” line item in our Consolidated Statement of Income, and this amount was immaterial. We classified the debt issuance proceeds, together with the cash outflow from the termination of these swaps, as financing cash flows in fiscal 2015 in our Consolidated Statement of Cash Flows. Interest Rate Risk — Economic Hedges As noted above, on March 5, 2015 and March 10, 2015, we entered into six swaps with a notional value of $1 billion . We entered into two of these swaps, with a notional value of $200 million , to mitigate the risk attributable to the benchmark interest rate’s effect on the cash flows of 10 -year and 20 -year fixed-rate debt anticipated to be issued to fund a portion of the cash consideration payable under the merger agreement with Exelis. These swaps (economic hedges) were not designated to receive hedge accounting treatment. These swaps were terminated as planned in the fourth quarter of fiscal 2015, and as a result, an immaterial gain was recorded in interest expense. We classified the debt issuance proceeds, together with the cash inflow from the termination of these swaps, as financing cash flows in fiscal 2015 in our Consolidated Statement of Cash Flows.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our Consolidated Balance Sheet as of July 1, 2016 was immaterial. See our Consolidated Statement of Comprehensive Income for additional information on changes in accumulated other comprehensive loss for the three fiscal years ended July 1, 2016 .</t>
  </si>
  <si>
    <t>Non-Operating Income (Loss)</t>
  </si>
  <si>
    <t>Nonoperating Income (Expense) [Abstract]</t>
  </si>
  <si>
    <t>NON-OPERATING INCOME (LOSS)</t>
  </si>
  <si>
    <t>NON-OPERATING INCOME (LOSS) The components of non-operating income (loss) were as follows: 2016 2015 2014 (In millions) Loss on prepayment of long-term debt (1) $ — $ (118 ) $ — Gain on sales of businesses 10 9 — Net income related to intellectual property matters — 1 4 $ 10 $ (108 ) $ 4 (1) The loss in fiscal 2015 reflected charges associated with our optional redemption on May 27, 2015 of the entire outstanding $400 million principal amount of our 5.95% Notes due December 1, 2017 and the entire outstanding $350 million principal amount of our 6.375% Notes due June 15, 2019.</t>
  </si>
  <si>
    <t>Accumulated Other Comprehensive Loss</t>
  </si>
  <si>
    <t>Accumulated Other Comprehensive Income (Loss), Net of Tax [Abstract]</t>
  </si>
  <si>
    <t>ACCUMULATED OTHER COMPREHENSIVE LOSS</t>
  </si>
  <si>
    <t>ACCUMULATED OTHER COMPREHENSIVE LOSS The components of accumulated other comprehensive loss were as follows: 2016 (1) 2015 (1) (In millions) Foreign currency translation, net of inc ome taxes of $29 million a nd $15 million at July 1, 2016 and July 3, 2015, respectively $ (131 ) $ (62 ) Net unrealized loss on hedging derivatives, net of income taxes of $11 million and $12 million at July 1, 2016 and July 3, 2015, respectively (18 ) (19 ) Unrecognized postretirement obligations, net of income taxes of $213 million and $42 million at July 1, 2016 and July 3, 2015, respectively (346 ) 65 $ (495 ) $ (16 ) (1) Reclassifications out of accumulated other comprehensive loss to earnings were not material for fiscal 2016 or 2015 .</t>
  </si>
  <si>
    <t>Income Taxes</t>
  </si>
  <si>
    <t>Income Tax Disclosure [Abstract]</t>
  </si>
  <si>
    <t>INCOME TAXES</t>
  </si>
  <si>
    <t>INCOME TAXES The provisions for current and deferred income taxes are summarized as follows: 2016 2015 2014 (In millions) Current: United States $ (27 ) $ 150 $ 213 International 19 8 11 State and local (11 ) 13 12 (19 ) 171 236 Deferred: United States 271 (30 ) 5 International (22 ) 4 — State and local 36 (2 ) 15 285 (28 ) 20 $ 266 $ 143 $ 256 The total income tax provision is summarized as follows: 2016 2015 2014 (In millions) Continuing operations $ 266 $ 143 $ 256 Discontinued operations (4 ) — (10 ) Total income tax provision $ 262 $ 143 $ 246 The components of deferred income tax assets (liabilities) were as follows: July 1, 2016 July 3, 2015 (In millions) Inventory valuations $ 32 $ 46 Accruals 280 299 Deferred revenue 24 38 Depreciation (53 ) (75 ) Unbilled receivables (31 ) (34 ) Domestic tax loss and credit carryforwards 42 28 International tax loss and credit carryforwards 68 42 International research and development expense deferrals 4 12 Acquired intangibles (564 ) (641 ) Share-based compensation 32 32 Capital loss carryforwards 212 — Long-term debt 16 22 Unremitted earnings of foreign subsidiaries (52 ) (59 ) Pension and other post-employment benefits 852 820 Unrealized loss on interest rate hedges 11 12 Unrecognized tax benefits 14 17 All other — net 2 3 889 562 Valuation allowance (300 ) (72 ) $ 589 $ 490 A reconciliation of the United States statutory income tax rate to our effective income tax rate follows: 2016 2015 2014 U.S. statutory income tax rate 35.0 % 35.0 % 35.0 % State taxes 2.4 0.9 2.0 International income (0.3 ) (1.7 ) (1.1 ) Nondeductible goodwill 14.9 1.8 — Research and development tax credit (3.3 ) (1.7 ) (0.9 ) Capital loss (3.8 ) — — U.S. production activity benefit (0.6 ) (3.7 ) (2.7 ) Cash repatriation — 1.4 — Settlement of tax audits (0.4 ) (1.8 ) (0.6 ) Other items (0.4 ) (0.3 ) 0.5 Effective income tax rate 43.5 % 29.9 % 32.2 % State and local income taxes allocable to certain U.S. Government contracts are included in our operating expenses and, therefore, are not included in our provision for income taxes. We have made no provision for U.S. income taxes on $255 million of undistributed earnings of international subsidiaries because of our intention to reinvest those earnings indefinitely. Determination of unrecognized deferred U.S. tax liability for the undistributed earnings of international subsidiaries is not practicable. Tax loss and credit carryforwards as of July 1, 2016 have expiration dates ranging between one year and no expiration in certain instances. The amounts of Federal, international, and state and local net operating loss carryforwards as of July 1, 2016 were $29 million , $253 million and $216 million , respectively. The amount of U.S. capital loss carryforwards as of July 1, 2016 were $552 million . Income (loss) from continuing operations before income taxes of international subsidiaries was ($195) million , $21 million and $59 million in fiscal 2016 , 2015 and 2014 , respectively. Income taxes paid were $53 million , $131 million and $194 million in fiscal 2016 , 2015 and 2014 , respectively. The valuation allowance increased $228 million from $72 million at the end of fiscal 2015 to $300 million at the end of fiscal 2016 . The valuation allowance has been established for financial reporting purposes to offset certain domestic and foreign deferred tax assets due to uncertainty regarding our ability to realize them in the future. A reconciliation of the beginning and ending amounts of unrecognized tax benefits is as follows: 2016 2015 2014 (In millions) Balance at beginning of fiscal year $ 124 $ 72 $ 74 Additions based on tax positions taken during current fiscal year 7 5 7 Additions based on tax positions taken during prior fiscal years 9 5 18 Additions for tax positions related to acquired entities — 68 — Decreases based on tax positions taken during prior fiscal years (73 ) (8 ) (12 ) Decreases from lapse in statutes of limitations (1 ) (1 ) — Decreases from settlements (3 ) (17 ) (15 ) Balance at end of fiscal year $ 63 $ 124 $ 72 As of July 1, 2016 , we had $63 million of unrecognized tax benefits, of which $39 million would favorably impact our future tax rates in the event that the tax benefits are eventually recognized. As of July 3, 2015 , we had $124 million of unrecognized tax benefits, of which $46 million would favorably impact our future tax rates in the event that the tax benefits are eventually recognized. We recognize accrued interest and penalties related to unrecognized tax benefits as part of our income tax expense. We had accrued $13 million for the potential payment of interest and penalties as of July 1, 2016 (and this amount was not included in the $63 million of unrecognized tax benefits balance at July 1, 2016 shown above) and $11 million of this total could favorably impact future tax rates. We had accrued $20 million for the potential payment of interest and penalties as of July 3, 2015 (and this amount was not included in the $124 million of unrecognized tax benefits balance at July 3, 2015 shown above) and $13 million of this total could favorably impact future tax rates.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our returns for fiscal 2010 through fiscal 2014 and fiscal 2016 through fiscal 2017. The Canadian Revenue Agency is currently examining our returns for fiscal 2007 through fiscal 2010, and we are appealing portions of a Canadian assessment relating to fiscal 2000 through fiscal 2006. We are currently under examination or contesting proposed adjustments by various state and international tax authorities for fiscal years ranging from 2006 through 2015.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usiness Segments</t>
  </si>
  <si>
    <t>Segment Reporting [Abstract]</t>
  </si>
  <si>
    <t>BUSINESS SEGMENTS</t>
  </si>
  <si>
    <t>BUSINESS SEGMENTS We adjusted our segment reporting in the first quarter of fiscal 2016 to reflect our new organizational structure that was effective at the beginning of fiscal 2016. We structure our operations primarily around the products and services we sell and the markets we serve, and commencing with the first quarter of fiscal 2016 , we report the financial results of our operations in the following four operating segments, which are also our reportable segments and are referred to as our business segments: • Communication Systems, serving markets in tactical communications and defense and public safety networks; • Space and Intelligence Systems, providing complete Earth observation, environmental, geospatial, space protection, and intelligence solutions from advanced sensors and payloads, as well as ground processing and information analytics; • Electronic Systems, offering an extensive portfolio of solutions in electronic warfare, avionics, wireless technology, command, control, communications, computers and intelligence (“C4I”) and undersea systems; and • Critical Networks, providing managed services supporting air traffic management, energy and maritime communications, and ground network operation and sustainment, as well as high-value IT and engineering services. The historical results, discussion and presentation of our business segments as set forth in our Consolidated Financial Statements and these Notes reflect the impact of these adjustments for all periods presented in order to present all segment information on a comparable basis. There is no impact on our previously reported consolidated statements of income, balance sheets or statements of cash flows resulting from these adjustments. Each business segment is comprised of multiple program areas and product and service lines that aggregate into such segment. See Note 3: Discontinued Operations and Divestitures for information regarding discontinued operations and divestitures. Unless otherwise specified, disclosures in our Consolidated Financial Statements and these Notes relate solely to our continuing operations. The accounting policies of our business segments are the same as those described in Note 1: Significant Accounting Policies .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 Our products and systems are produced principally in the United States with international revenue derived primarily from exports. No revenue earned from any individual foreign country exceeded 5 percent of our total revenue during fiscal 2016 , 2015 or 2014 . Sales made to U.S. Government customers, including foreign military sales funded through the U.S. Government, whether directly or through prime contractors, by all segments as a percentage of total revenue were 76 percent , 64 percent and 67 percent in fiscal 2016 , 2015 and 2014 , respectively. Revenue from services in fiscal 2016 was approximately 11 percent , 13 percent , 10 percent and 93 percent of total revenue in our Communication Systems, Space and Intelligence Systems, Electronic Systems and Critical Networks segments, respectively. Selected information by business segment and geographical area is summarized below: 2016 2015 2014 (In millions) Total Assets Communication Systems $ 1,667 $ 1,917 $ 1,274 Space and Intelligence Systems 2,149 2,092 523 Electronic Systems 2,253 2,508 278 Critical Networks 3,001 3,490 1,901 Corporate (1) 2,926 3,120 943 $ 11,996 $ 13,127 $ 4,919 Capital Expenditures Communication Systems $ 16 $ 26 $ 43 Space and Intelligence Systems 38 52 70 Electronic Systems 22 14 21 Critical Networks 37 49 70 Corporate 41 7 5 $ 154 $ 148 $ 209 Depreciation and Amortization Communication Systems $ 63 $ 65 $ 61 Space and Intelligence Systems 40 32 27 Electronic Systems 28 15 8 Critical Networks 83 103 101 Corporate 147 29 7 $ 361 $ 244 $ 204 Geographical Information for Continuing Operations U.S. operations: Revenue $ 7,046 $ 4,659 $ 4,590 Long-lived assets $ 977 $ 1,099 $ 648 International operations: Revenue $ 421 $ 424 $ 422 Long-lived assets $ 38 $ 66 $ 80 (1) Identifiable intangibles assets acquired in connection with our acquisition of Exelis in the fourth quarter of fiscal 2015 were recorded as Corporate assets because they benefited the entire Company as opposed to any individual segments. Exelis identifiable asset balances recorded as Corporate assets were approximately $1.4 billion and $1.6 billion as of July 1, 2016 and July 3, 2015 , respectively. Corporate assets consisted primarily of cash, income taxes receivable, deferred income taxes, deferred compensation plan investments, buildings and equipment and identifiable intangibles. Depreciation and amortization included intangible asset and capitalized software amortization and debt premium, debt discount, and debt issuance costs amortization of $181 million , $89 million and $62 million in fiscal 2016 , 2015 and 2014 , respectively. Export revenue was $1.2 billion , $1.2 billion and $1.1 billion in fiscal 2016 , 2015 and 2014 , respectively. Fiscal 2016 export revenue and revenue from international operations was principally from Europe, Asia, the Middle East, Africa, Australia and Canada. Segment revenue, segment operating income (loss) and a reconciliation of segment operating income to total income from continuing operations before income taxes follow: Revenue 2016 2015 2014 (In millions) Communication Systems $ 1,864 $ 1,836 $ 1,855 Space and Intelligence Systems 1,899 1,007 966 Electronic Systems 1,530 584 420 Critical Networks 2,233 1,680 1,786 Corporate eliminations (59 ) (24 ) (15 ) $ 7,467 $ 5,083 $ 5,012 Income From Continuing Operations Before Income Taxes 2016 2015 (4) 2014 (In millions) Segment Operating Income (Loss): Communication Systems (1) $ 530 $ 563 $ 574 Space and Intelligence Systems 294 142 128 Electronic Systems 277 97 72 Critical Networks (2) (106 ) 131 198 Unallocated corporate expense (3) (210 ) (210 ) (77 ) Corporate eliminations (3 ) (10 ) (13 ) Non-operating income (loss) 10 (108 ) 4 Net interest expense (181 ) (128 ) (91 ) $ 611 $ 477 $ 795 (1) Communication Systems operating income in fiscal 2016 included $20 million of restructuring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our Consolidated Statement of Income. (2) Critical Networks operating loss in fiscal 2016 was primarily due to a $367 million non-cash impairment charge recorded in the quarter ended January 1, 2016 to write down goodwill and other assets related to Harris CapRock Communications. We recorded this charge in the “Impairment of goodwill and other assets” line item in our Consolidated Statement of Income. Additionally, operating loss in fiscal 2016 included $13 million of restructuring charges primarily related to workforce reductions and facility consolidation. We recorded $7 million of these charges in the “Cost of product sales and services” line item and the remaining $6 million of these charges in the “Engineering, selling and administrative expenses” line item in our Consolidated Statement of Income. (3) Unallocated corporate expense in fiscal 2016 included: (i) the impact of a net liability reduction of $101 million for certain post-employment benefit plans, (ii) charges of $104 million for integration and other costs associated with our acquisition of Exelis in the fourth quarter of fiscal 2015, (iii) $11 million for amortization of a step up in inventory, and (iv) $132 million of expense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e. (4) “Non-operating income (loss)” includes loss on prepayment of long-term debt. Additional information regarding non-operating income (loss) is set forth in Note 21: Non-Operating Income (Loss) .</t>
  </si>
  <si>
    <t>Legal Proceedings and Contingencies</t>
  </si>
  <si>
    <t>Legal Proceedings And Contingencies [Abstract]</t>
  </si>
  <si>
    <t>LEGAL PROCEEDINGS AND CONTINGENCIES</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ly 1, 2016,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ly 1, 2016 are reserved against or would not have a material adverse effect on our financial condition, results of operations or cash flows. Our tax filings are subject to audit by taxing authorities in jurisdictions where we conduct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in Note 23: Income Taxes. Legal Proceedings On February 4, 2013, we completed the sale of Broadcast Communications to the Buyer for $225 million , including $160 million in cash, subject to customary adjustments (including a post-closing working capital adjustment), a $15 million subordinated promissory note (which was collected in fiscal 2014) and an earnout of up to $50 million based on future performanc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further discussed in Note 3: Discontinued Operations and Divestitures, as a result of such determination and related third-party costs, we recorded a loss in discontinued operations of $24 million ( $21 million after-tax) in fiscal 2016. International As an international company, we are, from time to time, the subject of investigations relating to our international operations, including under U.S. export control laws and the Foreign Corrupt Practices Act (“FCPA”) and other similar U.S. and international laws. On April 4, 2011, we completed the acquisition of Carefx Corporation (“Carefx”) and thereby also acquired its subsidiaries, including in China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have been disclosed to our Audit Committee, Board of Directors and auditors, and voluntarily to the U.S. Department of Justice (“DOJ”) and the SEC. The SEC and DOJ initiated investigations with respect to this matter. During the second quarter of fiscal 2016, the DOJ advised us that they have determined not to take any action against us related to this matter. The DOJ further advised us that its decision was based on its overall view of the evidence as to our level of acquisition due diligence and integration efforts, our voluntary disclosure to the DOJ and SEC, our remediation efforts and our cooperation throughout the investigation, which is continuing. At this time we also are continuing to cooperate with the SEC regarding its investigation. We cannot predict at this time the duration or scope of, developments in, results of, or any regulatory action or other potential consequences from, such investigation or otherwise in connection with this matter. However, based on the information available to date, we do not believe that this matter will have a material adverse effect on our financial condition, results of operations or cash flows.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OJ,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s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July 1, 2016 are reserved against, covered by insurance or would not have a material adverse effect on our financial condition, results of operations or cash flows.</t>
  </si>
  <si>
    <t>Schedule II - Valuation and Qualified Accounts</t>
  </si>
  <si>
    <t>Valuation and Qualifying Accounts [Abstract]</t>
  </si>
  <si>
    <t>SCHEDULE II - VALUATION AND QUALIFYING ACCOUNTS</t>
  </si>
  <si>
    <t>SCHEDULE II — VALUATION AND QUALIFYING ACCOUNTS HARRIS CORPORATION AND SUBSIDIARIES (In thousands) Col. A Col. B Col. C Col. D Col. E Additions Description Balance at Beginning of Period Charged to Costs and Expenses Charged to Other Accounts — Describe Deductions — Describe Balance at End of Period Year ended July 1, 2016 Amounts Deducted From Respective Asset Accounts: $ 960 (A) 5,188 (B) Allowances for collection losses $ 12,169 $ 3,928 $ — $ 6,148 $ 9,949 2,092 (C) 4,648 (A) 389 (D) 946 (E) Allowances for deferred tax assets $ 71,866 $ 231,406 $ 2,481 $ 5,594 $ 300,159 Year ended July 3, 2015 Amounts Deducted From Respective Asset Accounts: $ 621 (A) 2,249 (B) 181 (C) Allowances for collection losses $ 7,252 $ 2,154 $ 5,814 (C) $ 3,051 $ 12,169 10,029 (C) 7,009 (D) Allowances for deferred tax assets $ 68,163 $ (12,036 ) $ 17,038 $ 1,299 (A) $ 71,866 Year ended June 27, 2014 Amounts Deducted From Respective Asset Accounts: $ 217 (A) 1,682 (B) Allowances for collection losses $ 8,529 $ 622 $ — $ 1,899 $ 7,252 Allowances for deferred tax assets $ 74,112 $ (8,054 ) $ 1,600 (D) $ (505 ) (A) $ 68,163 Note A — Foreign currency translation gains and losses Note B — Uncollectible accounts charged off, less recoveries on accounts previously charged off Note C — Acquisitions and divestitures Note D — Uncertain income tax positions Note E — Accumulated other comprehensive income</t>
  </si>
  <si>
    <t>Significant Accounting Policies (Policies)</t>
  </si>
  <si>
    <t>Principles of Consolidation</t>
  </si>
  <si>
    <t xml:space="preserve">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We implemented a new organizational structure effective at the beginning of fiscal 2016, which resulted in changes to our operating segments, which are also our reportable segments and are referred to as our business segments. The historical results, discussion and presentation of our business segments as set forth in our Consolidated Financial Statements and these Notes reflect the impact of these changes for all periods presented in order to present segment information on a comparable basis. There is no impact on our previously reported consolidated statements of income, balance sheets or statements of cash flows resulting from these changes. On April 8, 2016, we completed the divestiture of our composite aerostructures business (“Aerostructures”). Aerostructures was a part of our company as a result of our acquisition of Exelis Inc. (collectively with its subsidiaries, “Exelis”) in May 2015. The operating results of Aerostructures through the date of divestiture are reported as part of our Electronic Systems segment. See Note 3: Discontinued Operations and Divestitures for more information regarding divestitures, as well as information regarding discontinued operations. As further discussed therein, we recorded a loss in discontinued operations in fiscal 2016 based on a final determination rendered in a dispute over the amount of the post-closing working capital adjustment to the purchase price for our former broadcast communications operation (“Broadcast Communications”), which we sold on February 4, 2013. We did not restate our historical financial results of operations to account for Broadcast Communications as discontinued operations for fiscal 2015 as presented in this Report because the amounts were not material. Unless otherwise specified, disclosures in these Notes relate solely to our continuing operations. </t>
  </si>
  <si>
    <t>Use of Estimates</t>
  </si>
  <si>
    <t>Use of Estimates — Our Consolidated Financial Statements have been prepared in conformity with U.S. generally accepted accounting principles (“GAAP”) and require management to make estimates and assumptions that affect the amounts reported in the accompanying Consolidated Financial Statements and these Notes and related disclosures. These estimates and assumptions are based on experience and other information available prior to issuance of the Consolidated Financial Statements. Materially different results can occur as circumstances change and additional information becomes known.</t>
  </si>
  <si>
    <t>Fiscal Year</t>
  </si>
  <si>
    <t>Fiscal Year — Our fiscal year ends on the Friday nearest June 30. Fiscal 2016 included 52 weeks, fiscal 2015 included 53 weeks and fiscal 2014 included 52 weeks.</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 xml:space="preserve">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t>
  </si>
  <si>
    <t>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anticipated end of product life and production requirements.</t>
  </si>
  <si>
    <t xml:space="preserve">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t>
  </si>
  <si>
    <t xml:space="preserve">Goodwill — Goodwill is not amortized. We perform annual (or under certain circumstances, more frequent) impairment tests of our goodwill using a two-step process. The first step is to identify potential impairment by comparing the fair value of each of our reporting units with its net book value, including goodwill, adjusted for allocations of corporate assets and liabilities as appropriate. If the fair value of a reporting unit exceeds its adjusted net book value, goodwill of the reporting unit is considered not impaired and the second step of the impairment test is unnecessary. If the adjusted net book value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
  </si>
  <si>
    <t>Long-Lived Assets, Including Finite-Lived Intangible Assets</t>
  </si>
  <si>
    <t xml:space="preserve">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t>
  </si>
  <si>
    <t>Other Assets and Liabilities</t>
  </si>
  <si>
    <t>Other Assets and Liabilities — No assets within the “Other current assets” line item in our Consolidated Balance Sheet exceeded 5 percent of our total current assets as of July 1, 2016 or July 3, 2015 . No assets within the “Other non-current assets” line item in our Consolidated Balance Sheet exceeded 5 percent of our total assets as of July 1, 2016 or July 3, 2015 . No accrued liabilities or expenses within the “Other accrued items” or “Other long-term liabilities” line items in our Consolidated Balance Sheet exceeded 5 percent of our total current liabilities or total liabilities, respectively, as of July 1, 2016 or July 3, 2015</t>
  </si>
  <si>
    <t xml:space="preserve">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t>
  </si>
  <si>
    <t>Warranties</t>
  </si>
  <si>
    <t>Warranties — On development and production contract sales in our Space and Intelligence Systems, Electronic Systems and Critical Networks segments,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Space and Intelligence Systems One to two years Electronic Systems One to two years Critical Networks One to five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management’s assumptions regarding anticipated rates of warranty claims and cost per claim. We assess the adequacy of our recorded warranty liabilities every quarter and make adjustments to the liability as necessary.</t>
  </si>
  <si>
    <t>Foreign Currency Translation</t>
  </si>
  <si>
    <t>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t>
  </si>
  <si>
    <t>Stock Options and Other Share-Based Compensation — We measure compensation cost for all share-based payments (including employee stock options) at fair value and recognize cost over the vesting period. It is our practice to issue shares when options are exercised.</t>
  </si>
  <si>
    <t>Stock Options</t>
  </si>
  <si>
    <t>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ly 1, 2016 , there were 198,748 shares of restricted stock and 213,127 restricted stock units outstanding, substantially all of which were payable in shares.</t>
  </si>
  <si>
    <t>Performance Share and Performance Share Unit Awards</t>
  </si>
  <si>
    <t>Performance Share and Performance Share Unit Awards The following information relates to awards of performance shares and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ly 1, 2016 , there were no performance shares outstanding, and there were 681,731 performance share units outstanding, all of which were payable in shares.</t>
  </si>
  <si>
    <t>Restructuring Charges</t>
  </si>
  <si>
    <t>Restructuring Charges — We record restructuring charges for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Engineering, selling and administrative expenses” line items in our Consolidated Statement of Income.</t>
  </si>
  <si>
    <t>Acquisition-Related Charges</t>
  </si>
  <si>
    <t>Acquisition-Related Charges — In fiscal 2016, in connection with the acquisition of Exelis, we recorded $115 million of charges at our corporate headquarters for integration and other costs (including $11 million for amortization of a step up in inventory), which were recorded in the “Engineering, selling and administrative expenses” line item in our Consolidated Statement of Income. In fiscal 2015, in connection with the acquisition of Exelis, we recorded $281 million of charges at our corporate headquarters, consisting of financing, restructuring, integration, transaction and other costs as follows: • $146 million of financing costs, primarily consisting of $118 million of charges associated with our optional redemption on May 27, 2015 of our 5.95% Notes due December 1, 2017 and 6.375% Notes due June 15, 2019 (see Note 21: Non-Operating Income (Loss) for additional information) and $18 million of debt issuance costs related to financing commitments for a senior unsecured bridge loan facility (see Note 18: Interest Expense for additional information); • $65 million of restructuring costs as discussed in the “Restructuring Charges” section above; • $34 million of integration costs, recognized as incurred; • $23 million of transaction costs, recognized as incurred; and • $13 million of other costs, including impairments of capitalized software (see “Long-Lived Assets, Including Finite-Lived Intangible Assets” in this Note above for additional information). All of the costs above were recorded in the “Engineering, selling and administrative expenses” line item in our Consolidated Statement of Income, except for the $146 million of financing costs.</t>
  </si>
  <si>
    <t>Revenue Recognition</t>
  </si>
  <si>
    <t>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67 million ( $.33 per diluted share) in fiscal 2016 , $57 million ( $.37 per diluted share) in fiscal 2015 and $53 million ( $.33 per diluted share) in fiscal 2014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Element Arrangements: We have entered into arrangements other than development and production contracts that require the delivery or performance of multiple deliverables or elements under a bundled sale. These arrangements are most prevalent in our Communication Systems and Critical Networks segments. For example, in our Communication Systems segment, in addition to delivering secure tactical radios and accessories, we may be required to perform or provide installation, design and development solutions for custom communication infrastructures, and extended warranti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of selling pric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i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loss)”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accumulated other comprehensive loss”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care inflation trend rates. Management develops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from June 30, 2015. Actual results that differ from our assumptions are accumulated and generally amortized over the estimated future lives or service periods of the participants. The fair value of plan assets is determined based on market prices or estimated fair value at the measurement date. The measurement date for valuing defined benefit plan assets and obligations is the end of the month closest to our fiscal year end. For fiscal 2017, we will be changing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used to measure the benefit obligation. Historically, we estimated these service and interest cost components utilizing a single weighted-average discount rate derived from the yield curve used to measure the benefit obligation at the beginning of the period. We are making this change to provide a more precise measurement of service and interest costs by improving the correlation between projected benefit cash flows and the corresponding spot yield curve rates. We have accounted for this change as a change in accounting estimate and accordingly have accounted for it prospectively. Although the benefit obligation measured under this approach is unchanged, the more granular application of the spot rates is expected to reduce the fiscal 2017 service and interest costs for the U.S. defined benefit plans by approximately $46 million as a result of this change. In tandem with our change to the alternative spot rate approach to estimate service cost and interest cost for fiscal 2017 expense, we changed, as of July 1, 2016, the underlying yield curve from a published median yield curve to our actuaries’ above median yield curve to improve our ability to make such estimates. We believe we will be better able to explain changes of individual spot rates between periods with details from our actuaries supporting the underlying yield curve. If we had continued to use a median yield curve, our projected benefit obligation would have been approximately $339 million , or 5 percent higher as of July 1, 2016. See Note 14: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s of increase in future compensation level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ly 1, 2016, we were named, and continue to be named, as a potentially responsible party at 61 sites where future liabilities could exist. These sites included 4 sites owned by us, 48 sites associated with our former locations or operations and 9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06 million , consisting of (1) approximately $99 million for environmental liabilities related to Exelis operations; and (2) approximately $7 million for other environmental liabilities, which we recorded on a discounted basis, using a 1.46 percent discount rate, because the associated payment stream is relatively certain, and for which the estimated aggregate undiscounted amount that will be incurred over the next 10 years is approximately $8 million , with estimated payments for the next five years of approximately $0.7 million per year and an aggregate amount thereafter of approximately $4 million .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Financial Guarantees and Commercial Commitments — Financial guarantees are contingent commitments issued to guarantee the performance of a customer to a third party in borrowing arrangements, such as commercial paper issuances, bond financings and similar transactions. As of July 1, 2016 , there were no such contingent commitments accrued for in our Consolidated Balance Sheet.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t>
  </si>
  <si>
    <t>Financial Instruments and Risk Management</t>
  </si>
  <si>
    <t xml:space="preserve">Financial Instruments and Risk Management —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trading purposes. </t>
  </si>
  <si>
    <t xml:space="preserve">Income From Continuing Operations Per Shar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Our restricted stock awards and restricted stock unit awards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y do not contain rights to receive nonforfeitable dividends and,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 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 average shares outstanding during the period. </t>
  </si>
  <si>
    <t>Reclassifications</t>
  </si>
  <si>
    <t>Reclassifications — Certain prior-year amounts have been reclassified in our Consolidated Financial Statements to conform to current-year classifications.</t>
  </si>
  <si>
    <t>Adoption of New Accounting Standards</t>
  </si>
  <si>
    <t>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we reclassified certain prior-period amounts in our Consolidated Financial Statements to conform with current-period classifications as follows: • For fiscal 2015 in our Consolidated Balance Sheet, we reclassified $341 million of current deferred income tax assets from the “Current deferred income taxes” line item in the assets section and $7 million of current deferred income tax liabilities from the “Current deferred income taxes” line item in the liabilities and equity section, which resulted in an increase of $339 million to the “Non-current deferred income taxes” line item in the assets section and a net increase of $5 million to the “Non-current deferred income taxes” line item in the liabilities and equity section. • For fiscal 2015 and fiscal 2014 in our Consolidated Statement of Cash Flows, we reclassified $39 million and $32 million , respectively, from the “Non-current deferred income taxes” line item to the “Income taxes” line item in the operating activities section. Other than those reclassifications, the adoption of this standard did not have any impact on our financial position, results of operations or cash flows.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In March 2016, April 2016 and May 2016, the FASB issued several accounting standards updates that clarify its new revenue recognition guidance on accounting for licenses of intellectual property and identifying performance obligations as well as principal versus agent guidance. We are currently evaluating the impact the new revenue recognition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Segment Reporting</t>
  </si>
  <si>
    <t>The accounting policies of our business segments are the same as those described in Note 1: Significant Accounting Policies .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t>
  </si>
  <si>
    <t>Significant Accounting Policies (Tables)</t>
  </si>
  <si>
    <t>Product sales in different segments warranty period</t>
  </si>
  <si>
    <t>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s: Segment Average Warranty Period Communication Systems One to five years Space and Intelligence Systems One to two years Electronic Systems One to two years Critical Networks One to five years</t>
  </si>
  <si>
    <t>Discontinued Operations and Divestitutures Discontinued Operations and Divestitures (Tables)</t>
  </si>
  <si>
    <t>Sumarized Financial Information for Aerostructures</t>
  </si>
  <si>
    <t>Summarized financial information for Aerostructures is as follows: 2016 2015 (In millions) Revenue from product sales and services $ 60 $ 8 Income before income taxes 5 — Net gain on sale of business 10 — Receivables $ — $ 7 Inventories — 36 Property, plant and equipment — 65 Goodwill — 57 Intangible assets — 25 Other assets — 3 Total assets — 193 Accounts payable — 7 Other liabilities — 5 Net assets $ — $ 181</t>
  </si>
  <si>
    <t>Business Combinations (Tables)</t>
  </si>
  <si>
    <t>Consideration Paid for Exelis Acquisition</t>
  </si>
  <si>
    <t xml:space="preserve">The following table provides further detail of the fair value of consideration paid related to the Exelis acquisition in fiscal 2015 (dollars in millions): Date of acquisition May 29, 2015 Cash consideration paid for Exelis outstanding common stock $ 3,128 Cash consideration paid for Exelis outstanding stock options 125 Cash consideration paid for Exelis outstanding restricted stock units 38 Cash consideration paid for dividends to Exelis shareholders 21 Total cash consideration paid 3,312 Less cash acquired (130 ) Net cash consideration paid 3,182 Fair value of Harris common stock issued for Exelis common stock 1,527 Total net purchase price paid $ 4,709 </t>
  </si>
  <si>
    <t>Fair Value of Assets Acquired and Liabilities Assumed</t>
  </si>
  <si>
    <t xml:space="preserve">The following table summarizes the final fair value of assets acquired and liabilities assumed at the date of the acquisition, as well as adjustments made during the measurement period: Fair value of assets acquired and liabilities assumed: Preliminary Measurement period adjustments, net Final (In millions) Receivables $ 592 $ (24 ) $ 568 Inventories 438 (38 ) 400 Other current assets 587 15 602 Property, plant and equipment 458 33 491 Goodwill 4,690 40 4,730 Identifiable intangible assets 1,606 12 1,618 Other non-current assets 173 116 289 Total assets acquired 8,544 154 8,698 Accounts payable and accrued expenses 489 133 622 Advance payments and unearned income 225 (18 ) 207 Defined benefit plans 2,311 — 2,311 Long-term debt 726 — 726 Other long-term liabilities 84 39 123 Total liabilities assumed 3,835 154 3,989 Net assets acquired $ 4,709 $ — $ 4,709 </t>
  </si>
  <si>
    <t>Identifiable Intangible Assets Acquired</t>
  </si>
  <si>
    <t>The following table provides further detail of the final fair value and weighted-average amortization period of intangible assets acquired by major intangible asset class: Exelis Weighted Average Amortization Period Total (In years) (In millions) Identifiable Intangible Assets: Customer relationships 13 $ 1,413 Developed technology 11 150 Trade names and trademarks — Exelis 2 15 Trade names and trademarks — Product 10 40 Weighted average amortization period and total 13 $ 1,618</t>
  </si>
  <si>
    <t>Pro Forma results (Unaudited)</t>
  </si>
  <si>
    <t>In the following table, “income from continuing operations” refers to income from continuing operations attributable to Harris Corporation common shareholders. 2015 2014 (In millions) Revenue from product sales and services — as reported $ 5,083 $ 5,012 Revenue from product sales and services — pro forma $ 8,085 $ 8,287 Income from continuing operations — as reported $ 334 $ 540 Income from continuing operations — pro forma $ 455 $ 707</t>
  </si>
  <si>
    <t>Receivables (Tables)</t>
  </si>
  <si>
    <t>Receivables are summarized below: 2016 2015 (In millions) Accounts receivable $ 602 $ 837 Unbilled costs and accrued earnings on cost-plus contracts 345 343 947 1,180 Less allowances for collection losses (10 ) (12 ) $ 937 $ 1,168</t>
  </si>
  <si>
    <t>Inventories (Tables)</t>
  </si>
  <si>
    <t>Inventories are summarized below: 2016 2015 (In millions) Unbilled costs and accrued earnings on fixed-price contracts $ 512 $ 463 Finished products 129 100 Work in process 123 256 Raw materials and supplies 200 196 $ 964 $ 1,015</t>
  </si>
  <si>
    <t>Property Plant and Equipment (Tables)</t>
  </si>
  <si>
    <t>Property, plant and equipment are summarized below: 2016 2015 (In millions) Land $ 45 $ 45 Software capitalized for internal use 131 155 Buildings 612 587 Machinery and equipment 1,364 1,526 2,152 2,313 Less accumulated depreciation and amortization (1,137 ) (1,148 ) $ 1,015 $ 1,165</t>
  </si>
  <si>
    <t>Goodwill (Tables)</t>
  </si>
  <si>
    <t>Changes in the carrying amount</t>
  </si>
  <si>
    <t>The assignment of goodwill by business segment, and changes in the carrying amount of goodwill for the fiscal years ended July 1, 2016 and July 3, 2015 , by business segment, were as follows: Communication Systems Space and Intelligence Systems Electronic Systems Critical Networks Total (In millions) Balance at June 27, 2014 $ 439 $ 131 $ 85 $ 1,056 $ 1,711 Goodwill acquired 326 1,313 1,632 1,424 4,695 Goodwill decrease from divestitures — — — (24 ) (24 ) Currency translation adjustments (5 ) 2 1 (32 ) (34 ) Balance at July 3, 2015 760 1,446 1,718 2,424 6,348 Impairment of goodwill — — — (290 ) (290 ) Goodwill decrease from divestitures (1) — — (61 ) — (61 ) Currency translation adjustments 7 (1 ) (28 ) (40 ) (62 ) Other (including adjustments to previously estimated fair value of assets acquired and liabilities assumed) 14 33 21 (28 ) 40 Balance at July 1, 2016 $ 781 $ 1,478 $ 1,650 $ 2,066 $ 5,975 (1) During the fourth quarter of fiscal 2016, we completed the divestiture of Aerostructures. In accordance with GAAP, we determined $61 million of goodwill to be a part of the carrying value of Aerostructures in determining the gain or loss on divestiture. See Note 3: Discontinued Operations and Divestitures for additional information.</t>
  </si>
  <si>
    <t>Intangible Assets (Tables)</t>
  </si>
  <si>
    <t>Intangible assets subject to amortization and not subject to amortization</t>
  </si>
  <si>
    <t>Intangible assets are summarized below: 2016 2015 Gross Carrying Amount Accumulated Amortization Net Gross Carrying Amount Accumulated Amortization Net (In millions) Customer relationships $ 1,527 $ 195 $ 1,332 $ 1,718 $ 203 $ 1,515 Developed technologies 244 86 158 253 67 186 Contract backlog 55 55 — 49 48 1 Trade names 64 20 44 81 22 59 Other 40 32 8 37 23 14 Total intangible assets $ 1,930 $ 388 $ 1,542 $ 2,138 $ 363 $ 1,775</t>
  </si>
  <si>
    <t>Future estimated amortization expense for intangible assets</t>
  </si>
  <si>
    <t xml:space="preserve">Future estimated amortization expense for intangible assets is as follows: Total (In millions) Fiscal Years: 2017 $ 161 2018 148 2019 144 2020 130 2021 130 Thereafter 829 Total $ 1,542 </t>
  </si>
  <si>
    <t>Accrued Warranties (Tables)</t>
  </si>
  <si>
    <t>Changes in warranty liability</t>
  </si>
  <si>
    <t>Changes in our liability for standard product warranties, which is included as a component of the “Other accrued items” and “Other long-term liabilities” line items in our Consolidated Balance Sheet, during fiscal 2016 and 2015 , were as follows: 2016 2015 (In millions) Balance at beginning of fiscal year $ 36 $ 33 Warranty provision for sales 20 16 Settlements (19 ) (15 ) Other, including adjustments for acquisitions and foreign currency translation (5 ) 2 Balance at end of fiscal year $ 32 $ 36</t>
  </si>
  <si>
    <t>Long-Term Debt (Tables)</t>
  </si>
  <si>
    <t>Schedule of Long-term Debt Instruments</t>
  </si>
  <si>
    <t>Long-term debt is summarized below: 2016 2015 (In millions) Variable-rate term loans: 3-year tranche, due May 29, 2018 $ 300 $ 634 5-year tranche, due May 29, 2020 318 634 Total variable-rate term loans 618 1,268 Fixed-rate debt: 4.25% notes, due October 1, 2016 250 250 1.999% notes, due April 27, 2018 500 500 2.7% notes, due April 27, 2020 400 400 4.4% notes, due December 15, 2020 400 400 5.55% notes, due October 1, 2021 400 400 3.832% notes, due April 27, 2025 600 600 7.0% debentures, due January 15, 2026 100 100 6.35% debentures, due February 1, 2028 26 26 4.854% notes, due April 27, 2035 400 400 6.15% notes, due December 15, 2040 300 300 5.054% notes, due April 27, 2045 500 500 Other — 24 Total fixed-rate debt 3,876 3,900 Total debt 4,494 5,168 Less: current portion of long-term debt (382 ) (130 ) Total long-term debt 4,112 5,038 Plus: unamortized bond premium 38 51 Less: unamortized discounts (3 ) (3 ) Less: unamortized debt issuance costs (27 ) (33 ) Total long-term debt, net $ 4,120 $ 5,053</t>
  </si>
  <si>
    <t>Carrying amounts and estimated fair values of financial instruments not measured at fair value</t>
  </si>
  <si>
    <t>The following table presents the carrying amounts and estimated fair values of our long-term debt: July 1, 2016 July 3, 2015 Carrying Amount Fair Value Carrying Amount Fair Value (In millions) Long-term debt (including current portion) (1) $ 4,502 $ 4,873 $ 5,183 $ 5,230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by fair value hierarchy level</t>
  </si>
  <si>
    <t>The following table provides the fair value our deferred compensation plan investments and liabilities by category and by fair value hierarchy level as of July 1, 2016 : Level 1 Level 2 Level 3 Total Assets Deferred compensation plan investments: (1) Corporate-owned life insurance $ — $ 23 $ — $ 23 Stock fund 44 — — 44 Equity security 38 — — 38 Liabilities Deferred compensation plans (2) 44 72 — 116 (1) Represents investments held in a Rabbi Trust associated with our non-qualified deferred compensation plans, which we include in the “Deferred compensation plan investments” and “Other non-current assets” line items in our Consolidated Balance Sheet. (2) Primarily represents obligations to pay benefits under certain non-qualified deferred compensation plans, which we include in the “Deferred compensation plan liabilities” and “Other long-term liabilities” line items in our Consolidated Balance Sheet. Under these plans, participants designate investment options (including money market, stock and fixed-income funds), which serve as the basis for measurement of the notional value of their accounts.</t>
  </si>
  <si>
    <t>Summary of the funded status of defined benefit plans</t>
  </si>
  <si>
    <t>The following table provides a summary of the funded status of our defined benefit plans and the presentation of such balances within our Consolidated Balance Sheet: July 1, 2016 July 3, 2015 Pension Other Benefits Total Pension Other Total (In millions) (In millions) Fair value of plan assets $ 4,273 $ 216 $ 4,489 $ 4,500 $ 257 $ 4,757 Projected benefit obligation (6,471 ) (311 ) (6,782 ) (6,493 ) (445 ) (6,938 ) Funded status (2,198 ) (95 ) (2,293 ) (1,993 ) (188 ) (2,181 ) Amounts reported within: Other non-current assets 5 — 5 7 — 7 Deferred compensation plan liabilities (2 ) — (2 ) (245 ) — (245 ) Defined benefit plans $ (2,201 ) $ (95 ) $ (2,296 ) $ (1,755 ) $ (188 ) $ (1,943 )</t>
  </si>
  <si>
    <t>Summary of amounts recorded within accumulated other comprehensive loss</t>
  </si>
  <si>
    <t>The following table provides a summary of pre-tax amounts recorded within accumulated other comprehensive loss: July 1, 2016 July 3, 2015 Pension Other Benefits Total Pension Other Benefits Total (In millions) (In millions) Net actuarial loss (gain) $ 546 $ 11 $ 557 $ (98 ) $ (2 ) $ (100 ) Net prior service cost (credit) 3 (1 ) 2 — (6 ) (6 ) $ 549 $ 10 $ 559 $ (98 ) $ (8 ) $ (106 )</t>
  </si>
  <si>
    <t>Schedule of changes in benefit obligation</t>
  </si>
  <si>
    <t xml:space="preserve">The following table provides a roll-forward of the projected benefit obligations for our defined benefit plans: 2016 2015 Pension Other Benefits Total Pension Other Benefits Total (In millions) (In millions) Change in benefit obligation Benefit obligation at beginning of fiscal year $ 6,493 $ 445 $ 6,938 $ 83 $ 21 $ 104 Liabilities assumed through acquisition — — — 6,619 460 7,079 Service cost 75 1 76 7 1 8 Interest cost 245 13 258 23 2 25 Actuarial loss (gain) 303 (2 ) 301 (201 ) (13 ) (214 ) Prior service cost (credit) (1) 3 (121 ) (118 ) — (19 ) (19 ) Benefits paid (358 ) (24 ) (382 ) (32 ) (4 ) (36 ) Settlements (2) (244 ) — (244 ) — — — Special termination benefits 1 — 1 — — — Expenses paid (30 ) — (30 ) — — — Curtailments (3) (2 ) (1 ) (3 ) — — — Foreign Exchange (15 ) — (15 ) (6 ) — (6 ) Other — — — — (3 ) (3 ) Benefit obligation at end of fiscal year $ 6,471 $ 311 $ 6,782 $ 6,493 $ 445 $ 6,938 (1) We discontinued certain significantly underfunded post-employment benefit plans effective December 31, 2015. Under GAAP, this resulted in a negative plan amendment, curtailment and settlement during the year. (2) We made lump sum distributions to participants covered under one of the Exelis Inc. excess pension plans that became payable within 90 days from the close of the acquisition on May 29, 2015. These distributions resulted in a settlement during the quarter ended October 2, 2015 and a net liability reduction of $244 million . (3) We discontinued operations at one of our facilities during fiscal 2016, with the facility consolidation completing during the quarter ended July 1, 2016. Under GAAP, this resulted in a curtailment during the quarter ended January 1, 2016, and a net pension liability reduction of $2 million . Additionally, see note (1) above for information about the other benefits curtailment. </t>
  </si>
  <si>
    <t>Schedule of change in plan assets</t>
  </si>
  <si>
    <t xml:space="preserve">The following table provides a roll-forward of the assets and the ending funded status of our defined benefit plans: 2016 2015 Pension Other Benefits Total Pension Other Benefits Total (In millions) (In millions) Change in plan assets Plan assets at beginning of fiscal year $ 4,500 $ 257 $ 4,757 $ 91 $ — $ 91 Assets acquired through acquisition — — — 4,499 269 4,768 Actual return on plan assets 1 (1 ) — (52 ) (4 ) (56 ) Employer contributions 420 1 421 1 — 1 Benefits paid (358 ) (25 ) (383 ) (32 ) (8 ) (40 ) Settlements (244 ) — (244 ) — — — Expenses paid (30 ) — (30 ) — — — Foreign exchange loss (16 ) — (16 ) (7 ) — (7 ) Other (1) — (16 ) (16 ) — — — Plan assets at end of fiscal year $ 4,273 $ 216 $ 4,489 $ 4,500 $ 257 $ 4,757 Funded status at end of fiscal year $ (2,198 ) $ (95 ) $ (2,293 ) $ (1,993 ) $ (188 ) $ (2,181 ) (1) We discontinued certain significantly underfunded post-employment benefit plans effective December 31, 2015. As a result, the remaining assets of the Employee Benefit Trust were designated for other employee benefit costs. </t>
  </si>
  <si>
    <t>Schedule of accumulated and projected benefit obligations</t>
  </si>
  <si>
    <t>The following table provides information for defined benefit pension plans with an accumulated benefit obligation in excess of plan assets: July 1, July 3, (In millions) (In millions) Projected benefit obligation $ 6,390 $ 6,407 Accumulated benefit obligation 6,379 6,387 Fair value of plan assets 4,187 4,407</t>
  </si>
  <si>
    <t>Schedule of net benefit costs</t>
  </si>
  <si>
    <t>The following table provides the components of net periodic benefit cost and other amounts recognized in other comprehensive income for fiscal 2016 and 2015, as they pertain to our defined benefit plans: 2016 2015 Pension Other Benefits Total Pension Other Benefits Total (In millions) (In millions) Net periodic benefit income Service cost $ 75 $ 1 $ 76 $ 7 $ 1 $ 8 Interest cost 245 13 258 23 2 25 Expected return on plan assets (347 ) (18 ) (365 ) (32 ) (2 ) (34 ) Amortization of prior service credit — (5 ) (5 ) — (13 ) (13 ) Amortization of net actuarial loss 1 1 2 1 6 7 Net periodic benefit income (26 ) (8 ) (34 ) (1 ) (6 ) (7 ) Effect of curtailments, settlements or special termination benefits (1) 1 (121 ) (120 ) — — — Total net periodic benefit income (25 ) (129 ) (154 ) (1 ) (6 ) (7 ) Other changes in plan assets and benefit obligations recognized in other comprehensive loss (income) Net actuarial loss (gain) 645 15 660 (117 ) (5 ) (122 ) Prior service cost (credit) (1) 3 (121 ) (118 ) — (19 ) (19 ) Amortization of prior service credit (1) — 126 126 — 13 13 Amortization of net actuarial loss (1 ) (2 ) (3 ) (1 ) (6 ) (7 ) Total change recognized in other comprehensive loss (income) 647 18 665 (118 ) (17 ) (135 ) Total impact from net periodic benefit cost and changes in other comprehensive loss (income) $ 622 $ (111 ) $ 511 $ (119 ) $ (23 ) $ (142 ) (1) We discontinued certain significantly underfunded post-employment benefit plans effective December 31, 2015. Under GAAP, this resulted in a negative plan amendment, curtailment and settlement during the year.</t>
  </si>
  <si>
    <t>Estimated net actuarial loss and prior service cost to be amortized from AOCL</t>
  </si>
  <si>
    <t>The following table provides the estimated net actuarial loss and prior service cost that will be amortized from accumulated other comprehensive loss into net periodic cost during fiscal 2017: Pension Other Total (In millions) Net actuarial loss $ 1 $ — $ 1 Prior service cost — — — $ 1 $ — $ 1</t>
  </si>
  <si>
    <t>Schedule of assumptions used</t>
  </si>
  <si>
    <t>The following table provides the weighted-average assumptions used to determine projected benefit obligations and net periodic benefit cost, as they pertain to our other postretirement defined benefit plans: Obligation assumptions as of: July 1, 2016 July 3, 2015 Discount rate 3.41 % 3.86 % Rate of future compensation increase N/A 2.75 % Cost assumptions for fiscal year: 2016 2015 Discount rate 3.86 % 3.57 % Rate of future compensation increase 2.75 % 2.75 % The following table provides the weighted-average assumptions used to determine projected benefit obligations and net periodic benefit cost, as they pertain to our defined benefit pension plans: Obligation assumptions as of: July 1, 2016 July 3, 2015 Discount rate 3.62 % 4.06 % Rate of future compensation increase 2.75 % 2.76 % Cost assumptions for fiscal years: 2016 2015 Discount rate 4.06 % 3.77 % Expected return on plan assets 7.91 % 7.93 % Rate of future compensation increase 2.76 % 2.76 %</t>
  </si>
  <si>
    <t>Schedule of the strategic target asset allocation ranges</t>
  </si>
  <si>
    <t xml:space="preserve">The following table provides the current strategic target asset allocation ranges by asset category: Target Asset Allocation Equity investments 50 % — 75 % Fixed income investments 20 % — 42 % Hedge funds 5 % — 12 % Cash and cash equivalents 0 % — 10 % The following table provides the fair value of plan assets held by our defined benefit plans by asset category and by fair value hierarchy level: July 1, 2016 Total Level 1 Level 2 Level 3 (In millions) Asset Category Equities: Domestic equities $ 1,410 $ 1,070 $ 340 $ — International equities 724 452 272 — Alternative investments: Private equity 664 — — 664 Hedge funds 329 — 47 282 Commodities and real estate 36 — — 36 Fixed income: Corporate bonds 557 — 557 — Government securities 571 — 571 — Other 2 — — 2 Cash and cash equivalents 197 31 166 — Total 4,490 $ 1,553 $ 1,953 $ 984 Payables, net (1 ) Total fair value of plan assets $ 4,489 July 3, 2015 Total Level 1 Level 2 Level 3 (In millions) Asset Category Equities: Domestic equities $ 1,560 $ 1,216 $ 344 $ — International equities 801 352 304 145 Alternative investments: Private equity 886 — — 886 Hedge funds 420 33 49 338 Commodities and real estate 45 — — 45 Fixed income: Corporate bonds 363 — 363 — Government securities 366 — 366 — Other 84 — 71 13 Cash and cash equivalents 236 30 206 — Total 4,761 $ 1,631 $ 1,703 $ 1,427 Payables, net (4 ) Total fair value of plan assets $ 4,757 </t>
  </si>
  <si>
    <t>Reconciliation of defined benefit plan asset balances that use significant unobservable inputs</t>
  </si>
  <si>
    <t>The following table presents a reconciliation of the beginning and ending defined benefit plan asset balances that use significant unobservable inputs (Level 3) to measure fair value: Private Equity, Commodities and Real Estate Hedge Funds Equity Other Total (In millions) Level 3 balance — June 27, 2014 $ — $ — $ — $ — $ — Transfers in via acquisition 932 352 148 13 1,445 Realized gains, net 9 — — — 9 Unrealized gains (losses), net 14 (10 ) (3 ) — 1 Sales, net (24 ) (4 ) — — (28 ) Level 3 balance — July 3, 2015 931 338 145 13 1,427 Realized gains (losses), net 109 (8 ) 127 1 229 Unrealized losses, net (121 ) (20 ) (137 ) (3 ) (281 ) Sales, net (219 ) (28 ) (135 ) (9 ) (391 ) Level 3 balance — July 1, 2016 $ 700 $ 282 $ — $ 2 $ 984</t>
  </si>
  <si>
    <t>Schedule of estimated future benefit payments</t>
  </si>
  <si>
    <t>The following table provides the projected timing of payments for benefits earned to date and the expectation that certain future service will be earned by current active employees for our defined benefit plans: Pension Other Benefits Total (In millions) Fiscal Years: 2017 $ 393 $ 29 $ 422 2018 378 28 406 2019 380 28 408 2020 383 28 411 2021 384 27 411 2022 — 2026 1,914 119 2,033</t>
  </si>
  <si>
    <t>Stock Options and Other Share-Based Compensation (Tables)</t>
  </si>
  <si>
    <t>Summary of amounts and classifications of share-based compensation expense</t>
  </si>
  <si>
    <t>The following table summarizes the amounts and classification of share-based compensation expense: 2016 2015 2014 (In millions) Total expense $ 39 $ 37 $ 35 Included in: Cost of product sales and services $ 4 $ 4 $ 4 Engineering, selling and administrative expenses 35 33 31 Income from continuing operations 39 37 35 Tax effect on share-based compensation expense (15 ) (11 ) (11 ) Total share-based compensation expense after-tax $ 24 $ 26 $ 24</t>
  </si>
  <si>
    <t>Assumptions used in calculating fair value of stock option grants</t>
  </si>
  <si>
    <t>A summary of the significant assumptions used in determining the fair value of stock option grants under our SIPs is as follows: 2016 2015 2014 Expected dividends 2.5 % 2.7 % 2.8 % Expected volatility 23.0 % 24.3 % 30.7 % Risk-free interest rates 1.5 % 1.7 % 1.7 % Expected term (years) 5.05 5.02 5.10</t>
  </si>
  <si>
    <t>Summary of stock option activity</t>
  </si>
  <si>
    <t>A summary of stock option activity under our SIPs as of July 1, 2016 and changes during fiscal 2016 is as follows: Shares Weighted Average Exercise Price Per Share Weighted Average Remaining Contractual Term Aggregate Intrinsic Value (In years) (In millions) Stock options outstanding at July 3, 2015 4,228,123 $ 54.99 Stock options forfeited or expired (287,507 ) $ 72.91 Stock options granted 1,658,000 $ 77.57 Stock options exercised (662,771 ) $ 49.38 Stock options outstanding at July 1, 2016 4,935,845 $ 62.28 7.50 $ 100.25 Stock options exercisable at July 1, 2016 2,252,136 $ 48.19 6.09 $ 77.47</t>
  </si>
  <si>
    <t>Nonvested stock options</t>
  </si>
  <si>
    <t>A summary of the status of our nonvested stock options at July 1, 2016 and changes during fiscal 2016 is as follows: Shares Weighted- Average Grant-Date Fair Value Per Share Nonvested stock options at July 3, 2015 2,318,908 $ 12.16 Stock options granted 1,658,000 $ 12.68 Stock options vested (1,293,199 ) $ 11.83 Nonvested stock options at July 1, 2016 2,683,709 $ 12.64</t>
  </si>
  <si>
    <t>Summary of restricted stock and restricted stock units</t>
  </si>
  <si>
    <t>A summary of the status of these awards at July 1, 2016 and changes during fiscal 2016 is as follows: Shares Weighted- Average Grant Price Per Share Restricted stock and restricted stock units outstanding at July 3, 2015 462,448 $ 63.48 Restricted stock and restricted stock units granted 125,900 $ 81.53 Restricted stock and restricted stock units vested (127,443 ) $ 51.23 Restricted stock and restricted stock units forfeited (49,030 ) $ 77.95 Restricted stock and restricted stock units outstanding at July 1, 2016 411,875 $ 71.07</t>
  </si>
  <si>
    <t>Summary of performance shares and performance share units</t>
  </si>
  <si>
    <t>A summary of the status of these awards at July 1, 2016 and changes during fiscal 2016 is as follows: Shares Weighted- Average Grant Price Per Share Performance share units outstanding at July 3, 2015 763,356 $ 56.33 Performance share units granted 356,666 $ 73.32 Performance share units vested (376,103 ) $ 47.51 Performance share units forfeited (62,188 ) $ 68.92 Performance share units outstanding at July 1, 2016 681,731 $ 68.94</t>
  </si>
  <si>
    <t>Income From Continuing Operations Per Share (Tables)</t>
  </si>
  <si>
    <t>Income from continuing operations per share</t>
  </si>
  <si>
    <t>The computations of income from continuing operations per share are as follows (in this Note 16 , “income from continuing operations” refers to income from continuing operations attributable to Harris Corporation common shareholders): 2016 2015 2014 (In millions, except per share amounts) Income from continuing operations $ 345 $ 334 $ 540 Adjustments for participating securities outstanding (1 ) (1 ) (4 ) Income from continuing operations used in per basic and diluted common share calculations (A) $ 344 $ 333 $ 536 Basic weighted average common shares outstanding (B) 123.8 105.7 106.1 Impact of dilutive share-based awards 1.2 1.1 1.2 Diluted weighted average common shares outstanding (C) 125.0 106.8 107.3 Income from continuing operations per basic common share (A)/(B) $ 2.77 $ 3.15 $ 5.05 Income from continuing operations per diluted common share (A)/(C) $ 2.75 $ 3.11 $ 5.00</t>
  </si>
  <si>
    <t>Non-Operating Income (Loss) (Tables)</t>
  </si>
  <si>
    <t>Components of non-operating income (loss)</t>
  </si>
  <si>
    <t>The components of non-operating income (loss) were as follows: 2016 2015 2014 (In millions) Loss on prepayment of long-term debt (1) $ — $ (118 ) $ — Gain on sales of businesses 10 9 — Net income related to intellectual property matters — 1 4 $ 10 $ (108 ) $ 4 (1) The loss in fiscal 2015 reflected charges associated with our optional redemption on May 27, 2015 of the entire outstanding $400 million principal amount of our 5.95% Notes due December 1, 2017 and the entire outstanding $350 million principal amount of our 6.375% Notes due June 15, 2019.</t>
  </si>
  <si>
    <t>Accumulated Other Comprehensive Loss (Tables)</t>
  </si>
  <si>
    <t>Components of Accumulated Other Comprehensive Loss</t>
  </si>
  <si>
    <t>The components of accumulated other comprehensive loss were as follows: 2016 (1) 2015 (1) (In millions) Foreign currency translation, net of inc ome taxes of $29 million a nd $15 million at July 1, 2016 and July 3, 2015, respectively $ (131 ) $ (62 ) Net unrealized loss on hedging derivatives, net of income taxes of $11 million and $12 million at July 1, 2016 and July 3, 2015, respectively (18 ) (19 ) Unrecognized postretirement obligations, net of income taxes of $213 million and $42 million at July 1, 2016 and July 3, 2015, respectively (346 ) 65 $ (495 ) $ (16 ) (1) Reclassifications out of accumulated other comprehensive loss to earnings were not material for fiscal 2016 or 2015 .</t>
  </si>
  <si>
    <t>Income Taxes (Tables)</t>
  </si>
  <si>
    <t>Provisions for income taxes</t>
  </si>
  <si>
    <t>The provisions for current and deferred income taxes are summarized as follows: 2016 2015 2014 (In millions) Current: United States $ (27 ) $ 150 $ 213 International 19 8 11 State and local (11 ) 13 12 (19 ) 171 236 Deferred: United States 271 (30 ) 5 International (22 ) 4 — State and local 36 (2 ) 15 285 (28 ) 20 $ 266 $ 143 $ 256</t>
  </si>
  <si>
    <t>Total Income tax provision summary</t>
  </si>
  <si>
    <t>The total income tax provision is summarized as follows: 2016 2015 2014 (In millions) Continuing operations $ 266 $ 143 $ 256 Discontinued operations (4 ) — (10 ) Total income tax provision $ 262 $ 143 $ 246</t>
  </si>
  <si>
    <t>Components of deferred income tax assets (liabilities)</t>
  </si>
  <si>
    <t>The components of deferred income tax assets (liabilities) were as follows: July 1, 2016 July 3, 2015 (In millions) Inventory valuations $ 32 $ 46 Accruals 280 299 Deferred revenue 24 38 Depreciation (53 ) (75 ) Unbilled receivables (31 ) (34 ) Domestic tax loss and credit carryforwards 42 28 International tax loss and credit carryforwards 68 42 International research and development expense deferrals 4 12 Acquired intangibles (564 ) (641 ) Share-based compensation 32 32 Capital loss carryforwards 212 — Long-term debt 16 22 Unremitted earnings of foreign subsidiaries (52 ) (59 ) Pension and other post-employment benefits 852 820 Unrealized loss on interest rate hedges 11 12 Unrecognized tax benefits 14 17 All other — net 2 3 889 562 Valuation allowance (300 ) (72 ) $ 589 $ 490</t>
  </si>
  <si>
    <t>Reconciliation of the United States statutory income tax rate to our effective income tax rate</t>
  </si>
  <si>
    <t>A reconciliation of the United States statutory income tax rate to our effective income tax rate follows: 2016 2015 2014 U.S. statutory income tax rate 35.0 % 35.0 % 35.0 % State taxes 2.4 0.9 2.0 International income (0.3 ) (1.7 ) (1.1 ) Nondeductible goodwill 14.9 1.8 — Research and development tax credit (3.3 ) (1.7 ) (0.9 ) Capital loss (3.8 ) — — U.S. production activity benefit (0.6 ) (3.7 ) (2.7 ) Cash repatriation — 1.4 — Settlement of tax audits (0.4 ) (1.8 ) (0.6 ) Other items (0.4 ) (0.3 ) 0.5 Effective income tax rate 43.5 % 29.9 % 32.2 %</t>
  </si>
  <si>
    <t>Reconciliation of the beginning and ending amounts of unrecognized tax benefits</t>
  </si>
  <si>
    <t>A reconciliation of the beginning and ending amounts of unrecognized tax benefits is as follows: 2016 2015 2014 (In millions) Balance at beginning of fiscal year $ 124 $ 72 $ 74 Additions based on tax positions taken during current fiscal year 7 5 7 Additions based on tax positions taken during prior fiscal years 9 5 18 Additions for tax positions related to acquired entities — 68 — Decreases based on tax positions taken during prior fiscal years (73 ) (8 ) (12 ) Decreases from lapse in statutes of limitations (1 ) (1 ) — Decreases from settlements (3 ) (17 ) (15 ) Balance at end of fiscal year $ 63 $ 124 $ 72</t>
  </si>
  <si>
    <t>Business Segments (Tables)</t>
  </si>
  <si>
    <t>Summary of total assets by business segment</t>
  </si>
  <si>
    <t>Selected information by business segment and geographical area is summarized below: 2016 2015 2014 (In millions) Total Assets Communication Systems $ 1,667 $ 1,917 $ 1,274 Space and Intelligence Systems 2,149 2,092 523 Electronic Systems 2,253 2,508 278 Critical Networks 3,001 3,490 1,901 Corporate (1) 2,926 3,120 943 $ 11,996 $ 13,127 $ 4,919 Capital Expenditures Communication Systems $ 16 $ 26 $ 43 Space and Intelligence Systems 38 52 70 Electronic Systems 22 14 21 Critical Networks 37 49 70 Corporate 41 7 5 $ 154 $ 148 $ 209 Depreciation and Amortization Communication Systems $ 63 $ 65 $ 61 Space and Intelligence Systems 40 32 27 Electronic Systems 28 15 8 Critical Networks 83 103 101 Corporate 147 29 7 $ 361 $ 244 $ 204 Geographical Information for Continuing Operations U.S. operations: Revenue $ 7,046 $ 4,659 $ 4,590 Long-lived assets $ 977 $ 1,099 $ 648 International operations: Revenue $ 421 $ 424 $ 422 Long-lived assets $ 38 $ 66 $ 80 (1) Identifiable intangibles assets acquired in connection with our acquisition of Exelis in the fourth quarter of fiscal 2015 were recorded as Corporate assets because they benefited the entire Company as opposed to any individual segments. Exelis identifiable asset balances recorded as Corporate assets were approximately $1.4 billion and $1.6 billion as of July 1, 2016 and July 3, 2015 , respectively. Corporate assets consisted primarily of cash, income taxes receivable, deferred income taxes, deferred compensation plan investments, buildings and equipment and identifiable intangibles.</t>
  </si>
  <si>
    <t>Revenue and income before income taxes by segment</t>
  </si>
  <si>
    <t>Segment revenue, segment operating income (loss) and a reconciliation of segment operating income to total income from continuing operations before income taxes follow: Revenue 2016 2015 2014 (In millions) Communication Systems $ 1,864 $ 1,836 $ 1,855 Space and Intelligence Systems 1,899 1,007 966 Electronic Systems 1,530 584 420 Critical Networks 2,233 1,680 1,786 Corporate eliminations (59 ) (24 ) (15 ) $ 7,467 $ 5,083 $ 5,012 Income From Continuing Operations Before Income Taxes 2016 2015 (4) 2014 (In millions) Segment Operating Income (Loss): Communication Systems (1) $ 530 $ 563 $ 574 Space and Intelligence Systems 294 142 128 Electronic Systems 277 97 72 Critical Networks (2) (106 ) 131 198 Unallocated corporate expense (3) (210 ) (210 ) (77 ) Corporate eliminations (3 ) (10 ) (13 ) Non-operating income (loss) 10 (108 ) 4 Net interest expense (181 ) (128 ) (91 ) $ 611 $ 477 $ 795 (1) Communication Systems operating income in fiscal 2016 included $20 million of restructuring charges primarily related to workforce reductions, facility consolidation and other items. We recorded $14 million of these charges in the “Cost of product sales and services” line item and the remaining $6 million of these charges in the “Engineering, selling and administrative expenses” line item in our Consolidated Statement of Income. (2) Critical Networks operating loss in fiscal 2016 was primarily due to a $367 million non-cash impairment charge recorded in the quarter ended January 1, 2016 to write down goodwill and other assets related to Harris CapRock Communications. We recorded this charge in the “Impairment of goodwill and other assets” line item in our Consolidated Statement of Income. Additionally, operating loss in fiscal 2016 included $13 million of restructuring charges primarily related to workforce reductions and facility consolidation. We recorded $7 million of these charges in the “Cost of product sales and services” line item and the remaining $6 million of these charges in the “Engineering, selling and administrative expenses” line item in our Consolidated Statement of Income. (3) Unallocated corporate expense in fiscal 2016 included: (i) the impact of a net liability reduction of $101 million for certain post-employment benefit plans, (ii) charges of $104 million for integration and other costs associated with our acquisition of Exelis in the fourth quarter of fiscal 2015, (iii) $11 million for amortization of a step up in inventory, and (iv) $132 million of expense for amortization of intangible assets acquired as a result of our acquisition of Exelis. Because the acquisition of Exelis benefited the entire Company as opposed to any individual segments, the amortization of identifiable intangible assets acquired in the Exelis acquisition was recorded as unallocated corporate expense. (4) “Non-operating income (loss)” includes loss on prepayment of long-term debt. Additional information regarding non-operating income (loss) is set forth in Note 21: Non-Operating Income (Loss) .</t>
  </si>
  <si>
    <t>Significant Accounting Policies Significant Accounting Policies - Long-Lived Assets (Details)</t>
  </si>
  <si>
    <t>Property, Plant and Equipment [Line Items]</t>
  </si>
  <si>
    <t>Internal use software, useful life minimum</t>
  </si>
  <si>
    <t>3 years</t>
  </si>
  <si>
    <t>Internal use software, useful life maximum</t>
  </si>
  <si>
    <t>10 years</t>
  </si>
  <si>
    <t>Building | Minimum</t>
  </si>
  <si>
    <t>Property, plant and equipment, useful life</t>
  </si>
  <si>
    <t>2 years</t>
  </si>
  <si>
    <t>Building | Maximum</t>
  </si>
  <si>
    <t>45 years</t>
  </si>
  <si>
    <t>Machinery and Equipment | Minimum</t>
  </si>
  <si>
    <t>Machinery and Equipment | Maximum</t>
  </si>
  <si>
    <t>Significant Accounting Policies Significant Accounting Policies - Textual (Details) $ in Millions</t>
  </si>
  <si>
    <t>Jul. 03, 2017USD ($)</t>
  </si>
  <si>
    <t>Jul. 01, 2016USD ($)site</t>
  </si>
  <si>
    <t>Jul. 03, 2015USD ($)</t>
  </si>
  <si>
    <t>Threshold for separate line item reporting of current assets in Consolidated Balance Sheet</t>
  </si>
  <si>
    <t>5.00%</t>
  </si>
  <si>
    <t>Threshold for separate line item reporting of non-current assets in Consolidated Balance Sheet</t>
  </si>
  <si>
    <t>Threshold for separate line item reporting of current liabilities in Consolidated Balance Sheet</t>
  </si>
  <si>
    <t>Total number of sites for existence of future environment liabilities | site</t>
  </si>
  <si>
    <t>Number of sites owned by the company | site</t>
  </si>
  <si>
    <t>Number of sites associated with former graphics or semiconductor locations | site</t>
  </si>
  <si>
    <t>Treatment or disposal sites not owned by the company that containhazardous substances allegedly attributable to the company from past operations | site</t>
  </si>
  <si>
    <t>Accrual for environment loss contingencies</t>
  </si>
  <si>
    <t>Fair value of environmental liabilities</t>
  </si>
  <si>
    <t>Other environmental liabilities</t>
  </si>
  <si>
    <t>Accrual for environment loss contingencies, Discount rate</t>
  </si>
  <si>
    <t>1.46%</t>
  </si>
  <si>
    <t>Period (in years) over which expected aggregate undiscounted amount will be incurred</t>
  </si>
  <si>
    <t>Expected aggregate undiscounted amount that will be incurred over the next 10 years (depending on the number of years for each site) (approximately)</t>
  </si>
  <si>
    <t>Estimated payments for the next five years</t>
  </si>
  <si>
    <t>Expected payments thereafter</t>
  </si>
  <si>
    <t>Change in Accounting Estimate [Line Items]</t>
  </si>
  <si>
    <t>Reduction in interest and service cost</t>
  </si>
  <si>
    <t>Projected benefit obligation</t>
  </si>
  <si>
    <t>Change in Assumptions for Pension Plans | Scenario, Forecast | U.S. SRP</t>
  </si>
  <si>
    <t>Change in Assumptions for Pension Plans | Pro Forma | U.S. SRP</t>
  </si>
  <si>
    <t>Change in projected benefit obligation (as percent)</t>
  </si>
  <si>
    <t>Significant Accounting Policies - Warranty Period by Segment (Details)</t>
  </si>
  <si>
    <t>Minimum | Communication Systems</t>
  </si>
  <si>
    <t>Warranty Period [Line Items]</t>
  </si>
  <si>
    <t>Warranty Period</t>
  </si>
  <si>
    <t>1 year</t>
  </si>
  <si>
    <t>Minimum | Space and Intelligence Systems</t>
  </si>
  <si>
    <t>Minimum | Electronic Systems</t>
  </si>
  <si>
    <t>Minimum | Critical Networks</t>
  </si>
  <si>
    <t>Maximum | Communication Systems</t>
  </si>
  <si>
    <t>5 years</t>
  </si>
  <si>
    <t>Maximum | Space and Intelligence Systems</t>
  </si>
  <si>
    <t>Maximum | Electronic Systems</t>
  </si>
  <si>
    <t>Maximum | Critical Networks</t>
  </si>
  <si>
    <t>Significant Accounting Policies - Restructuring and Acquisition Related Charges (Details) - USD ($) $ / shares in Units, $ in Millions</t>
  </si>
  <si>
    <t>Restructuring and Aquisition-Related Charges</t>
  </si>
  <si>
    <t>Restructuring charges</t>
  </si>
  <si>
    <t>Restructuring charges, net of government cost reimbursment for severance and other employee-related exit costs</t>
  </si>
  <si>
    <t>Charges related to consolidation of facilities</t>
  </si>
  <si>
    <t>Change in operating income due to change in accounting estimate</t>
  </si>
  <si>
    <t>Change in earnings per share due to change in accounting estimate (in dollars per share)</t>
  </si>
  <si>
    <t>Communication Systems</t>
  </si>
  <si>
    <t>Critical Networks</t>
  </si>
  <si>
    <t>Exelis</t>
  </si>
  <si>
    <t>Acquisition related charges</t>
  </si>
  <si>
    <t>Exelis | 5.95% notes, due December 1, 2017</t>
  </si>
  <si>
    <t>Interest rate on fixed rate debt (percent)</t>
  </si>
  <si>
    <t>5.95%</t>
  </si>
  <si>
    <t>Exelis | 6.375% notes, due June 15, 2019</t>
  </si>
  <si>
    <t>6.375%</t>
  </si>
  <si>
    <t>Exelis | Financing Costs</t>
  </si>
  <si>
    <t>Exelis | Financing Costs | 5.95% notes, due December 1, 2017</t>
  </si>
  <si>
    <t>Exelis | Financing Costs | Senior Unsecured Bridge Loan Facility</t>
  </si>
  <si>
    <t>Exelis | Restructuring Charges</t>
  </si>
  <si>
    <t>Exelis | Integration Costs</t>
  </si>
  <si>
    <t>Exelis | Transaction Costs</t>
  </si>
  <si>
    <t>Exelis | Other Costs Including Impairments Of Capitalized Software</t>
  </si>
  <si>
    <t>Exelis | Engineering, selling and administrative expenses</t>
  </si>
  <si>
    <t>Business Combination, Separately Recognized Transactions, Additional Disclosures, Acquisition Cost Expensed, Amortization of Step-up in Inventory</t>
  </si>
  <si>
    <t>Discontinued Operations, Disposed of by Means Other than Sale</t>
  </si>
  <si>
    <t>Accounting Changes or Recent Accounting Pronouncements Accounting Changes or Recent Accounting Pronouncements (Details) - USD ($) $ in Millions</t>
  </si>
  <si>
    <t>New Accounting Pronouncements or Change in Accounting Principle [Line Items]</t>
  </si>
  <si>
    <t>Non-current deferred income taxes, assets</t>
  </si>
  <si>
    <t>Tax reclassifications related to adoption of accounting standard</t>
  </si>
  <si>
    <t>Current deferred income tax, assets</t>
  </si>
  <si>
    <t>Deferred income taxes, liabilities</t>
  </si>
  <si>
    <t>Non-current deferred income taxes, liabilities</t>
  </si>
  <si>
    <t>Discontinued Operations and Divestitures Textual (Details) - USD ($) $ / shares in Units, $ in Millions</t>
  </si>
  <si>
    <t>Aug. 27, 2013</t>
  </si>
  <si>
    <t>Feb. 04, 2013</t>
  </si>
  <si>
    <t>Income Statement, Balance Sheet and Additional Disclosures by Disposal Groups, Including Discontinued Operations [Line Items]</t>
  </si>
  <si>
    <t>Earnings per share, diluted, after tax (in dollars per share)</t>
  </si>
  <si>
    <t>Discontinued Operations, Disposed of by Means Other than Sale | CIS</t>
  </si>
  <si>
    <t>Asset sale agreement</t>
  </si>
  <si>
    <t>Asset sale agreement cash</t>
  </si>
  <si>
    <t>Asset sale agreement promissory note</t>
  </si>
  <si>
    <t>Gain (loss) on disposal of discontinued operation, net of tax</t>
  </si>
  <si>
    <t>Discontinued Operations, Disposed of by Means Other than Sale | Broadcast Communications</t>
  </si>
  <si>
    <t>Asset sale agreement earnout</t>
  </si>
  <si>
    <t>Discontinued Operations and Divestitutures - Divestitures (Details) - Electronic Systems - Disposal Group, Disposed of by Sale, Not Discontinued Operations - Aerostructures - USD ($) $ in Millions</t>
  </si>
  <si>
    <t>Apr. 08, 2016</t>
  </si>
  <si>
    <t>Capital leased assets disposal group</t>
  </si>
  <si>
    <t>Summarized financial information for our discontinued operations</t>
  </si>
  <si>
    <t>Income before income taxes</t>
  </si>
  <si>
    <t>Net gain on sale of business</t>
  </si>
  <si>
    <t>Intangible assets</t>
  </si>
  <si>
    <t>Other assets</t>
  </si>
  <si>
    <t>Other liabilities</t>
  </si>
  <si>
    <t>Net assets</t>
  </si>
  <si>
    <t>Business Combinations Textual (Details) - USD ($) $ in Millions</t>
  </si>
  <si>
    <t>May 29, 2015</t>
  </si>
  <si>
    <t>Business Acquisition [Line Items]</t>
  </si>
  <si>
    <t>Cash paid for acquired businesses</t>
  </si>
  <si>
    <t>Notes payable</t>
  </si>
  <si>
    <t>Severance Costs</t>
  </si>
  <si>
    <t>Fixed Rate Debt Securities</t>
  </si>
  <si>
    <t>Percent of Exelis owned by Harris Corporation</t>
  </si>
  <si>
    <t>100.00%</t>
  </si>
  <si>
    <t>Business Combination, Consideration Transferred</t>
  </si>
  <si>
    <t>Business Combination, Consideration Transferred, Equity Interests Issued and Issuable</t>
  </si>
  <si>
    <t>Approximate ownership retained by acquirer</t>
  </si>
  <si>
    <t>84.00%</t>
  </si>
  <si>
    <t>Ownership Transferred During Acquisition</t>
  </si>
  <si>
    <t>16.00%</t>
  </si>
  <si>
    <t>Severance payment obligation liability</t>
  </si>
  <si>
    <t>Exelis | Variable Rate Term Loan Agreement</t>
  </si>
  <si>
    <t>Long-term Debt, Gross</t>
  </si>
  <si>
    <t>Exelis | Fixed Rate Debt Securities</t>
  </si>
  <si>
    <t>Business Combinations - Consideration Paid for Exelis (Details) - USD ($) $ in Millions</t>
  </si>
  <si>
    <t>Net cash consideration paid</t>
  </si>
  <si>
    <t>Cash consideration paid for Exelis outstanding common stock</t>
  </si>
  <si>
    <t>Cash consideration paid for Exelis outstanding stock options</t>
  </si>
  <si>
    <t>Cash consideration paid for Exelis outstanding restricted stock units</t>
  </si>
  <si>
    <t>Cash consideration paid for dividends to Exelis shareholders</t>
  </si>
  <si>
    <t>Total cash consideration paid</t>
  </si>
  <si>
    <t>Less cash acquired</t>
  </si>
  <si>
    <t>Fair value of Harris common stock issued for Exelis common stock</t>
  </si>
  <si>
    <t>Total net purchase price paid</t>
  </si>
  <si>
    <t>Business Combinations - Fair Value of Assets and Liabilities Acquired (Details) - USD ($) $ in Millions</t>
  </si>
  <si>
    <t>May 29, 2016</t>
  </si>
  <si>
    <t>Identifiable intangible assets</t>
  </si>
  <si>
    <t>Total assets acquired</t>
  </si>
  <si>
    <t>Long-term debt</t>
  </si>
  <si>
    <t>Total liabilities assumed</t>
  </si>
  <si>
    <t>Net assets acquired</t>
  </si>
  <si>
    <t>Measurement period adjustments, net</t>
  </si>
  <si>
    <t>Business Combinations - Intangible Assets Acquired (Details) - Exelis - USD ($) $ in Millions</t>
  </si>
  <si>
    <t>Weighted average amortization period (in years)</t>
  </si>
  <si>
    <t>13 years</t>
  </si>
  <si>
    <t>Customer Relationships</t>
  </si>
  <si>
    <t>Developed Technology</t>
  </si>
  <si>
    <t>11 years</t>
  </si>
  <si>
    <t>Trade names and trademarks - Exelis</t>
  </si>
  <si>
    <t>Trade names and trademarks - Product</t>
  </si>
  <si>
    <t>Business Combinations - Pro Forma Results (Unaudited) (Details) - USD ($) $ in Millions</t>
  </si>
  <si>
    <t>Revenue from product sales and services - as reported</t>
  </si>
  <si>
    <t>Income from continuing operations - as reported</t>
  </si>
  <si>
    <t>Exelis | As Reported</t>
  </si>
  <si>
    <t>Exelis | Pro Forma</t>
  </si>
  <si>
    <t>Revenue from product sale and services - pro forma</t>
  </si>
  <si>
    <t>Income from continuing operations - pro forma</t>
  </si>
  <si>
    <t>Receivables (Details) - USD ($) $ in Millions</t>
  </si>
  <si>
    <t>Accounts receivable</t>
  </si>
  <si>
    <t>Unbilled costs and accrued earnings on cost-plus contracts</t>
  </si>
  <si>
    <t>Receivables, gross</t>
  </si>
  <si>
    <t>Less allowances for collection losses</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3 Months Ended</t>
  </si>
  <si>
    <t>Jan. 01, 2016</t>
  </si>
  <si>
    <t>Depreciation and amortization expense related to property, plant and equipment</t>
  </si>
  <si>
    <t>Land</t>
  </si>
  <si>
    <t>Software capitalized for internal use</t>
  </si>
  <si>
    <t>Buildings</t>
  </si>
  <si>
    <t>Machinery and equipment</t>
  </si>
  <si>
    <t>Property, plant and equipment, gross</t>
  </si>
  <si>
    <t>Less accumulated depreciation and amortization</t>
  </si>
  <si>
    <t>Impairment of goodwill and others assets | Critical Networks</t>
  </si>
  <si>
    <t>Non-cash impairment charges related to property, plant and equipment</t>
  </si>
  <si>
    <t>Goodwill (Details) - USD ($) $ in Millions</t>
  </si>
  <si>
    <t>6 Months Ended</t>
  </si>
  <si>
    <t>Changes in the carrying amount of goodwill</t>
  </si>
  <si>
    <t>Goodwill, Beginning Balance</t>
  </si>
  <si>
    <t>Goodwill acquired</t>
  </si>
  <si>
    <t>Goodwill decrease from divestitures</t>
  </si>
  <si>
    <t>Currency translation adjustments</t>
  </si>
  <si>
    <t>Impairment of goodwill</t>
  </si>
  <si>
    <t>Other (including adjustments to previously estimated fair value of assets acquired and liabilities assumed)</t>
  </si>
  <si>
    <t>Goodwill, Ending Balance</t>
  </si>
  <si>
    <t>Space and Intelligence Systems</t>
  </si>
  <si>
    <t>Electronic Systems</t>
  </si>
  <si>
    <t>Aerostructures</t>
  </si>
  <si>
    <t>Harris CapRock Communications</t>
  </si>
  <si>
    <t>Harris CapRock Communications | Critical Networks</t>
  </si>
  <si>
    <t>Intangible Assets Intangible Assets (Details) - USD ($) $ in Millions</t>
  </si>
  <si>
    <t>Finite-Lived Intangible Assets [Line Items]</t>
  </si>
  <si>
    <t>Gross Carrying Amount</t>
  </si>
  <si>
    <t>Accumulated Amortization</t>
  </si>
  <si>
    <t>Net</t>
  </si>
  <si>
    <t>Amortization expense related to intangible assets</t>
  </si>
  <si>
    <t>Non-cash impairment charge related to intangibles</t>
  </si>
  <si>
    <t>Finite-Lived Intangible Assets, Net, Amortization Expense, Fiscal Year Maturity [Abstract]</t>
  </si>
  <si>
    <t>Thereafter</t>
  </si>
  <si>
    <t>Critical Networks | Harris CapRock Communications</t>
  </si>
  <si>
    <t>Critical Networks | Impairment of goodwill and others assets</t>
  </si>
  <si>
    <t>Critical Networks | Impairment of goodwill and others assets | Harris CapRock Communications</t>
  </si>
  <si>
    <t>Contract Backlog</t>
  </si>
  <si>
    <t>Trade Names</t>
  </si>
  <si>
    <t>Accrued Warranties (Details) - USD ($) $ in Millions</t>
  </si>
  <si>
    <t>Changes in warranty liability [Roll Forward]</t>
  </si>
  <si>
    <t>Balance at beginning of fiscal year</t>
  </si>
  <si>
    <t>Warranty provision for sales</t>
  </si>
  <si>
    <t>Settlements</t>
  </si>
  <si>
    <t>Other, including adjustments for acquisitions and foreign currency translation</t>
  </si>
  <si>
    <t>Balance at end of fiscal year</t>
  </si>
  <si>
    <t>Deferred revenue associated with extended warranties</t>
  </si>
  <si>
    <t>Credit Arrangements (Details)</t>
  </si>
  <si>
    <t>Jul. 01, 2015</t>
  </si>
  <si>
    <t>Jul. 01, 2016USD ($)</t>
  </si>
  <si>
    <t>Jun. 30, 2015USD ($)</t>
  </si>
  <si>
    <t>Credit Arrangements (Textuals)</t>
  </si>
  <si>
    <t>Value of senior unsecured revolving credit arrangement</t>
  </si>
  <si>
    <t>Term of senior unsecured revolving credit agreement</t>
  </si>
  <si>
    <t>Sub-limit for swingline loans</t>
  </si>
  <si>
    <t>Sub limit for letters of credit</t>
  </si>
  <si>
    <t>Borrowings in non-U.S. currency sub limit under 2012 credit agreement</t>
  </si>
  <si>
    <t>Provision for maximum amount of commitments increase under 2012 credit agreement</t>
  </si>
  <si>
    <t>Maximum amount of credit extensions available under 2012 credit agreement</t>
  </si>
  <si>
    <t>LIBOR divisor</t>
  </si>
  <si>
    <t>Initial interest rate margin over LIBOR</t>
  </si>
  <si>
    <t>1.50%</t>
  </si>
  <si>
    <t>Maximum alternate interest rate margin over LIBOR</t>
  </si>
  <si>
    <t>2.00%</t>
  </si>
  <si>
    <t>Minimum alternate interest rate margin over LIBOR</t>
  </si>
  <si>
    <t>1.125%</t>
  </si>
  <si>
    <t>Current interest rate margin over the base rate</t>
  </si>
  <si>
    <t>0.50%</t>
  </si>
  <si>
    <t>Maximum alternate interest rate margin over the base rate</t>
  </si>
  <si>
    <t>1.00%</t>
  </si>
  <si>
    <t>Minimum alternate interest rate margin over the base rate</t>
  </si>
  <si>
    <t>0.125%</t>
  </si>
  <si>
    <t>Commitment fee interest rate, initial</t>
  </si>
  <si>
    <t>0.20%</t>
  </si>
  <si>
    <t>Commitment fee interest rate, maximum</t>
  </si>
  <si>
    <t>0.30%</t>
  </si>
  <si>
    <t>Commitment fee interest rate, minimum</t>
  </si>
  <si>
    <t>Maximum allowable percentage of consolidated total indebtedness to total capital</t>
  </si>
  <si>
    <t>65.00%</t>
  </si>
  <si>
    <t>Payment failures on other debt which can trigger an event of default</t>
  </si>
  <si>
    <t>Amount of unsatisfied final judgment or orders considered an event of default</t>
  </si>
  <si>
    <t>Amount of certain ERISA liability incurrence considered an event of default</t>
  </si>
  <si>
    <t>Borrowings under Guaranteed Investment Agreements</t>
  </si>
  <si>
    <t>Short term borrowings under commercial paper</t>
  </si>
  <si>
    <t>Eurodollar</t>
  </si>
  <si>
    <t>Debt Instrument, Basis Spread on Variable Rate</t>
  </si>
  <si>
    <t>Short-Term Debt (Details) - USD ($) $ in Millions</t>
  </si>
  <si>
    <t>Shot-Term Debt (Textuals) (Abstract)</t>
  </si>
  <si>
    <t>Long-Term Debt - Summary of Long-Term Debt (Details) - USD ($) $ in Millions</t>
  </si>
  <si>
    <t>Feb. 29, 2016</t>
  </si>
  <si>
    <t>Apr. 27, 2015</t>
  </si>
  <si>
    <t>Dec. 03, 2010</t>
  </si>
  <si>
    <t>Feb. 01, 1998</t>
  </si>
  <si>
    <t>Jan. 15, 1996</t>
  </si>
  <si>
    <t>Summary of Long-term debt</t>
  </si>
  <si>
    <t>Total fixed-rate debt</t>
  </si>
  <si>
    <t>Total debt</t>
  </si>
  <si>
    <t>Less: current portion of long-term debt</t>
  </si>
  <si>
    <t>Total long-term debt</t>
  </si>
  <si>
    <t>Plus: unamortized bond premium</t>
  </si>
  <si>
    <t>Less: unamortized discounts</t>
  </si>
  <si>
    <t>Less: unamortized debt issuance costs</t>
  </si>
  <si>
    <t>Total long-term debt, net</t>
  </si>
  <si>
    <t>Potential maturities of long-term debt</t>
  </si>
  <si>
    <t>Potential maturities of long-term debt in fiscal 2017</t>
  </si>
  <si>
    <t>Potential maturities of long-term debt in fiscal 2018</t>
  </si>
  <si>
    <t>Potential maturities of long-term debt in fiscal 2019</t>
  </si>
  <si>
    <t>Potential maturities of long-term debt in fiscal 2020</t>
  </si>
  <si>
    <t>Potential maturities of long-term debt in fiscal 2021</t>
  </si>
  <si>
    <t>Potential maturities of long-term debt thereafter</t>
  </si>
  <si>
    <t>3-year tranche, due May 29, 2018</t>
  </si>
  <si>
    <t>5-year tranche, due May 29, 2020</t>
  </si>
  <si>
    <t>4.25% notes, due October 1, 2016 (Exelis)</t>
  </si>
  <si>
    <t>4.25%</t>
  </si>
  <si>
    <t>1.999% notes, due April 27, 2018</t>
  </si>
  <si>
    <t>1.999%</t>
  </si>
  <si>
    <t>2.7% notes, due April 27, 2020</t>
  </si>
  <si>
    <t>2.70%</t>
  </si>
  <si>
    <t>4.4% notes, due December 15, 2020</t>
  </si>
  <si>
    <t>4.40%</t>
  </si>
  <si>
    <t>5.55% notes, due October 1, 2021</t>
  </si>
  <si>
    <t>5.55%</t>
  </si>
  <si>
    <t>3.832% notes, due April 27, 2025</t>
  </si>
  <si>
    <t>3.832%</t>
  </si>
  <si>
    <t>7.0% debentures, due January 15, 2026</t>
  </si>
  <si>
    <t>7.00%</t>
  </si>
  <si>
    <t>6.35% debentures, due February 1, 2028</t>
  </si>
  <si>
    <t>6.35%</t>
  </si>
  <si>
    <t>4.854% notes, due April 27, 2035</t>
  </si>
  <si>
    <t>4.854%</t>
  </si>
  <si>
    <t>6.15% notes, due December 15, 2040</t>
  </si>
  <si>
    <t>6.15%</t>
  </si>
  <si>
    <t>5.054% notes, due April 27, 2045</t>
  </si>
  <si>
    <t>5.054%</t>
  </si>
  <si>
    <t>Long-Term Debt - Variable Rate Term Loans (Details)</t>
  </si>
  <si>
    <t>May 29, 2015USD ($)</t>
  </si>
  <si>
    <t>May 29, 2016USD ($)</t>
  </si>
  <si>
    <t>Debt Instrument [Line Items]</t>
  </si>
  <si>
    <t>Current interest rate margin over federal funds rate</t>
  </si>
  <si>
    <t>Principal amount of other indebtedness which could trigger event of default</t>
  </si>
  <si>
    <t>Interest rate margin</t>
  </si>
  <si>
    <t>Variable Rate Term Loan Agreement</t>
  </si>
  <si>
    <t>Debt issuance costs</t>
  </si>
  <si>
    <t>Variable Rate Term Loan Agreement | Financial guarantee by Exelis Inc.</t>
  </si>
  <si>
    <t>Variable Rate Term Loan Agreement | Eurodollar</t>
  </si>
  <si>
    <t>Variable Rate Term Loan Agreement | Eurodollar | Minimum</t>
  </si>
  <si>
    <t>Variable Rate Term Loan Agreement | Eurodollar | Maximum</t>
  </si>
  <si>
    <t>Variable Rate Term Loan Agreement | Base Rate | Minimum</t>
  </si>
  <si>
    <t>Variable Rate Term Loan Agreement | Base Rate | Maximum</t>
  </si>
  <si>
    <t>Variable Rate Term Loan Agreement | Exelis</t>
  </si>
  <si>
    <t>Long-term debt, gross</t>
  </si>
  <si>
    <t>Debt instrument term</t>
  </si>
  <si>
    <t>Quarterly principal amortization payments over initial principal amount (as percent)</t>
  </si>
  <si>
    <t>2.50%</t>
  </si>
  <si>
    <t>Long-Term Debt - Fixed Rate Debt (Details) $ in Millions</t>
  </si>
  <si>
    <t>Jun. 09, 2009USD ($)</t>
  </si>
  <si>
    <t>Dec. 05, 2007USD ($)</t>
  </si>
  <si>
    <t>Feb. 29, 2016USD ($)</t>
  </si>
  <si>
    <t>Apr. 27, 2015USD ($)</t>
  </si>
  <si>
    <t>Dec. 03, 2010USD ($)</t>
  </si>
  <si>
    <t>Feb. 01, 2008USD ($)</t>
  </si>
  <si>
    <t>Feb. 01, 1998USD ($)</t>
  </si>
  <si>
    <t>Jan. 15, 1996USD ($)</t>
  </si>
  <si>
    <t>Unamortized debt issuance costs</t>
  </si>
  <si>
    <t>Basis points in addition to treasury rate defined for redemption</t>
  </si>
  <si>
    <t>5.95% notes, due December 1, 2017</t>
  </si>
  <si>
    <t>Make-whole redemption price</t>
  </si>
  <si>
    <t>5.95% notes, due December 1, 2017 | Non-operating income (loss)</t>
  </si>
  <si>
    <t>Loss on pre-payment of long term debt</t>
  </si>
  <si>
    <t>6.375% notes, due June 15, 2019</t>
  </si>
  <si>
    <t>6.375% notes, due June 15, 2019 | Non-operating income (loss)</t>
  </si>
  <si>
    <t>Offered repurchase price of notes in percentage of aggregate principal amount of notes</t>
  </si>
  <si>
    <t>101.00%</t>
  </si>
  <si>
    <t>Principal amount of notes for calculation of make-whole redemption price (as percent)</t>
  </si>
  <si>
    <t>Debt issuance costs and discounts</t>
  </si>
  <si>
    <t>Repurchased and retire principal amount of debentures</t>
  </si>
  <si>
    <t>Redemption of debentures</t>
  </si>
  <si>
    <t>New Notes</t>
  </si>
  <si>
    <t>Debt covenant, customary event of default, failure to pay interest period</t>
  </si>
  <si>
    <t>30 days</t>
  </si>
  <si>
    <t>Debt covenant, customary event of default, failure to pay principal period</t>
  </si>
  <si>
    <t>90 days</t>
  </si>
  <si>
    <t>Debt instrument redemption price (as percent)</t>
  </si>
  <si>
    <t>Percentage of number of trustee or holders to outstanding principal amount</t>
  </si>
  <si>
    <t>25.00%</t>
  </si>
  <si>
    <t>New Notes | Interest Income</t>
  </si>
  <si>
    <t>New Notes | External Credit Rating, Investment Grade</t>
  </si>
  <si>
    <t>Exelis Notes</t>
  </si>
  <si>
    <t>Exelis Notes | Exelis</t>
  </si>
  <si>
    <t>Fair value of long-term debt</t>
  </si>
  <si>
    <t>Variable Rate Term Loan Agreement | Treasury Rate</t>
  </si>
  <si>
    <t>50.00%</t>
  </si>
  <si>
    <t>Long-Term Debt - Fair Value of Long-Term Debt (Details) - USD ($) $ in Millions</t>
  </si>
  <si>
    <t>Financial Liabilities, Long-term debt (including current portion), Carrying amount</t>
  </si>
  <si>
    <t>Estimate of Fair Value Measurement | Level 2</t>
  </si>
  <si>
    <t>Financial Liabilities, Long-term debt (including current portion), Fair value</t>
  </si>
  <si>
    <t>Pension and Other Postretirement Benefits - Defined Contribution Plans (Details) - USD ($) $ in Millions</t>
  </si>
  <si>
    <t>Defined Contribution Pension and Other Postretirement Plans Disclosure [Abstract]</t>
  </si>
  <si>
    <t>Percentage match of the employee contribution - Low end of range (percent)</t>
  </si>
  <si>
    <t>Percentage match of the employee contribution - High end of range (percent)</t>
  </si>
  <si>
    <t>7.50%</t>
  </si>
  <si>
    <t>Contributions charged to expense</t>
  </si>
  <si>
    <t>Pension and Other Postretirement Benefits - Fair Value of Deferred Compensation Plans (Details) $ in Millions</t>
  </si>
  <si>
    <t>Defined Contribution Plan Disclosure [Line Items]</t>
  </si>
  <si>
    <t>Corporate-owned life insurance (COLI)</t>
  </si>
  <si>
    <t>Stock fund</t>
  </si>
  <si>
    <t>Equity security</t>
  </si>
  <si>
    <t>Level 1 | Corporate-owned life insurance (COLI)</t>
  </si>
  <si>
    <t>Level 1 | Stock fund</t>
  </si>
  <si>
    <t>Level 1 | Equity security</t>
  </si>
  <si>
    <t>Level 2 | Corporate-owned life insurance (COLI)</t>
  </si>
  <si>
    <t>Level 2 | Stock fund</t>
  </si>
  <si>
    <t>Level 2 | Equity security</t>
  </si>
  <si>
    <t>Level 3 | Corporate-owned life insurance (COLI)</t>
  </si>
  <si>
    <t>Level 3 | Stock fund</t>
  </si>
  <si>
    <t>Level 3 | Equity security</t>
  </si>
  <si>
    <t>Pension and Other Postretirement Benefits - Defined Benefit Plans (Details) - USD ($) $ in Millions</t>
  </si>
  <si>
    <t>Oct. 02, 2015</t>
  </si>
  <si>
    <t>Defined Benefit Plan Disclosure [Line Items]</t>
  </si>
  <si>
    <t>Fair value of plan assets</t>
  </si>
  <si>
    <t>Settlement and net liability reduction</t>
  </si>
  <si>
    <t>Curtailment and net pension liability reduction</t>
  </si>
  <si>
    <t>U.S. SRP</t>
  </si>
  <si>
    <t>Pension</t>
  </si>
  <si>
    <t>Pension and Other Postretirement Benefits - Balance Sheet Information (Details) - USD ($) $ in Millions</t>
  </si>
  <si>
    <t>Funded status</t>
  </si>
  <si>
    <t>Non-current liabilities</t>
  </si>
  <si>
    <t>Pension | Other non-current assets</t>
  </si>
  <si>
    <t>Pension | Deferred compensation plan liabilities</t>
  </si>
  <si>
    <t>Pension | Defined benefit plans</t>
  </si>
  <si>
    <t>Other benefits</t>
  </si>
  <si>
    <t>Other benefits | Other non-current assets</t>
  </si>
  <si>
    <t>Other benefits | Deferred compensation plan liabilities</t>
  </si>
  <si>
    <t>Other benefits | Defined benefit plans</t>
  </si>
  <si>
    <t>Pension and Other Postretirement Benefits - Pre-tax Amounts Recorded in Other Comprehensive Loss (Details) - USD ($) $ in Millions</t>
  </si>
  <si>
    <t>Net actuarial loss (gain)</t>
  </si>
  <si>
    <t>Net prior service cost (credit)</t>
  </si>
  <si>
    <t>Pre-tax amounts recorded within accumulated other comprehensive loss</t>
  </si>
  <si>
    <t>Pension and Other Postretirement Benefits - Roll-forward of Projected Benefit Obligation (Details) - USD ($) $ in Millions</t>
  </si>
  <si>
    <t>Defined Benefit Plan, Change in Benefit Obligation [Roll Forward]</t>
  </si>
  <si>
    <t>Benefit obligation at beginning of fiscal year</t>
  </si>
  <si>
    <t>Liabilities assumed through acquisition</t>
  </si>
  <si>
    <t>Service cost</t>
  </si>
  <si>
    <t>Interest cost</t>
  </si>
  <si>
    <t>Actuarial loss (gain)</t>
  </si>
  <si>
    <t>Prior service cost (credit)</t>
  </si>
  <si>
    <t>Benefits paid</t>
  </si>
  <si>
    <t>Special termination benefits</t>
  </si>
  <si>
    <t>Expenses paid</t>
  </si>
  <si>
    <t>Curtailments</t>
  </si>
  <si>
    <t>Foreign Exchange</t>
  </si>
  <si>
    <t>Benefit obligation at end of fiscal year</t>
  </si>
  <si>
    <t>Defined Benefit Plan, Change in Fair Value of Plan Assets [Roll Forward]</t>
  </si>
  <si>
    <t>Plan assets at beginning of fiscal year</t>
  </si>
  <si>
    <t>Assets acquired through acquisition</t>
  </si>
  <si>
    <t>Actual return on plan assets</t>
  </si>
  <si>
    <t>Employer contributions</t>
  </si>
  <si>
    <t>Foreign exchange loss</t>
  </si>
  <si>
    <t>Plan assets at end of fiscal year</t>
  </si>
  <si>
    <t>Defined Benefit Plan, Pension Plans with Accumulated Benefit Obligations in Excess of Plan Assets [Abstract]</t>
  </si>
  <si>
    <t>Accumulated benefit obligation for all defined benefit pension plans</t>
  </si>
  <si>
    <t>Accumulated benefit obligation</t>
  </si>
  <si>
    <t>Pension and Other Postretirement Benefits - Income Statement Information (Details) - USD ($) $ in Millions</t>
  </si>
  <si>
    <t>Net periodic benefit income</t>
  </si>
  <si>
    <t>Expected return on plan assets</t>
  </si>
  <si>
    <t>Amortization of prior service credit</t>
  </si>
  <si>
    <t>Amortization of net actuarial loss</t>
  </si>
  <si>
    <t>Effect of curtailments, settlements or special termination benefits</t>
  </si>
  <si>
    <t>Total net periodic benefit income</t>
  </si>
  <si>
    <t>Other changes in plan assets and benefit obligations recognized in other comprehensive loss (income)</t>
  </si>
  <si>
    <t>Total change recognized in other comprehensive loss (income)</t>
  </si>
  <si>
    <t>Total impact from net periodic benefit cost and changes in other comprehensive loss (income)</t>
  </si>
  <si>
    <t>Pension and Other Postretirement Benefits - Estimated Net Actuarial Loss and Prior Service Cost (Details) $ in Millions</t>
  </si>
  <si>
    <t>Defined Benefit Plans and Other Postretirement Benefit Plans Table Text Block [Line Items]</t>
  </si>
  <si>
    <t>Net actuarial loss</t>
  </si>
  <si>
    <t>Prior service cost</t>
  </si>
  <si>
    <t>Estimated net actuarial loss and prior service cost to be amortized from AOCL next fiscal year</t>
  </si>
  <si>
    <t>Pension and Other Postretirement Benefits - Assumptions to Determine Projected Benefit Obligations and Net Periodic Cost (Details)</t>
  </si>
  <si>
    <t>Cost assumptions:</t>
  </si>
  <si>
    <t>Rate of future compensation increase (percent)</t>
  </si>
  <si>
    <t>2.75%</t>
  </si>
  <si>
    <t>Obligation assumptions:</t>
  </si>
  <si>
    <t>Discount rate (percent)</t>
  </si>
  <si>
    <t>3.62%</t>
  </si>
  <si>
    <t>4.06%</t>
  </si>
  <si>
    <t>2.76%</t>
  </si>
  <si>
    <t>3.77%</t>
  </si>
  <si>
    <t>Expected return on plan assets (percent)</t>
  </si>
  <si>
    <t>7.91%</t>
  </si>
  <si>
    <t>7.93%</t>
  </si>
  <si>
    <t>3.41%</t>
  </si>
  <si>
    <t>3.86%</t>
  </si>
  <si>
    <t>3.57%</t>
  </si>
  <si>
    <t>Pension and Other Postretirement Benefits - Key Assumptions for Defined Benefit Pension Plan (Details) - USD ($) $ in Millions</t>
  </si>
  <si>
    <t>Jul. 01, 2027</t>
  </si>
  <si>
    <t>Jul. 01, 2022</t>
  </si>
  <si>
    <t>Jul. 03, 2017</t>
  </si>
  <si>
    <t>Per capita cost of healthcare assumed for next fiscal year (percent)</t>
  </si>
  <si>
    <t>7.25%</t>
  </si>
  <si>
    <t>Ultimate per capita cost of healthcare assumed (percent)</t>
  </si>
  <si>
    <t>6.83%</t>
  </si>
  <si>
    <t>Scenario, Forecast</t>
  </si>
  <si>
    <t>4.75%</t>
  </si>
  <si>
    <t>Percentage of total projected benefit obligation (percent)</t>
  </si>
  <si>
    <t>91.00%</t>
  </si>
  <si>
    <t>3.63%</t>
  </si>
  <si>
    <t>8.00%</t>
  </si>
  <si>
    <t>U.S. SRP | Scenario, Forecast</t>
  </si>
  <si>
    <t>7.75%</t>
  </si>
  <si>
    <t>Pension | Scenario, Forecast</t>
  </si>
  <si>
    <t>7.65%</t>
  </si>
  <si>
    <t>Change in Assumptions for Pension Plans | U.S. SRP | Scenario, Forecast</t>
  </si>
  <si>
    <t>Change in Assumptions for Pension Plans | U.S. SRP | Pro Forma</t>
  </si>
  <si>
    <t>Pension and Other Postretirement Benefits - Strategic Target Asset Allocation (Details)</t>
  </si>
  <si>
    <t>Equity investments</t>
  </si>
  <si>
    <t>Target asset allocation range minimum (percent)</t>
  </si>
  <si>
    <t>Target asset allocation range maximum (percent)</t>
  </si>
  <si>
    <t>75.00%</t>
  </si>
  <si>
    <t>Fixed income investments</t>
  </si>
  <si>
    <t>20.00%</t>
  </si>
  <si>
    <t>42.00%</t>
  </si>
  <si>
    <t>Hedge funds</t>
  </si>
  <si>
    <t>12.00%</t>
  </si>
  <si>
    <t>0.00%</t>
  </si>
  <si>
    <t>10.00%</t>
  </si>
  <si>
    <t>Pension and Other Postretirement Benefits - Fair Value of Plan Assets (Details) - USD ($) $ in Millions</t>
  </si>
  <si>
    <t>Fair value of plan assets, gross</t>
  </si>
  <si>
    <t>Payables, net</t>
  </si>
  <si>
    <t>Total fair value of plan assets</t>
  </si>
  <si>
    <t>Domestic equities</t>
  </si>
  <si>
    <t>Domestic equities | Level 1</t>
  </si>
  <si>
    <t>Domestic equities | Level 2</t>
  </si>
  <si>
    <t>Domestic equities | Level 3</t>
  </si>
  <si>
    <t>International equities</t>
  </si>
  <si>
    <t>International equities | Level 1</t>
  </si>
  <si>
    <t>International equities | Level 2</t>
  </si>
  <si>
    <t>International equities | Level 3</t>
  </si>
  <si>
    <t>Private Equity</t>
  </si>
  <si>
    <t>Defined benefit plans unfunded commitments</t>
  </si>
  <si>
    <t>Private Equity | Level 1</t>
  </si>
  <si>
    <t>Private Equity | Level 2</t>
  </si>
  <si>
    <t>Private Equity | Level 3</t>
  </si>
  <si>
    <t>Hedge funds redemption term period</t>
  </si>
  <si>
    <t>Hedge funds | Level 1</t>
  </si>
  <si>
    <t>Hedge funds | Level 2</t>
  </si>
  <si>
    <t>Hedge funds | Level 3</t>
  </si>
  <si>
    <t>Commodities and real estate</t>
  </si>
  <si>
    <t>Commodities and real estate | Level 1</t>
  </si>
  <si>
    <t>Commodities and real estate | Level 2</t>
  </si>
  <si>
    <t>Commodities and real estate | Level 3</t>
  </si>
  <si>
    <t>Corporate bonds</t>
  </si>
  <si>
    <t>Corporate bonds | Level 1</t>
  </si>
  <si>
    <t>Corporate bonds | Level 2</t>
  </si>
  <si>
    <t>Corporate bonds | Level 3</t>
  </si>
  <si>
    <t>Government securities</t>
  </si>
  <si>
    <t>Government securities | Level 1</t>
  </si>
  <si>
    <t>Government securities | Level 2</t>
  </si>
  <si>
    <t>Government securities | Level 3</t>
  </si>
  <si>
    <t>Other | Level 1</t>
  </si>
  <si>
    <t>Other | Level 2</t>
  </si>
  <si>
    <t>Other | Level 3</t>
  </si>
  <si>
    <t>Cash and cash equivalents | Level 1</t>
  </si>
  <si>
    <t>Cash and cash equivalents | Level 2</t>
  </si>
  <si>
    <t>Cash and cash equivalents | Level 3</t>
  </si>
  <si>
    <t>Pension and Other Postretirement Benefits - Reconciliation of Defined Benefit Plan Asset Balances (Details) - USD ($) $ in Millions</t>
  </si>
  <si>
    <t>Transfers in via acquisition</t>
  </si>
  <si>
    <t>Realized gains (losses), net</t>
  </si>
  <si>
    <t>Unrealized gains (losses), net</t>
  </si>
  <si>
    <t>Sales, net</t>
  </si>
  <si>
    <t>Private Equity, Commodities and Real Estate | Level 3</t>
  </si>
  <si>
    <t>Equity | Level 3</t>
  </si>
  <si>
    <t>Pension and Other Postretirement Benefits - Projected Benefit Payment Obligations (Details) $ in Millions</t>
  </si>
  <si>
    <t>Defined Benefit Plan, Expected Future Benefit Payments, Fiscal Year Maturity [Abstract]</t>
  </si>
  <si>
    <t>2022-2026</t>
  </si>
  <si>
    <t>Minimum</t>
  </si>
  <si>
    <t>Total contributions expected to be made in next fiscal year</t>
  </si>
  <si>
    <t>Maximum</t>
  </si>
  <si>
    <t>Stock Options and Other Share-Based Compensation - Share-Based Compensation Expense (Details) - USD ($) $ in Millions</t>
  </si>
  <si>
    <t>Share-based Compensation [Abstract]</t>
  </si>
  <si>
    <t>Total expense</t>
  </si>
  <si>
    <t>Included In:</t>
  </si>
  <si>
    <t>Tax effect on share based compensation expense</t>
  </si>
  <si>
    <t>Total share-based compensation expense after-tax</t>
  </si>
  <si>
    <t>Stock Options and Other Share-Based Compensation - Significant Fair Value Assumptions (Details)</t>
  </si>
  <si>
    <t>Expected dividends</t>
  </si>
  <si>
    <t>2.80%</t>
  </si>
  <si>
    <t>Expected volatility</t>
  </si>
  <si>
    <t>23.00%</t>
  </si>
  <si>
    <t>24.30%</t>
  </si>
  <si>
    <t>30.70%</t>
  </si>
  <si>
    <t>Risk-free interest rates</t>
  </si>
  <si>
    <t>1.70%</t>
  </si>
  <si>
    <t>Expected term (years)</t>
  </si>
  <si>
    <t>5 years 18 days</t>
  </si>
  <si>
    <t>5 years 7 days</t>
  </si>
  <si>
    <t>5 years 1 month 6 days</t>
  </si>
  <si>
    <t>Stock Options and Other Share-Based Compensation - Stock Options Activity (Details) $ / shares in Units, $ in Thousands</t>
  </si>
  <si>
    <t>Jul. 01, 2016USD ($)$ / sharesshares</t>
  </si>
  <si>
    <t>Share-based Compensation Arrangement by Share-based Payment Award, Options, Nonvested, Number of Shares [Roll Forward]</t>
  </si>
  <si>
    <t>Stock options outstanding at July 3, 2015, Shares | shares</t>
  </si>
  <si>
    <t>Stock options forfeited or expired, Shares | shares</t>
  </si>
  <si>
    <t>Stock options granted, Shares | shares</t>
  </si>
  <si>
    <t>Stock options exercised, Shares | shares</t>
  </si>
  <si>
    <t>Stock options outstanding at July 1, 2016, Shares | shares</t>
  </si>
  <si>
    <t>Share-based Compensation Arrangement by Share-based Payment Award, Options, Outstanding, Weighted Average Exercise Price [Abstract]</t>
  </si>
  <si>
    <t>Stock options outstanding at July 3, 2015, Weighted Average Exercise Price Per Share (in dollars per share) | $ / shares</t>
  </si>
  <si>
    <t>Stock options forfeited or expired, Weighted Average Exercise Price Per Share (in dollars per share) | $ / shares</t>
  </si>
  <si>
    <t>Stock options granted, Weighted Average Exercise Price Per Share (in dollars per share) | $ / shares</t>
  </si>
  <si>
    <t>Stock options exercised, Weighted Average Exercise Price Per Share (in dollars per share) | $ / shares</t>
  </si>
  <si>
    <t>Stock options outstanding at July 1, 2016, Weighted Average Exercise Price Per Share (in dollars per share) | $ / shares</t>
  </si>
  <si>
    <t>Stock options exercisable at July 1, 2016, Shares | shares</t>
  </si>
  <si>
    <t>Stock options exercisable July 1, 2016, Weighted Average Exercise Price Per Share (in dollars per share) | $ / shares</t>
  </si>
  <si>
    <t>Stock options outstanding at July 1, 2016, Weighted Average Remaining Contractual Term (in years)</t>
  </si>
  <si>
    <t>7 years 6 months</t>
  </si>
  <si>
    <t>Stock options exercisable at July 1, 2016, Weighted Average Remaining Contractual Term (in years)</t>
  </si>
  <si>
    <t>6 years 1 month 2 days</t>
  </si>
  <si>
    <t>Stock options outstanding at July 1, 2016, Aggregate Intrinsic Value | $</t>
  </si>
  <si>
    <t>Stock options exercisable at July 1, 2016, Aggregate Intrinsic Value | $</t>
  </si>
  <si>
    <t>Stock Options and Other Share-Based Compensation - Nonvested Stock Options (Details) - $ / shares</t>
  </si>
  <si>
    <t>Nonvested stock options at July 3, 2015, Shares</t>
  </si>
  <si>
    <t>Stock options granted, Shares</t>
  </si>
  <si>
    <t>Stock options vested, Shares</t>
  </si>
  <si>
    <t>Nonvested stock options at July 1, 2016, Shares</t>
  </si>
  <si>
    <t>Share-based Compensation Arrangement by Share-based Payment Award, Options, Nonvested, Weighted Average Grant Date Fair Value [Abstract]</t>
  </si>
  <si>
    <t>Nonvested stock options granted at July 3, 2015, Weighted-Average Grant-Date Fair Value Per Share (in dollars per share)</t>
  </si>
  <si>
    <t>Stock options granted, Weighted-Average Grant-Date Fair Value Per Share (in dollars per share)</t>
  </si>
  <si>
    <t>Stock options vested, Weighted-Average Grant-Date Fair Value Per Share (in dollars per share)</t>
  </si>
  <si>
    <t>Nonvested stock options granted at July 1, 2016, Weighted-Average Grant-Date Fair Value Per Share (in dollars per share</t>
  </si>
  <si>
    <t>Stock Options and Other Share-Based Compensation Textual (Details) $ / shares in Units, $ in Millions</t>
  </si>
  <si>
    <t>Jul. 01, 2016USD ($)plan$ / sharesshares</t>
  </si>
  <si>
    <t>Jul. 03, 2015USD ($)$ / sharesshares</t>
  </si>
  <si>
    <t>Jun. 27, 2014USD ($)$ / shares</t>
  </si>
  <si>
    <t>Share-based Compensation Arrangement by Share-based Payment Award [Line Items]</t>
  </si>
  <si>
    <t>Number of shareholder-approved employee stock incentive plans | plan</t>
  </si>
  <si>
    <t>Shares of common stock remaining available for future issuance under SIPs (in shares) | shares</t>
  </si>
  <si>
    <t>Common stock issued, net of shares withheld for tax purposes (in shares) | shares</t>
  </si>
  <si>
    <t>Period range of options exercised minimum</t>
  </si>
  <si>
    <t>7 years</t>
  </si>
  <si>
    <t>Period range of options exercised, maximum</t>
  </si>
  <si>
    <t>Percent of options exercisable with in one year from grant date</t>
  </si>
  <si>
    <t>33.30%</t>
  </si>
  <si>
    <t>Percent of options exercisable with in two year from grant date</t>
  </si>
  <si>
    <t>Percent of options exercisable with in three year from grant date</t>
  </si>
  <si>
    <t>Weighted-average grant-date fair value of options (in dollars per share) | $ / shares</t>
  </si>
  <si>
    <t>Total intrinsic value of options exercised</t>
  </si>
  <si>
    <t>Unrecognized compensation cost related to nonvested stock options</t>
  </si>
  <si>
    <t>Weighted-average period of unrecognized compensation cost</t>
  </si>
  <si>
    <t>1 year 8 months 9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2 months 16 days</t>
  </si>
  <si>
    <t>Weighted average grant price per share (in dollars per share) | $ / shares</t>
  </si>
  <si>
    <t>Fair value of vested restricted stock and restricted stock units</t>
  </si>
  <si>
    <t>Vesting period for performances share and performance share unit awards</t>
  </si>
  <si>
    <t>Plan period considered for performance share and performance share unit awards</t>
  </si>
  <si>
    <t>Unrecognized compensation cost related to performance share and performance share unit awardsUnrecognized compensation cost related to performance share and performance share unit awards</t>
  </si>
  <si>
    <t>Weighted average period unrecognized compensation cost related to performance share and performance share unit awards</t>
  </si>
  <si>
    <t>1 year 2 months 12 days</t>
  </si>
  <si>
    <t>Performance shares and performance share units granted weighted average grant price per share (in dollars per share) | $ / shares</t>
  </si>
  <si>
    <t>Fair value of vested performance share and performance share units</t>
  </si>
  <si>
    <t>Restricted Stock</t>
  </si>
  <si>
    <t>Restricted stock and restricted stock units (or performance shares and performance share units) outstanding (in shares) | shares</t>
  </si>
  <si>
    <t>Restricted Stock Units</t>
  </si>
  <si>
    <t>Performance Shares</t>
  </si>
  <si>
    <t>Performance Share Units</t>
  </si>
  <si>
    <t>Stock Options and Other Share-Based Compensation - Restricted Stocks/Units and Performance Shares/Units (Details) - $ / shares</t>
  </si>
  <si>
    <t>Share-based Compensation Arrangement by Share-based Payment Award, Equity Instruments Other than Options, Nonvested, Weighted Average Grant Date Fair Value [Abstract]</t>
  </si>
  <si>
    <t>Restricted stock, restricted stock units and performance share units granted, Weighted-Average Grant Price Per Share (in dollars per share)</t>
  </si>
  <si>
    <t>Restricted Stock and Restricted Stock Units</t>
  </si>
  <si>
    <t>Share-based Compensation Arrangement by Share-based Payment Award, Non-Option Equity Instruments, Outstanding [Roll Forward]</t>
  </si>
  <si>
    <t>Restricted stock, restricted stock units and performance share units outstanding at July 3, 2015, Shares</t>
  </si>
  <si>
    <t>Restricted stock, restricted stock units and performance share units granted, Shares</t>
  </si>
  <si>
    <t>Restricted stock, restricted stock units and performance share units vested, Shares</t>
  </si>
  <si>
    <t>Restricted stock, restricted stock units and performance share units forfeited, Shares</t>
  </si>
  <si>
    <t>Restricted stock, restricted stock units and performance share units outstanding at July 1, 2016, Shares</t>
  </si>
  <si>
    <t>Restricted stock, restricted stock units and performance share units outstanding at July 3, 2015, Weighted-Average Grant Price Per Share (in dollars per share)</t>
  </si>
  <si>
    <t>Restricted stock, restricted stock units and performance share units vested, Weighted-Average Grant Price Per Share (in dollars per share)</t>
  </si>
  <si>
    <t>Restricted stock, restricted stock units and performance share units forfeited, Weighted-Average Grant Price Per Share (in dollars per share)</t>
  </si>
  <si>
    <t>Restricted stock, restricted stock units and performance share units outstanding at July 1, 2016, Weighted-Average Grant Price Per Share (in dollars per share)</t>
  </si>
  <si>
    <t>Income From Continuing Operations Per Share (Details) - USD ($) $ / shares in Units, $ in Millions</t>
  </si>
  <si>
    <t>Adjustments for participating securities outstanding</t>
  </si>
  <si>
    <t>Income from continuing operations used in per basic and diluted common share calculations</t>
  </si>
  <si>
    <t>Basic weighted average common shares outstanding (in shares)</t>
  </si>
  <si>
    <t>Impact of dilutive share-based awards (in shares)</t>
  </si>
  <si>
    <t>Diluted weighted average common shares outstanding (in shares)</t>
  </si>
  <si>
    <t>Income from continuing operations per basic common share (in dollars per share)</t>
  </si>
  <si>
    <t>Income from continuing operations per diluted common share (in dollars per share)</t>
  </si>
  <si>
    <t>Outstanding antidilutive employee stock options (in shares)</t>
  </si>
  <si>
    <t>Research And Development (Details) - USD ($) $ in Millions</t>
  </si>
  <si>
    <t>Company-sponsored research and development costs</t>
  </si>
  <si>
    <t>Interest Expense (Details) - USD ($) $ in Millions</t>
  </si>
  <si>
    <t>Interest Expense (Textuals) [Abstract]</t>
  </si>
  <si>
    <t>Interest paid</t>
  </si>
  <si>
    <t>Debt Issuance Costs</t>
  </si>
  <si>
    <t>Lease Commitments (Details) - USD ($) $ in Millions</t>
  </si>
  <si>
    <t>Total rental expense</t>
  </si>
  <si>
    <t>Future minimum rental commitments under leases with an initial lease term in excess of one year</t>
  </si>
  <si>
    <t>Future Minimum Payments Due, Fiscal Year Maturity [Abstract]</t>
  </si>
  <si>
    <t>Future minimum rental commitments due in 2017</t>
  </si>
  <si>
    <t>Future minimum rental commitments due in 2018</t>
  </si>
  <si>
    <t>Future minimum rental commitments due in 2019</t>
  </si>
  <si>
    <t>Future minimum rental commitments due in 2020</t>
  </si>
  <si>
    <t>Future minimum rental commitments due in 2021</t>
  </si>
  <si>
    <t>Future minimum rental commitments due thereafter</t>
  </si>
  <si>
    <t>Derivative Instruments and Hedging Activities (Details) $ in Millions</t>
  </si>
  <si>
    <t>May 27, 2015USD ($)</t>
  </si>
  <si>
    <t>Mar. 10, 2015USD ($)contract</t>
  </si>
  <si>
    <t>Derivative [Line Items]</t>
  </si>
  <si>
    <t>5.95% notes, due December 1, 2017 and 6.375% notes, due June 15, 2019 | Notes Payable</t>
  </si>
  <si>
    <t>Repayment of debt</t>
  </si>
  <si>
    <t>5.95% notes, due December 1, 2017 | Notes Payable</t>
  </si>
  <si>
    <t>6.375% notes, due June 15, 2019 | Notes Payable</t>
  </si>
  <si>
    <t>Foreign Exchange Forward</t>
  </si>
  <si>
    <t>Aggregate notional amounts</t>
  </si>
  <si>
    <t>Weighted average contract life</t>
  </si>
  <si>
    <t>1 month</t>
  </si>
  <si>
    <t>Foreign Exchange Forward | Minimum</t>
  </si>
  <si>
    <t>Contract expiration date range</t>
  </si>
  <si>
    <t>14 days</t>
  </si>
  <si>
    <t>Foreign Exchange Forward | Maximum</t>
  </si>
  <si>
    <t>20 months</t>
  </si>
  <si>
    <t>Foreign Exchange Forward | Fair Value Hedging</t>
  </si>
  <si>
    <t>Foreign Exchange Forward | Cash Flow Hedging</t>
  </si>
  <si>
    <t>Interest Rate Swap</t>
  </si>
  <si>
    <t>Number of derivative instruments held | contract</t>
  </si>
  <si>
    <t>Interest Rate Swap | Cash Flow Hedging | Designated as Hedging Instrument</t>
  </si>
  <si>
    <t>Interest Rate Swap | Economic Hedge | Not Designated as Hedging Instrument</t>
  </si>
  <si>
    <t>Non-Operating Income (Loss) (Details) - USD ($) $ in Millions</t>
  </si>
  <si>
    <t>May 27, 2015</t>
  </si>
  <si>
    <t>Gain on sales of businesses</t>
  </si>
  <si>
    <t>Net income related to intellectual property matters</t>
  </si>
  <si>
    <t>Accumulated Other Comprehensive Loss (Details) - USD ($) $ in Millions</t>
  </si>
  <si>
    <t>Foreign currency translation, net of income taxes of $29 million and $15 million at July 1, 2016 and July 3, 2015, respectively</t>
  </si>
  <si>
    <t>Net unrealized loss on hedging derivatives, net of income taxes of $11 million and $12 million at July 1, 2016 and July 3, 2015, respectively</t>
  </si>
  <si>
    <t>Unrecognized postretirement obligations, net of income taxes of $213 million and $42 million at July 1, 2016 and July 3, 2015, respectively</t>
  </si>
  <si>
    <t>Foreign currency translation, net of income taxes</t>
  </si>
  <si>
    <t>Net unrealized loss on hedging derivatives, net of income taxes</t>
  </si>
  <si>
    <t>Unrecognized postretirement obligations, net of income taxes</t>
  </si>
  <si>
    <t>Income Taxes - Provision for Current and Deferred Income Taxes (Details) - USD ($) $ in Millions</t>
  </si>
  <si>
    <t>Current:</t>
  </si>
  <si>
    <t>United States</t>
  </si>
  <si>
    <t>International</t>
  </si>
  <si>
    <t>State and local</t>
  </si>
  <si>
    <t>Total current provision for income taxes</t>
  </si>
  <si>
    <t>Deferred:</t>
  </si>
  <si>
    <t>Total deferred provision for income taxes</t>
  </si>
  <si>
    <t>Total provision for income tax</t>
  </si>
  <si>
    <t>Income Taxes - Total Income Tax Provision (Details) - USD ($) $ in Millions</t>
  </si>
  <si>
    <t>Total income tax provision summary</t>
  </si>
  <si>
    <t>Continuing operations</t>
  </si>
  <si>
    <t>Discontinued operations</t>
  </si>
  <si>
    <t>Total income tax provision</t>
  </si>
  <si>
    <t>Income Taxes - Components of Deferred Income Tax Assets (Liabilities) (Details) - USD ($) $ in Millions</t>
  </si>
  <si>
    <t>Components of Deferred Tax Assets and Liabilities [Abstract]</t>
  </si>
  <si>
    <t>Unrecognized tax benefits</t>
  </si>
  <si>
    <t>Valuation allowance</t>
  </si>
  <si>
    <t>Non-Current</t>
  </si>
  <si>
    <t>Inventory valuations</t>
  </si>
  <si>
    <t>Accruals</t>
  </si>
  <si>
    <t>Deferred revenue</t>
  </si>
  <si>
    <t>Depreciation</t>
  </si>
  <si>
    <t>Unbilled receivables</t>
  </si>
  <si>
    <t>Domestic tax loss and credit carryforwards</t>
  </si>
  <si>
    <t>International tax loss and credit carryforwards</t>
  </si>
  <si>
    <t>International research and development expense deferrals</t>
  </si>
  <si>
    <t>Acquired intangibles</t>
  </si>
  <si>
    <t>Capital loss carryforwards</t>
  </si>
  <si>
    <t>Unremitted earnings of foreign subsidiaries</t>
  </si>
  <si>
    <t>Pension and other post-employment benefits</t>
  </si>
  <si>
    <t>Unrealized loss on interest rate hedges</t>
  </si>
  <si>
    <t>All other - net</t>
  </si>
  <si>
    <t>Total deferred income tax assets</t>
  </si>
  <si>
    <t>Total deferred income tax assets, Net of valuation</t>
  </si>
  <si>
    <t>Income Taxes - Reconciliation of Income Tax Rates (Details)</t>
  </si>
  <si>
    <t>U.S. statutory income tax rate</t>
  </si>
  <si>
    <t>35.00%</t>
  </si>
  <si>
    <t>State taxes</t>
  </si>
  <si>
    <t>2.40%</t>
  </si>
  <si>
    <t>0.90%</t>
  </si>
  <si>
    <t>International income</t>
  </si>
  <si>
    <t>(0.30%)</t>
  </si>
  <si>
    <t>(1.70%)</t>
  </si>
  <si>
    <t>(1.10%)</t>
  </si>
  <si>
    <t>Nondeductible goodwill</t>
  </si>
  <si>
    <t>14.90%</t>
  </si>
  <si>
    <t>1.80%</t>
  </si>
  <si>
    <t>Research and development tax credit</t>
  </si>
  <si>
    <t>(3.30%)</t>
  </si>
  <si>
    <t>(0.90%)</t>
  </si>
  <si>
    <t>Capital loss</t>
  </si>
  <si>
    <t>(3.80%)</t>
  </si>
  <si>
    <t>(0.00%)</t>
  </si>
  <si>
    <t>U.S. production activity benefit</t>
  </si>
  <si>
    <t>(0.60%)</t>
  </si>
  <si>
    <t>(3.70%)</t>
  </si>
  <si>
    <t>(2.70%)</t>
  </si>
  <si>
    <t>Cash repatriation</t>
  </si>
  <si>
    <t>1.40%</t>
  </si>
  <si>
    <t>Settlement of tax audits</t>
  </si>
  <si>
    <t>(0.40%)</t>
  </si>
  <si>
    <t>(1.80%)</t>
  </si>
  <si>
    <t>Other items</t>
  </si>
  <si>
    <t>Effective income tax rate</t>
  </si>
  <si>
    <t>43.50%</t>
  </si>
  <si>
    <t>29.90%</t>
  </si>
  <si>
    <t>32.20%</t>
  </si>
  <si>
    <t>Income Taxes - Reconciliation of Unrecognized Tax Benefits (Details) - USD ($) $ in Millions</t>
  </si>
  <si>
    <t>Reconciliation of Unrecognized Tax Benefits, Excluding Amounts Pertaining to Examined Tax Returns [Roll Forward]</t>
  </si>
  <si>
    <t>Additions based on tax positions taken during current fiscal year</t>
  </si>
  <si>
    <t>Additions based on tax positions taken during prior fiscal years</t>
  </si>
  <si>
    <t>Additions for tax positions related to acquired entities</t>
  </si>
  <si>
    <t>Decreases based on tax positions taken during prior fiscal years</t>
  </si>
  <si>
    <t>Decreases from lapse in statutes of limitations</t>
  </si>
  <si>
    <t>Decreases from settlements</t>
  </si>
  <si>
    <t>Income Taxes Textual (Details) - USD ($) $ in Millions</t>
  </si>
  <si>
    <t>Income Taxes (Textuals) [Abstract]</t>
  </si>
  <si>
    <t>Undistributed earnings of international subsidiaries</t>
  </si>
  <si>
    <t>Tax loss and credit carryforwards, expiration dates, minimum</t>
  </si>
  <si>
    <t>Income (loss) from continuing operation before income taxes of international subsidiaries</t>
  </si>
  <si>
    <t>Income taxes paid</t>
  </si>
  <si>
    <t>Increase in valuation allowance</t>
  </si>
  <si>
    <t>Unrecognized tax benefits that would favorably impact effective tax rates in the event that the tax benefits are eventually recognized</t>
  </si>
  <si>
    <t>Accrued interest and penalties related to unrecognized tax benefits</t>
  </si>
  <si>
    <t>Accrued interest and penalties that could favorably impact future tax rates</t>
  </si>
  <si>
    <t>Domestic Tax Authority</t>
  </si>
  <si>
    <t>Net operating loss carryforward</t>
  </si>
  <si>
    <t>Domestic Tax Authority | Capital Loss Carryforward</t>
  </si>
  <si>
    <t>Capital loss carryforward</t>
  </si>
  <si>
    <t>Foreign Tax Authority</t>
  </si>
  <si>
    <t>State and Local Jurisdiction</t>
  </si>
  <si>
    <t>Business Segments Textual (Details) $ in Millions</t>
  </si>
  <si>
    <t>Jul. 01, 2016USD ($)segment</t>
  </si>
  <si>
    <t>Jun. 27, 2014USD ($)</t>
  </si>
  <si>
    <t>Segment Reporting Information [Line Items]</t>
  </si>
  <si>
    <t>Number of business segments | segment</t>
  </si>
  <si>
    <t>Depreciation and amortization for intangible assets, capitalized software and debt issuance costs</t>
  </si>
  <si>
    <t>Export revenue</t>
  </si>
  <si>
    <t>Total Revenue | Geographic Concentration Risk</t>
  </si>
  <si>
    <t>Concentration risk percentage</t>
  </si>
  <si>
    <t>Total Revenue | Government Contracts Concentration Risk</t>
  </si>
  <si>
    <t>76.00%</t>
  </si>
  <si>
    <t>64.00%</t>
  </si>
  <si>
    <t>67.00%</t>
  </si>
  <si>
    <t>Sales Revenue, Services, Net | Product Concentration Risk | Communication Systems</t>
  </si>
  <si>
    <t>11.00%</t>
  </si>
  <si>
    <t>Sales Revenue, Services, Net | Product Concentration Risk | Space and Intelligence Systems</t>
  </si>
  <si>
    <t>13.00%</t>
  </si>
  <si>
    <t>Sales Revenue, Services, Net | Product Concentration Risk | Electronic Systems</t>
  </si>
  <si>
    <t>Sales Revenue, Services, Net | Product Concentration Risk | Critical Networks</t>
  </si>
  <si>
    <t>93.00%</t>
  </si>
  <si>
    <t>Business Segments (Details) - USD ($) $ in Millions</t>
  </si>
  <si>
    <t>Selected information by business segment and geographical area</t>
  </si>
  <si>
    <t>Capital Expenditures</t>
  </si>
  <si>
    <t>Depreciation and Amortization</t>
  </si>
  <si>
    <t>Total revenue</t>
  </si>
  <si>
    <t>Unallocated corporate expense</t>
  </si>
  <si>
    <t>Net interest expense</t>
  </si>
  <si>
    <t>US Operations</t>
  </si>
  <si>
    <t>Revenue</t>
  </si>
  <si>
    <t>Long-lived assets</t>
  </si>
  <si>
    <t>International Operations</t>
  </si>
  <si>
    <t>Operating Segments | Communication Systems</t>
  </si>
  <si>
    <t>Segment Operating Income (Loss)</t>
  </si>
  <si>
    <t>Operating Segments | Space and Intelligence Systems</t>
  </si>
  <si>
    <t>Operating Segments | Electronic Systems</t>
  </si>
  <si>
    <t>Operating Segments | Critical Networks</t>
  </si>
  <si>
    <t>Corporate</t>
  </si>
  <si>
    <t>Corporate eliminations</t>
  </si>
  <si>
    <t>Workforce reductions, facility consolidation and other items | Communication Systems</t>
  </si>
  <si>
    <t>Harris CapRock Communications | Workforce reductions, facility consolidation and other items | Critical Networks</t>
  </si>
  <si>
    <t>Exelis | Corporate</t>
  </si>
  <si>
    <t>Integration and other business acquisition related costs</t>
  </si>
  <si>
    <t>Exelis | Integration and other costs associated with our acquisition of Exelis | Corporate</t>
  </si>
  <si>
    <t>Charges for amortization of step up in inventory</t>
  </si>
  <si>
    <t>Legal proceedings and contingencies (Details)</t>
  </si>
  <si>
    <t>Mar. 31, 2016party</t>
  </si>
  <si>
    <t>Feb. 04, 2013USD ($)</t>
  </si>
  <si>
    <t>Jan. 01, 2016USD ($)</t>
  </si>
  <si>
    <t>Site Contingency [Line Items]</t>
  </si>
  <si>
    <t>Loss on disposal of discontinued operation, before income tax</t>
  </si>
  <si>
    <t>Broadcast Communications</t>
  </si>
  <si>
    <t>Loss on disposal of discontinued operation, net of tax</t>
  </si>
  <si>
    <t>Passaic River Alaska | Exelis</t>
  </si>
  <si>
    <t>Estimated cost for all participating parties of EPA's preferred alternative</t>
  </si>
  <si>
    <t>Number of responsible parties notified | party</t>
  </si>
  <si>
    <t>Schedule II- Valuation and Qualifying Accounts (Details) - USD ($) $ in Thousands</t>
  </si>
  <si>
    <t>Allowances for collection losses</t>
  </si>
  <si>
    <t>Movement in Valuation Allowances and Reserves [Roll Forward]</t>
  </si>
  <si>
    <t>Balance at Beginning of Period</t>
  </si>
  <si>
    <t>Charged to Costs and Expenses</t>
  </si>
  <si>
    <t>Charged to Other Accounts - Describe</t>
  </si>
  <si>
    <t>Deductions - Describe</t>
  </si>
  <si>
    <t>Balance at End of Period</t>
  </si>
  <si>
    <t>Allowances for collection losses | Foreign currency translation gains and losses</t>
  </si>
  <si>
    <t>Allowances for collection losses | Uncollectible accounts charged off less recoveries on accounts previously charged off</t>
  </si>
  <si>
    <t>Allowances for collection losses | Acquisitions and divestitures</t>
  </si>
  <si>
    <t>Allowances for deferred tax assets</t>
  </si>
  <si>
    <t>Allowances for deferred tax assets | Foreign currency translation gains and losses</t>
  </si>
  <si>
    <t>Allowances for deferred tax assets | Acquisitions and divestitures</t>
  </si>
  <si>
    <t>Allowances for deferred tax assets | Uncertain income tax positions</t>
  </si>
  <si>
    <t>Allowances for deferred tax assets | Accumulated other comprehensive incom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02058</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10799250443</v>
      </c>
    </row>
    <row r="18" spans="1:4">
      <c r="A18" s="4" t="s">
        <v>30</v>
      </c>
      <c r="C18" s="6" t="n">
        <v>124220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33</v>
      </c>
    </row>
    <row r="3" spans="1:4">
      <c r="A3" s="3" t="s">
        <v>253</v>
      </c>
    </row>
    <row r="4" spans="1:4">
      <c r="A4" s="4" t="s">
        <v>1109</v>
      </c>
      <c r="B4" s="7" t="n">
        <v>88</v>
      </c>
      <c r="C4" s="7" t="n">
        <v>57</v>
      </c>
      <c r="D4" s="7" t="n">
        <v>48</v>
      </c>
    </row>
    <row r="5" spans="1:4">
      <c r="A5" s="4" t="s">
        <v>1110</v>
      </c>
      <c r="B5" s="6" t="n">
        <v>331</v>
      </c>
    </row>
    <row r="6" spans="1:4">
      <c r="A6" s="3" t="s">
        <v>1111</v>
      </c>
    </row>
    <row r="7" spans="1:4">
      <c r="A7" s="4" t="s">
        <v>1112</v>
      </c>
      <c r="B7" s="6" t="n">
        <v>81</v>
      </c>
    </row>
    <row r="8" spans="1:4">
      <c r="A8" s="4" t="s">
        <v>1113</v>
      </c>
      <c r="B8" s="6" t="n">
        <v>66</v>
      </c>
    </row>
    <row r="9" spans="1:4">
      <c r="A9" s="4" t="s">
        <v>1114</v>
      </c>
      <c r="B9" s="6" t="n">
        <v>53</v>
      </c>
    </row>
    <row r="10" spans="1:4">
      <c r="A10" s="4" t="s">
        <v>1115</v>
      </c>
      <c r="B10" s="6" t="n">
        <v>38</v>
      </c>
    </row>
    <row r="11" spans="1:4">
      <c r="A11" s="4" t="s">
        <v>1116</v>
      </c>
      <c r="B11" s="6" t="n">
        <v>29</v>
      </c>
    </row>
    <row r="12" spans="1:4">
      <c r="A12" s="4" t="s">
        <v>1117</v>
      </c>
      <c r="B12" s="7" t="n">
        <v>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9"/>
  </cols>
  <sheetData>
    <row r="1" spans="1:5">
      <c r="A1" s="1" t="s">
        <v>1118</v>
      </c>
      <c r="B1" s="2" t="s">
        <v>612</v>
      </c>
      <c r="C1" s="2" t="s">
        <v>1</v>
      </c>
    </row>
    <row r="2" spans="1:5">
      <c r="B2" s="2" t="s">
        <v>455</v>
      </c>
      <c r="C2" s="2" t="s">
        <v>662</v>
      </c>
      <c r="D2" s="2" t="s">
        <v>1119</v>
      </c>
      <c r="E2" s="2" t="s">
        <v>1120</v>
      </c>
    </row>
    <row r="3" spans="1:5">
      <c r="A3" s="3" t="s">
        <v>1121</v>
      </c>
    </row>
    <row r="4" spans="1:5">
      <c r="A4" s="4" t="s">
        <v>551</v>
      </c>
      <c r="B4" s="7" t="n">
        <v>1268</v>
      </c>
      <c r="C4" s="7" t="n">
        <v>618</v>
      </c>
    </row>
    <row r="5" spans="1:5">
      <c r="A5" s="4" t="s">
        <v>110</v>
      </c>
      <c r="B5" s="6" t="n">
        <v>16</v>
      </c>
      <c r="C5" s="7" t="n">
        <v>495</v>
      </c>
    </row>
    <row r="6" spans="1:5">
      <c r="A6" s="4" t="s">
        <v>1122</v>
      </c>
    </row>
    <row r="7" spans="1:5">
      <c r="A7" s="3" t="s">
        <v>1121</v>
      </c>
    </row>
    <row r="8" spans="1:5">
      <c r="A8" s="4" t="s">
        <v>1123</v>
      </c>
      <c r="B8" s="6" t="n">
        <v>800</v>
      </c>
    </row>
    <row r="9" spans="1:5">
      <c r="A9" s="4" t="s">
        <v>1124</v>
      </c>
    </row>
    <row r="10" spans="1:5">
      <c r="A10" s="3" t="s">
        <v>1121</v>
      </c>
    </row>
    <row r="11" spans="1:5">
      <c r="A11" s="4" t="s">
        <v>551</v>
      </c>
      <c r="B11" s="7" t="n">
        <v>400</v>
      </c>
      <c r="D11" s="7" t="n">
        <v>400</v>
      </c>
    </row>
    <row r="12" spans="1:5">
      <c r="A12" s="4" t="s">
        <v>504</v>
      </c>
      <c r="B12" s="4" t="s">
        <v>505</v>
      </c>
      <c r="D12" s="4" t="s">
        <v>505</v>
      </c>
    </row>
    <row r="13" spans="1:5">
      <c r="A13" s="4" t="s">
        <v>1125</v>
      </c>
    </row>
    <row r="14" spans="1:5">
      <c r="A14" s="3" t="s">
        <v>1121</v>
      </c>
    </row>
    <row r="15" spans="1:5">
      <c r="A15" s="4" t="s">
        <v>551</v>
      </c>
      <c r="B15" s="7" t="n">
        <v>350</v>
      </c>
      <c r="D15" s="7" t="n">
        <v>350</v>
      </c>
    </row>
    <row r="16" spans="1:5">
      <c r="A16" s="4" t="s">
        <v>504</v>
      </c>
      <c r="B16" s="4" t="s">
        <v>507</v>
      </c>
      <c r="D16" s="4" t="s">
        <v>507</v>
      </c>
    </row>
    <row r="17" spans="1:5">
      <c r="A17" s="4" t="s">
        <v>1126</v>
      </c>
    </row>
    <row r="18" spans="1:5">
      <c r="A18" s="3" t="s">
        <v>1121</v>
      </c>
    </row>
    <row r="19" spans="1:5">
      <c r="A19" s="4" t="s">
        <v>1127</v>
      </c>
      <c r="B19" s="7" t="n">
        <v>74</v>
      </c>
    </row>
    <row r="20" spans="1:5">
      <c r="A20" s="4" t="s">
        <v>1128</v>
      </c>
      <c r="C20" s="4" t="s">
        <v>1129</v>
      </c>
    </row>
    <row r="21" spans="1:5">
      <c r="A21" s="4" t="s">
        <v>1130</v>
      </c>
    </row>
    <row r="22" spans="1:5">
      <c r="A22" s="3" t="s">
        <v>1121</v>
      </c>
    </row>
    <row r="23" spans="1:5">
      <c r="A23" s="4" t="s">
        <v>1131</v>
      </c>
      <c r="C23" s="4" t="s">
        <v>1132</v>
      </c>
    </row>
    <row r="24" spans="1:5">
      <c r="A24" s="4" t="s">
        <v>1133</v>
      </c>
    </row>
    <row r="25" spans="1:5">
      <c r="A25" s="3" t="s">
        <v>1121</v>
      </c>
    </row>
    <row r="26" spans="1:5">
      <c r="A26" s="4" t="s">
        <v>1131</v>
      </c>
      <c r="C26" s="4" t="s">
        <v>1134</v>
      </c>
    </row>
    <row r="27" spans="1:5">
      <c r="A27" s="4" t="s">
        <v>1135</v>
      </c>
    </row>
    <row r="28" spans="1:5">
      <c r="A28" s="3" t="s">
        <v>1121</v>
      </c>
    </row>
    <row r="29" spans="1:5">
      <c r="A29" s="4" t="s">
        <v>1127</v>
      </c>
      <c r="B29" s="6" t="n">
        <v>73</v>
      </c>
      <c r="C29" s="7" t="n">
        <v>53</v>
      </c>
    </row>
    <row r="30" spans="1:5">
      <c r="A30" s="4" t="s">
        <v>1136</v>
      </c>
    </row>
    <row r="31" spans="1:5">
      <c r="A31" s="3" t="s">
        <v>1121</v>
      </c>
    </row>
    <row r="32" spans="1:5">
      <c r="A32" s="4" t="s">
        <v>1127</v>
      </c>
      <c r="B32" s="6" t="n">
        <v>1</v>
      </c>
    </row>
    <row r="33" spans="1:5">
      <c r="A33" s="4" t="s">
        <v>1137</v>
      </c>
    </row>
    <row r="34" spans="1:5">
      <c r="A34" s="3" t="s">
        <v>1121</v>
      </c>
    </row>
    <row r="35" spans="1:5">
      <c r="A35" s="4" t="s">
        <v>1127</v>
      </c>
      <c r="E35" s="7" t="n">
        <v>1000</v>
      </c>
    </row>
    <row r="36" spans="1:5">
      <c r="A36" s="4" t="s">
        <v>1138</v>
      </c>
      <c r="E36" s="6" t="n">
        <v>6</v>
      </c>
    </row>
    <row r="37" spans="1:5">
      <c r="A37" s="4" t="s">
        <v>1139</v>
      </c>
    </row>
    <row r="38" spans="1:5">
      <c r="A38" s="3" t="s">
        <v>1121</v>
      </c>
    </row>
    <row r="39" spans="1:5">
      <c r="A39" s="4" t="s">
        <v>1127</v>
      </c>
      <c r="E39" s="7" t="n">
        <v>800</v>
      </c>
    </row>
    <row r="40" spans="1:5">
      <c r="A40" s="4" t="s">
        <v>1138</v>
      </c>
      <c r="E40" s="6" t="n">
        <v>4</v>
      </c>
    </row>
    <row r="41" spans="1:5">
      <c r="A41" s="4" t="s">
        <v>110</v>
      </c>
      <c r="B41" s="7" t="n">
        <v>24</v>
      </c>
    </row>
    <row r="42" spans="1:5">
      <c r="A42" s="4" t="s">
        <v>1140</v>
      </c>
    </row>
    <row r="43" spans="1:5">
      <c r="A43" s="3" t="s">
        <v>1121</v>
      </c>
    </row>
    <row r="44" spans="1:5">
      <c r="A44" s="4" t="s">
        <v>1127</v>
      </c>
      <c r="E44" s="7" t="n">
        <v>200</v>
      </c>
    </row>
    <row r="45" spans="1:5">
      <c r="A45" s="4" t="s">
        <v>1138</v>
      </c>
      <c r="E45" s="6"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3"/>
  </cols>
  <sheetData>
    <row r="1" spans="1:5">
      <c r="A1" s="1" t="s">
        <v>1141</v>
      </c>
      <c r="B1" s="2" t="s">
        <v>1</v>
      </c>
    </row>
    <row r="2" spans="1:5">
      <c r="B2" s="2" t="s">
        <v>2</v>
      </c>
      <c r="C2" s="2" t="s">
        <v>32</v>
      </c>
      <c r="D2" s="2" t="s">
        <v>33</v>
      </c>
      <c r="E2" s="2" t="s">
        <v>1142</v>
      </c>
    </row>
    <row r="3" spans="1:5">
      <c r="A3" s="3" t="s">
        <v>261</v>
      </c>
    </row>
    <row r="4" spans="1:5">
      <c r="A4" s="4" t="s">
        <v>134</v>
      </c>
      <c r="B4" s="7" t="n">
        <v>0</v>
      </c>
      <c r="C4" s="7" t="n">
        <v>-118</v>
      </c>
      <c r="D4" s="7" t="n">
        <v>0</v>
      </c>
    </row>
    <row r="5" spans="1:5">
      <c r="A5" s="4" t="s">
        <v>1143</v>
      </c>
      <c r="B5" s="6" t="n">
        <v>10</v>
      </c>
      <c r="C5" s="6" t="n">
        <v>9</v>
      </c>
      <c r="D5" s="6" t="n">
        <v>0</v>
      </c>
    </row>
    <row r="6" spans="1:5">
      <c r="A6" s="4" t="s">
        <v>1144</v>
      </c>
      <c r="B6" s="6" t="n">
        <v>0</v>
      </c>
      <c r="C6" s="6" t="n">
        <v>1</v>
      </c>
      <c r="D6" s="6" t="n">
        <v>4</v>
      </c>
    </row>
    <row r="7" spans="1:5">
      <c r="A7" s="4" t="s">
        <v>44</v>
      </c>
      <c r="B7" s="6" t="n">
        <v>10</v>
      </c>
      <c r="C7" s="6" t="n">
        <v>-108</v>
      </c>
      <c r="D7" s="7" t="n">
        <v>4</v>
      </c>
    </row>
    <row r="8" spans="1:5">
      <c r="A8" s="3" t="s">
        <v>750</v>
      </c>
    </row>
    <row r="9" spans="1:5">
      <c r="A9" s="4" t="s">
        <v>551</v>
      </c>
      <c r="B9" s="7" t="n">
        <v>618</v>
      </c>
      <c r="C9" s="6" t="n">
        <v>1268</v>
      </c>
    </row>
    <row r="10" spans="1:5">
      <c r="A10" s="4" t="s">
        <v>1124</v>
      </c>
    </row>
    <row r="11" spans="1:5">
      <c r="A11" s="3" t="s">
        <v>750</v>
      </c>
    </row>
    <row r="12" spans="1:5">
      <c r="A12" s="4" t="s">
        <v>551</v>
      </c>
      <c r="C12" s="7" t="n">
        <v>400</v>
      </c>
      <c r="E12" s="7" t="n">
        <v>400</v>
      </c>
    </row>
    <row r="13" spans="1:5">
      <c r="A13" s="4" t="s">
        <v>504</v>
      </c>
      <c r="C13" s="4" t="s">
        <v>505</v>
      </c>
      <c r="E13" s="4" t="s">
        <v>505</v>
      </c>
    </row>
    <row r="14" spans="1:5">
      <c r="A14" s="4" t="s">
        <v>1125</v>
      </c>
    </row>
    <row r="15" spans="1:5">
      <c r="A15" s="3" t="s">
        <v>750</v>
      </c>
    </row>
    <row r="16" spans="1:5">
      <c r="A16" s="4" t="s">
        <v>551</v>
      </c>
      <c r="C16" s="7" t="n">
        <v>350</v>
      </c>
      <c r="E16" s="7" t="n">
        <v>350</v>
      </c>
    </row>
    <row r="17" spans="1:5">
      <c r="A17" s="4" t="s">
        <v>504</v>
      </c>
      <c r="C17" s="4" t="s">
        <v>507</v>
      </c>
      <c r="E17" s="4" t="s">
        <v>5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5</v>
      </c>
      <c r="B1" s="2" t="s">
        <v>1</v>
      </c>
    </row>
    <row r="2" spans="1:3">
      <c r="B2" s="2" t="s">
        <v>2</v>
      </c>
      <c r="C2" s="2" t="s">
        <v>32</v>
      </c>
    </row>
    <row r="3" spans="1:3">
      <c r="A3" s="3" t="s">
        <v>265</v>
      </c>
    </row>
    <row r="4" spans="1:3">
      <c r="A4" s="4" t="s">
        <v>1146</v>
      </c>
      <c r="B4" s="7" t="n">
        <v>-131</v>
      </c>
      <c r="C4" s="7" t="n">
        <v>-62</v>
      </c>
    </row>
    <row r="5" spans="1:3">
      <c r="A5" s="4" t="s">
        <v>1147</v>
      </c>
      <c r="B5" s="6" t="n">
        <v>-18</v>
      </c>
      <c r="C5" s="6" t="n">
        <v>-19</v>
      </c>
    </row>
    <row r="6" spans="1:3">
      <c r="A6" s="4" t="s">
        <v>1148</v>
      </c>
      <c r="B6" s="6" t="n">
        <v>-346</v>
      </c>
      <c r="C6" s="6" t="n">
        <v>65</v>
      </c>
    </row>
    <row r="7" spans="1:3">
      <c r="A7" s="4" t="s">
        <v>110</v>
      </c>
      <c r="B7" s="6" t="n">
        <v>-495</v>
      </c>
      <c r="C7" s="6" t="n">
        <v>-16</v>
      </c>
    </row>
    <row r="8" spans="1:3">
      <c r="A8" s="4" t="s">
        <v>1149</v>
      </c>
      <c r="B8" s="6" t="n">
        <v>29</v>
      </c>
      <c r="C8" s="6" t="n">
        <v>15</v>
      </c>
    </row>
    <row r="9" spans="1:3">
      <c r="A9" s="4" t="s">
        <v>1150</v>
      </c>
      <c r="B9" s="6" t="n">
        <v>11</v>
      </c>
      <c r="C9" s="6" t="n">
        <v>12</v>
      </c>
    </row>
    <row r="10" spans="1:3">
      <c r="A10" s="4" t="s">
        <v>1151</v>
      </c>
      <c r="B10" s="7" t="n">
        <v>213</v>
      </c>
      <c r="C10" s="7" t="n">
        <v>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33</v>
      </c>
    </row>
    <row r="3" spans="1:4">
      <c r="A3" s="3" t="s">
        <v>1153</v>
      </c>
    </row>
    <row r="4" spans="1:4">
      <c r="A4" s="4" t="s">
        <v>1154</v>
      </c>
      <c r="B4" s="7" t="n">
        <v>-27</v>
      </c>
      <c r="C4" s="7" t="n">
        <v>150</v>
      </c>
      <c r="D4" s="7" t="n">
        <v>213</v>
      </c>
    </row>
    <row r="5" spans="1:4">
      <c r="A5" s="4" t="s">
        <v>1155</v>
      </c>
      <c r="B5" s="6" t="n">
        <v>19</v>
      </c>
      <c r="C5" s="6" t="n">
        <v>8</v>
      </c>
      <c r="D5" s="6" t="n">
        <v>11</v>
      </c>
    </row>
    <row r="6" spans="1:4">
      <c r="A6" s="4" t="s">
        <v>1156</v>
      </c>
      <c r="B6" s="6" t="n">
        <v>-11</v>
      </c>
      <c r="C6" s="6" t="n">
        <v>13</v>
      </c>
      <c r="D6" s="6" t="n">
        <v>12</v>
      </c>
    </row>
    <row r="7" spans="1:4">
      <c r="A7" s="4" t="s">
        <v>1157</v>
      </c>
      <c r="B7" s="6" t="n">
        <v>-19</v>
      </c>
      <c r="C7" s="6" t="n">
        <v>171</v>
      </c>
      <c r="D7" s="6" t="n">
        <v>236</v>
      </c>
    </row>
    <row r="8" spans="1:4">
      <c r="A8" s="3" t="s">
        <v>1158</v>
      </c>
    </row>
    <row r="9" spans="1:4">
      <c r="A9" s="4" t="s">
        <v>1154</v>
      </c>
      <c r="B9" s="6" t="n">
        <v>271</v>
      </c>
      <c r="C9" s="6" t="n">
        <v>-30</v>
      </c>
      <c r="D9" s="6" t="n">
        <v>5</v>
      </c>
    </row>
    <row r="10" spans="1:4">
      <c r="A10" s="4" t="s">
        <v>1155</v>
      </c>
      <c r="B10" s="6" t="n">
        <v>-22</v>
      </c>
      <c r="C10" s="6" t="n">
        <v>4</v>
      </c>
      <c r="D10" s="6" t="n">
        <v>0</v>
      </c>
    </row>
    <row r="11" spans="1:4">
      <c r="A11" s="4" t="s">
        <v>1156</v>
      </c>
      <c r="B11" s="6" t="n">
        <v>36</v>
      </c>
      <c r="C11" s="6" t="n">
        <v>-2</v>
      </c>
      <c r="D11" s="6" t="n">
        <v>15</v>
      </c>
    </row>
    <row r="12" spans="1:4">
      <c r="A12" s="4" t="s">
        <v>1159</v>
      </c>
      <c r="B12" s="6" t="n">
        <v>285</v>
      </c>
      <c r="C12" s="6" t="n">
        <v>-28</v>
      </c>
      <c r="D12" s="6" t="n">
        <v>20</v>
      </c>
    </row>
    <row r="13" spans="1:4">
      <c r="A13" s="4" t="s">
        <v>1160</v>
      </c>
      <c r="B13" s="7" t="n">
        <v>266</v>
      </c>
      <c r="C13" s="7" t="n">
        <v>143</v>
      </c>
      <c r="D13" s="7" t="n">
        <v>2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1162</v>
      </c>
    </row>
    <row r="4" spans="1:4">
      <c r="A4" s="4" t="s">
        <v>1163</v>
      </c>
      <c r="B4" s="7" t="n">
        <v>266</v>
      </c>
      <c r="C4" s="7" t="n">
        <v>143</v>
      </c>
      <c r="D4" s="7" t="n">
        <v>256</v>
      </c>
    </row>
    <row r="5" spans="1:4">
      <c r="A5" s="4" t="s">
        <v>1164</v>
      </c>
      <c r="B5" s="6" t="n">
        <v>-4</v>
      </c>
      <c r="C5" s="6" t="n">
        <v>0</v>
      </c>
      <c r="D5" s="6" t="n">
        <v>-10</v>
      </c>
    </row>
    <row r="6" spans="1:4">
      <c r="A6" s="4" t="s">
        <v>1165</v>
      </c>
      <c r="B6" s="7" t="n">
        <v>262</v>
      </c>
      <c r="C6" s="7" t="n">
        <v>143</v>
      </c>
      <c r="D6" s="7" t="n">
        <v>2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2</v>
      </c>
    </row>
    <row r="2" spans="1:3">
      <c r="A2" s="3" t="s">
        <v>1167</v>
      </c>
    </row>
    <row r="3" spans="1:3">
      <c r="A3" s="4" t="s">
        <v>1168</v>
      </c>
      <c r="B3" s="7" t="n">
        <v>63</v>
      </c>
      <c r="C3" s="7" t="n">
        <v>124</v>
      </c>
    </row>
    <row r="4" spans="1:3">
      <c r="A4" s="4" t="s">
        <v>1169</v>
      </c>
      <c r="B4" s="6" t="n">
        <v>-300</v>
      </c>
      <c r="C4" s="6" t="n">
        <v>-72</v>
      </c>
    </row>
    <row r="5" spans="1:3">
      <c r="A5" s="4" t="s">
        <v>1170</v>
      </c>
    </row>
    <row r="6" spans="1:3">
      <c r="A6" s="3" t="s">
        <v>1167</v>
      </c>
    </row>
    <row r="7" spans="1:3">
      <c r="A7" s="4" t="s">
        <v>1171</v>
      </c>
      <c r="B7" s="6" t="n">
        <v>32</v>
      </c>
      <c r="C7" s="6" t="n">
        <v>46</v>
      </c>
    </row>
    <row r="8" spans="1:3">
      <c r="A8" s="4" t="s">
        <v>1172</v>
      </c>
      <c r="B8" s="6" t="n">
        <v>280</v>
      </c>
      <c r="C8" s="6" t="n">
        <v>299</v>
      </c>
    </row>
    <row r="9" spans="1:3">
      <c r="A9" s="4" t="s">
        <v>1173</v>
      </c>
      <c r="B9" s="6" t="n">
        <v>-24</v>
      </c>
      <c r="C9" s="6" t="n">
        <v>-38</v>
      </c>
    </row>
    <row r="10" spans="1:3">
      <c r="A10" s="4" t="s">
        <v>1174</v>
      </c>
      <c r="B10" s="6" t="n">
        <v>-53</v>
      </c>
      <c r="C10" s="6" t="n">
        <v>-75</v>
      </c>
    </row>
    <row r="11" spans="1:3">
      <c r="A11" s="4" t="s">
        <v>1175</v>
      </c>
      <c r="B11" s="6" t="n">
        <v>-31</v>
      </c>
      <c r="C11" s="6" t="n">
        <v>-34</v>
      </c>
    </row>
    <row r="12" spans="1:3">
      <c r="A12" s="4" t="s">
        <v>1176</v>
      </c>
      <c r="B12" s="6" t="n">
        <v>-42</v>
      </c>
      <c r="C12" s="6" t="n">
        <v>-28</v>
      </c>
    </row>
    <row r="13" spans="1:3">
      <c r="A13" s="4" t="s">
        <v>1177</v>
      </c>
      <c r="B13" s="6" t="n">
        <v>68</v>
      </c>
      <c r="C13" s="6" t="n">
        <v>42</v>
      </c>
    </row>
    <row r="14" spans="1:3">
      <c r="A14" s="4" t="s">
        <v>1178</v>
      </c>
      <c r="B14" s="6" t="n">
        <v>4</v>
      </c>
      <c r="C14" s="6" t="n">
        <v>12</v>
      </c>
    </row>
    <row r="15" spans="1:3">
      <c r="A15" s="4" t="s">
        <v>1179</v>
      </c>
      <c r="B15" s="6" t="n">
        <v>-564</v>
      </c>
      <c r="C15" s="6" t="n">
        <v>-641</v>
      </c>
    </row>
    <row r="16" spans="1:3">
      <c r="A16" s="4" t="s">
        <v>128</v>
      </c>
      <c r="B16" s="6" t="n">
        <v>-32</v>
      </c>
      <c r="C16" s="6" t="n">
        <v>-32</v>
      </c>
    </row>
    <row r="17" spans="1:3">
      <c r="A17" s="4" t="s">
        <v>1180</v>
      </c>
      <c r="B17" s="6" t="n">
        <v>212</v>
      </c>
      <c r="C17" s="6" t="n">
        <v>0</v>
      </c>
    </row>
    <row r="18" spans="1:3">
      <c r="A18" s="4" t="s">
        <v>580</v>
      </c>
      <c r="B18" s="6" t="n">
        <v>16</v>
      </c>
      <c r="C18" s="6" t="n">
        <v>22</v>
      </c>
    </row>
    <row r="19" spans="1:3">
      <c r="A19" s="4" t="s">
        <v>1181</v>
      </c>
      <c r="B19" s="6" t="n">
        <v>-52</v>
      </c>
      <c r="C19" s="6" t="n">
        <v>-59</v>
      </c>
    </row>
    <row r="20" spans="1:3">
      <c r="A20" s="4" t="s">
        <v>1182</v>
      </c>
      <c r="B20" s="6" t="n">
        <v>852</v>
      </c>
      <c r="C20" s="6" t="n">
        <v>820</v>
      </c>
    </row>
    <row r="21" spans="1:3">
      <c r="A21" s="4" t="s">
        <v>1183</v>
      </c>
      <c r="B21" s="6" t="n">
        <v>11</v>
      </c>
      <c r="C21" s="6" t="n">
        <v>12</v>
      </c>
    </row>
    <row r="22" spans="1:3">
      <c r="A22" s="4" t="s">
        <v>1168</v>
      </c>
      <c r="B22" s="6" t="n">
        <v>14</v>
      </c>
      <c r="C22" s="6" t="n">
        <v>17</v>
      </c>
    </row>
    <row r="23" spans="1:3">
      <c r="A23" s="4" t="s">
        <v>1184</v>
      </c>
      <c r="B23" s="6" t="n">
        <v>2</v>
      </c>
      <c r="C23" s="6" t="n">
        <v>3</v>
      </c>
    </row>
    <row r="24" spans="1:3">
      <c r="A24" s="4" t="s">
        <v>1185</v>
      </c>
      <c r="B24" s="6" t="n">
        <v>889</v>
      </c>
      <c r="C24" s="6" t="n">
        <v>562</v>
      </c>
    </row>
    <row r="25" spans="1:3">
      <c r="A25" s="4" t="s">
        <v>1169</v>
      </c>
      <c r="B25" s="6" t="n">
        <v>-300</v>
      </c>
      <c r="C25" s="6" t="n">
        <v>-72</v>
      </c>
    </row>
    <row r="26" spans="1:3">
      <c r="A26" s="4" t="s">
        <v>1186</v>
      </c>
      <c r="B26" s="7" t="n">
        <v>589</v>
      </c>
      <c r="C26" s="7" t="n">
        <v>49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33</v>
      </c>
    </row>
    <row r="3" spans="1:4">
      <c r="A3" s="3" t="s">
        <v>430</v>
      </c>
    </row>
    <row r="4" spans="1:4">
      <c r="A4" s="4" t="s">
        <v>1188</v>
      </c>
      <c r="B4" s="4" t="s">
        <v>1189</v>
      </c>
      <c r="C4" s="4" t="s">
        <v>1189</v>
      </c>
      <c r="D4" s="4" t="s">
        <v>1189</v>
      </c>
    </row>
    <row r="5" spans="1:4">
      <c r="A5" s="4" t="s">
        <v>1190</v>
      </c>
      <c r="B5" s="4" t="s">
        <v>1191</v>
      </c>
      <c r="C5" s="4" t="s">
        <v>1192</v>
      </c>
      <c r="D5" s="4" t="s">
        <v>676</v>
      </c>
    </row>
    <row r="6" spans="1:4">
      <c r="A6" s="4" t="s">
        <v>1193</v>
      </c>
      <c r="B6" s="4" t="s">
        <v>1194</v>
      </c>
      <c r="C6" s="4" t="s">
        <v>1195</v>
      </c>
      <c r="D6" s="4" t="s">
        <v>1196</v>
      </c>
    </row>
    <row r="7" spans="1:4">
      <c r="A7" s="4" t="s">
        <v>1197</v>
      </c>
      <c r="B7" s="4" t="s">
        <v>1198</v>
      </c>
      <c r="C7" s="4" t="s">
        <v>1199</v>
      </c>
      <c r="D7" s="4" t="s">
        <v>936</v>
      </c>
    </row>
    <row r="8" spans="1:4">
      <c r="A8" s="4" t="s">
        <v>1200</v>
      </c>
      <c r="B8" s="4" t="s">
        <v>1201</v>
      </c>
      <c r="C8" s="4" t="s">
        <v>1195</v>
      </c>
      <c r="D8" s="4" t="s">
        <v>1202</v>
      </c>
    </row>
    <row r="9" spans="1:4">
      <c r="A9" s="4" t="s">
        <v>1203</v>
      </c>
      <c r="B9" s="4" t="s">
        <v>1204</v>
      </c>
      <c r="C9" s="4" t="s">
        <v>1205</v>
      </c>
      <c r="D9" s="4" t="s">
        <v>1205</v>
      </c>
    </row>
    <row r="10" spans="1:4">
      <c r="A10" s="4" t="s">
        <v>1206</v>
      </c>
      <c r="B10" s="4" t="s">
        <v>1207</v>
      </c>
      <c r="C10" s="4" t="s">
        <v>1208</v>
      </c>
      <c r="D10" s="4" t="s">
        <v>1209</v>
      </c>
    </row>
    <row r="11" spans="1:4">
      <c r="A11" s="4" t="s">
        <v>1210</v>
      </c>
      <c r="B11" s="4" t="s">
        <v>936</v>
      </c>
      <c r="C11" s="4" t="s">
        <v>1211</v>
      </c>
      <c r="D11" s="4" t="s">
        <v>936</v>
      </c>
    </row>
    <row r="12" spans="1:4">
      <c r="A12" s="4" t="s">
        <v>1212</v>
      </c>
      <c r="B12" s="4" t="s">
        <v>1213</v>
      </c>
      <c r="C12" s="4" t="s">
        <v>1214</v>
      </c>
      <c r="D12" s="4" t="s">
        <v>1207</v>
      </c>
    </row>
    <row r="13" spans="1:4">
      <c r="A13" s="4" t="s">
        <v>1215</v>
      </c>
      <c r="B13" s="4" t="s">
        <v>1213</v>
      </c>
      <c r="C13" s="4" t="s">
        <v>1194</v>
      </c>
      <c r="D13" s="4" t="s">
        <v>680</v>
      </c>
    </row>
    <row r="14" spans="1:4">
      <c r="A14" s="4" t="s">
        <v>1216</v>
      </c>
      <c r="B14" s="4" t="s">
        <v>1217</v>
      </c>
      <c r="C14" s="4" t="s">
        <v>1218</v>
      </c>
      <c r="D14" s="4" t="s">
        <v>12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33</v>
      </c>
    </row>
    <row r="3" spans="1:4">
      <c r="A3" s="3" t="s">
        <v>1221</v>
      </c>
    </row>
    <row r="4" spans="1:4">
      <c r="A4" s="4" t="s">
        <v>654</v>
      </c>
      <c r="B4" s="7" t="n">
        <v>124</v>
      </c>
      <c r="C4" s="7" t="n">
        <v>72</v>
      </c>
      <c r="D4" s="7" t="n">
        <v>74</v>
      </c>
    </row>
    <row r="5" spans="1:4">
      <c r="A5" s="4" t="s">
        <v>1222</v>
      </c>
      <c r="B5" s="6" t="n">
        <v>7</v>
      </c>
      <c r="C5" s="6" t="n">
        <v>5</v>
      </c>
      <c r="D5" s="6" t="n">
        <v>7</v>
      </c>
    </row>
    <row r="6" spans="1:4">
      <c r="A6" s="4" t="s">
        <v>1223</v>
      </c>
      <c r="B6" s="6" t="n">
        <v>9</v>
      </c>
      <c r="C6" s="6" t="n">
        <v>5</v>
      </c>
      <c r="D6" s="6" t="n">
        <v>18</v>
      </c>
    </row>
    <row r="7" spans="1:4">
      <c r="A7" s="4" t="s">
        <v>1224</v>
      </c>
      <c r="B7" s="6" t="n">
        <v>0</v>
      </c>
      <c r="C7" s="6" t="n">
        <v>68</v>
      </c>
      <c r="D7" s="6" t="n">
        <v>0</v>
      </c>
    </row>
    <row r="8" spans="1:4">
      <c r="A8" s="4" t="s">
        <v>1225</v>
      </c>
      <c r="B8" s="6" t="n">
        <v>-73</v>
      </c>
      <c r="C8" s="6" t="n">
        <v>-8</v>
      </c>
      <c r="D8" s="6" t="n">
        <v>-12</v>
      </c>
    </row>
    <row r="9" spans="1:4">
      <c r="A9" s="4" t="s">
        <v>1226</v>
      </c>
      <c r="B9" s="6" t="n">
        <v>-1</v>
      </c>
      <c r="C9" s="6" t="n">
        <v>-1</v>
      </c>
      <c r="D9" s="6" t="n">
        <v>0</v>
      </c>
    </row>
    <row r="10" spans="1:4">
      <c r="A10" s="4" t="s">
        <v>1227</v>
      </c>
      <c r="B10" s="6" t="n">
        <v>-3</v>
      </c>
      <c r="C10" s="6" t="n">
        <v>-17</v>
      </c>
      <c r="D10" s="6" t="n">
        <v>-15</v>
      </c>
    </row>
    <row r="11" spans="1:4">
      <c r="A11" s="4" t="s">
        <v>658</v>
      </c>
      <c r="B11" s="7" t="n">
        <v>63</v>
      </c>
      <c r="C11" s="7" t="n">
        <v>124</v>
      </c>
      <c r="D11" s="7" t="n">
        <v>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33</v>
      </c>
    </row>
    <row r="3" spans="1:4">
      <c r="A3" s="3" t="s">
        <v>1229</v>
      </c>
    </row>
    <row r="4" spans="1:4">
      <c r="A4" s="4" t="s">
        <v>1230</v>
      </c>
      <c r="B4" s="7" t="n">
        <v>255</v>
      </c>
    </row>
    <row r="5" spans="1:4">
      <c r="A5" s="4" t="s">
        <v>1231</v>
      </c>
      <c r="B5" s="4" t="s">
        <v>483</v>
      </c>
    </row>
    <row r="6" spans="1:4">
      <c r="A6" s="4" t="s">
        <v>1232</v>
      </c>
      <c r="B6" s="7" t="n">
        <v>-195</v>
      </c>
      <c r="C6" s="7" t="n">
        <v>21</v>
      </c>
      <c r="D6" s="7" t="n">
        <v>59</v>
      </c>
    </row>
    <row r="7" spans="1:4">
      <c r="A7" s="4" t="s">
        <v>1233</v>
      </c>
      <c r="B7" s="6" t="n">
        <v>53</v>
      </c>
      <c r="C7" s="6" t="n">
        <v>131</v>
      </c>
      <c r="D7" s="7" t="n">
        <v>194</v>
      </c>
    </row>
    <row r="8" spans="1:4">
      <c r="A8" s="4" t="s">
        <v>1234</v>
      </c>
      <c r="B8" s="6" t="n">
        <v>228</v>
      </c>
    </row>
    <row r="9" spans="1:4">
      <c r="A9" s="4" t="s">
        <v>1169</v>
      </c>
      <c r="B9" s="6" t="n">
        <v>300</v>
      </c>
      <c r="C9" s="6" t="n">
        <v>72</v>
      </c>
    </row>
    <row r="10" spans="1:4">
      <c r="A10" s="4" t="s">
        <v>1168</v>
      </c>
      <c r="B10" s="6" t="n">
        <v>63</v>
      </c>
      <c r="C10" s="6" t="n">
        <v>124</v>
      </c>
    </row>
    <row r="11" spans="1:4">
      <c r="A11" s="4" t="s">
        <v>1235</v>
      </c>
      <c r="B11" s="6" t="n">
        <v>39</v>
      </c>
      <c r="C11" s="6" t="n">
        <v>46</v>
      </c>
    </row>
    <row r="12" spans="1:4">
      <c r="A12" s="4" t="s">
        <v>1236</v>
      </c>
      <c r="B12" s="6" t="n">
        <v>13</v>
      </c>
      <c r="C12" s="6" t="n">
        <v>20</v>
      </c>
    </row>
    <row r="13" spans="1:4">
      <c r="A13" s="4" t="s">
        <v>1237</v>
      </c>
      <c r="B13" s="6" t="n">
        <v>11</v>
      </c>
      <c r="C13" s="7" t="n">
        <v>13</v>
      </c>
    </row>
    <row r="14" spans="1:4">
      <c r="A14" s="4" t="s">
        <v>1238</v>
      </c>
    </row>
    <row r="15" spans="1:4">
      <c r="A15" s="3" t="s">
        <v>1229</v>
      </c>
    </row>
    <row r="16" spans="1:4">
      <c r="A16" s="4" t="s">
        <v>1239</v>
      </c>
      <c r="B16" s="6" t="n">
        <v>29</v>
      </c>
    </row>
    <row r="17" spans="1:4">
      <c r="A17" s="4" t="s">
        <v>1240</v>
      </c>
    </row>
    <row r="18" spans="1:4">
      <c r="A18" s="3" t="s">
        <v>1229</v>
      </c>
    </row>
    <row r="19" spans="1:4">
      <c r="A19" s="4" t="s">
        <v>1241</v>
      </c>
      <c r="B19" s="6" t="n">
        <v>552</v>
      </c>
    </row>
    <row r="20" spans="1:4">
      <c r="A20" s="4" t="s">
        <v>1242</v>
      </c>
    </row>
    <row r="21" spans="1:4">
      <c r="A21" s="3" t="s">
        <v>1229</v>
      </c>
    </row>
    <row r="22" spans="1:4">
      <c r="A22" s="4" t="s">
        <v>1239</v>
      </c>
      <c r="B22" s="6" t="n">
        <v>253</v>
      </c>
    </row>
    <row r="23" spans="1:4">
      <c r="A23" s="4" t="s">
        <v>1243</v>
      </c>
    </row>
    <row r="24" spans="1:4">
      <c r="A24" s="3" t="s">
        <v>1229</v>
      </c>
    </row>
    <row r="25" spans="1:4">
      <c r="A25" s="4" t="s">
        <v>1239</v>
      </c>
      <c r="B25" s="7" t="n">
        <v>2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244</v>
      </c>
      <c r="B1" s="2" t="s">
        <v>1</v>
      </c>
    </row>
    <row r="2" spans="1:4">
      <c r="B2" s="2" t="s">
        <v>1245</v>
      </c>
      <c r="C2" s="2" t="s">
        <v>455</v>
      </c>
      <c r="D2" s="2" t="s">
        <v>1246</v>
      </c>
    </row>
    <row r="3" spans="1:4">
      <c r="A3" s="3" t="s">
        <v>1247</v>
      </c>
    </row>
    <row r="4" spans="1:4">
      <c r="A4" s="4" t="s">
        <v>1248</v>
      </c>
      <c r="B4" s="6" t="n">
        <v>4</v>
      </c>
    </row>
    <row r="5" spans="1:4">
      <c r="A5" s="4" t="s">
        <v>1249</v>
      </c>
      <c r="B5" s="7" t="n">
        <v>181</v>
      </c>
      <c r="C5" s="7" t="n">
        <v>89</v>
      </c>
      <c r="D5" s="7" t="n">
        <v>62</v>
      </c>
    </row>
    <row r="6" spans="1:4">
      <c r="A6" s="4" t="s">
        <v>1250</v>
      </c>
      <c r="B6" s="7" t="n">
        <v>1200</v>
      </c>
      <c r="C6" s="7" t="n">
        <v>1200</v>
      </c>
      <c r="D6" s="7" t="n">
        <v>1100</v>
      </c>
    </row>
    <row r="7" spans="1:4">
      <c r="A7" s="4" t="s">
        <v>1251</v>
      </c>
    </row>
    <row r="8" spans="1:4">
      <c r="A8" s="3" t="s">
        <v>1247</v>
      </c>
    </row>
    <row r="9" spans="1:4">
      <c r="A9" s="4" t="s">
        <v>1252</v>
      </c>
      <c r="B9" s="4" t="s">
        <v>457</v>
      </c>
      <c r="C9" s="4" t="s">
        <v>457</v>
      </c>
      <c r="D9" s="4" t="s">
        <v>457</v>
      </c>
    </row>
    <row r="10" spans="1:4">
      <c r="A10" s="4" t="s">
        <v>1253</v>
      </c>
    </row>
    <row r="11" spans="1:4">
      <c r="A11" s="3" t="s">
        <v>1247</v>
      </c>
    </row>
    <row r="12" spans="1:4">
      <c r="A12" s="4" t="s">
        <v>1252</v>
      </c>
      <c r="B12" s="4" t="s">
        <v>1254</v>
      </c>
      <c r="C12" s="4" t="s">
        <v>1255</v>
      </c>
      <c r="D12" s="4" t="s">
        <v>1256</v>
      </c>
    </row>
    <row r="13" spans="1:4">
      <c r="A13" s="4" t="s">
        <v>1257</v>
      </c>
    </row>
    <row r="14" spans="1:4">
      <c r="A14" s="3" t="s">
        <v>1247</v>
      </c>
    </row>
    <row r="15" spans="1:4">
      <c r="A15" s="4" t="s">
        <v>1252</v>
      </c>
      <c r="B15" s="4" t="s">
        <v>1258</v>
      </c>
    </row>
    <row r="16" spans="1:4">
      <c r="A16" s="4" t="s">
        <v>1259</v>
      </c>
    </row>
    <row r="17" spans="1:4">
      <c r="A17" s="3" t="s">
        <v>1247</v>
      </c>
    </row>
    <row r="18" spans="1:4">
      <c r="A18" s="4" t="s">
        <v>1252</v>
      </c>
      <c r="B18" s="4" t="s">
        <v>1260</v>
      </c>
    </row>
    <row r="19" spans="1:4">
      <c r="A19" s="4" t="s">
        <v>1261</v>
      </c>
    </row>
    <row r="20" spans="1:4">
      <c r="A20" s="3" t="s">
        <v>1247</v>
      </c>
    </row>
    <row r="21" spans="1:4">
      <c r="A21" s="4" t="s">
        <v>1252</v>
      </c>
      <c r="B21" s="4" t="s">
        <v>937</v>
      </c>
    </row>
    <row r="22" spans="1:4">
      <c r="A22" s="4" t="s">
        <v>1262</v>
      </c>
    </row>
    <row r="23" spans="1:4">
      <c r="A23" s="3" t="s">
        <v>1247</v>
      </c>
    </row>
    <row r="24" spans="1:4">
      <c r="A24" s="4" t="s">
        <v>1252</v>
      </c>
      <c r="B24" s="4" t="s">
        <v>12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64</v>
      </c>
      <c r="B1" s="2" t="s">
        <v>612</v>
      </c>
      <c r="C1" s="2" t="s">
        <v>1</v>
      </c>
    </row>
    <row r="2" spans="1:5">
      <c r="B2" s="2" t="s">
        <v>613</v>
      </c>
      <c r="C2" s="2" t="s">
        <v>2</v>
      </c>
      <c r="D2" s="2" t="s">
        <v>32</v>
      </c>
      <c r="E2" s="2" t="s">
        <v>33</v>
      </c>
    </row>
    <row r="3" spans="1:5">
      <c r="A3" s="3" t="s">
        <v>1265</v>
      </c>
    </row>
    <row r="4" spans="1:5">
      <c r="A4" s="4" t="s">
        <v>88</v>
      </c>
      <c r="C4" s="7" t="n">
        <v>11996</v>
      </c>
      <c r="D4" s="7" t="n">
        <v>13127</v>
      </c>
      <c r="E4" s="7" t="n">
        <v>4919</v>
      </c>
    </row>
    <row r="5" spans="1:5">
      <c r="A5" s="4" t="s">
        <v>1266</v>
      </c>
      <c r="C5" s="6" t="n">
        <v>154</v>
      </c>
      <c r="D5" s="6" t="n">
        <v>148</v>
      </c>
      <c r="E5" s="6" t="n">
        <v>209</v>
      </c>
    </row>
    <row r="6" spans="1:5">
      <c r="A6" s="4" t="s">
        <v>1267</v>
      </c>
      <c r="C6" s="6" t="n">
        <v>361</v>
      </c>
      <c r="D6" s="6" t="n">
        <v>244</v>
      </c>
      <c r="E6" s="6" t="n">
        <v>204</v>
      </c>
    </row>
    <row r="7" spans="1:5">
      <c r="A7" s="4" t="s">
        <v>84</v>
      </c>
      <c r="C7" s="6" t="n">
        <v>1542</v>
      </c>
      <c r="D7" s="6" t="n">
        <v>1775</v>
      </c>
    </row>
    <row r="8" spans="1:5">
      <c r="A8" s="4" t="s">
        <v>1268</v>
      </c>
      <c r="C8" s="6" t="n">
        <v>7467</v>
      </c>
      <c r="D8" s="6" t="n">
        <v>5083</v>
      </c>
      <c r="E8" s="6" t="n">
        <v>5012</v>
      </c>
    </row>
    <row r="9" spans="1:5">
      <c r="A9" s="4" t="s">
        <v>1269</v>
      </c>
      <c r="C9" s="6" t="n">
        <v>-210</v>
      </c>
      <c r="D9" s="6" t="n">
        <v>-210</v>
      </c>
      <c r="E9" s="6" t="n">
        <v>-77</v>
      </c>
    </row>
    <row r="10" spans="1:5">
      <c r="A10" s="4" t="s">
        <v>44</v>
      </c>
      <c r="C10" s="6" t="n">
        <v>10</v>
      </c>
      <c r="D10" s="6" t="n">
        <v>-108</v>
      </c>
      <c r="E10" s="6" t="n">
        <v>4</v>
      </c>
    </row>
    <row r="11" spans="1:5">
      <c r="A11" s="4" t="s">
        <v>1270</v>
      </c>
      <c r="C11" s="6" t="n">
        <v>-181</v>
      </c>
      <c r="D11" s="6" t="n">
        <v>-128</v>
      </c>
      <c r="E11" s="6" t="n">
        <v>-91</v>
      </c>
    </row>
    <row r="12" spans="1:5">
      <c r="A12" s="4" t="s">
        <v>47</v>
      </c>
      <c r="C12" s="6" t="n">
        <v>611</v>
      </c>
      <c r="D12" s="6" t="n">
        <v>477</v>
      </c>
      <c r="E12" s="6" t="n">
        <v>795</v>
      </c>
    </row>
    <row r="13" spans="1:5">
      <c r="A13" s="4" t="s">
        <v>38</v>
      </c>
      <c r="C13" s="6" t="n">
        <v>5132</v>
      </c>
      <c r="D13" s="6" t="n">
        <v>3348</v>
      </c>
      <c r="E13" s="6" t="n">
        <v>3310</v>
      </c>
    </row>
    <row r="14" spans="1:5">
      <c r="A14" s="4" t="s">
        <v>494</v>
      </c>
      <c r="C14" s="6" t="n">
        <v>1186</v>
      </c>
      <c r="D14" s="6" t="n">
        <v>976</v>
      </c>
      <c r="E14" s="6" t="n">
        <v>820</v>
      </c>
    </row>
    <row r="15" spans="1:5">
      <c r="A15" s="4" t="s">
        <v>43</v>
      </c>
      <c r="B15" s="7" t="n">
        <v>-367</v>
      </c>
      <c r="C15" s="6" t="n">
        <v>-367</v>
      </c>
      <c r="D15" s="6" t="n">
        <v>-46</v>
      </c>
      <c r="E15" s="6" t="n">
        <v>0</v>
      </c>
    </row>
    <row r="16" spans="1:5">
      <c r="A16" s="4" t="s">
        <v>494</v>
      </c>
      <c r="C16" s="6" t="n">
        <v>48</v>
      </c>
    </row>
    <row r="17" spans="1:5">
      <c r="A17" s="4" t="s">
        <v>131</v>
      </c>
      <c r="C17" s="6" t="n">
        <v>-101</v>
      </c>
      <c r="D17" s="6" t="n">
        <v>0</v>
      </c>
      <c r="E17" s="6" t="n">
        <v>0</v>
      </c>
    </row>
    <row r="18" spans="1:5">
      <c r="A18" s="4" t="s">
        <v>127</v>
      </c>
      <c r="C18" s="6" t="n">
        <v>132</v>
      </c>
      <c r="D18" s="6" t="n">
        <v>11</v>
      </c>
      <c r="E18" s="6" t="n">
        <v>0</v>
      </c>
    </row>
    <row r="19" spans="1:5">
      <c r="A19" s="4" t="s">
        <v>1271</v>
      </c>
    </row>
    <row r="20" spans="1:5">
      <c r="A20" s="3" t="s">
        <v>1265</v>
      </c>
    </row>
    <row r="21" spans="1:5">
      <c r="A21" s="4" t="s">
        <v>1272</v>
      </c>
      <c r="C21" s="6" t="n">
        <v>7046</v>
      </c>
      <c r="D21" s="6" t="n">
        <v>4659</v>
      </c>
      <c r="E21" s="6" t="n">
        <v>4590</v>
      </c>
    </row>
    <row r="22" spans="1:5">
      <c r="A22" s="4" t="s">
        <v>1273</v>
      </c>
      <c r="C22" s="6" t="n">
        <v>977</v>
      </c>
      <c r="D22" s="6" t="n">
        <v>1099</v>
      </c>
      <c r="E22" s="6" t="n">
        <v>648</v>
      </c>
    </row>
    <row r="23" spans="1:5">
      <c r="A23" s="4" t="s">
        <v>1274</v>
      </c>
    </row>
    <row r="24" spans="1:5">
      <c r="A24" s="3" t="s">
        <v>1265</v>
      </c>
    </row>
    <row r="25" spans="1:5">
      <c r="A25" s="4" t="s">
        <v>1272</v>
      </c>
      <c r="C25" s="6" t="n">
        <v>421</v>
      </c>
      <c r="D25" s="6" t="n">
        <v>424</v>
      </c>
      <c r="E25" s="6" t="n">
        <v>422</v>
      </c>
    </row>
    <row r="26" spans="1:5">
      <c r="A26" s="4" t="s">
        <v>1273</v>
      </c>
      <c r="C26" s="6" t="n">
        <v>38</v>
      </c>
      <c r="D26" s="6" t="n">
        <v>66</v>
      </c>
      <c r="E26" s="6" t="n">
        <v>80</v>
      </c>
    </row>
    <row r="27" spans="1:5">
      <c r="A27" s="4" t="s">
        <v>500</v>
      </c>
    </row>
    <row r="28" spans="1:5">
      <c r="A28" s="3" t="s">
        <v>1265</v>
      </c>
    </row>
    <row r="29" spans="1:5">
      <c r="A29" s="4" t="s">
        <v>494</v>
      </c>
      <c r="C29" s="6" t="n">
        <v>13</v>
      </c>
    </row>
    <row r="30" spans="1:5">
      <c r="A30" s="4" t="s">
        <v>1275</v>
      </c>
    </row>
    <row r="31" spans="1:5">
      <c r="A31" s="3" t="s">
        <v>1265</v>
      </c>
    </row>
    <row r="32" spans="1:5">
      <c r="A32" s="4" t="s">
        <v>88</v>
      </c>
      <c r="C32" s="6" t="n">
        <v>1667</v>
      </c>
      <c r="D32" s="6" t="n">
        <v>1917</v>
      </c>
      <c r="E32" s="6" t="n">
        <v>1274</v>
      </c>
    </row>
    <row r="33" spans="1:5">
      <c r="A33" s="4" t="s">
        <v>1266</v>
      </c>
      <c r="C33" s="6" t="n">
        <v>16</v>
      </c>
      <c r="D33" s="6" t="n">
        <v>26</v>
      </c>
      <c r="E33" s="6" t="n">
        <v>43</v>
      </c>
    </row>
    <row r="34" spans="1:5">
      <c r="A34" s="4" t="s">
        <v>1267</v>
      </c>
      <c r="C34" s="6" t="n">
        <v>63</v>
      </c>
      <c r="D34" s="6" t="n">
        <v>65</v>
      </c>
      <c r="E34" s="6" t="n">
        <v>61</v>
      </c>
    </row>
    <row r="35" spans="1:5">
      <c r="A35" s="4" t="s">
        <v>1268</v>
      </c>
      <c r="C35" s="6" t="n">
        <v>1864</v>
      </c>
      <c r="D35" s="6" t="n">
        <v>1836</v>
      </c>
      <c r="E35" s="6" t="n">
        <v>1855</v>
      </c>
    </row>
    <row r="36" spans="1:5">
      <c r="A36" s="4" t="s">
        <v>1276</v>
      </c>
      <c r="C36" s="6" t="n">
        <v>530</v>
      </c>
      <c r="D36" s="6" t="n">
        <v>563</v>
      </c>
      <c r="E36" s="6" t="n">
        <v>574</v>
      </c>
    </row>
    <row r="37" spans="1:5">
      <c r="A37" s="4" t="s">
        <v>1277</v>
      </c>
    </row>
    <row r="38" spans="1:5">
      <c r="A38" s="3" t="s">
        <v>1265</v>
      </c>
    </row>
    <row r="39" spans="1:5">
      <c r="A39" s="4" t="s">
        <v>88</v>
      </c>
      <c r="C39" s="6" t="n">
        <v>2149</v>
      </c>
      <c r="D39" s="6" t="n">
        <v>2092</v>
      </c>
      <c r="E39" s="6" t="n">
        <v>523</v>
      </c>
    </row>
    <row r="40" spans="1:5">
      <c r="A40" s="4" t="s">
        <v>1266</v>
      </c>
      <c r="C40" s="6" t="n">
        <v>38</v>
      </c>
      <c r="D40" s="6" t="n">
        <v>52</v>
      </c>
      <c r="E40" s="6" t="n">
        <v>70</v>
      </c>
    </row>
    <row r="41" spans="1:5">
      <c r="A41" s="4" t="s">
        <v>1267</v>
      </c>
      <c r="C41" s="6" t="n">
        <v>40</v>
      </c>
      <c r="D41" s="6" t="n">
        <v>32</v>
      </c>
      <c r="E41" s="6" t="n">
        <v>27</v>
      </c>
    </row>
    <row r="42" spans="1:5">
      <c r="A42" s="4" t="s">
        <v>1268</v>
      </c>
      <c r="C42" s="6" t="n">
        <v>1899</v>
      </c>
      <c r="D42" s="6" t="n">
        <v>1007</v>
      </c>
      <c r="E42" s="6" t="n">
        <v>966</v>
      </c>
    </row>
    <row r="43" spans="1:5">
      <c r="A43" s="4" t="s">
        <v>1276</v>
      </c>
      <c r="C43" s="6" t="n">
        <v>294</v>
      </c>
      <c r="D43" s="6" t="n">
        <v>142</v>
      </c>
      <c r="E43" s="6" t="n">
        <v>128</v>
      </c>
    </row>
    <row r="44" spans="1:5">
      <c r="A44" s="4" t="s">
        <v>1278</v>
      </c>
    </row>
    <row r="45" spans="1:5">
      <c r="A45" s="3" t="s">
        <v>1265</v>
      </c>
    </row>
    <row r="46" spans="1:5">
      <c r="A46" s="4" t="s">
        <v>88</v>
      </c>
      <c r="C46" s="6" t="n">
        <v>2253</v>
      </c>
      <c r="D46" s="6" t="n">
        <v>2508</v>
      </c>
      <c r="E46" s="6" t="n">
        <v>278</v>
      </c>
    </row>
    <row r="47" spans="1:5">
      <c r="A47" s="4" t="s">
        <v>1266</v>
      </c>
      <c r="C47" s="6" t="n">
        <v>22</v>
      </c>
      <c r="D47" s="6" t="n">
        <v>14</v>
      </c>
      <c r="E47" s="6" t="n">
        <v>21</v>
      </c>
    </row>
    <row r="48" spans="1:5">
      <c r="A48" s="4" t="s">
        <v>1267</v>
      </c>
      <c r="C48" s="6" t="n">
        <v>28</v>
      </c>
      <c r="D48" s="6" t="n">
        <v>15</v>
      </c>
      <c r="E48" s="6" t="n">
        <v>8</v>
      </c>
    </row>
    <row r="49" spans="1:5">
      <c r="A49" s="4" t="s">
        <v>1268</v>
      </c>
      <c r="C49" s="6" t="n">
        <v>1530</v>
      </c>
      <c r="D49" s="6" t="n">
        <v>584</v>
      </c>
      <c r="E49" s="6" t="n">
        <v>420</v>
      </c>
    </row>
    <row r="50" spans="1:5">
      <c r="A50" s="4" t="s">
        <v>1276</v>
      </c>
      <c r="C50" s="6" t="n">
        <v>277</v>
      </c>
      <c r="D50" s="6" t="n">
        <v>97</v>
      </c>
      <c r="E50" s="6" t="n">
        <v>72</v>
      </c>
    </row>
    <row r="51" spans="1:5">
      <c r="A51" s="4" t="s">
        <v>1279</v>
      </c>
    </row>
    <row r="52" spans="1:5">
      <c r="A52" s="3" t="s">
        <v>1265</v>
      </c>
    </row>
    <row r="53" spans="1:5">
      <c r="A53" s="4" t="s">
        <v>88</v>
      </c>
      <c r="C53" s="6" t="n">
        <v>3001</v>
      </c>
      <c r="D53" s="6" t="n">
        <v>3490</v>
      </c>
      <c r="E53" s="6" t="n">
        <v>1901</v>
      </c>
    </row>
    <row r="54" spans="1:5">
      <c r="A54" s="4" t="s">
        <v>1266</v>
      </c>
      <c r="C54" s="6" t="n">
        <v>37</v>
      </c>
      <c r="D54" s="6" t="n">
        <v>49</v>
      </c>
      <c r="E54" s="6" t="n">
        <v>70</v>
      </c>
    </row>
    <row r="55" spans="1:5">
      <c r="A55" s="4" t="s">
        <v>1267</v>
      </c>
      <c r="C55" s="6" t="n">
        <v>83</v>
      </c>
      <c r="D55" s="6" t="n">
        <v>103</v>
      </c>
      <c r="E55" s="6" t="n">
        <v>101</v>
      </c>
    </row>
    <row r="56" spans="1:5">
      <c r="A56" s="4" t="s">
        <v>1268</v>
      </c>
      <c r="C56" s="6" t="n">
        <v>2233</v>
      </c>
      <c r="D56" s="6" t="n">
        <v>1680</v>
      </c>
      <c r="E56" s="6" t="n">
        <v>1786</v>
      </c>
    </row>
    <row r="57" spans="1:5">
      <c r="A57" s="4" t="s">
        <v>1276</v>
      </c>
      <c r="C57" s="6" t="n">
        <v>-106</v>
      </c>
      <c r="D57" s="6" t="n">
        <v>131</v>
      </c>
      <c r="E57" s="6" t="n">
        <v>198</v>
      </c>
    </row>
    <row r="58" spans="1:5">
      <c r="A58" s="4" t="s">
        <v>1280</v>
      </c>
    </row>
    <row r="59" spans="1:5">
      <c r="A59" s="3" t="s">
        <v>1265</v>
      </c>
    </row>
    <row r="60" spans="1:5">
      <c r="A60" s="4" t="s">
        <v>88</v>
      </c>
      <c r="C60" s="6" t="n">
        <v>2926</v>
      </c>
      <c r="D60" s="6" t="n">
        <v>3120</v>
      </c>
      <c r="E60" s="6" t="n">
        <v>943</v>
      </c>
    </row>
    <row r="61" spans="1:5">
      <c r="A61" s="4" t="s">
        <v>1266</v>
      </c>
      <c r="C61" s="6" t="n">
        <v>41</v>
      </c>
      <c r="D61" s="6" t="n">
        <v>7</v>
      </c>
      <c r="E61" s="6" t="n">
        <v>5</v>
      </c>
    </row>
    <row r="62" spans="1:5">
      <c r="A62" s="4" t="s">
        <v>1267</v>
      </c>
      <c r="C62" s="6" t="n">
        <v>147</v>
      </c>
      <c r="D62" s="6" t="n">
        <v>29</v>
      </c>
      <c r="E62" s="6" t="n">
        <v>7</v>
      </c>
    </row>
    <row r="63" spans="1:5">
      <c r="A63" s="4" t="s">
        <v>1268</v>
      </c>
      <c r="C63" s="6" t="n">
        <v>-59</v>
      </c>
      <c r="D63" s="6" t="n">
        <v>-24</v>
      </c>
      <c r="E63" s="6" t="n">
        <v>-15</v>
      </c>
    </row>
    <row r="64" spans="1:5">
      <c r="A64" s="4" t="s">
        <v>1281</v>
      </c>
      <c r="C64" s="6" t="n">
        <v>-3</v>
      </c>
      <c r="D64" s="6" t="n">
        <v>-10</v>
      </c>
      <c r="E64" s="7" t="n">
        <v>-13</v>
      </c>
    </row>
    <row r="65" spans="1:5">
      <c r="A65" s="4" t="s">
        <v>131</v>
      </c>
      <c r="C65" s="6" t="n">
        <v>101</v>
      </c>
    </row>
    <row r="66" spans="1:5">
      <c r="A66" s="4" t="s">
        <v>1282</v>
      </c>
    </row>
    <row r="67" spans="1:5">
      <c r="A67" s="3" t="s">
        <v>1265</v>
      </c>
    </row>
    <row r="68" spans="1:5">
      <c r="A68" s="4" t="s">
        <v>1276</v>
      </c>
      <c r="C68" s="6" t="n">
        <v>20</v>
      </c>
    </row>
    <row r="69" spans="1:5">
      <c r="A69" s="4" t="s">
        <v>38</v>
      </c>
      <c r="C69" s="6" t="n">
        <v>14</v>
      </c>
    </row>
    <row r="70" spans="1:5">
      <c r="A70" s="4" t="s">
        <v>494</v>
      </c>
      <c r="C70" s="6" t="n">
        <v>6</v>
      </c>
    </row>
    <row r="71" spans="1:5">
      <c r="A71" s="4" t="s">
        <v>636</v>
      </c>
    </row>
    <row r="72" spans="1:5">
      <c r="A72" s="3" t="s">
        <v>1265</v>
      </c>
    </row>
    <row r="73" spans="1:5">
      <c r="A73" s="4" t="s">
        <v>43</v>
      </c>
      <c r="B73" s="7" t="n">
        <v>-367</v>
      </c>
    </row>
    <row r="74" spans="1:5">
      <c r="A74" s="4" t="s">
        <v>637</v>
      </c>
    </row>
    <row r="75" spans="1:5">
      <c r="A75" s="3" t="s">
        <v>1265</v>
      </c>
    </row>
    <row r="76" spans="1:5">
      <c r="A76" s="4" t="s">
        <v>43</v>
      </c>
      <c r="C76" s="6" t="n">
        <v>-367</v>
      </c>
    </row>
    <row r="77" spans="1:5">
      <c r="A77" s="4" t="s">
        <v>1283</v>
      </c>
    </row>
    <row r="78" spans="1:5">
      <c r="A78" s="3" t="s">
        <v>1265</v>
      </c>
    </row>
    <row r="79" spans="1:5">
      <c r="A79" s="4" t="s">
        <v>38</v>
      </c>
      <c r="C79" s="6" t="n">
        <v>7</v>
      </c>
    </row>
    <row r="80" spans="1:5">
      <c r="A80" s="4" t="s">
        <v>494</v>
      </c>
      <c r="C80" s="6" t="n">
        <v>6</v>
      </c>
    </row>
    <row r="81" spans="1:5">
      <c r="A81" s="4" t="s">
        <v>1284</v>
      </c>
    </row>
    <row r="82" spans="1:5">
      <c r="A82" s="3" t="s">
        <v>1265</v>
      </c>
    </row>
    <row r="83" spans="1:5">
      <c r="A83" s="4" t="s">
        <v>84</v>
      </c>
      <c r="C83" s="6" t="n">
        <v>1400</v>
      </c>
      <c r="D83" s="7" t="n">
        <v>1600</v>
      </c>
    </row>
    <row r="84" spans="1:5">
      <c r="A84" s="4" t="s">
        <v>1285</v>
      </c>
      <c r="C84" s="6" t="n">
        <v>104</v>
      </c>
    </row>
    <row r="85" spans="1:5">
      <c r="A85" s="4" t="s">
        <v>127</v>
      </c>
      <c r="C85" s="6" t="n">
        <v>132</v>
      </c>
    </row>
    <row r="86" spans="1:5">
      <c r="A86" s="4" t="s">
        <v>1286</v>
      </c>
    </row>
    <row r="87" spans="1:5">
      <c r="A87" s="3" t="s">
        <v>1265</v>
      </c>
    </row>
    <row r="88" spans="1:5">
      <c r="A88" s="4" t="s">
        <v>1287</v>
      </c>
      <c r="C88" s="7" t="n">
        <v>1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9"/>
    <col customWidth="1" max="3" min="3" width="21"/>
    <col customWidth="1" max="4" min="4" width="21"/>
    <col customWidth="1" max="5" min="5" width="21"/>
    <col customWidth="1" max="6" min="6" width="21"/>
    <col customWidth="1" max="7" min="7" width="21"/>
  </cols>
  <sheetData>
    <row r="1" spans="1:7">
      <c r="A1" s="1" t="s">
        <v>1288</v>
      </c>
      <c r="B1" s="2" t="s">
        <v>1289</v>
      </c>
      <c r="C1" s="2" t="s">
        <v>1290</v>
      </c>
      <c r="D1" s="2" t="s">
        <v>1291</v>
      </c>
      <c r="E1" s="2" t="s">
        <v>662</v>
      </c>
      <c r="F1" s="2" t="s">
        <v>455</v>
      </c>
      <c r="G1" s="2" t="s">
        <v>1246</v>
      </c>
    </row>
    <row r="2" spans="1:7">
      <c r="A2" s="3" t="s">
        <v>1292</v>
      </c>
    </row>
    <row r="3" spans="1:7">
      <c r="A3" s="4" t="s">
        <v>1293</v>
      </c>
      <c r="E3" s="7" t="n">
        <v>20000000</v>
      </c>
      <c r="F3" s="7" t="n">
        <v>0</v>
      </c>
      <c r="G3" s="7" t="n">
        <v>0</v>
      </c>
    </row>
    <row r="4" spans="1:7">
      <c r="A4" s="4" t="s">
        <v>1294</v>
      </c>
    </row>
    <row r="5" spans="1:7">
      <c r="A5" s="3" t="s">
        <v>1292</v>
      </c>
    </row>
    <row r="6" spans="1:7">
      <c r="A6" s="4" t="s">
        <v>531</v>
      </c>
      <c r="C6" s="7" t="n">
        <v>225000000</v>
      </c>
    </row>
    <row r="7" spans="1:7">
      <c r="A7" s="4" t="s">
        <v>532</v>
      </c>
      <c r="C7" s="6" t="n">
        <v>160000000</v>
      </c>
    </row>
    <row r="8" spans="1:7">
      <c r="A8" s="4" t="s">
        <v>533</v>
      </c>
      <c r="C8" s="6" t="n">
        <v>15000000</v>
      </c>
    </row>
    <row r="9" spans="1:7">
      <c r="A9" s="4" t="s">
        <v>536</v>
      </c>
      <c r="C9" s="7" t="n">
        <v>50000000</v>
      </c>
    </row>
    <row r="10" spans="1:7">
      <c r="A10" s="4" t="s">
        <v>1293</v>
      </c>
      <c r="E10" s="6" t="n">
        <v>24000000</v>
      </c>
    </row>
    <row r="11" spans="1:7">
      <c r="A11" s="4" t="s">
        <v>1295</v>
      </c>
      <c r="E11" s="7" t="n">
        <v>21000000</v>
      </c>
    </row>
    <row r="12" spans="1:7">
      <c r="A12" s="4" t="s">
        <v>1296</v>
      </c>
    </row>
    <row r="13" spans="1:7">
      <c r="A13" s="3" t="s">
        <v>1292</v>
      </c>
    </row>
    <row r="14" spans="1:7">
      <c r="A14" s="4" t="s">
        <v>1297</v>
      </c>
      <c r="D14" s="7" t="n">
        <v>1380000000</v>
      </c>
    </row>
    <row r="15" spans="1:7">
      <c r="A15" s="4" t="s">
        <v>1298</v>
      </c>
      <c r="B15" s="6" t="n">
        <v>1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33</v>
      </c>
    </row>
    <row r="3" spans="1:4">
      <c r="A3" s="4" t="s">
        <v>1300</v>
      </c>
    </row>
    <row r="4" spans="1:4">
      <c r="A4" s="3" t="s">
        <v>1301</v>
      </c>
    </row>
    <row r="5" spans="1:4">
      <c r="A5" s="4" t="s">
        <v>1302</v>
      </c>
      <c r="B5" s="7" t="n">
        <v>12169</v>
      </c>
      <c r="C5" s="7" t="n">
        <v>7252</v>
      </c>
      <c r="D5" s="7" t="n">
        <v>8529</v>
      </c>
    </row>
    <row r="6" spans="1:4">
      <c r="A6" s="4" t="s">
        <v>1303</v>
      </c>
      <c r="B6" s="6" t="n">
        <v>3928</v>
      </c>
      <c r="C6" s="6" t="n">
        <v>2154</v>
      </c>
      <c r="D6" s="6" t="n">
        <v>622</v>
      </c>
    </row>
    <row r="7" spans="1:4">
      <c r="A7" s="4" t="s">
        <v>1304</v>
      </c>
      <c r="B7" s="6" t="n">
        <v>0</v>
      </c>
      <c r="D7" s="6" t="n">
        <v>0</v>
      </c>
    </row>
    <row r="8" spans="1:4">
      <c r="A8" s="4" t="s">
        <v>1305</v>
      </c>
      <c r="B8" s="6" t="n">
        <v>6148</v>
      </c>
      <c r="C8" s="6" t="n">
        <v>3051</v>
      </c>
      <c r="D8" s="6" t="n">
        <v>1899</v>
      </c>
    </row>
    <row r="9" spans="1:4">
      <c r="A9" s="4" t="s">
        <v>1306</v>
      </c>
      <c r="B9" s="6" t="n">
        <v>9949</v>
      </c>
      <c r="C9" s="6" t="n">
        <v>12169</v>
      </c>
      <c r="D9" s="6" t="n">
        <v>7252</v>
      </c>
    </row>
    <row r="10" spans="1:4">
      <c r="A10" s="4" t="s">
        <v>1307</v>
      </c>
    </row>
    <row r="11" spans="1:4">
      <c r="A11" s="3" t="s">
        <v>1301</v>
      </c>
    </row>
    <row r="12" spans="1:4">
      <c r="A12" s="4" t="s">
        <v>1305</v>
      </c>
      <c r="B12" s="6" t="n">
        <v>960</v>
      </c>
      <c r="C12" s="6" t="n">
        <v>621</v>
      </c>
      <c r="D12" s="6" t="n">
        <v>217</v>
      </c>
    </row>
    <row r="13" spans="1:4">
      <c r="A13" s="4" t="s">
        <v>1308</v>
      </c>
    </row>
    <row r="14" spans="1:4">
      <c r="A14" s="3" t="s">
        <v>1301</v>
      </c>
    </row>
    <row r="15" spans="1:4">
      <c r="A15" s="4" t="s">
        <v>1305</v>
      </c>
      <c r="B15" s="6" t="n">
        <v>5188</v>
      </c>
      <c r="C15" s="6" t="n">
        <v>2249</v>
      </c>
      <c r="D15" s="6" t="n">
        <v>1682</v>
      </c>
    </row>
    <row r="16" spans="1:4">
      <c r="A16" s="4" t="s">
        <v>1309</v>
      </c>
    </row>
    <row r="17" spans="1:4">
      <c r="A17" s="3" t="s">
        <v>1301</v>
      </c>
    </row>
    <row r="18" spans="1:4">
      <c r="A18" s="4" t="s">
        <v>1304</v>
      </c>
      <c r="C18" s="6" t="n">
        <v>5814</v>
      </c>
    </row>
    <row r="19" spans="1:4">
      <c r="A19" s="4" t="s">
        <v>1305</v>
      </c>
      <c r="C19" s="6" t="n">
        <v>181</v>
      </c>
    </row>
    <row r="20" spans="1:4">
      <c r="A20" s="4" t="s">
        <v>1310</v>
      </c>
    </row>
    <row r="21" spans="1:4">
      <c r="A21" s="3" t="s">
        <v>1301</v>
      </c>
    </row>
    <row r="22" spans="1:4">
      <c r="A22" s="4" t="s">
        <v>1302</v>
      </c>
      <c r="B22" s="6" t="n">
        <v>71866</v>
      </c>
      <c r="C22" s="6" t="n">
        <v>68163</v>
      </c>
      <c r="D22" s="6" t="n">
        <v>74112</v>
      </c>
    </row>
    <row r="23" spans="1:4">
      <c r="A23" s="4" t="s">
        <v>1303</v>
      </c>
      <c r="B23" s="6" t="n">
        <v>231406</v>
      </c>
      <c r="C23" s="6" t="n">
        <v>-12036</v>
      </c>
      <c r="D23" s="6" t="n">
        <v>-8054</v>
      </c>
    </row>
    <row r="24" spans="1:4">
      <c r="A24" s="4" t="s">
        <v>1304</v>
      </c>
      <c r="B24" s="6" t="n">
        <v>2481</v>
      </c>
      <c r="C24" s="6" t="n">
        <v>17038</v>
      </c>
    </row>
    <row r="25" spans="1:4">
      <c r="A25" s="4" t="s">
        <v>1305</v>
      </c>
      <c r="B25" s="6" t="n">
        <v>5594</v>
      </c>
    </row>
    <row r="26" spans="1:4">
      <c r="A26" s="4" t="s">
        <v>1306</v>
      </c>
      <c r="B26" s="6" t="n">
        <v>300159</v>
      </c>
      <c r="C26" s="6" t="n">
        <v>71866</v>
      </c>
      <c r="D26" s="6" t="n">
        <v>68163</v>
      </c>
    </row>
    <row r="27" spans="1:4">
      <c r="A27" s="4" t="s">
        <v>1311</v>
      </c>
    </row>
    <row r="28" spans="1:4">
      <c r="A28" s="3" t="s">
        <v>1301</v>
      </c>
    </row>
    <row r="29" spans="1:4">
      <c r="A29" s="4" t="s">
        <v>1305</v>
      </c>
      <c r="B29" s="6" t="n">
        <v>4648</v>
      </c>
      <c r="C29" s="6" t="n">
        <v>1299</v>
      </c>
      <c r="D29" s="6" t="n">
        <v>-505</v>
      </c>
    </row>
    <row r="30" spans="1:4">
      <c r="A30" s="4" t="s">
        <v>1312</v>
      </c>
    </row>
    <row r="31" spans="1:4">
      <c r="A31" s="3" t="s">
        <v>1301</v>
      </c>
    </row>
    <row r="32" spans="1:4">
      <c r="A32" s="4" t="s">
        <v>1304</v>
      </c>
      <c r="B32" s="6" t="n">
        <v>2092</v>
      </c>
      <c r="C32" s="6" t="n">
        <v>10029</v>
      </c>
    </row>
    <row r="33" spans="1:4">
      <c r="A33" s="4" t="s">
        <v>1313</v>
      </c>
    </row>
    <row r="34" spans="1:4">
      <c r="A34" s="3" t="s">
        <v>1301</v>
      </c>
    </row>
    <row r="35" spans="1:4">
      <c r="A35" s="4" t="s">
        <v>1304</v>
      </c>
      <c r="B35" s="6" t="n">
        <v>389</v>
      </c>
      <c r="C35" s="7" t="n">
        <v>7009</v>
      </c>
      <c r="D35" s="7" t="n">
        <v>1600</v>
      </c>
    </row>
    <row r="36" spans="1:4">
      <c r="A36" s="4" t="s">
        <v>1314</v>
      </c>
    </row>
    <row r="37" spans="1:4">
      <c r="A37" s="3" t="s">
        <v>1301</v>
      </c>
    </row>
    <row r="38" spans="1:4">
      <c r="A38" s="4" t="s">
        <v>1305</v>
      </c>
      <c r="B38" s="7" t="n">
        <v>9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6</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3</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827</v>
      </c>
      <c r="C4" s="7" t="n">
        <v>3311</v>
      </c>
      <c r="D4" s="7" t="n">
        <v>3189</v>
      </c>
    </row>
    <row r="5" spans="1:4">
      <c r="A5" s="4" t="s">
        <v>36</v>
      </c>
      <c r="B5" s="6" t="n">
        <v>2640</v>
      </c>
      <c r="C5" s="6" t="n">
        <v>1772</v>
      </c>
      <c r="D5" s="6" t="n">
        <v>1823</v>
      </c>
    </row>
    <row r="6" spans="1:4">
      <c r="A6" s="4" t="s">
        <v>37</v>
      </c>
      <c r="B6" s="6" t="n">
        <v>7467</v>
      </c>
      <c r="C6" s="6" t="n">
        <v>5083</v>
      </c>
      <c r="D6" s="6" t="n">
        <v>5012</v>
      </c>
    </row>
    <row r="7" spans="1:4">
      <c r="A7" s="3" t="s">
        <v>38</v>
      </c>
    </row>
    <row r="8" spans="1:4">
      <c r="A8" s="4" t="s">
        <v>39</v>
      </c>
      <c r="B8" s="6" t="n">
        <v>-3141</v>
      </c>
      <c r="C8" s="6" t="n">
        <v>-1963</v>
      </c>
      <c r="D8" s="6" t="n">
        <v>-1857</v>
      </c>
    </row>
    <row r="9" spans="1:4">
      <c r="A9" s="4" t="s">
        <v>40</v>
      </c>
      <c r="B9" s="6" t="n">
        <v>-1991</v>
      </c>
      <c r="C9" s="6" t="n">
        <v>-1385</v>
      </c>
      <c r="D9" s="6" t="n">
        <v>-1453</v>
      </c>
    </row>
    <row r="10" spans="1:4">
      <c r="A10" s="4" t="s">
        <v>41</v>
      </c>
      <c r="B10" s="6" t="n">
        <v>-5132</v>
      </c>
      <c r="C10" s="6" t="n">
        <v>-3348</v>
      </c>
      <c r="D10" s="6" t="n">
        <v>-3310</v>
      </c>
    </row>
    <row r="11" spans="1:4">
      <c r="A11" s="4" t="s">
        <v>42</v>
      </c>
      <c r="B11" s="6" t="n">
        <v>-1186</v>
      </c>
      <c r="C11" s="6" t="n">
        <v>-976</v>
      </c>
      <c r="D11" s="6" t="n">
        <v>-820</v>
      </c>
    </row>
    <row r="12" spans="1:4">
      <c r="A12" s="4" t="s">
        <v>43</v>
      </c>
      <c r="B12" s="6" t="n">
        <v>-367</v>
      </c>
      <c r="C12" s="6" t="n">
        <v>-46</v>
      </c>
      <c r="D12" s="6" t="n">
        <v>0</v>
      </c>
    </row>
    <row r="13" spans="1:4">
      <c r="A13" s="4" t="s">
        <v>44</v>
      </c>
      <c r="B13" s="6" t="n">
        <v>10</v>
      </c>
      <c r="C13" s="6" t="n">
        <v>-108</v>
      </c>
      <c r="D13" s="6" t="n">
        <v>4</v>
      </c>
    </row>
    <row r="14" spans="1:4">
      <c r="A14" s="4" t="s">
        <v>45</v>
      </c>
      <c r="B14" s="6" t="n">
        <v>2</v>
      </c>
      <c r="C14" s="6" t="n">
        <v>2</v>
      </c>
      <c r="D14" s="6" t="n">
        <v>3</v>
      </c>
    </row>
    <row r="15" spans="1:4">
      <c r="A15" s="4" t="s">
        <v>46</v>
      </c>
      <c r="B15" s="6" t="n">
        <v>-183</v>
      </c>
      <c r="C15" s="6" t="n">
        <v>-130</v>
      </c>
      <c r="D15" s="6" t="n">
        <v>-94</v>
      </c>
    </row>
    <row r="16" spans="1:4">
      <c r="A16" s="4" t="s">
        <v>47</v>
      </c>
      <c r="B16" s="6" t="n">
        <v>611</v>
      </c>
      <c r="C16" s="6" t="n">
        <v>477</v>
      </c>
      <c r="D16" s="6" t="n">
        <v>795</v>
      </c>
    </row>
    <row r="17" spans="1:4">
      <c r="A17" s="4" t="s">
        <v>48</v>
      </c>
      <c r="B17" s="6" t="n">
        <v>-266</v>
      </c>
      <c r="C17" s="6" t="n">
        <v>-143</v>
      </c>
      <c r="D17" s="6" t="n">
        <v>-256</v>
      </c>
    </row>
    <row r="18" spans="1:4">
      <c r="A18" s="4" t="s">
        <v>49</v>
      </c>
      <c r="B18" s="6" t="n">
        <v>345</v>
      </c>
      <c r="C18" s="6" t="n">
        <v>334</v>
      </c>
      <c r="D18" s="6" t="n">
        <v>539</v>
      </c>
    </row>
    <row r="19" spans="1:4">
      <c r="A19" s="4" t="s">
        <v>50</v>
      </c>
      <c r="B19" s="6" t="n">
        <v>-21</v>
      </c>
      <c r="C19" s="6" t="n">
        <v>0</v>
      </c>
      <c r="D19" s="6" t="n">
        <v>-5</v>
      </c>
    </row>
    <row r="20" spans="1:4">
      <c r="A20" s="4" t="s">
        <v>51</v>
      </c>
      <c r="B20" s="6" t="n">
        <v>324</v>
      </c>
      <c r="C20" s="6" t="n">
        <v>334</v>
      </c>
      <c r="D20" s="6" t="n">
        <v>534</v>
      </c>
    </row>
    <row r="21" spans="1:4">
      <c r="A21" s="4" t="s">
        <v>52</v>
      </c>
      <c r="B21" s="6" t="n">
        <v>0</v>
      </c>
      <c r="C21" s="6" t="n">
        <v>0</v>
      </c>
      <c r="D21" s="6" t="n">
        <v>1</v>
      </c>
    </row>
    <row r="22" spans="1:4">
      <c r="A22" s="4" t="s">
        <v>53</v>
      </c>
      <c r="B22" s="6" t="n">
        <v>324</v>
      </c>
      <c r="C22" s="6" t="n">
        <v>334</v>
      </c>
      <c r="D22" s="6" t="n">
        <v>535</v>
      </c>
    </row>
    <row r="23" spans="1:4">
      <c r="A23" s="3" t="s">
        <v>54</v>
      </c>
    </row>
    <row r="24" spans="1:4">
      <c r="A24" s="4" t="s">
        <v>49</v>
      </c>
      <c r="B24" s="6" t="n">
        <v>345</v>
      </c>
      <c r="C24" s="6" t="n">
        <v>334</v>
      </c>
      <c r="D24" s="6" t="n">
        <v>540</v>
      </c>
    </row>
    <row r="25" spans="1:4">
      <c r="A25" s="4" t="s">
        <v>50</v>
      </c>
      <c r="B25" s="6" t="n">
        <v>-21</v>
      </c>
      <c r="C25" s="6" t="n">
        <v>0</v>
      </c>
      <c r="D25" s="6" t="n">
        <v>-5</v>
      </c>
    </row>
    <row r="26" spans="1:4">
      <c r="A26" s="4" t="s">
        <v>53</v>
      </c>
      <c r="B26" s="7" t="n">
        <v>324</v>
      </c>
      <c r="C26" s="7" t="n">
        <v>334</v>
      </c>
      <c r="D26" s="7" t="n">
        <v>535</v>
      </c>
    </row>
    <row r="27" spans="1:4">
      <c r="A27" s="3" t="s">
        <v>55</v>
      </c>
    </row>
    <row r="28" spans="1:4">
      <c r="A28" s="4" t="s">
        <v>56</v>
      </c>
      <c r="B28" s="8" t="n">
        <v>2.77</v>
      </c>
      <c r="C28" s="8" t="n">
        <v>3.15</v>
      </c>
      <c r="D28" s="8" t="n">
        <v>5.05</v>
      </c>
    </row>
    <row r="29" spans="1:4">
      <c r="A29" s="4" t="s">
        <v>57</v>
      </c>
      <c r="B29" s="9" t="n">
        <v>-0.16</v>
      </c>
      <c r="C29" s="6" t="n">
        <v>0</v>
      </c>
      <c r="D29" s="9" t="n">
        <v>-0.05</v>
      </c>
    </row>
    <row r="30" spans="1:4">
      <c r="A30" s="4" t="s">
        <v>58</v>
      </c>
      <c r="B30" s="9" t="n">
        <v>2.61</v>
      </c>
      <c r="C30" s="9" t="n">
        <v>3.15</v>
      </c>
      <c r="D30" s="6" t="n">
        <v>5</v>
      </c>
    </row>
    <row r="31" spans="1:4">
      <c r="A31" s="3" t="s">
        <v>59</v>
      </c>
    </row>
    <row r="32" spans="1:4">
      <c r="A32" s="4" t="s">
        <v>56</v>
      </c>
      <c r="B32" s="9" t="n">
        <v>2.75</v>
      </c>
      <c r="C32" s="9" t="n">
        <v>3.11</v>
      </c>
      <c r="D32" s="6" t="n">
        <v>5</v>
      </c>
    </row>
    <row r="33" spans="1:4">
      <c r="A33" s="4" t="s">
        <v>57</v>
      </c>
      <c r="B33" s="9" t="n">
        <v>-0.16</v>
      </c>
      <c r="C33" s="6" t="n">
        <v>0</v>
      </c>
      <c r="D33" s="9" t="n">
        <v>-0.05</v>
      </c>
    </row>
    <row r="34" spans="1:4">
      <c r="A34" s="4" t="s">
        <v>60</v>
      </c>
      <c r="B34" s="8" t="n">
        <v>2.59</v>
      </c>
      <c r="C34" s="8" t="n">
        <v>3.11</v>
      </c>
      <c r="D34" s="8" t="n">
        <v>4.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1</v>
      </c>
      <c r="B4" s="7" t="n">
        <v>324</v>
      </c>
      <c r="C4" s="7" t="n">
        <v>334</v>
      </c>
      <c r="D4" s="7" t="n">
        <v>534</v>
      </c>
    </row>
    <row r="5" spans="1:4">
      <c r="A5" s="3" t="s">
        <v>63</v>
      </c>
    </row>
    <row r="6" spans="1:4">
      <c r="A6" s="4" t="s">
        <v>64</v>
      </c>
      <c r="B6" s="6" t="n">
        <v>-69</v>
      </c>
      <c r="C6" s="6" t="n">
        <v>-69</v>
      </c>
      <c r="D6" s="6" t="n">
        <v>34</v>
      </c>
    </row>
    <row r="7" spans="1:4">
      <c r="A7" s="4" t="s">
        <v>65</v>
      </c>
      <c r="B7" s="6" t="n">
        <v>1</v>
      </c>
      <c r="C7" s="6" t="n">
        <v>-19</v>
      </c>
      <c r="D7" s="6" t="n">
        <v>-1</v>
      </c>
    </row>
    <row r="8" spans="1:4">
      <c r="A8" s="4" t="s">
        <v>66</v>
      </c>
      <c r="B8" s="6" t="n">
        <v>0</v>
      </c>
      <c r="C8" s="6" t="n">
        <v>2</v>
      </c>
      <c r="D8" s="6" t="n">
        <v>1</v>
      </c>
    </row>
    <row r="9" spans="1:4">
      <c r="A9" s="4" t="s">
        <v>67</v>
      </c>
      <c r="B9" s="6" t="n">
        <v>-411</v>
      </c>
      <c r="C9" s="6" t="n">
        <v>85</v>
      </c>
      <c r="D9" s="6" t="n">
        <v>10</v>
      </c>
    </row>
    <row r="10" spans="1:4">
      <c r="A10" s="4" t="s">
        <v>68</v>
      </c>
      <c r="B10" s="6" t="n">
        <v>-479</v>
      </c>
      <c r="C10" s="6" t="n">
        <v>-1</v>
      </c>
      <c r="D10" s="6" t="n">
        <v>44</v>
      </c>
    </row>
    <row r="11" spans="1:4">
      <c r="A11" s="4" t="s">
        <v>69</v>
      </c>
      <c r="B11" s="6" t="n">
        <v>-155</v>
      </c>
      <c r="C11" s="6" t="n">
        <v>333</v>
      </c>
      <c r="D11" s="6" t="n">
        <v>578</v>
      </c>
    </row>
    <row r="12" spans="1:4">
      <c r="A12" s="4" t="s">
        <v>70</v>
      </c>
      <c r="B12" s="6" t="n">
        <v>0</v>
      </c>
      <c r="C12" s="6" t="n">
        <v>0</v>
      </c>
      <c r="D12" s="6" t="n">
        <v>1</v>
      </c>
    </row>
    <row r="13" spans="1:4">
      <c r="A13" s="4" t="s">
        <v>71</v>
      </c>
      <c r="B13" s="7" t="n">
        <v>-155</v>
      </c>
      <c r="C13" s="7" t="n">
        <v>333</v>
      </c>
      <c r="D13" s="7" t="n">
        <v>5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76</v>
      </c>
      <c r="B11" s="4" t="s">
        <v>299</v>
      </c>
    </row>
    <row r="12" spans="1:2">
      <c r="A12" s="4" t="s">
        <v>205</v>
      </c>
      <c r="B12" s="4" t="s">
        <v>300</v>
      </c>
    </row>
    <row r="13" spans="1:2">
      <c r="A13" s="4" t="s">
        <v>83</v>
      </c>
      <c r="B13" s="4" t="s">
        <v>301</v>
      </c>
    </row>
    <row r="14" spans="1:2">
      <c r="A14" s="4" t="s">
        <v>302</v>
      </c>
      <c r="B14" s="4" t="s">
        <v>303</v>
      </c>
    </row>
    <row r="15" spans="1:2">
      <c r="A15" s="4" t="s">
        <v>304</v>
      </c>
      <c r="B15" s="4" t="s">
        <v>305</v>
      </c>
    </row>
    <row r="16" spans="1:2">
      <c r="A16" s="4" t="s">
        <v>268</v>
      </c>
      <c r="B16" s="4" t="s">
        <v>306</v>
      </c>
    </row>
    <row r="17" spans="1:2">
      <c r="A17" s="4" t="s">
        <v>307</v>
      </c>
      <c r="B17" s="4" t="s">
        <v>308</v>
      </c>
    </row>
    <row r="18" spans="1:2">
      <c r="A18" s="4" t="s">
        <v>309</v>
      </c>
      <c r="B18" s="4" t="s">
        <v>310</v>
      </c>
    </row>
    <row r="19" spans="1:2">
      <c r="A19" s="4" t="s">
        <v>236</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240</v>
      </c>
      <c r="B30" s="4" t="s">
        <v>332</v>
      </c>
    </row>
    <row r="31" spans="1:2">
      <c r="A31" s="4" t="s">
        <v>333</v>
      </c>
      <c r="B31" s="4" t="s">
        <v>334</v>
      </c>
    </row>
    <row r="32" spans="1:2">
      <c r="A32" s="4" t="s">
        <v>335</v>
      </c>
      <c r="B32" s="4" t="s">
        <v>336</v>
      </c>
    </row>
    <row r="33" spans="1:2">
      <c r="A33" s="4" t="s">
        <v>337</v>
      </c>
      <c r="B33"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9</v>
      </c>
      <c r="B1" s="2" t="s">
        <v>1</v>
      </c>
    </row>
    <row r="2" spans="1:2">
      <c r="B2" s="2" t="s">
        <v>2</v>
      </c>
    </row>
    <row r="3" spans="1:2">
      <c r="A3" s="3" t="s">
        <v>18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19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19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4</v>
      </c>
      <c r="B1" s="2" t="s">
        <v>1</v>
      </c>
    </row>
    <row r="2" spans="1:2">
      <c r="B2" s="2" t="s">
        <v>2</v>
      </c>
    </row>
    <row r="3" spans="1:2">
      <c r="A3" s="3" t="s">
        <v>199</v>
      </c>
    </row>
    <row r="4" spans="1:2">
      <c r="A4" s="4" t="s">
        <v>75</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7" t="n">
        <v>487</v>
      </c>
      <c r="C3" s="7" t="n">
        <v>481</v>
      </c>
    </row>
    <row r="4" spans="1:3">
      <c r="A4" s="4" t="s">
        <v>75</v>
      </c>
      <c r="B4" s="6" t="n">
        <v>937</v>
      </c>
      <c r="C4" s="6" t="n">
        <v>1168</v>
      </c>
    </row>
    <row r="5" spans="1:3">
      <c r="A5" s="4" t="s">
        <v>76</v>
      </c>
      <c r="B5" s="6" t="n">
        <v>964</v>
      </c>
      <c r="C5" s="6" t="n">
        <v>1015</v>
      </c>
    </row>
    <row r="6" spans="1:3">
      <c r="A6" s="4" t="s">
        <v>77</v>
      </c>
      <c r="B6" s="6" t="n">
        <v>62</v>
      </c>
      <c r="C6" s="6" t="n">
        <v>87</v>
      </c>
    </row>
    <row r="7" spans="1:3">
      <c r="A7" s="4" t="s">
        <v>78</v>
      </c>
      <c r="B7" s="6" t="n">
        <v>14</v>
      </c>
      <c r="C7" s="6" t="n">
        <v>267</v>
      </c>
    </row>
    <row r="8" spans="1:3">
      <c r="A8" s="4" t="s">
        <v>79</v>
      </c>
      <c r="B8" s="6" t="n">
        <v>144</v>
      </c>
      <c r="C8" s="6" t="n">
        <v>165</v>
      </c>
    </row>
    <row r="9" spans="1:3">
      <c r="A9" s="4" t="s">
        <v>80</v>
      </c>
      <c r="B9" s="6" t="n">
        <v>2608</v>
      </c>
      <c r="C9" s="6" t="n">
        <v>3183</v>
      </c>
    </row>
    <row r="10" spans="1:3">
      <c r="A10" s="3" t="s">
        <v>81</v>
      </c>
    </row>
    <row r="11" spans="1:3">
      <c r="A11" s="4" t="s">
        <v>82</v>
      </c>
      <c r="B11" s="6" t="n">
        <v>1015</v>
      </c>
      <c r="C11" s="6" t="n">
        <v>1165</v>
      </c>
    </row>
    <row r="12" spans="1:3">
      <c r="A12" s="4" t="s">
        <v>83</v>
      </c>
      <c r="B12" s="6" t="n">
        <v>5975</v>
      </c>
      <c r="C12" s="6" t="n">
        <v>6348</v>
      </c>
    </row>
    <row r="13" spans="1:3">
      <c r="A13" s="4" t="s">
        <v>84</v>
      </c>
      <c r="B13" s="6" t="n">
        <v>1542</v>
      </c>
      <c r="C13" s="6" t="n">
        <v>1775</v>
      </c>
    </row>
    <row r="14" spans="1:3">
      <c r="A14" s="4" t="s">
        <v>85</v>
      </c>
      <c r="B14" s="6" t="n">
        <v>598</v>
      </c>
      <c r="C14" s="6" t="n">
        <v>502</v>
      </c>
    </row>
    <row r="15" spans="1:3">
      <c r="A15" s="4" t="s">
        <v>86</v>
      </c>
      <c r="B15" s="6" t="n">
        <v>258</v>
      </c>
      <c r="C15" s="6" t="n">
        <v>154</v>
      </c>
    </row>
    <row r="16" spans="1:3">
      <c r="A16" s="4" t="s">
        <v>87</v>
      </c>
      <c r="B16" s="6" t="n">
        <v>9388</v>
      </c>
      <c r="C16" s="6" t="n">
        <v>9944</v>
      </c>
    </row>
    <row r="17" spans="1:3">
      <c r="A17" s="4" t="s">
        <v>88</v>
      </c>
      <c r="B17" s="6" t="n">
        <v>11996</v>
      </c>
      <c r="C17" s="6" t="n">
        <v>13127</v>
      </c>
    </row>
    <row r="18" spans="1:3">
      <c r="A18" s="3" t="s">
        <v>89</v>
      </c>
    </row>
    <row r="19" spans="1:3">
      <c r="A19" s="4" t="s">
        <v>90</v>
      </c>
      <c r="B19" s="6" t="n">
        <v>15</v>
      </c>
      <c r="C19" s="6" t="n">
        <v>33</v>
      </c>
    </row>
    <row r="20" spans="1:3">
      <c r="A20" s="4" t="s">
        <v>91</v>
      </c>
      <c r="B20" s="6" t="n">
        <v>602</v>
      </c>
      <c r="C20" s="6" t="n">
        <v>581</v>
      </c>
    </row>
    <row r="21" spans="1:3">
      <c r="A21" s="4" t="s">
        <v>92</v>
      </c>
      <c r="B21" s="6" t="n">
        <v>169</v>
      </c>
      <c r="C21" s="6" t="n">
        <v>255</v>
      </c>
    </row>
    <row r="22" spans="1:3">
      <c r="A22" s="4" t="s">
        <v>93</v>
      </c>
      <c r="B22" s="6" t="n">
        <v>428</v>
      </c>
      <c r="C22" s="6" t="n">
        <v>490</v>
      </c>
    </row>
    <row r="23" spans="1:3">
      <c r="A23" s="4" t="s">
        <v>94</v>
      </c>
      <c r="B23" s="6" t="n">
        <v>319</v>
      </c>
      <c r="C23" s="6" t="n">
        <v>433</v>
      </c>
    </row>
    <row r="24" spans="1:3">
      <c r="A24" s="4" t="s">
        <v>95</v>
      </c>
      <c r="B24" s="6" t="n">
        <v>11</v>
      </c>
      <c r="C24" s="6" t="n">
        <v>57</v>
      </c>
    </row>
    <row r="25" spans="1:3">
      <c r="A25" s="4" t="s">
        <v>96</v>
      </c>
      <c r="B25" s="6" t="n">
        <v>8</v>
      </c>
      <c r="C25" s="6" t="n">
        <v>267</v>
      </c>
    </row>
    <row r="26" spans="1:3">
      <c r="A26" s="4" t="s">
        <v>97</v>
      </c>
      <c r="B26" s="6" t="n">
        <v>382</v>
      </c>
      <c r="C26" s="6" t="n">
        <v>130</v>
      </c>
    </row>
    <row r="27" spans="1:3">
      <c r="A27" s="4" t="s">
        <v>98</v>
      </c>
      <c r="B27" s="6" t="n">
        <v>30</v>
      </c>
      <c r="C27" s="6" t="n">
        <v>28</v>
      </c>
    </row>
    <row r="28" spans="1:3">
      <c r="A28" s="4" t="s">
        <v>99</v>
      </c>
      <c r="B28" s="6" t="n">
        <v>1964</v>
      </c>
      <c r="C28" s="6" t="n">
        <v>2274</v>
      </c>
    </row>
    <row r="29" spans="1:3">
      <c r="A29" s="3" t="s">
        <v>100</v>
      </c>
    </row>
    <row r="30" spans="1:3">
      <c r="A30" s="4" t="s">
        <v>101</v>
      </c>
      <c r="B30" s="6" t="n">
        <v>2296</v>
      </c>
      <c r="C30" s="6" t="n">
        <v>1943</v>
      </c>
    </row>
    <row r="31" spans="1:3">
      <c r="A31" s="4" t="s">
        <v>102</v>
      </c>
      <c r="B31" s="6" t="n">
        <v>4120</v>
      </c>
      <c r="C31" s="6" t="n">
        <v>5053</v>
      </c>
    </row>
    <row r="32" spans="1:3">
      <c r="A32" s="4" t="s">
        <v>85</v>
      </c>
      <c r="B32" s="6" t="n">
        <v>9</v>
      </c>
      <c r="C32" s="6" t="n">
        <v>12</v>
      </c>
    </row>
    <row r="33" spans="1:3">
      <c r="A33" s="4" t="s">
        <v>103</v>
      </c>
      <c r="B33" s="6" t="n">
        <v>550</v>
      </c>
      <c r="C33" s="6" t="n">
        <v>443</v>
      </c>
    </row>
    <row r="34" spans="1:3">
      <c r="A34" s="4" t="s">
        <v>104</v>
      </c>
      <c r="B34" s="6" t="n">
        <v>6975</v>
      </c>
      <c r="C34" s="6" t="n">
        <v>7451</v>
      </c>
    </row>
    <row r="35" spans="1:3">
      <c r="A35" s="3" t="s">
        <v>105</v>
      </c>
    </row>
    <row r="36" spans="1:3">
      <c r="A36" s="4" t="s">
        <v>106</v>
      </c>
      <c r="B36" s="6" t="n">
        <v>0</v>
      </c>
      <c r="C36" s="6" t="n">
        <v>0</v>
      </c>
    </row>
    <row r="37" spans="1:3">
      <c r="A37" s="4" t="s">
        <v>107</v>
      </c>
      <c r="B37" s="6" t="n">
        <v>125</v>
      </c>
      <c r="C37" s="6" t="n">
        <v>124</v>
      </c>
    </row>
    <row r="38" spans="1:3">
      <c r="A38" s="4" t="s">
        <v>108</v>
      </c>
      <c r="B38" s="6" t="n">
        <v>2096</v>
      </c>
      <c r="C38" s="6" t="n">
        <v>2031</v>
      </c>
    </row>
    <row r="39" spans="1:3">
      <c r="A39" s="4" t="s">
        <v>109</v>
      </c>
      <c r="B39" s="6" t="n">
        <v>1330</v>
      </c>
      <c r="C39" s="6" t="n">
        <v>1258</v>
      </c>
    </row>
    <row r="40" spans="1:3">
      <c r="A40" s="4" t="s">
        <v>110</v>
      </c>
      <c r="B40" s="6" t="n">
        <v>-495</v>
      </c>
      <c r="C40" s="6" t="n">
        <v>-16</v>
      </c>
    </row>
    <row r="41" spans="1:3">
      <c r="A41" s="4" t="s">
        <v>111</v>
      </c>
      <c r="B41" s="6" t="n">
        <v>3056</v>
      </c>
      <c r="C41" s="6" t="n">
        <v>3397</v>
      </c>
    </row>
    <row r="42" spans="1:3">
      <c r="A42" s="4" t="s">
        <v>112</v>
      </c>
      <c r="B42" s="6" t="n">
        <v>1</v>
      </c>
      <c r="C42" s="6" t="n">
        <v>5</v>
      </c>
    </row>
    <row r="43" spans="1:3">
      <c r="A43" s="4" t="s">
        <v>113</v>
      </c>
      <c r="B43" s="6" t="n">
        <v>3057</v>
      </c>
      <c r="C43" s="6" t="n">
        <v>3402</v>
      </c>
    </row>
    <row r="44" spans="1:3">
      <c r="A44" s="4" t="s">
        <v>114</v>
      </c>
      <c r="B44" s="7" t="n">
        <v>11996</v>
      </c>
      <c r="C44" s="7" t="n">
        <v>131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56</v>
      </c>
      <c r="B1" s="2" t="s">
        <v>1</v>
      </c>
    </row>
    <row r="2" spans="1:2">
      <c r="B2" s="2" t="s">
        <v>2</v>
      </c>
    </row>
    <row r="3" spans="1:2">
      <c r="A3" s="3" t="s">
        <v>202</v>
      </c>
    </row>
    <row r="4" spans="1:2">
      <c r="A4" s="4" t="s">
        <v>7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8</v>
      </c>
      <c r="B1" s="2" t="s">
        <v>1</v>
      </c>
    </row>
    <row r="2" spans="1:2">
      <c r="B2" s="2" t="s">
        <v>2</v>
      </c>
    </row>
    <row r="3" spans="1:2">
      <c r="A3" s="3" t="s">
        <v>206</v>
      </c>
    </row>
    <row r="4" spans="1:2">
      <c r="A4" s="4" t="s">
        <v>205</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0</v>
      </c>
      <c r="B1" s="2" t="s">
        <v>1</v>
      </c>
    </row>
    <row r="2" spans="1:2">
      <c r="B2" s="2" t="s">
        <v>2</v>
      </c>
    </row>
    <row r="3" spans="1:2">
      <c r="A3" s="3" t="s">
        <v>209</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3</v>
      </c>
      <c r="B1" s="2" t="s">
        <v>1</v>
      </c>
    </row>
    <row r="2" spans="1:2">
      <c r="B2" s="2" t="s">
        <v>2</v>
      </c>
    </row>
    <row r="3" spans="1:2">
      <c r="A3" s="3" t="s">
        <v>21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8</v>
      </c>
      <c r="B1" s="2" t="s">
        <v>1</v>
      </c>
    </row>
    <row r="2" spans="1:2">
      <c r="B2" s="2" t="s">
        <v>2</v>
      </c>
    </row>
    <row r="3" spans="1:2">
      <c r="A3" s="3" t="s">
        <v>217</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401</v>
      </c>
      <c r="B1" s="2" t="s">
        <v>1</v>
      </c>
    </row>
    <row r="2" spans="1:2">
      <c r="B2" s="2" t="s">
        <v>2</v>
      </c>
    </row>
    <row r="3" spans="1:2">
      <c r="A3" s="3" t="s">
        <v>23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41</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17</v>
      </c>
      <c r="B1" s="2" t="s">
        <v>1</v>
      </c>
    </row>
    <row r="2" spans="1:2">
      <c r="B2" s="2" t="s">
        <v>2</v>
      </c>
    </row>
    <row r="3" spans="1:2">
      <c r="A3" s="3" t="s">
        <v>261</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15</v>
      </c>
      <c r="B1" s="2" t="s">
        <v>2</v>
      </c>
      <c r="C1" s="2" t="s">
        <v>32</v>
      </c>
    </row>
    <row r="2" spans="1:3">
      <c r="A2" s="3" t="s">
        <v>105</v>
      </c>
    </row>
    <row r="3" spans="1:3">
      <c r="A3" s="4" t="s">
        <v>116</v>
      </c>
      <c r="B3" s="7" t="n">
        <v>0</v>
      </c>
      <c r="C3" s="7" t="n">
        <v>0</v>
      </c>
    </row>
    <row r="4" spans="1:3">
      <c r="A4" s="4" t="s">
        <v>117</v>
      </c>
      <c r="B4" s="6" t="n">
        <v>1000000</v>
      </c>
      <c r="C4" s="6" t="n">
        <v>1000000</v>
      </c>
    </row>
    <row r="5" spans="1:3">
      <c r="A5" s="4" t="s">
        <v>118</v>
      </c>
      <c r="B5" s="6" t="n">
        <v>0</v>
      </c>
      <c r="C5" s="6" t="n">
        <v>0</v>
      </c>
    </row>
    <row r="6" spans="1:3">
      <c r="A6" s="4" t="s">
        <v>119</v>
      </c>
      <c r="B6" s="7" t="n">
        <v>1</v>
      </c>
      <c r="C6" s="7" t="n">
        <v>1</v>
      </c>
    </row>
    <row r="7" spans="1:3">
      <c r="A7" s="4" t="s">
        <v>120</v>
      </c>
      <c r="B7" s="6" t="n">
        <v>500000000</v>
      </c>
      <c r="C7" s="6" t="n">
        <v>500000000</v>
      </c>
    </row>
    <row r="8" spans="1:3">
      <c r="A8" s="4" t="s">
        <v>121</v>
      </c>
      <c r="B8" s="6" t="n">
        <v>124643407</v>
      </c>
      <c r="C8" s="6" t="n">
        <v>123675756</v>
      </c>
    </row>
    <row r="9" spans="1:3">
      <c r="A9" s="4" t="s">
        <v>122</v>
      </c>
      <c r="B9" s="6" t="n">
        <v>124643407</v>
      </c>
      <c r="C9" s="6" t="n">
        <v>123675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0</v>
      </c>
      <c r="B1" s="2" t="s">
        <v>1</v>
      </c>
    </row>
    <row r="2" spans="1:2">
      <c r="B2" s="2" t="s">
        <v>2</v>
      </c>
    </row>
    <row r="3" spans="1:2">
      <c r="A3" s="3" t="s">
        <v>265</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6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434</v>
      </c>
      <c r="B1" s="2" t="s">
        <v>1</v>
      </c>
    </row>
    <row r="2" spans="1:2">
      <c r="B2" s="2" t="s">
        <v>2</v>
      </c>
    </row>
    <row r="3" spans="1:2">
      <c r="A3" s="3" t="s">
        <v>27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row>
    <row r="7" spans="1:2">
      <c r="A7" s="3" t="s">
        <v>440</v>
      </c>
    </row>
    <row r="8" spans="1:2">
      <c r="A8" s="4" t="s">
        <v>446</v>
      </c>
      <c r="B8" s="4" t="s">
        <v>447</v>
      </c>
    </row>
    <row r="9" spans="1:2">
      <c r="A9" s="4" t="s">
        <v>448</v>
      </c>
    </row>
    <row r="10" spans="1:2">
      <c r="A10" s="3" t="s">
        <v>440</v>
      </c>
    </row>
    <row r="11" spans="1:2">
      <c r="A11" s="4" t="s">
        <v>446</v>
      </c>
      <c r="B11" s="4" t="s">
        <v>449</v>
      </c>
    </row>
    <row r="12" spans="1:2">
      <c r="A12" s="4" t="s">
        <v>450</v>
      </c>
    </row>
    <row r="13" spans="1:2">
      <c r="A13" s="3" t="s">
        <v>440</v>
      </c>
    </row>
    <row r="14" spans="1:2">
      <c r="A14" s="4" t="s">
        <v>446</v>
      </c>
      <c r="B14" s="4" t="s">
        <v>447</v>
      </c>
    </row>
    <row r="15" spans="1:2">
      <c r="A15" s="4" t="s">
        <v>451</v>
      </c>
    </row>
    <row r="16" spans="1:2">
      <c r="A16" s="3" t="s">
        <v>440</v>
      </c>
    </row>
    <row r="17" spans="1:2">
      <c r="A17" s="4" t="s">
        <v>446</v>
      </c>
      <c r="B17"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452</v>
      </c>
      <c r="B1" s="2" t="s">
        <v>1</v>
      </c>
    </row>
    <row r="2" spans="1:4">
      <c r="B2" s="2" t="s">
        <v>453</v>
      </c>
      <c r="C2" s="2" t="s">
        <v>454</v>
      </c>
      <c r="D2" s="2" t="s">
        <v>455</v>
      </c>
    </row>
    <row r="3" spans="1:4">
      <c r="A3" s="3" t="s">
        <v>184</v>
      </c>
    </row>
    <row r="4" spans="1:4">
      <c r="A4" s="4" t="s">
        <v>456</v>
      </c>
      <c r="C4" s="4" t="s">
        <v>457</v>
      </c>
      <c r="D4" s="4" t="s">
        <v>457</v>
      </c>
    </row>
    <row r="5" spans="1:4">
      <c r="A5" s="4" t="s">
        <v>458</v>
      </c>
      <c r="C5" s="4" t="s">
        <v>457</v>
      </c>
      <c r="D5" s="4" t="s">
        <v>457</v>
      </c>
    </row>
    <row r="6" spans="1:4">
      <c r="A6" s="4" t="s">
        <v>459</v>
      </c>
      <c r="C6" s="4" t="s">
        <v>457</v>
      </c>
      <c r="D6" s="4" t="s">
        <v>457</v>
      </c>
    </row>
    <row r="7" spans="1:4">
      <c r="A7" s="4" t="s">
        <v>460</v>
      </c>
      <c r="C7" s="6" t="n">
        <v>61</v>
      </c>
    </row>
    <row r="8" spans="1:4">
      <c r="A8" s="4" t="s">
        <v>461</v>
      </c>
      <c r="C8" s="6" t="n">
        <v>4</v>
      </c>
    </row>
    <row r="9" spans="1:4">
      <c r="A9" s="4" t="s">
        <v>462</v>
      </c>
      <c r="C9" s="6" t="n">
        <v>48</v>
      </c>
    </row>
    <row r="10" spans="1:4">
      <c r="A10" s="4" t="s">
        <v>463</v>
      </c>
      <c r="C10" s="6" t="n">
        <v>9</v>
      </c>
    </row>
    <row r="11" spans="1:4">
      <c r="A11" s="4" t="s">
        <v>464</v>
      </c>
      <c r="C11" s="7" t="n">
        <v>106</v>
      </c>
    </row>
    <row r="12" spans="1:4">
      <c r="A12" s="4" t="s">
        <v>465</v>
      </c>
      <c r="C12" s="6" t="n">
        <v>99</v>
      </c>
    </row>
    <row r="13" spans="1:4">
      <c r="A13" s="4" t="s">
        <v>466</v>
      </c>
      <c r="C13" s="7" t="n">
        <v>7</v>
      </c>
    </row>
    <row r="14" spans="1:4">
      <c r="A14" s="4" t="s">
        <v>467</v>
      </c>
      <c r="C14" s="4" t="s">
        <v>468</v>
      </c>
    </row>
    <row r="15" spans="1:4">
      <c r="A15" s="4" t="s">
        <v>469</v>
      </c>
      <c r="C15" s="4" t="s">
        <v>444</v>
      </c>
    </row>
    <row r="16" spans="1:4">
      <c r="A16" s="4" t="s">
        <v>470</v>
      </c>
      <c r="C16" s="7" t="n">
        <v>8</v>
      </c>
    </row>
    <row r="17" spans="1:4">
      <c r="A17" s="4" t="s">
        <v>471</v>
      </c>
      <c r="C17" s="10" t="n">
        <v>0.7</v>
      </c>
    </row>
    <row r="18" spans="1:4">
      <c r="A18" s="4" t="s">
        <v>472</v>
      </c>
      <c r="C18" s="6" t="n">
        <v>4</v>
      </c>
    </row>
    <row r="19" spans="1:4">
      <c r="A19" s="3" t="s">
        <v>473</v>
      </c>
    </row>
    <row r="20" spans="1:4">
      <c r="A20" s="4" t="s">
        <v>474</v>
      </c>
      <c r="C20" s="6" t="n">
        <v>154</v>
      </c>
      <c r="D20" s="7" t="n">
        <v>7</v>
      </c>
    </row>
    <row r="21" spans="1:4">
      <c r="A21" s="4" t="s">
        <v>475</v>
      </c>
      <c r="C21" s="6" t="n">
        <v>6390</v>
      </c>
      <c r="D21" s="7" t="n">
        <v>6407</v>
      </c>
    </row>
    <row r="22" spans="1:4">
      <c r="A22" s="4" t="s">
        <v>476</v>
      </c>
    </row>
    <row r="23" spans="1:4">
      <c r="A23" s="3" t="s">
        <v>473</v>
      </c>
    </row>
    <row r="24" spans="1:4">
      <c r="A24" s="4" t="s">
        <v>474</v>
      </c>
      <c r="B24" s="7" t="n">
        <v>46</v>
      </c>
    </row>
    <row r="25" spans="1:4">
      <c r="A25" s="4" t="s">
        <v>477</v>
      </c>
    </row>
    <row r="26" spans="1:4">
      <c r="A26" s="3" t="s">
        <v>473</v>
      </c>
    </row>
    <row r="27" spans="1:4">
      <c r="A27" s="4" t="s">
        <v>475</v>
      </c>
      <c r="C27" s="7" t="n">
        <v>339</v>
      </c>
    </row>
    <row r="28" spans="1:4">
      <c r="A28" s="4" t="s">
        <v>478</v>
      </c>
      <c r="C28" s="4" t="s">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3</v>
      </c>
    </row>
    <row r="9" spans="1:2">
      <c r="A9" s="4" t="s">
        <v>485</v>
      </c>
    </row>
    <row r="10" spans="1:2">
      <c r="A10" s="3" t="s">
        <v>481</v>
      </c>
    </row>
    <row r="11" spans="1:2">
      <c r="A11" s="4" t="s">
        <v>482</v>
      </c>
      <c r="B11" s="4" t="s">
        <v>483</v>
      </c>
    </row>
    <row r="12" spans="1:2">
      <c r="A12" s="4" t="s">
        <v>486</v>
      </c>
    </row>
    <row r="13" spans="1:2">
      <c r="A13" s="3" t="s">
        <v>481</v>
      </c>
    </row>
    <row r="14" spans="1:2">
      <c r="A14" s="4" t="s">
        <v>482</v>
      </c>
      <c r="B14" s="4" t="s">
        <v>483</v>
      </c>
    </row>
    <row r="15" spans="1:2">
      <c r="A15" s="4" t="s">
        <v>487</v>
      </c>
    </row>
    <row r="16" spans="1:2">
      <c r="A16" s="3" t="s">
        <v>481</v>
      </c>
    </row>
    <row r="17" spans="1:2">
      <c r="A17" s="4" t="s">
        <v>482</v>
      </c>
      <c r="B17" s="4" t="s">
        <v>488</v>
      </c>
    </row>
    <row r="18" spans="1:2">
      <c r="A18" s="4" t="s">
        <v>489</v>
      </c>
    </row>
    <row r="19" spans="1:2">
      <c r="A19" s="3" t="s">
        <v>481</v>
      </c>
    </row>
    <row r="20" spans="1:2">
      <c r="A20" s="4" t="s">
        <v>482</v>
      </c>
      <c r="B20" s="4" t="s">
        <v>447</v>
      </c>
    </row>
    <row r="21" spans="1:2">
      <c r="A21" s="4" t="s">
        <v>490</v>
      </c>
    </row>
    <row r="22" spans="1:2">
      <c r="A22" s="3" t="s">
        <v>481</v>
      </c>
    </row>
    <row r="23" spans="1:2">
      <c r="A23" s="4" t="s">
        <v>482</v>
      </c>
      <c r="B23" s="4" t="s">
        <v>447</v>
      </c>
    </row>
    <row r="24" spans="1:2">
      <c r="A24" s="4" t="s">
        <v>491</v>
      </c>
    </row>
    <row r="25" spans="1:2">
      <c r="A25" s="3" t="s">
        <v>481</v>
      </c>
    </row>
    <row r="26" spans="1:2">
      <c r="A26" s="4" t="s">
        <v>482</v>
      </c>
      <c r="B26"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493</v>
      </c>
    </row>
    <row r="4" spans="1:4">
      <c r="A4" s="4" t="s">
        <v>494</v>
      </c>
      <c r="B4" s="7" t="n">
        <v>48</v>
      </c>
    </row>
    <row r="5" spans="1:4">
      <c r="A5" s="4" t="s">
        <v>98</v>
      </c>
      <c r="B5" s="6" t="n">
        <v>30</v>
      </c>
      <c r="C5" s="7" t="n">
        <v>28</v>
      </c>
    </row>
    <row r="6" spans="1:4">
      <c r="A6" s="4" t="s">
        <v>495</v>
      </c>
      <c r="C6" s="6" t="n">
        <v>65</v>
      </c>
    </row>
    <row r="7" spans="1:4">
      <c r="A7" s="4" t="s">
        <v>496</v>
      </c>
      <c r="C7" s="6" t="n">
        <v>14</v>
      </c>
    </row>
    <row r="8" spans="1:4">
      <c r="A8" s="4" t="s">
        <v>497</v>
      </c>
      <c r="B8" s="7" t="n">
        <v>67</v>
      </c>
      <c r="C8" s="7" t="n">
        <v>57</v>
      </c>
      <c r="D8" s="7" t="n">
        <v>53</v>
      </c>
    </row>
    <row r="9" spans="1:4">
      <c r="A9" s="4" t="s">
        <v>498</v>
      </c>
      <c r="B9" s="8" t="n">
        <v>0.33</v>
      </c>
      <c r="C9" s="8" t="n">
        <v>0.37</v>
      </c>
      <c r="D9" s="8" t="n">
        <v>0.33</v>
      </c>
    </row>
    <row r="10" spans="1:4">
      <c r="A10" s="4" t="s">
        <v>499</v>
      </c>
    </row>
    <row r="11" spans="1:4">
      <c r="A11" s="3" t="s">
        <v>493</v>
      </c>
    </row>
    <row r="12" spans="1:4">
      <c r="A12" s="4" t="s">
        <v>495</v>
      </c>
      <c r="C12" s="7" t="n">
        <v>3</v>
      </c>
    </row>
    <row r="13" spans="1:4">
      <c r="A13" s="4" t="s">
        <v>500</v>
      </c>
    </row>
    <row r="14" spans="1:4">
      <c r="A14" s="3" t="s">
        <v>493</v>
      </c>
    </row>
    <row r="15" spans="1:4">
      <c r="A15" s="4" t="s">
        <v>494</v>
      </c>
      <c r="B15" s="7" t="n">
        <v>13</v>
      </c>
    </row>
    <row r="16" spans="1:4">
      <c r="A16" s="4" t="s">
        <v>495</v>
      </c>
      <c r="C16" s="6" t="n">
        <v>3</v>
      </c>
    </row>
    <row r="17" spans="1:4">
      <c r="A17" s="4" t="s">
        <v>501</v>
      </c>
    </row>
    <row r="18" spans="1:4">
      <c r="A18" s="3" t="s">
        <v>493</v>
      </c>
    </row>
    <row r="19" spans="1:4">
      <c r="A19" s="4" t="s">
        <v>495</v>
      </c>
      <c r="C19" s="6" t="n">
        <v>57</v>
      </c>
    </row>
    <row r="20" spans="1:4">
      <c r="A20" s="4" t="s">
        <v>502</v>
      </c>
      <c r="B20" s="6" t="n">
        <v>115</v>
      </c>
      <c r="C20" s="7" t="n">
        <v>281</v>
      </c>
    </row>
    <row r="21" spans="1:4">
      <c r="A21" s="4" t="s">
        <v>503</v>
      </c>
    </row>
    <row r="22" spans="1:4">
      <c r="A22" s="3" t="s">
        <v>493</v>
      </c>
    </row>
    <row r="23" spans="1:4">
      <c r="A23" s="4" t="s">
        <v>504</v>
      </c>
      <c r="C23" s="4" t="s">
        <v>505</v>
      </c>
    </row>
    <row r="24" spans="1:4">
      <c r="A24" s="4" t="s">
        <v>506</v>
      </c>
    </row>
    <row r="25" spans="1:4">
      <c r="A25" s="3" t="s">
        <v>493</v>
      </c>
    </row>
    <row r="26" spans="1:4">
      <c r="A26" s="4" t="s">
        <v>504</v>
      </c>
      <c r="C26" s="4" t="s">
        <v>507</v>
      </c>
    </row>
    <row r="27" spans="1:4">
      <c r="A27" s="4" t="s">
        <v>508</v>
      </c>
    </row>
    <row r="28" spans="1:4">
      <c r="A28" s="3" t="s">
        <v>493</v>
      </c>
    </row>
    <row r="29" spans="1:4">
      <c r="A29" s="4" t="s">
        <v>502</v>
      </c>
      <c r="C29" s="7" t="n">
        <v>146</v>
      </c>
    </row>
    <row r="30" spans="1:4">
      <c r="A30" s="4" t="s">
        <v>509</v>
      </c>
    </row>
    <row r="31" spans="1:4">
      <c r="A31" s="3" t="s">
        <v>493</v>
      </c>
    </row>
    <row r="32" spans="1:4">
      <c r="A32" s="4" t="s">
        <v>502</v>
      </c>
      <c r="C32" s="6" t="n">
        <v>118</v>
      </c>
    </row>
    <row r="33" spans="1:4">
      <c r="A33" s="4" t="s">
        <v>510</v>
      </c>
    </row>
    <row r="34" spans="1:4">
      <c r="A34" s="3" t="s">
        <v>493</v>
      </c>
    </row>
    <row r="35" spans="1:4">
      <c r="A35" s="4" t="s">
        <v>502</v>
      </c>
      <c r="C35" s="6" t="n">
        <v>18</v>
      </c>
    </row>
    <row r="36" spans="1:4">
      <c r="A36" s="4" t="s">
        <v>511</v>
      </c>
    </row>
    <row r="37" spans="1:4">
      <c r="A37" s="3" t="s">
        <v>493</v>
      </c>
    </row>
    <row r="38" spans="1:4">
      <c r="A38" s="4" t="s">
        <v>502</v>
      </c>
      <c r="C38" s="6" t="n">
        <v>65</v>
      </c>
    </row>
    <row r="39" spans="1:4">
      <c r="A39" s="4" t="s">
        <v>512</v>
      </c>
    </row>
    <row r="40" spans="1:4">
      <c r="A40" s="3" t="s">
        <v>493</v>
      </c>
    </row>
    <row r="41" spans="1:4">
      <c r="A41" s="4" t="s">
        <v>502</v>
      </c>
      <c r="C41" s="6" t="n">
        <v>34</v>
      </c>
    </row>
    <row r="42" spans="1:4">
      <c r="A42" s="4" t="s">
        <v>513</v>
      </c>
    </row>
    <row r="43" spans="1:4">
      <c r="A43" s="3" t="s">
        <v>493</v>
      </c>
    </row>
    <row r="44" spans="1:4">
      <c r="A44" s="4" t="s">
        <v>502</v>
      </c>
      <c r="C44" s="6" t="n">
        <v>23</v>
      </c>
    </row>
    <row r="45" spans="1:4">
      <c r="A45" s="4" t="s">
        <v>514</v>
      </c>
    </row>
    <row r="46" spans="1:4">
      <c r="A46" s="3" t="s">
        <v>493</v>
      </c>
    </row>
    <row r="47" spans="1:4">
      <c r="A47" s="4" t="s">
        <v>502</v>
      </c>
      <c r="C47" s="7" t="n">
        <v>13</v>
      </c>
    </row>
    <row r="48" spans="1:4">
      <c r="A48" s="4" t="s">
        <v>515</v>
      </c>
    </row>
    <row r="49" spans="1:4">
      <c r="A49" s="3" t="s">
        <v>493</v>
      </c>
    </row>
    <row r="50" spans="1:4">
      <c r="A50" s="4" t="s">
        <v>516</v>
      </c>
      <c r="B50" s="6" t="n">
        <v>11</v>
      </c>
    </row>
    <row r="51" spans="1:4">
      <c r="A51" s="4" t="s">
        <v>517</v>
      </c>
    </row>
    <row r="52" spans="1:4">
      <c r="A52" s="3" t="s">
        <v>493</v>
      </c>
    </row>
    <row r="53" spans="1:4">
      <c r="A53" s="4" t="s">
        <v>98</v>
      </c>
      <c r="B53" s="7" t="n">
        <v>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32</v>
      </c>
      <c r="C2" s="2" t="s">
        <v>33</v>
      </c>
      <c r="D2" s="2" t="s">
        <v>2</v>
      </c>
    </row>
    <row r="3" spans="1:4">
      <c r="A3" s="3" t="s">
        <v>519</v>
      </c>
    </row>
    <row r="4" spans="1:4">
      <c r="A4" s="4" t="s">
        <v>520</v>
      </c>
      <c r="B4" s="7" t="n">
        <v>502</v>
      </c>
      <c r="D4" s="7" t="n">
        <v>598</v>
      </c>
    </row>
    <row r="5" spans="1:4">
      <c r="A5" s="4" t="s">
        <v>521</v>
      </c>
    </row>
    <row r="6" spans="1:4">
      <c r="A6" s="3" t="s">
        <v>519</v>
      </c>
    </row>
    <row r="7" spans="1:4">
      <c r="A7" s="4" t="s">
        <v>522</v>
      </c>
      <c r="B7" s="6" t="n">
        <v>341</v>
      </c>
    </row>
    <row r="8" spans="1:4">
      <c r="A8" s="4" t="s">
        <v>523</v>
      </c>
      <c r="B8" s="6" t="n">
        <v>7</v>
      </c>
    </row>
    <row r="9" spans="1:4">
      <c r="A9" s="4" t="s">
        <v>520</v>
      </c>
      <c r="B9" s="6" t="n">
        <v>339</v>
      </c>
    </row>
    <row r="10" spans="1:4">
      <c r="A10" s="4" t="s">
        <v>524</v>
      </c>
      <c r="B10" s="6" t="n">
        <v>5</v>
      </c>
    </row>
    <row r="11" spans="1:4">
      <c r="A11" s="4" t="s">
        <v>85</v>
      </c>
      <c r="B11" s="7" t="n">
        <v>39</v>
      </c>
      <c r="C11" s="7" t="n">
        <v>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527</v>
      </c>
      <c r="D1" s="2" t="s">
        <v>2</v>
      </c>
      <c r="E1" s="2" t="s">
        <v>32</v>
      </c>
      <c r="F1" s="2" t="s">
        <v>33</v>
      </c>
    </row>
    <row r="2" spans="1:6">
      <c r="A2" s="3" t="s">
        <v>528</v>
      </c>
    </row>
    <row r="3" spans="1:6">
      <c r="A3" s="4" t="s">
        <v>133</v>
      </c>
      <c r="D3" s="7" t="n">
        <v>20</v>
      </c>
      <c r="E3" s="7" t="n">
        <v>0</v>
      </c>
      <c r="F3" s="7" t="n">
        <v>0</v>
      </c>
    </row>
    <row r="4" spans="1:6">
      <c r="A4" s="4" t="s">
        <v>529</v>
      </c>
      <c r="D4" s="8" t="n">
        <v>2.59</v>
      </c>
      <c r="E4" s="8" t="n">
        <v>3.11</v>
      </c>
      <c r="F4" s="8" t="n">
        <v>4.95</v>
      </c>
    </row>
    <row r="5" spans="1:6">
      <c r="A5" s="4" t="s">
        <v>98</v>
      </c>
      <c r="D5" s="7" t="n">
        <v>30</v>
      </c>
      <c r="E5" s="7" t="n">
        <v>28</v>
      </c>
    </row>
    <row r="6" spans="1:6">
      <c r="A6" s="4" t="s">
        <v>517</v>
      </c>
    </row>
    <row r="7" spans="1:6">
      <c r="A7" s="3" t="s">
        <v>528</v>
      </c>
    </row>
    <row r="8" spans="1:6">
      <c r="A8" s="4" t="s">
        <v>98</v>
      </c>
      <c r="D8" s="6" t="n">
        <v>57</v>
      </c>
    </row>
    <row r="9" spans="1:6">
      <c r="A9" s="4" t="s">
        <v>530</v>
      </c>
    </row>
    <row r="10" spans="1:6">
      <c r="A10" s="3" t="s">
        <v>528</v>
      </c>
    </row>
    <row r="11" spans="1:6">
      <c r="A11" s="4" t="s">
        <v>531</v>
      </c>
      <c r="B11" s="7" t="n">
        <v>35</v>
      </c>
    </row>
    <row r="12" spans="1:6">
      <c r="A12" s="4" t="s">
        <v>532</v>
      </c>
      <c r="B12" s="6" t="n">
        <v>28</v>
      </c>
    </row>
    <row r="13" spans="1:6">
      <c r="A13" s="4" t="s">
        <v>533</v>
      </c>
      <c r="B13" s="7" t="n">
        <v>7</v>
      </c>
    </row>
    <row r="14" spans="1:6">
      <c r="A14" s="4" t="s">
        <v>133</v>
      </c>
      <c r="F14" s="7" t="n">
        <v>-3</v>
      </c>
    </row>
    <row r="15" spans="1:6">
      <c r="A15" s="4" t="s">
        <v>534</v>
      </c>
      <c r="F15" s="6" t="n">
        <v>2</v>
      </c>
    </row>
    <row r="16" spans="1:6">
      <c r="A16" s="4" t="s">
        <v>535</v>
      </c>
    </row>
    <row r="17" spans="1:6">
      <c r="A17" s="3" t="s">
        <v>528</v>
      </c>
    </row>
    <row r="18" spans="1:6">
      <c r="A18" s="4" t="s">
        <v>531</v>
      </c>
      <c r="C18" s="7" t="n">
        <v>225</v>
      </c>
    </row>
    <row r="19" spans="1:6">
      <c r="A19" s="4" t="s">
        <v>532</v>
      </c>
      <c r="C19" s="6" t="n">
        <v>160</v>
      </c>
    </row>
    <row r="20" spans="1:6">
      <c r="A20" s="4" t="s">
        <v>533</v>
      </c>
      <c r="C20" s="6" t="n">
        <v>15</v>
      </c>
    </row>
    <row r="21" spans="1:6">
      <c r="A21" s="4" t="s">
        <v>536</v>
      </c>
      <c r="C21" s="7" t="n">
        <v>50</v>
      </c>
    </row>
    <row r="22" spans="1:6">
      <c r="A22" s="4" t="s">
        <v>133</v>
      </c>
      <c r="D22" s="6" t="n">
        <v>-24</v>
      </c>
      <c r="F22" s="6" t="n">
        <v>-18</v>
      </c>
    </row>
    <row r="23" spans="1:6">
      <c r="A23" s="4" t="s">
        <v>534</v>
      </c>
      <c r="D23" s="7" t="n">
        <v>-21</v>
      </c>
      <c r="F23" s="7" t="n">
        <v>7</v>
      </c>
    </row>
    <row r="24" spans="1:6">
      <c r="A24" s="4" t="s">
        <v>529</v>
      </c>
      <c r="D24" s="8" t="n">
        <v>0.16</v>
      </c>
    </row>
    <row r="25" spans="1:6">
      <c r="A25" s="4" t="s">
        <v>98</v>
      </c>
      <c r="D25" s="7" t="n">
        <v>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7</v>
      </c>
      <c r="B1" s="2" t="s">
        <v>538</v>
      </c>
      <c r="C1" s="2" t="s">
        <v>2</v>
      </c>
      <c r="D1" s="2" t="s">
        <v>32</v>
      </c>
    </row>
    <row r="2" spans="1:4">
      <c r="A2" s="3" t="s">
        <v>528</v>
      </c>
    </row>
    <row r="3" spans="1:4">
      <c r="A3" s="4" t="s">
        <v>532</v>
      </c>
      <c r="B3" s="7" t="n">
        <v>187</v>
      </c>
    </row>
    <row r="4" spans="1:4">
      <c r="A4" s="4" t="s">
        <v>539</v>
      </c>
      <c r="B4" s="7" t="n">
        <v>23</v>
      </c>
    </row>
    <row r="5" spans="1:4">
      <c r="A5" s="3" t="s">
        <v>540</v>
      </c>
    </row>
    <row r="6" spans="1:4">
      <c r="A6" s="4" t="s">
        <v>34</v>
      </c>
      <c r="C6" s="7" t="n">
        <v>60</v>
      </c>
      <c r="D6" s="7" t="n">
        <v>8</v>
      </c>
    </row>
    <row r="7" spans="1:4">
      <c r="A7" s="4" t="s">
        <v>541</v>
      </c>
      <c r="C7" s="6" t="n">
        <v>5</v>
      </c>
      <c r="D7" s="6" t="n">
        <v>0</v>
      </c>
    </row>
    <row r="8" spans="1:4">
      <c r="A8" s="4" t="s">
        <v>542</v>
      </c>
      <c r="C8" s="6" t="n">
        <v>10</v>
      </c>
      <c r="D8" s="6" t="n">
        <v>0</v>
      </c>
    </row>
    <row r="9" spans="1:4">
      <c r="A9" s="4" t="s">
        <v>75</v>
      </c>
      <c r="C9" s="6" t="n">
        <v>0</v>
      </c>
      <c r="D9" s="6" t="n">
        <v>7</v>
      </c>
    </row>
    <row r="10" spans="1:4">
      <c r="A10" s="4" t="s">
        <v>76</v>
      </c>
      <c r="C10" s="6" t="n">
        <v>0</v>
      </c>
      <c r="D10" s="6" t="n">
        <v>36</v>
      </c>
    </row>
    <row r="11" spans="1:4">
      <c r="A11" s="4" t="s">
        <v>82</v>
      </c>
      <c r="C11" s="6" t="n">
        <v>0</v>
      </c>
      <c r="D11" s="6" t="n">
        <v>65</v>
      </c>
    </row>
    <row r="12" spans="1:4">
      <c r="A12" s="4" t="s">
        <v>83</v>
      </c>
      <c r="C12" s="6" t="n">
        <v>0</v>
      </c>
      <c r="D12" s="6" t="n">
        <v>57</v>
      </c>
    </row>
    <row r="13" spans="1:4">
      <c r="A13" s="4" t="s">
        <v>543</v>
      </c>
      <c r="C13" s="6" t="n">
        <v>0</v>
      </c>
      <c r="D13" s="6" t="n">
        <v>25</v>
      </c>
    </row>
    <row r="14" spans="1:4">
      <c r="A14" s="4" t="s">
        <v>544</v>
      </c>
      <c r="C14" s="6" t="n">
        <v>0</v>
      </c>
      <c r="D14" s="6" t="n">
        <v>3</v>
      </c>
    </row>
    <row r="15" spans="1:4">
      <c r="A15" s="4" t="s">
        <v>88</v>
      </c>
      <c r="C15" s="6" t="n">
        <v>0</v>
      </c>
      <c r="D15" s="6" t="n">
        <v>193</v>
      </c>
    </row>
    <row r="16" spans="1:4">
      <c r="A16" s="4" t="s">
        <v>91</v>
      </c>
      <c r="C16" s="6" t="n">
        <v>0</v>
      </c>
      <c r="D16" s="6" t="n">
        <v>7</v>
      </c>
    </row>
    <row r="17" spans="1:4">
      <c r="A17" s="4" t="s">
        <v>545</v>
      </c>
      <c r="C17" s="6" t="n">
        <v>0</v>
      </c>
      <c r="D17" s="6" t="n">
        <v>5</v>
      </c>
    </row>
    <row r="18" spans="1:4">
      <c r="A18" s="4" t="s">
        <v>546</v>
      </c>
      <c r="C18" s="7" t="n">
        <v>0</v>
      </c>
      <c r="D18" s="7" t="n">
        <v>1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33</v>
      </c>
    </row>
    <row r="3" spans="1:4">
      <c r="A3" s="3" t="s">
        <v>124</v>
      </c>
    </row>
    <row r="4" spans="1:4">
      <c r="A4" s="4" t="s">
        <v>51</v>
      </c>
      <c r="B4" s="7" t="n">
        <v>324</v>
      </c>
      <c r="C4" s="7" t="n">
        <v>334</v>
      </c>
      <c r="D4" s="7" t="n">
        <v>534</v>
      </c>
    </row>
    <row r="5" spans="1:4">
      <c r="A5" s="3" t="s">
        <v>125</v>
      </c>
    </row>
    <row r="6" spans="1:4">
      <c r="A6" s="4" t="s">
        <v>126</v>
      </c>
      <c r="B6" s="6" t="n">
        <v>229</v>
      </c>
      <c r="C6" s="6" t="n">
        <v>233</v>
      </c>
      <c r="D6" s="6" t="n">
        <v>204</v>
      </c>
    </row>
    <row r="7" spans="1:4">
      <c r="A7" s="4" t="s">
        <v>127</v>
      </c>
      <c r="B7" s="6" t="n">
        <v>132</v>
      </c>
      <c r="C7" s="6" t="n">
        <v>11</v>
      </c>
      <c r="D7" s="6" t="n">
        <v>0</v>
      </c>
    </row>
    <row r="8" spans="1:4">
      <c r="A8" s="4" t="s">
        <v>128</v>
      </c>
      <c r="B8" s="6" t="n">
        <v>39</v>
      </c>
      <c r="C8" s="6" t="n">
        <v>37</v>
      </c>
      <c r="D8" s="6" t="n">
        <v>35</v>
      </c>
    </row>
    <row r="9" spans="1:4">
      <c r="A9" s="4" t="s">
        <v>129</v>
      </c>
      <c r="B9" s="6" t="n">
        <v>-174</v>
      </c>
      <c r="C9" s="6" t="n">
        <v>-1</v>
      </c>
      <c r="D9" s="6" t="n">
        <v>0</v>
      </c>
    </row>
    <row r="10" spans="1:4">
      <c r="A10" s="4" t="s">
        <v>130</v>
      </c>
      <c r="B10" s="6" t="n">
        <v>-26</v>
      </c>
      <c r="C10" s="6" t="n">
        <v>-1</v>
      </c>
      <c r="D10" s="6" t="n">
        <v>0</v>
      </c>
    </row>
    <row r="11" spans="1:4">
      <c r="A11" s="4" t="s">
        <v>131</v>
      </c>
      <c r="B11" s="6" t="n">
        <v>-101</v>
      </c>
      <c r="C11" s="6" t="n">
        <v>0</v>
      </c>
      <c r="D11" s="6" t="n">
        <v>0</v>
      </c>
    </row>
    <row r="12" spans="1:4">
      <c r="A12" s="4" t="s">
        <v>43</v>
      </c>
      <c r="B12" s="6" t="n">
        <v>367</v>
      </c>
      <c r="C12" s="6" t="n">
        <v>46</v>
      </c>
      <c r="D12" s="6" t="n">
        <v>0</v>
      </c>
    </row>
    <row r="13" spans="1:4">
      <c r="A13" s="4" t="s">
        <v>132</v>
      </c>
      <c r="B13" s="6" t="n">
        <v>-10</v>
      </c>
      <c r="C13" s="6" t="n">
        <v>-9</v>
      </c>
      <c r="D13" s="6" t="n">
        <v>0</v>
      </c>
    </row>
    <row r="14" spans="1:4">
      <c r="A14" s="4" t="s">
        <v>133</v>
      </c>
      <c r="B14" s="6" t="n">
        <v>20</v>
      </c>
      <c r="C14" s="6" t="n">
        <v>0</v>
      </c>
      <c r="D14" s="6" t="n">
        <v>0</v>
      </c>
    </row>
    <row r="15" spans="1:4">
      <c r="A15" s="4" t="s">
        <v>134</v>
      </c>
      <c r="B15" s="6" t="n">
        <v>0</v>
      </c>
      <c r="C15" s="6" t="n">
        <v>118</v>
      </c>
      <c r="D15" s="6" t="n">
        <v>0</v>
      </c>
    </row>
    <row r="16" spans="1:4">
      <c r="A16" s="3" t="s">
        <v>135</v>
      </c>
    </row>
    <row r="17" spans="1:4">
      <c r="A17" s="4" t="s">
        <v>136</v>
      </c>
      <c r="B17" s="6" t="n">
        <v>192</v>
      </c>
      <c r="C17" s="6" t="n">
        <v>-17</v>
      </c>
      <c r="D17" s="6" t="n">
        <v>116</v>
      </c>
    </row>
    <row r="18" spans="1:4">
      <c r="A18" s="4" t="s">
        <v>76</v>
      </c>
      <c r="B18" s="6" t="n">
        <v>-28</v>
      </c>
      <c r="C18" s="6" t="n">
        <v>20</v>
      </c>
      <c r="D18" s="6" t="n">
        <v>50</v>
      </c>
    </row>
    <row r="19" spans="1:4">
      <c r="A19" s="3" t="s">
        <v>137</v>
      </c>
    </row>
    <row r="20" spans="1:4">
      <c r="A20" s="4" t="s">
        <v>138</v>
      </c>
      <c r="B20" s="6" t="n">
        <v>82</v>
      </c>
      <c r="C20" s="6" t="n">
        <v>33</v>
      </c>
      <c r="D20" s="6" t="n">
        <v>-50</v>
      </c>
    </row>
    <row r="21" spans="1:4">
      <c r="A21" s="4" t="s">
        <v>94</v>
      </c>
      <c r="B21" s="6" t="n">
        <v>-96</v>
      </c>
      <c r="C21" s="6" t="n">
        <v>-48</v>
      </c>
      <c r="D21" s="6" t="n">
        <v>-42</v>
      </c>
    </row>
    <row r="22" spans="1:4">
      <c r="A22" s="4" t="s">
        <v>48</v>
      </c>
      <c r="B22" s="6" t="n">
        <v>-53</v>
      </c>
      <c r="C22" s="6" t="n">
        <v>45</v>
      </c>
      <c r="D22" s="6" t="n">
        <v>49</v>
      </c>
    </row>
    <row r="23" spans="1:4">
      <c r="A23" s="4" t="s">
        <v>139</v>
      </c>
      <c r="B23" s="6" t="n">
        <v>27</v>
      </c>
      <c r="C23" s="6" t="n">
        <v>53</v>
      </c>
      <c r="D23" s="6" t="n">
        <v>-47</v>
      </c>
    </row>
    <row r="24" spans="1:4">
      <c r="A24" s="4" t="s">
        <v>140</v>
      </c>
      <c r="B24" s="6" t="n">
        <v>924</v>
      </c>
      <c r="C24" s="6" t="n">
        <v>854</v>
      </c>
      <c r="D24" s="6" t="n">
        <v>849</v>
      </c>
    </row>
    <row r="25" spans="1:4">
      <c r="A25" s="3" t="s">
        <v>141</v>
      </c>
    </row>
    <row r="26" spans="1:4">
      <c r="A26" s="4" t="s">
        <v>142</v>
      </c>
      <c r="B26" s="6" t="n">
        <v>0</v>
      </c>
      <c r="C26" s="6" t="n">
        <v>-3186</v>
      </c>
      <c r="D26" s="6" t="n">
        <v>0</v>
      </c>
    </row>
    <row r="27" spans="1:4">
      <c r="A27" s="4" t="s">
        <v>143</v>
      </c>
      <c r="B27" s="6" t="n">
        <v>-19</v>
      </c>
      <c r="C27" s="6" t="n">
        <v>0</v>
      </c>
      <c r="D27" s="6" t="n">
        <v>0</v>
      </c>
    </row>
    <row r="28" spans="1:4">
      <c r="A28" s="4" t="s">
        <v>144</v>
      </c>
      <c r="B28" s="6" t="n">
        <v>0</v>
      </c>
      <c r="C28" s="6" t="n">
        <v>0</v>
      </c>
      <c r="D28" s="6" t="n">
        <v>-3</v>
      </c>
    </row>
    <row r="29" spans="1:4">
      <c r="A29" s="4" t="s">
        <v>145</v>
      </c>
      <c r="B29" s="6" t="n">
        <v>-152</v>
      </c>
      <c r="C29" s="6" t="n">
        <v>-148</v>
      </c>
      <c r="D29" s="6" t="n">
        <v>-201</v>
      </c>
    </row>
    <row r="30" spans="1:4">
      <c r="A30" s="4" t="s">
        <v>145</v>
      </c>
      <c r="B30" s="6" t="n">
        <v>181</v>
      </c>
      <c r="C30" s="6" t="n">
        <v>43</v>
      </c>
      <c r="D30" s="6" t="n">
        <v>0</v>
      </c>
    </row>
    <row r="31" spans="1:4">
      <c r="A31" s="4" t="s">
        <v>146</v>
      </c>
      <c r="B31" s="6" t="n">
        <v>0</v>
      </c>
      <c r="C31" s="6" t="n">
        <v>7</v>
      </c>
      <c r="D31" s="6" t="n">
        <v>42</v>
      </c>
    </row>
    <row r="32" spans="1:4">
      <c r="A32" s="4" t="s">
        <v>147</v>
      </c>
      <c r="B32" s="6" t="n">
        <v>-11</v>
      </c>
      <c r="C32" s="6" t="n">
        <v>0</v>
      </c>
      <c r="D32" s="6" t="n">
        <v>0</v>
      </c>
    </row>
    <row r="33" spans="1:4">
      <c r="A33" s="4" t="s">
        <v>148</v>
      </c>
      <c r="B33" s="6" t="n">
        <v>-1</v>
      </c>
      <c r="C33" s="6" t="n">
        <v>-3284</v>
      </c>
      <c r="D33" s="6" t="n">
        <v>-162</v>
      </c>
    </row>
    <row r="34" spans="1:4">
      <c r="A34" s="3" t="s">
        <v>149</v>
      </c>
    </row>
    <row r="35" spans="1:4">
      <c r="A35" s="4" t="s">
        <v>150</v>
      </c>
      <c r="B35" s="6" t="n">
        <v>61</v>
      </c>
      <c r="C35" s="6" t="n">
        <v>3683</v>
      </c>
      <c r="D35" s="6" t="n">
        <v>34</v>
      </c>
    </row>
    <row r="36" spans="1:4">
      <c r="A36" s="4" t="s">
        <v>151</v>
      </c>
      <c r="B36" s="6" t="n">
        <v>-730</v>
      </c>
      <c r="C36" s="6" t="n">
        <v>-954</v>
      </c>
      <c r="D36" s="6" t="n">
        <v>-134</v>
      </c>
    </row>
    <row r="37" spans="1:4">
      <c r="A37" s="4" t="s">
        <v>152</v>
      </c>
      <c r="B37" s="6" t="n">
        <v>44</v>
      </c>
      <c r="C37" s="6" t="n">
        <v>47</v>
      </c>
      <c r="D37" s="6" t="n">
        <v>141</v>
      </c>
    </row>
    <row r="38" spans="1:4">
      <c r="A38" s="4" t="s">
        <v>153</v>
      </c>
      <c r="B38" s="6" t="n">
        <v>0</v>
      </c>
      <c r="C38" s="6" t="n">
        <v>-150</v>
      </c>
      <c r="D38" s="6" t="n">
        <v>-300</v>
      </c>
    </row>
    <row r="39" spans="1:4">
      <c r="A39" s="4" t="s">
        <v>154</v>
      </c>
      <c r="B39" s="6" t="n">
        <v>-252</v>
      </c>
      <c r="C39" s="6" t="n">
        <v>-198</v>
      </c>
      <c r="D39" s="6" t="n">
        <v>-180</v>
      </c>
    </row>
    <row r="40" spans="1:4">
      <c r="A40" s="4" t="s">
        <v>155</v>
      </c>
      <c r="B40" s="6" t="n">
        <v>-16</v>
      </c>
      <c r="C40" s="6" t="n">
        <v>-55</v>
      </c>
      <c r="D40" s="6" t="n">
        <v>-9</v>
      </c>
    </row>
    <row r="41" spans="1:4">
      <c r="A41" s="4" t="s">
        <v>156</v>
      </c>
      <c r="B41" s="6" t="n">
        <v>-893</v>
      </c>
      <c r="C41" s="6" t="n">
        <v>2373</v>
      </c>
      <c r="D41" s="6" t="n">
        <v>-448</v>
      </c>
    </row>
    <row r="42" spans="1:4">
      <c r="A42" s="4" t="s">
        <v>157</v>
      </c>
      <c r="B42" s="6" t="n">
        <v>-24</v>
      </c>
      <c r="C42" s="6" t="n">
        <v>-23</v>
      </c>
      <c r="D42" s="6" t="n">
        <v>1</v>
      </c>
    </row>
    <row r="43" spans="1:4">
      <c r="A43" s="4" t="s">
        <v>158</v>
      </c>
      <c r="B43" s="6" t="n">
        <v>6</v>
      </c>
      <c r="C43" s="6" t="n">
        <v>-80</v>
      </c>
      <c r="D43" s="6" t="n">
        <v>240</v>
      </c>
    </row>
    <row r="44" spans="1:4">
      <c r="A44" s="4" t="s">
        <v>159</v>
      </c>
      <c r="B44" s="6" t="n">
        <v>481</v>
      </c>
      <c r="C44" s="6" t="n">
        <v>561</v>
      </c>
      <c r="D44" s="6" t="n">
        <v>321</v>
      </c>
    </row>
    <row r="45" spans="1:4">
      <c r="A45" s="4" t="s">
        <v>160</v>
      </c>
      <c r="B45" s="7" t="n">
        <v>487</v>
      </c>
      <c r="C45" s="7" t="n">
        <v>481</v>
      </c>
      <c r="D45" s="7" t="n">
        <v>5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547</v>
      </c>
      <c r="B1" s="2" t="s">
        <v>548</v>
      </c>
      <c r="C1" s="2" t="s">
        <v>2</v>
      </c>
      <c r="D1" s="2" t="s">
        <v>32</v>
      </c>
      <c r="E1" s="2" t="s">
        <v>33</v>
      </c>
    </row>
    <row r="2" spans="1:5">
      <c r="A2" s="3" t="s">
        <v>549</v>
      </c>
    </row>
    <row r="3" spans="1:5">
      <c r="A3" s="4" t="s">
        <v>550</v>
      </c>
      <c r="C3" s="7" t="n">
        <v>0</v>
      </c>
      <c r="D3" s="7" t="n">
        <v>3186</v>
      </c>
      <c r="E3" s="7" t="n">
        <v>0</v>
      </c>
    </row>
    <row r="4" spans="1:5">
      <c r="A4" s="4" t="s">
        <v>551</v>
      </c>
      <c r="C4" s="6" t="n">
        <v>618</v>
      </c>
      <c r="D4" s="6" t="n">
        <v>1268</v>
      </c>
    </row>
    <row r="5" spans="1:5">
      <c r="A5" s="4" t="s">
        <v>552</v>
      </c>
      <c r="D5" s="7" t="n">
        <v>65</v>
      </c>
    </row>
    <row r="6" spans="1:5">
      <c r="A6" s="4" t="s">
        <v>553</v>
      </c>
    </row>
    <row r="7" spans="1:5">
      <c r="A7" s="3" t="s">
        <v>549</v>
      </c>
    </row>
    <row r="8" spans="1:5">
      <c r="A8" s="4" t="s">
        <v>551</v>
      </c>
      <c r="C8" s="6" t="n">
        <v>2400</v>
      </c>
    </row>
    <row r="9" spans="1:5">
      <c r="A9" s="4" t="s">
        <v>501</v>
      </c>
    </row>
    <row r="10" spans="1:5">
      <c r="A10" s="3" t="s">
        <v>549</v>
      </c>
    </row>
    <row r="11" spans="1:5">
      <c r="A11" s="4" t="s">
        <v>554</v>
      </c>
      <c r="B11" s="4" t="s">
        <v>555</v>
      </c>
    </row>
    <row r="12" spans="1:5">
      <c r="A12" s="4" t="s">
        <v>556</v>
      </c>
      <c r="B12" s="7" t="n">
        <v>4709</v>
      </c>
    </row>
    <row r="13" spans="1:5">
      <c r="A13" s="4" t="s">
        <v>557</v>
      </c>
      <c r="B13" s="6" t="n">
        <v>1527</v>
      </c>
    </row>
    <row r="14" spans="1:5">
      <c r="A14" s="4" t="s">
        <v>550</v>
      </c>
      <c r="B14" s="7" t="n">
        <v>3182</v>
      </c>
    </row>
    <row r="15" spans="1:5">
      <c r="A15" s="4" t="s">
        <v>558</v>
      </c>
      <c r="B15" s="4" t="s">
        <v>559</v>
      </c>
    </row>
    <row r="16" spans="1:5">
      <c r="A16" s="4" t="s">
        <v>560</v>
      </c>
      <c r="B16" s="4" t="s">
        <v>561</v>
      </c>
    </row>
    <row r="17" spans="1:5">
      <c r="A17" s="4" t="s">
        <v>83</v>
      </c>
      <c r="C17" s="6" t="n">
        <v>40</v>
      </c>
    </row>
    <row r="18" spans="1:5">
      <c r="A18" s="4" t="s">
        <v>562</v>
      </c>
      <c r="C18" s="6" t="n">
        <v>21</v>
      </c>
    </row>
    <row r="19" spans="1:5">
      <c r="A19" s="4" t="s">
        <v>552</v>
      </c>
      <c r="C19" s="7" t="n">
        <v>32</v>
      </c>
    </row>
    <row r="20" spans="1:5">
      <c r="A20" s="4" t="s">
        <v>563</v>
      </c>
    </row>
    <row r="21" spans="1:5">
      <c r="A21" s="3" t="s">
        <v>549</v>
      </c>
    </row>
    <row r="22" spans="1:5">
      <c r="A22" s="4" t="s">
        <v>564</v>
      </c>
      <c r="B22" s="7" t="n">
        <v>1300</v>
      </c>
    </row>
    <row r="23" spans="1:5">
      <c r="A23" s="4" t="s">
        <v>565</v>
      </c>
    </row>
    <row r="24" spans="1:5">
      <c r="A24" s="3" t="s">
        <v>549</v>
      </c>
    </row>
    <row r="25" spans="1:5">
      <c r="A25" s="4" t="s">
        <v>551</v>
      </c>
      <c r="B25" s="7" t="n">
        <v>2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566</v>
      </c>
      <c r="B1" s="2" t="s">
        <v>548</v>
      </c>
      <c r="C1" s="2" t="s">
        <v>2</v>
      </c>
      <c r="D1" s="2" t="s">
        <v>32</v>
      </c>
      <c r="E1" s="2" t="s">
        <v>33</v>
      </c>
    </row>
    <row r="2" spans="1:5">
      <c r="A2" s="3" t="s">
        <v>549</v>
      </c>
    </row>
    <row r="3" spans="1:5">
      <c r="A3" s="4" t="s">
        <v>567</v>
      </c>
      <c r="C3" s="7" t="n">
        <v>0</v>
      </c>
      <c r="D3" s="7" t="n">
        <v>3186</v>
      </c>
      <c r="E3" s="7" t="n">
        <v>0</v>
      </c>
    </row>
    <row r="4" spans="1:5">
      <c r="A4" s="4" t="s">
        <v>501</v>
      </c>
    </row>
    <row r="5" spans="1:5">
      <c r="A5" s="3" t="s">
        <v>549</v>
      </c>
    </row>
    <row r="6" spans="1:5">
      <c r="A6" s="4" t="s">
        <v>568</v>
      </c>
      <c r="B6" s="7" t="n">
        <v>3128</v>
      </c>
    </row>
    <row r="7" spans="1:5">
      <c r="A7" s="4" t="s">
        <v>569</v>
      </c>
      <c r="B7" s="6" t="n">
        <v>125</v>
      </c>
    </row>
    <row r="8" spans="1:5">
      <c r="A8" s="4" t="s">
        <v>570</v>
      </c>
      <c r="B8" s="6" t="n">
        <v>38</v>
      </c>
    </row>
    <row r="9" spans="1:5">
      <c r="A9" s="4" t="s">
        <v>571</v>
      </c>
      <c r="B9" s="6" t="n">
        <v>21</v>
      </c>
    </row>
    <row r="10" spans="1:5">
      <c r="A10" s="4" t="s">
        <v>572</v>
      </c>
      <c r="B10" s="6" t="n">
        <v>3312</v>
      </c>
    </row>
    <row r="11" spans="1:5">
      <c r="A11" s="4" t="s">
        <v>573</v>
      </c>
      <c r="B11" s="6" t="n">
        <v>-130</v>
      </c>
    </row>
    <row r="12" spans="1:5">
      <c r="A12" s="4" t="s">
        <v>567</v>
      </c>
      <c r="B12" s="6" t="n">
        <v>3182</v>
      </c>
    </row>
    <row r="13" spans="1:5">
      <c r="A13" s="4" t="s">
        <v>574</v>
      </c>
      <c r="B13" s="6" t="n">
        <v>1527</v>
      </c>
    </row>
    <row r="14" spans="1:5">
      <c r="A14" s="4" t="s">
        <v>575</v>
      </c>
      <c r="B14" s="7" t="n">
        <v>47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s>
  <sheetData>
    <row r="1" spans="1:6">
      <c r="A1" s="1" t="s">
        <v>576</v>
      </c>
      <c r="B1" s="2" t="s">
        <v>1</v>
      </c>
    </row>
    <row r="2" spans="1:6">
      <c r="B2" s="2" t="s">
        <v>577</v>
      </c>
      <c r="C2" s="2" t="s">
        <v>2</v>
      </c>
      <c r="D2" s="2" t="s">
        <v>32</v>
      </c>
      <c r="E2" s="2" t="s">
        <v>548</v>
      </c>
      <c r="F2" s="2" t="s">
        <v>33</v>
      </c>
    </row>
    <row r="3" spans="1:6">
      <c r="A3" s="3" t="s">
        <v>549</v>
      </c>
    </row>
    <row r="4" spans="1:6">
      <c r="A4" s="4" t="s">
        <v>83</v>
      </c>
      <c r="C4" s="7" t="n">
        <v>5975</v>
      </c>
      <c r="D4" s="7" t="n">
        <v>6348</v>
      </c>
      <c r="F4" s="7" t="n">
        <v>1711</v>
      </c>
    </row>
    <row r="5" spans="1:6">
      <c r="A5" s="4" t="s">
        <v>501</v>
      </c>
    </row>
    <row r="6" spans="1:6">
      <c r="A6" s="3" t="s">
        <v>549</v>
      </c>
    </row>
    <row r="7" spans="1:6">
      <c r="A7" s="4" t="s">
        <v>75</v>
      </c>
      <c r="B7" s="7" t="n">
        <v>568</v>
      </c>
      <c r="E7" s="7" t="n">
        <v>592</v>
      </c>
    </row>
    <row r="8" spans="1:6">
      <c r="A8" s="4" t="s">
        <v>76</v>
      </c>
      <c r="B8" s="6" t="n">
        <v>400</v>
      </c>
      <c r="E8" s="6" t="n">
        <v>438</v>
      </c>
    </row>
    <row r="9" spans="1:6">
      <c r="A9" s="4" t="s">
        <v>79</v>
      </c>
      <c r="B9" s="6" t="n">
        <v>602</v>
      </c>
      <c r="E9" s="6" t="n">
        <v>587</v>
      </c>
    </row>
    <row r="10" spans="1:6">
      <c r="A10" s="4" t="s">
        <v>82</v>
      </c>
      <c r="B10" s="6" t="n">
        <v>491</v>
      </c>
      <c r="E10" s="6" t="n">
        <v>458</v>
      </c>
    </row>
    <row r="11" spans="1:6">
      <c r="A11" s="4" t="s">
        <v>83</v>
      </c>
      <c r="B11" s="6" t="n">
        <v>4730</v>
      </c>
      <c r="E11" s="6" t="n">
        <v>4690</v>
      </c>
    </row>
    <row r="12" spans="1:6">
      <c r="A12" s="4" t="s">
        <v>578</v>
      </c>
      <c r="B12" s="6" t="n">
        <v>1618</v>
      </c>
      <c r="C12" s="7" t="n">
        <v>1618</v>
      </c>
      <c r="E12" s="6" t="n">
        <v>1606</v>
      </c>
    </row>
    <row r="13" spans="1:6">
      <c r="A13" s="4" t="s">
        <v>86</v>
      </c>
      <c r="B13" s="6" t="n">
        <v>289</v>
      </c>
      <c r="E13" s="6" t="n">
        <v>173</v>
      </c>
    </row>
    <row r="14" spans="1:6">
      <c r="A14" s="4" t="s">
        <v>579</v>
      </c>
      <c r="B14" s="6" t="n">
        <v>8698</v>
      </c>
      <c r="E14" s="6" t="n">
        <v>8544</v>
      </c>
    </row>
    <row r="15" spans="1:6">
      <c r="A15" s="4" t="s">
        <v>138</v>
      </c>
      <c r="B15" s="6" t="n">
        <v>622</v>
      </c>
      <c r="E15" s="6" t="n">
        <v>489</v>
      </c>
    </row>
    <row r="16" spans="1:6">
      <c r="A16" s="4" t="s">
        <v>94</v>
      </c>
      <c r="B16" s="6" t="n">
        <v>207</v>
      </c>
      <c r="E16" s="6" t="n">
        <v>225</v>
      </c>
    </row>
    <row r="17" spans="1:6">
      <c r="A17" s="4" t="s">
        <v>101</v>
      </c>
      <c r="B17" s="6" t="n">
        <v>2311</v>
      </c>
      <c r="E17" s="6" t="n">
        <v>2311</v>
      </c>
    </row>
    <row r="18" spans="1:6">
      <c r="A18" s="4" t="s">
        <v>580</v>
      </c>
      <c r="B18" s="6" t="n">
        <v>726</v>
      </c>
      <c r="E18" s="6" t="n">
        <v>726</v>
      </c>
    </row>
    <row r="19" spans="1:6">
      <c r="A19" s="4" t="s">
        <v>103</v>
      </c>
      <c r="B19" s="6" t="n">
        <v>123</v>
      </c>
      <c r="E19" s="6" t="n">
        <v>84</v>
      </c>
    </row>
    <row r="20" spans="1:6">
      <c r="A20" s="4" t="s">
        <v>581</v>
      </c>
      <c r="B20" s="6" t="n">
        <v>3989</v>
      </c>
      <c r="E20" s="6" t="n">
        <v>3835</v>
      </c>
    </row>
    <row r="21" spans="1:6">
      <c r="A21" s="4" t="s">
        <v>582</v>
      </c>
      <c r="B21" s="6" t="n">
        <v>4709</v>
      </c>
      <c r="E21" s="7" t="n">
        <v>4709</v>
      </c>
    </row>
    <row r="22" spans="1:6">
      <c r="A22" s="3" t="s">
        <v>583</v>
      </c>
    </row>
    <row r="23" spans="1:6">
      <c r="A23" s="4" t="s">
        <v>75</v>
      </c>
      <c r="B23" s="6" t="n">
        <v>-24</v>
      </c>
    </row>
    <row r="24" spans="1:6">
      <c r="A24" s="4" t="s">
        <v>76</v>
      </c>
      <c r="B24" s="6" t="n">
        <v>-38</v>
      </c>
    </row>
    <row r="25" spans="1:6">
      <c r="A25" s="4" t="s">
        <v>79</v>
      </c>
      <c r="B25" s="6" t="n">
        <v>15</v>
      </c>
    </row>
    <row r="26" spans="1:6">
      <c r="A26" s="4" t="s">
        <v>82</v>
      </c>
      <c r="B26" s="6" t="n">
        <v>33</v>
      </c>
    </row>
    <row r="27" spans="1:6">
      <c r="A27" s="4" t="s">
        <v>83</v>
      </c>
      <c r="B27" s="6" t="n">
        <v>40</v>
      </c>
    </row>
    <row r="28" spans="1:6">
      <c r="A28" s="4" t="s">
        <v>578</v>
      </c>
      <c r="B28" s="6" t="n">
        <v>12</v>
      </c>
    </row>
    <row r="29" spans="1:6">
      <c r="A29" s="4" t="s">
        <v>86</v>
      </c>
      <c r="B29" s="6" t="n">
        <v>116</v>
      </c>
    </row>
    <row r="30" spans="1:6">
      <c r="A30" s="4" t="s">
        <v>579</v>
      </c>
      <c r="B30" s="6" t="n">
        <v>154</v>
      </c>
    </row>
    <row r="31" spans="1:6">
      <c r="A31" s="4" t="s">
        <v>138</v>
      </c>
      <c r="B31" s="6" t="n">
        <v>133</v>
      </c>
    </row>
    <row r="32" spans="1:6">
      <c r="A32" s="4" t="s">
        <v>94</v>
      </c>
      <c r="B32" s="6" t="n">
        <v>-18</v>
      </c>
    </row>
    <row r="33" spans="1:6">
      <c r="A33" s="4" t="s">
        <v>101</v>
      </c>
      <c r="B33" s="6" t="n">
        <v>0</v>
      </c>
    </row>
    <row r="34" spans="1:6">
      <c r="A34" s="4" t="s">
        <v>580</v>
      </c>
      <c r="B34" s="6" t="n">
        <v>0</v>
      </c>
    </row>
    <row r="35" spans="1:6">
      <c r="A35" s="4" t="s">
        <v>103</v>
      </c>
      <c r="B35" s="6" t="n">
        <v>39</v>
      </c>
    </row>
    <row r="36" spans="1:6">
      <c r="A36" s="4" t="s">
        <v>581</v>
      </c>
      <c r="B36" s="6" t="n">
        <v>154</v>
      </c>
    </row>
    <row r="37" spans="1:6">
      <c r="A37" s="4" t="s">
        <v>582</v>
      </c>
      <c r="B3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r="A1" s="1" t="s">
        <v>584</v>
      </c>
      <c r="B1" s="2" t="s">
        <v>1</v>
      </c>
    </row>
    <row r="2" spans="1:4">
      <c r="B2" s="2" t="s">
        <v>2</v>
      </c>
      <c r="C2" s="2" t="s">
        <v>577</v>
      </c>
      <c r="D2" s="2" t="s">
        <v>548</v>
      </c>
    </row>
    <row r="3" spans="1:4">
      <c r="A3" s="3" t="s">
        <v>578</v>
      </c>
    </row>
    <row r="4" spans="1:4">
      <c r="A4" s="4" t="s">
        <v>585</v>
      </c>
      <c r="B4" s="4" t="s">
        <v>586</v>
      </c>
    </row>
    <row r="5" spans="1:4">
      <c r="A5" s="4" t="s">
        <v>578</v>
      </c>
      <c r="B5" s="7" t="n">
        <v>1618</v>
      </c>
      <c r="C5" s="7" t="n">
        <v>1618</v>
      </c>
      <c r="D5" s="7" t="n">
        <v>1606</v>
      </c>
    </row>
    <row r="6" spans="1:4">
      <c r="A6" s="4" t="s">
        <v>587</v>
      </c>
    </row>
    <row r="7" spans="1:4">
      <c r="A7" s="3" t="s">
        <v>578</v>
      </c>
    </row>
    <row r="8" spans="1:4">
      <c r="A8" s="4" t="s">
        <v>585</v>
      </c>
      <c r="B8" s="4" t="s">
        <v>586</v>
      </c>
    </row>
    <row r="9" spans="1:4">
      <c r="A9" s="4" t="s">
        <v>578</v>
      </c>
      <c r="B9" s="7" t="n">
        <v>1413</v>
      </c>
    </row>
    <row r="10" spans="1:4">
      <c r="A10" s="4" t="s">
        <v>588</v>
      </c>
    </row>
    <row r="11" spans="1:4">
      <c r="A11" s="3" t="s">
        <v>578</v>
      </c>
    </row>
    <row r="12" spans="1:4">
      <c r="A12" s="4" t="s">
        <v>585</v>
      </c>
      <c r="B12" s="4" t="s">
        <v>589</v>
      </c>
    </row>
    <row r="13" spans="1:4">
      <c r="A13" s="4" t="s">
        <v>578</v>
      </c>
      <c r="B13" s="7" t="n">
        <v>150</v>
      </c>
    </row>
    <row r="14" spans="1:4">
      <c r="A14" s="4" t="s">
        <v>590</v>
      </c>
    </row>
    <row r="15" spans="1:4">
      <c r="A15" s="3" t="s">
        <v>578</v>
      </c>
    </row>
    <row r="16" spans="1:4">
      <c r="A16" s="4" t="s">
        <v>585</v>
      </c>
      <c r="B16" s="4" t="s">
        <v>447</v>
      </c>
    </row>
    <row r="17" spans="1:4">
      <c r="A17" s="4" t="s">
        <v>578</v>
      </c>
      <c r="B17" s="7" t="n">
        <v>15</v>
      </c>
    </row>
    <row r="18" spans="1:4">
      <c r="A18" s="4" t="s">
        <v>591</v>
      </c>
    </row>
    <row r="19" spans="1:4">
      <c r="A19" s="3" t="s">
        <v>578</v>
      </c>
    </row>
    <row r="20" spans="1:4">
      <c r="A20" s="4" t="s">
        <v>585</v>
      </c>
      <c r="B20" s="4" t="s">
        <v>444</v>
      </c>
    </row>
    <row r="21" spans="1:4">
      <c r="A21" s="4" t="s">
        <v>578</v>
      </c>
      <c r="B21" s="7" t="n">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3" t="s">
        <v>549</v>
      </c>
    </row>
    <row r="4" spans="1:4">
      <c r="A4" s="4" t="s">
        <v>593</v>
      </c>
      <c r="B4" s="7" t="n">
        <v>7467</v>
      </c>
      <c r="C4" s="7" t="n">
        <v>5083</v>
      </c>
      <c r="D4" s="7" t="n">
        <v>5012</v>
      </c>
    </row>
    <row r="5" spans="1:4">
      <c r="A5" s="4" t="s">
        <v>594</v>
      </c>
      <c r="B5" s="7" t="n">
        <v>345</v>
      </c>
      <c r="C5" s="6" t="n">
        <v>334</v>
      </c>
      <c r="D5" s="6" t="n">
        <v>540</v>
      </c>
    </row>
    <row r="6" spans="1:4">
      <c r="A6" s="4" t="s">
        <v>595</v>
      </c>
    </row>
    <row r="7" spans="1:4">
      <c r="A7" s="3" t="s">
        <v>549</v>
      </c>
    </row>
    <row r="8" spans="1:4">
      <c r="A8" s="4" t="s">
        <v>593</v>
      </c>
      <c r="C8" s="6" t="n">
        <v>5083</v>
      </c>
      <c r="D8" s="6" t="n">
        <v>5012</v>
      </c>
    </row>
    <row r="9" spans="1:4">
      <c r="A9" s="4" t="s">
        <v>594</v>
      </c>
      <c r="C9" s="6" t="n">
        <v>334</v>
      </c>
      <c r="D9" s="6" t="n">
        <v>540</v>
      </c>
    </row>
    <row r="10" spans="1:4">
      <c r="A10" s="4" t="s">
        <v>596</v>
      </c>
    </row>
    <row r="11" spans="1:4">
      <c r="A11" s="3" t="s">
        <v>549</v>
      </c>
    </row>
    <row r="12" spans="1:4">
      <c r="A12" s="4" t="s">
        <v>597</v>
      </c>
      <c r="C12" s="6" t="n">
        <v>8085</v>
      </c>
      <c r="D12" s="6" t="n">
        <v>8287</v>
      </c>
    </row>
    <row r="13" spans="1:4">
      <c r="A13" s="4" t="s">
        <v>598</v>
      </c>
      <c r="C13" s="7" t="n">
        <v>455</v>
      </c>
      <c r="D13" s="7" t="n">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99</v>
      </c>
      <c r="B1" s="2" t="s">
        <v>2</v>
      </c>
      <c r="C1" s="2" t="s">
        <v>32</v>
      </c>
    </row>
    <row r="2" spans="1:3">
      <c r="A2" s="3" t="s">
        <v>75</v>
      </c>
    </row>
    <row r="3" spans="1:3">
      <c r="A3" s="4" t="s">
        <v>600</v>
      </c>
      <c r="B3" s="7" t="n">
        <v>602</v>
      </c>
      <c r="C3" s="7" t="n">
        <v>837</v>
      </c>
    </row>
    <row r="4" spans="1:3">
      <c r="A4" s="4" t="s">
        <v>601</v>
      </c>
      <c r="B4" s="6" t="n">
        <v>345</v>
      </c>
      <c r="C4" s="6" t="n">
        <v>343</v>
      </c>
    </row>
    <row r="5" spans="1:3">
      <c r="A5" s="4" t="s">
        <v>602</v>
      </c>
      <c r="B5" s="6" t="n">
        <v>947</v>
      </c>
      <c r="C5" s="6" t="n">
        <v>1180</v>
      </c>
    </row>
    <row r="6" spans="1:3">
      <c r="A6" s="4" t="s">
        <v>603</v>
      </c>
      <c r="B6" s="6" t="n">
        <v>-10</v>
      </c>
      <c r="C6" s="6" t="n">
        <v>-12</v>
      </c>
    </row>
    <row r="7" spans="1:3">
      <c r="A7" s="4" t="s">
        <v>75</v>
      </c>
      <c r="B7" s="7" t="n">
        <v>937</v>
      </c>
      <c r="C7" s="7" t="n">
        <v>11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04</v>
      </c>
      <c r="B1" s="2" t="s">
        <v>2</v>
      </c>
      <c r="C1" s="2" t="s">
        <v>32</v>
      </c>
    </row>
    <row r="2" spans="1:3">
      <c r="A2" s="3" t="s">
        <v>76</v>
      </c>
    </row>
    <row r="3" spans="1:3">
      <c r="A3" s="4" t="s">
        <v>605</v>
      </c>
      <c r="B3" s="7" t="n">
        <v>512</v>
      </c>
      <c r="C3" s="7" t="n">
        <v>463</v>
      </c>
    </row>
    <row r="4" spans="1:3">
      <c r="A4" s="4" t="s">
        <v>606</v>
      </c>
      <c r="B4" s="6" t="n">
        <v>129</v>
      </c>
      <c r="C4" s="6" t="n">
        <v>100</v>
      </c>
    </row>
    <row r="5" spans="1:3">
      <c r="A5" s="4" t="s">
        <v>607</v>
      </c>
      <c r="B5" s="6" t="n">
        <v>123</v>
      </c>
      <c r="C5" s="6" t="n">
        <v>256</v>
      </c>
    </row>
    <row r="6" spans="1:3">
      <c r="A6" s="4" t="s">
        <v>608</v>
      </c>
      <c r="B6" s="6" t="n">
        <v>200</v>
      </c>
      <c r="C6" s="6" t="n">
        <v>196</v>
      </c>
    </row>
    <row r="7" spans="1:3">
      <c r="A7" s="4" t="s">
        <v>76</v>
      </c>
      <c r="B7" s="6" t="n">
        <v>964</v>
      </c>
      <c r="C7" s="6" t="n">
        <v>1015</v>
      </c>
    </row>
    <row r="8" spans="1:3">
      <c r="A8" s="3" t="s">
        <v>609</v>
      </c>
    </row>
    <row r="9" spans="1:3">
      <c r="A9" s="4" t="s">
        <v>610</v>
      </c>
      <c r="B9" s="7" t="n">
        <v>91</v>
      </c>
      <c r="C9" s="7" t="n">
        <v>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r="A1" s="1" t="s">
        <v>611</v>
      </c>
      <c r="B1" s="2" t="s">
        <v>612</v>
      </c>
      <c r="C1" s="2" t="s">
        <v>1</v>
      </c>
    </row>
    <row r="2" spans="1:5">
      <c r="B2" s="2" t="s">
        <v>613</v>
      </c>
      <c r="C2" s="2" t="s">
        <v>2</v>
      </c>
      <c r="D2" s="2" t="s">
        <v>32</v>
      </c>
      <c r="E2" s="2" t="s">
        <v>33</v>
      </c>
    </row>
    <row r="3" spans="1:5">
      <c r="A3" s="3" t="s">
        <v>440</v>
      </c>
    </row>
    <row r="4" spans="1:5">
      <c r="A4" s="4" t="s">
        <v>614</v>
      </c>
      <c r="C4" s="7" t="n">
        <v>200</v>
      </c>
      <c r="D4" s="7" t="n">
        <v>155</v>
      </c>
      <c r="E4" s="7" t="n">
        <v>142</v>
      </c>
    </row>
    <row r="5" spans="1:5">
      <c r="A5" s="3" t="s">
        <v>205</v>
      </c>
    </row>
    <row r="6" spans="1:5">
      <c r="A6" s="4" t="s">
        <v>615</v>
      </c>
      <c r="C6" s="6" t="n">
        <v>45</v>
      </c>
      <c r="D6" s="6" t="n">
        <v>45</v>
      </c>
    </row>
    <row r="7" spans="1:5">
      <c r="A7" s="4" t="s">
        <v>616</v>
      </c>
      <c r="C7" s="6" t="n">
        <v>131</v>
      </c>
      <c r="D7" s="6" t="n">
        <v>155</v>
      </c>
    </row>
    <row r="8" spans="1:5">
      <c r="A8" s="4" t="s">
        <v>617</v>
      </c>
      <c r="C8" s="6" t="n">
        <v>612</v>
      </c>
      <c r="D8" s="6" t="n">
        <v>587</v>
      </c>
    </row>
    <row r="9" spans="1:5">
      <c r="A9" s="4" t="s">
        <v>618</v>
      </c>
      <c r="C9" s="6" t="n">
        <v>1364</v>
      </c>
      <c r="D9" s="6" t="n">
        <v>1526</v>
      </c>
    </row>
    <row r="10" spans="1:5">
      <c r="A10" s="4" t="s">
        <v>619</v>
      </c>
      <c r="C10" s="6" t="n">
        <v>2152</v>
      </c>
      <c r="D10" s="6" t="n">
        <v>2313</v>
      </c>
    </row>
    <row r="11" spans="1:5">
      <c r="A11" s="4" t="s">
        <v>620</v>
      </c>
      <c r="C11" s="6" t="n">
        <v>-1137</v>
      </c>
      <c r="D11" s="6" t="n">
        <v>-1148</v>
      </c>
    </row>
    <row r="12" spans="1:5">
      <c r="A12" s="4" t="s">
        <v>82</v>
      </c>
      <c r="C12" s="7" t="n">
        <v>1015</v>
      </c>
      <c r="D12" s="7" t="n">
        <v>1165</v>
      </c>
    </row>
    <row r="13" spans="1:5">
      <c r="A13" s="4" t="s">
        <v>621</v>
      </c>
    </row>
    <row r="14" spans="1:5">
      <c r="A14" s="3" t="s">
        <v>440</v>
      </c>
    </row>
    <row r="15" spans="1:5">
      <c r="A15" s="4" t="s">
        <v>622</v>
      </c>
      <c r="B15" s="7" t="n">
        <v>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23</v>
      </c>
      <c r="B1" s="2" t="s">
        <v>612</v>
      </c>
      <c r="D1" s="2" t="s">
        <v>624</v>
      </c>
      <c r="E1" s="2" t="s">
        <v>1</v>
      </c>
    </row>
    <row r="2" spans="1:7">
      <c r="B2" s="2" t="s">
        <v>2</v>
      </c>
      <c r="C2" s="2" t="s">
        <v>613</v>
      </c>
      <c r="D2" s="2" t="s">
        <v>613</v>
      </c>
      <c r="E2" s="2" t="s">
        <v>2</v>
      </c>
      <c r="F2" s="2" t="s">
        <v>32</v>
      </c>
      <c r="G2" s="2" t="s">
        <v>33</v>
      </c>
    </row>
    <row r="3" spans="1:7">
      <c r="A3" s="3" t="s">
        <v>625</v>
      </c>
    </row>
    <row r="4" spans="1:7">
      <c r="A4" s="4" t="s">
        <v>626</v>
      </c>
      <c r="D4" s="7" t="n">
        <v>6348</v>
      </c>
      <c r="E4" s="7" t="n">
        <v>6348</v>
      </c>
      <c r="F4" s="7" t="n">
        <v>1711</v>
      </c>
    </row>
    <row r="5" spans="1:7">
      <c r="A5" s="4" t="s">
        <v>627</v>
      </c>
      <c r="F5" s="6" t="n">
        <v>4695</v>
      </c>
    </row>
    <row r="6" spans="1:7">
      <c r="A6" s="4" t="s">
        <v>628</v>
      </c>
      <c r="D6" s="6" t="n">
        <v>-61</v>
      </c>
      <c r="F6" s="6" t="n">
        <v>-24</v>
      </c>
    </row>
    <row r="7" spans="1:7">
      <c r="A7" s="4" t="s">
        <v>629</v>
      </c>
      <c r="E7" s="6" t="n">
        <v>-62</v>
      </c>
      <c r="F7" s="6" t="n">
        <v>-34</v>
      </c>
    </row>
    <row r="8" spans="1:7">
      <c r="A8" s="4" t="s">
        <v>630</v>
      </c>
      <c r="E8" s="6" t="n">
        <v>-290</v>
      </c>
    </row>
    <row r="9" spans="1:7">
      <c r="A9" s="4" t="s">
        <v>631</v>
      </c>
      <c r="E9" s="6" t="n">
        <v>40</v>
      </c>
    </row>
    <row r="10" spans="1:7">
      <c r="A10" s="4" t="s">
        <v>632</v>
      </c>
      <c r="B10" s="7" t="n">
        <v>5975</v>
      </c>
      <c r="E10" s="6" t="n">
        <v>5975</v>
      </c>
      <c r="F10" s="6" t="n">
        <v>6348</v>
      </c>
      <c r="G10" s="7" t="n">
        <v>1711</v>
      </c>
    </row>
    <row r="11" spans="1:7">
      <c r="A11" s="4" t="s">
        <v>43</v>
      </c>
      <c r="C11" s="7" t="n">
        <v>-367</v>
      </c>
      <c r="E11" s="6" t="n">
        <v>-367</v>
      </c>
      <c r="F11" s="6" t="n">
        <v>-46</v>
      </c>
      <c r="G11" s="6" t="n">
        <v>0</v>
      </c>
    </row>
    <row r="12" spans="1:7">
      <c r="A12" s="4" t="s">
        <v>499</v>
      </c>
    </row>
    <row r="13" spans="1:7">
      <c r="A13" s="3" t="s">
        <v>625</v>
      </c>
    </row>
    <row r="14" spans="1:7">
      <c r="A14" s="4" t="s">
        <v>626</v>
      </c>
      <c r="D14" s="6" t="n">
        <v>760</v>
      </c>
      <c r="E14" s="6" t="n">
        <v>760</v>
      </c>
      <c r="F14" s="6" t="n">
        <v>439</v>
      </c>
    </row>
    <row r="15" spans="1:7">
      <c r="A15" s="4" t="s">
        <v>627</v>
      </c>
      <c r="F15" s="6" t="n">
        <v>326</v>
      </c>
    </row>
    <row r="16" spans="1:7">
      <c r="A16" s="4" t="s">
        <v>628</v>
      </c>
      <c r="E16" s="6" t="n">
        <v>0</v>
      </c>
      <c r="F16" s="6" t="n">
        <v>0</v>
      </c>
    </row>
    <row r="17" spans="1:7">
      <c r="A17" s="4" t="s">
        <v>629</v>
      </c>
      <c r="E17" s="6" t="n">
        <v>7</v>
      </c>
      <c r="F17" s="6" t="n">
        <v>-5</v>
      </c>
    </row>
    <row r="18" spans="1:7">
      <c r="A18" s="4" t="s">
        <v>630</v>
      </c>
      <c r="E18" s="6" t="n">
        <v>0</v>
      </c>
    </row>
    <row r="19" spans="1:7">
      <c r="A19" s="4" t="s">
        <v>631</v>
      </c>
      <c r="E19" s="6" t="n">
        <v>14</v>
      </c>
    </row>
    <row r="20" spans="1:7">
      <c r="A20" s="4" t="s">
        <v>632</v>
      </c>
      <c r="B20" s="6" t="n">
        <v>781</v>
      </c>
      <c r="E20" s="6" t="n">
        <v>781</v>
      </c>
      <c r="F20" s="6" t="n">
        <v>760</v>
      </c>
      <c r="G20" s="6" t="n">
        <v>439</v>
      </c>
    </row>
    <row r="21" spans="1:7">
      <c r="A21" s="4" t="s">
        <v>633</v>
      </c>
    </row>
    <row r="22" spans="1:7">
      <c r="A22" s="3" t="s">
        <v>625</v>
      </c>
    </row>
    <row r="23" spans="1:7">
      <c r="A23" s="4" t="s">
        <v>626</v>
      </c>
      <c r="D23" s="6" t="n">
        <v>1446</v>
      </c>
      <c r="E23" s="6" t="n">
        <v>1446</v>
      </c>
      <c r="F23" s="6" t="n">
        <v>131</v>
      </c>
    </row>
    <row r="24" spans="1:7">
      <c r="A24" s="4" t="s">
        <v>627</v>
      </c>
      <c r="F24" s="6" t="n">
        <v>1313</v>
      </c>
    </row>
    <row r="25" spans="1:7">
      <c r="A25" s="4" t="s">
        <v>628</v>
      </c>
      <c r="E25" s="6" t="n">
        <v>0</v>
      </c>
      <c r="F25" s="6" t="n">
        <v>0</v>
      </c>
    </row>
    <row r="26" spans="1:7">
      <c r="A26" s="4" t="s">
        <v>629</v>
      </c>
      <c r="E26" s="6" t="n">
        <v>-1</v>
      </c>
      <c r="F26" s="6" t="n">
        <v>2</v>
      </c>
    </row>
    <row r="27" spans="1:7">
      <c r="A27" s="4" t="s">
        <v>630</v>
      </c>
      <c r="E27" s="6" t="n">
        <v>0</v>
      </c>
    </row>
    <row r="28" spans="1:7">
      <c r="A28" s="4" t="s">
        <v>631</v>
      </c>
      <c r="E28" s="6" t="n">
        <v>33</v>
      </c>
    </row>
    <row r="29" spans="1:7">
      <c r="A29" s="4" t="s">
        <v>632</v>
      </c>
      <c r="B29" s="6" t="n">
        <v>1478</v>
      </c>
      <c r="E29" s="6" t="n">
        <v>1478</v>
      </c>
      <c r="F29" s="6" t="n">
        <v>1446</v>
      </c>
      <c r="G29" s="6" t="n">
        <v>131</v>
      </c>
    </row>
    <row r="30" spans="1:7">
      <c r="A30" s="4" t="s">
        <v>634</v>
      </c>
    </row>
    <row r="31" spans="1:7">
      <c r="A31" s="3" t="s">
        <v>625</v>
      </c>
    </row>
    <row r="32" spans="1:7">
      <c r="A32" s="4" t="s">
        <v>626</v>
      </c>
      <c r="D32" s="6" t="n">
        <v>1718</v>
      </c>
      <c r="E32" s="6" t="n">
        <v>1718</v>
      </c>
      <c r="F32" s="6" t="n">
        <v>85</v>
      </c>
    </row>
    <row r="33" spans="1:7">
      <c r="A33" s="4" t="s">
        <v>627</v>
      </c>
      <c r="F33" s="6" t="n">
        <v>1632</v>
      </c>
    </row>
    <row r="34" spans="1:7">
      <c r="A34" s="4" t="s">
        <v>628</v>
      </c>
      <c r="E34" s="6" t="n">
        <v>-61</v>
      </c>
      <c r="F34" s="6" t="n">
        <v>0</v>
      </c>
    </row>
    <row r="35" spans="1:7">
      <c r="A35" s="4" t="s">
        <v>629</v>
      </c>
      <c r="E35" s="6" t="n">
        <v>-28</v>
      </c>
      <c r="F35" s="6" t="n">
        <v>1</v>
      </c>
    </row>
    <row r="36" spans="1:7">
      <c r="A36" s="4" t="s">
        <v>630</v>
      </c>
      <c r="E36" s="6" t="n">
        <v>0</v>
      </c>
    </row>
    <row r="37" spans="1:7">
      <c r="A37" s="4" t="s">
        <v>631</v>
      </c>
      <c r="E37" s="6" t="n">
        <v>21</v>
      </c>
    </row>
    <row r="38" spans="1:7">
      <c r="A38" s="4" t="s">
        <v>632</v>
      </c>
      <c r="B38" s="6" t="n">
        <v>1650</v>
      </c>
      <c r="E38" s="6" t="n">
        <v>1650</v>
      </c>
      <c r="F38" s="6" t="n">
        <v>1718</v>
      </c>
      <c r="G38" s="6" t="n">
        <v>85</v>
      </c>
    </row>
    <row r="39" spans="1:7">
      <c r="A39" s="4" t="s">
        <v>500</v>
      </c>
    </row>
    <row r="40" spans="1:7">
      <c r="A40" s="3" t="s">
        <v>625</v>
      </c>
    </row>
    <row r="41" spans="1:7">
      <c r="A41" s="4" t="s">
        <v>626</v>
      </c>
      <c r="D41" s="7" t="n">
        <v>2424</v>
      </c>
      <c r="E41" s="6" t="n">
        <v>2424</v>
      </c>
      <c r="F41" s="6" t="n">
        <v>1056</v>
      </c>
    </row>
    <row r="42" spans="1:7">
      <c r="A42" s="4" t="s">
        <v>627</v>
      </c>
      <c r="F42" s="6" t="n">
        <v>1424</v>
      </c>
    </row>
    <row r="43" spans="1:7">
      <c r="A43" s="4" t="s">
        <v>628</v>
      </c>
      <c r="E43" s="6" t="n">
        <v>0</v>
      </c>
      <c r="F43" s="6" t="n">
        <v>-24</v>
      </c>
    </row>
    <row r="44" spans="1:7">
      <c r="A44" s="4" t="s">
        <v>629</v>
      </c>
      <c r="E44" s="6" t="n">
        <v>-40</v>
      </c>
      <c r="F44" s="6" t="n">
        <v>-32</v>
      </c>
    </row>
    <row r="45" spans="1:7">
      <c r="A45" s="4" t="s">
        <v>630</v>
      </c>
      <c r="E45" s="6" t="n">
        <v>-290</v>
      </c>
    </row>
    <row r="46" spans="1:7">
      <c r="A46" s="4" t="s">
        <v>631</v>
      </c>
      <c r="E46" s="6" t="n">
        <v>-28</v>
      </c>
    </row>
    <row r="47" spans="1:7">
      <c r="A47" s="4" t="s">
        <v>632</v>
      </c>
      <c r="B47" s="6" t="n">
        <v>2066</v>
      </c>
      <c r="E47" s="6" t="n">
        <v>2066</v>
      </c>
      <c r="F47" s="7" t="n">
        <v>2424</v>
      </c>
      <c r="G47" s="7" t="n">
        <v>1056</v>
      </c>
    </row>
    <row r="48" spans="1:7">
      <c r="A48" s="4" t="s">
        <v>635</v>
      </c>
    </row>
    <row r="49" spans="1:7">
      <c r="A49" s="3" t="s">
        <v>625</v>
      </c>
    </row>
    <row r="50" spans="1:7">
      <c r="A50" s="4" t="s">
        <v>628</v>
      </c>
      <c r="B50" s="7" t="n">
        <v>-61</v>
      </c>
    </row>
    <row r="51" spans="1:7">
      <c r="A51" s="4" t="s">
        <v>636</v>
      </c>
    </row>
    <row r="52" spans="1:7">
      <c r="A52" s="3" t="s">
        <v>625</v>
      </c>
    </row>
    <row r="53" spans="1:7">
      <c r="A53" s="4" t="s">
        <v>630</v>
      </c>
      <c r="C53" s="6" t="n">
        <v>-290</v>
      </c>
    </row>
    <row r="54" spans="1:7">
      <c r="A54" s="4" t="s">
        <v>43</v>
      </c>
      <c r="C54" s="7" t="n">
        <v>-367</v>
      </c>
    </row>
    <row r="55" spans="1:7">
      <c r="A55" s="4" t="s">
        <v>637</v>
      </c>
    </row>
    <row r="56" spans="1:7">
      <c r="A56" s="3" t="s">
        <v>625</v>
      </c>
    </row>
    <row r="57" spans="1:7">
      <c r="A57" s="4" t="s">
        <v>43</v>
      </c>
      <c r="E57" s="7" t="n">
        <v>-367</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38</v>
      </c>
      <c r="B1" s="2" t="s">
        <v>612</v>
      </c>
      <c r="D1" s="2" t="s">
        <v>1</v>
      </c>
    </row>
    <row r="2" spans="1:6">
      <c r="B2" s="2" t="s">
        <v>613</v>
      </c>
      <c r="C2" s="2" t="s">
        <v>32</v>
      </c>
      <c r="D2" s="2" t="s">
        <v>2</v>
      </c>
      <c r="E2" s="2" t="s">
        <v>32</v>
      </c>
      <c r="F2" s="2" t="s">
        <v>33</v>
      </c>
    </row>
    <row r="3" spans="1:6">
      <c r="A3" s="3" t="s">
        <v>639</v>
      </c>
    </row>
    <row r="4" spans="1:6">
      <c r="A4" s="4" t="s">
        <v>640</v>
      </c>
      <c r="C4" s="7" t="n">
        <v>2138</v>
      </c>
      <c r="D4" s="7" t="n">
        <v>1930</v>
      </c>
      <c r="E4" s="7" t="n">
        <v>2138</v>
      </c>
    </row>
    <row r="5" spans="1:6">
      <c r="A5" s="4" t="s">
        <v>641</v>
      </c>
      <c r="C5" s="6" t="n">
        <v>363</v>
      </c>
      <c r="D5" s="6" t="n">
        <v>388</v>
      </c>
      <c r="E5" s="6" t="n">
        <v>363</v>
      </c>
    </row>
    <row r="6" spans="1:6">
      <c r="A6" s="4" t="s">
        <v>642</v>
      </c>
      <c r="C6" s="6" t="n">
        <v>1775</v>
      </c>
      <c r="D6" s="6" t="n">
        <v>1542</v>
      </c>
      <c r="E6" s="6" t="n">
        <v>1775</v>
      </c>
    </row>
    <row r="7" spans="1:6">
      <c r="A7" s="4" t="s">
        <v>643</v>
      </c>
      <c r="D7" s="6" t="n">
        <v>167</v>
      </c>
      <c r="E7" s="6" t="n">
        <v>68</v>
      </c>
      <c r="F7" s="7" t="n">
        <v>59</v>
      </c>
    </row>
    <row r="8" spans="1:6">
      <c r="A8" s="4" t="s">
        <v>644</v>
      </c>
      <c r="B8" s="7" t="n">
        <v>367</v>
      </c>
      <c r="D8" s="6" t="n">
        <v>367</v>
      </c>
      <c r="E8" s="6" t="n">
        <v>46</v>
      </c>
      <c r="F8" s="7" t="n">
        <v>0</v>
      </c>
    </row>
    <row r="9" spans="1:6">
      <c r="A9" s="3" t="s">
        <v>645</v>
      </c>
    </row>
    <row r="10" spans="1:6">
      <c r="A10" s="6" t="n">
        <v>2017</v>
      </c>
      <c r="D10" s="6" t="n">
        <v>161</v>
      </c>
    </row>
    <row r="11" spans="1:6">
      <c r="A11" s="6" t="n">
        <v>2018</v>
      </c>
      <c r="D11" s="6" t="n">
        <v>148</v>
      </c>
    </row>
    <row r="12" spans="1:6">
      <c r="A12" s="6" t="n">
        <v>2019</v>
      </c>
      <c r="D12" s="6" t="n">
        <v>144</v>
      </c>
    </row>
    <row r="13" spans="1:6">
      <c r="A13" s="6" t="n">
        <v>2020</v>
      </c>
      <c r="D13" s="6" t="n">
        <v>130</v>
      </c>
    </row>
    <row r="14" spans="1:6">
      <c r="A14" s="6" t="n">
        <v>2021</v>
      </c>
      <c r="D14" s="6" t="n">
        <v>130</v>
      </c>
    </row>
    <row r="15" spans="1:6">
      <c r="A15" s="4" t="s">
        <v>646</v>
      </c>
      <c r="D15" s="6" t="n">
        <v>829</v>
      </c>
    </row>
    <row r="16" spans="1:6">
      <c r="A16" s="4" t="s">
        <v>162</v>
      </c>
      <c r="C16" s="6" t="n">
        <v>1775</v>
      </c>
      <c r="D16" s="6" t="n">
        <v>1542</v>
      </c>
      <c r="E16" s="6" t="n">
        <v>1775</v>
      </c>
    </row>
    <row r="17" spans="1:6">
      <c r="A17" s="4" t="s">
        <v>636</v>
      </c>
    </row>
    <row r="18" spans="1:6">
      <c r="A18" s="3" t="s">
        <v>639</v>
      </c>
    </row>
    <row r="19" spans="1:6">
      <c r="A19" s="4" t="s">
        <v>644</v>
      </c>
      <c r="B19" s="6" t="n">
        <v>367</v>
      </c>
    </row>
    <row r="20" spans="1:6">
      <c r="A20" s="4" t="s">
        <v>647</v>
      </c>
    </row>
    <row r="21" spans="1:6">
      <c r="A21" s="3" t="s">
        <v>639</v>
      </c>
    </row>
    <row r="22" spans="1:6">
      <c r="A22" s="4" t="s">
        <v>644</v>
      </c>
      <c r="D22" s="6" t="n">
        <v>367</v>
      </c>
    </row>
    <row r="23" spans="1:6">
      <c r="A23" s="4" t="s">
        <v>648</v>
      </c>
    </row>
    <row r="24" spans="1:6">
      <c r="A24" s="3" t="s">
        <v>639</v>
      </c>
    </row>
    <row r="25" spans="1:6">
      <c r="A25" s="4" t="s">
        <v>644</v>
      </c>
      <c r="C25" s="6" t="n">
        <v>38</v>
      </c>
    </row>
    <row r="26" spans="1:6">
      <c r="A26" s="4" t="s">
        <v>649</v>
      </c>
    </row>
    <row r="27" spans="1:6">
      <c r="A27" s="3" t="s">
        <v>639</v>
      </c>
    </row>
    <row r="28" spans="1:6">
      <c r="A28" s="4" t="s">
        <v>644</v>
      </c>
      <c r="B28" s="7" t="n">
        <v>44</v>
      </c>
    </row>
    <row r="29" spans="1:6">
      <c r="A29" s="4" t="s">
        <v>501</v>
      </c>
    </row>
    <row r="30" spans="1:6">
      <c r="A30" s="3" t="s">
        <v>639</v>
      </c>
    </row>
    <row r="31" spans="1:6">
      <c r="A31" s="4" t="s">
        <v>643</v>
      </c>
      <c r="D31" s="6" t="n">
        <v>132</v>
      </c>
      <c r="E31" s="6" t="n">
        <v>11</v>
      </c>
    </row>
    <row r="32" spans="1:6">
      <c r="A32" s="4" t="s">
        <v>587</v>
      </c>
    </row>
    <row r="33" spans="1:6">
      <c r="A33" s="3" t="s">
        <v>639</v>
      </c>
    </row>
    <row r="34" spans="1:6">
      <c r="A34" s="4" t="s">
        <v>640</v>
      </c>
      <c r="C34" s="6" t="n">
        <v>1718</v>
      </c>
      <c r="D34" s="6" t="n">
        <v>1527</v>
      </c>
      <c r="E34" s="6" t="n">
        <v>1718</v>
      </c>
    </row>
    <row r="35" spans="1:6">
      <c r="A35" s="4" t="s">
        <v>641</v>
      </c>
      <c r="C35" s="6" t="n">
        <v>203</v>
      </c>
      <c r="D35" s="6" t="n">
        <v>195</v>
      </c>
      <c r="E35" s="6" t="n">
        <v>203</v>
      </c>
    </row>
    <row r="36" spans="1:6">
      <c r="A36" s="4" t="s">
        <v>642</v>
      </c>
      <c r="C36" s="6" t="n">
        <v>1515</v>
      </c>
      <c r="D36" s="6" t="n">
        <v>1332</v>
      </c>
      <c r="E36" s="6" t="n">
        <v>1515</v>
      </c>
    </row>
    <row r="37" spans="1:6">
      <c r="A37" s="4" t="s">
        <v>588</v>
      </c>
    </row>
    <row r="38" spans="1:6">
      <c r="A38" s="3" t="s">
        <v>639</v>
      </c>
    </row>
    <row r="39" spans="1:6">
      <c r="A39" s="4" t="s">
        <v>640</v>
      </c>
      <c r="C39" s="6" t="n">
        <v>253</v>
      </c>
      <c r="D39" s="6" t="n">
        <v>244</v>
      </c>
      <c r="E39" s="6" t="n">
        <v>253</v>
      </c>
    </row>
    <row r="40" spans="1:6">
      <c r="A40" s="4" t="s">
        <v>641</v>
      </c>
      <c r="C40" s="6" t="n">
        <v>67</v>
      </c>
      <c r="D40" s="6" t="n">
        <v>86</v>
      </c>
      <c r="E40" s="6" t="n">
        <v>67</v>
      </c>
    </row>
    <row r="41" spans="1:6">
      <c r="A41" s="4" t="s">
        <v>642</v>
      </c>
      <c r="C41" s="6" t="n">
        <v>186</v>
      </c>
      <c r="D41" s="6" t="n">
        <v>158</v>
      </c>
      <c r="E41" s="6" t="n">
        <v>186</v>
      </c>
    </row>
    <row r="42" spans="1:6">
      <c r="A42" s="4" t="s">
        <v>650</v>
      </c>
    </row>
    <row r="43" spans="1:6">
      <c r="A43" s="3" t="s">
        <v>639</v>
      </c>
    </row>
    <row r="44" spans="1:6">
      <c r="A44" s="4" t="s">
        <v>640</v>
      </c>
      <c r="C44" s="6" t="n">
        <v>49</v>
      </c>
      <c r="D44" s="6" t="n">
        <v>55</v>
      </c>
      <c r="E44" s="6" t="n">
        <v>49</v>
      </c>
    </row>
    <row r="45" spans="1:6">
      <c r="A45" s="4" t="s">
        <v>641</v>
      </c>
      <c r="C45" s="6" t="n">
        <v>48</v>
      </c>
      <c r="D45" s="6" t="n">
        <v>55</v>
      </c>
      <c r="E45" s="6" t="n">
        <v>48</v>
      </c>
    </row>
    <row r="46" spans="1:6">
      <c r="A46" s="4" t="s">
        <v>642</v>
      </c>
      <c r="C46" s="6" t="n">
        <v>1</v>
      </c>
      <c r="D46" s="6" t="n">
        <v>0</v>
      </c>
      <c r="E46" s="6" t="n">
        <v>1</v>
      </c>
    </row>
    <row r="47" spans="1:6">
      <c r="A47" s="4" t="s">
        <v>651</v>
      </c>
    </row>
    <row r="48" spans="1:6">
      <c r="A48" s="3" t="s">
        <v>639</v>
      </c>
    </row>
    <row r="49" spans="1:6">
      <c r="A49" s="4" t="s">
        <v>640</v>
      </c>
      <c r="C49" s="6" t="n">
        <v>81</v>
      </c>
      <c r="D49" s="6" t="n">
        <v>64</v>
      </c>
      <c r="E49" s="6" t="n">
        <v>81</v>
      </c>
    </row>
    <row r="50" spans="1:6">
      <c r="A50" s="4" t="s">
        <v>641</v>
      </c>
      <c r="C50" s="6" t="n">
        <v>22</v>
      </c>
      <c r="D50" s="6" t="n">
        <v>20</v>
      </c>
      <c r="E50" s="6" t="n">
        <v>22</v>
      </c>
    </row>
    <row r="51" spans="1:6">
      <c r="A51" s="4" t="s">
        <v>642</v>
      </c>
      <c r="C51" s="6" t="n">
        <v>59</v>
      </c>
      <c r="D51" s="6" t="n">
        <v>44</v>
      </c>
      <c r="E51" s="6" t="n">
        <v>59</v>
      </c>
    </row>
    <row r="52" spans="1:6">
      <c r="A52" s="4" t="s">
        <v>139</v>
      </c>
    </row>
    <row r="53" spans="1:6">
      <c r="A53" s="3" t="s">
        <v>639</v>
      </c>
    </row>
    <row r="54" spans="1:6">
      <c r="A54" s="4" t="s">
        <v>640</v>
      </c>
      <c r="C54" s="6" t="n">
        <v>37</v>
      </c>
      <c r="D54" s="6" t="n">
        <v>40</v>
      </c>
      <c r="E54" s="6" t="n">
        <v>37</v>
      </c>
    </row>
    <row r="55" spans="1:6">
      <c r="A55" s="4" t="s">
        <v>641</v>
      </c>
      <c r="C55" s="6" t="n">
        <v>23</v>
      </c>
      <c r="D55" s="6" t="n">
        <v>32</v>
      </c>
      <c r="E55" s="6" t="n">
        <v>23</v>
      </c>
    </row>
    <row r="56" spans="1:6">
      <c r="A56" s="4" t="s">
        <v>642</v>
      </c>
      <c r="C56" s="7" t="n">
        <v>14</v>
      </c>
      <c r="D56" s="7" t="n">
        <v>8</v>
      </c>
      <c r="E56" s="7" t="n">
        <v>1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9"/>
    <col customWidth="1" max="3" min="3" width="13"/>
    <col customWidth="1" max="4" min="4" width="14"/>
    <col customWidth="1" max="5" min="5" width="18"/>
    <col customWidth="1" max="6" min="6" width="46"/>
    <col customWidth="1" max="7" min="7" width="25"/>
  </cols>
  <sheetData>
    <row r="1" spans="1:7">
      <c r="A1" s="1" t="s">
        <v>161</v>
      </c>
      <c r="B1" s="2" t="s">
        <v>162</v>
      </c>
      <c r="C1" s="2" t="s">
        <v>163</v>
      </c>
      <c r="D1" s="2" t="s">
        <v>164</v>
      </c>
      <c r="E1" s="2" t="s">
        <v>165</v>
      </c>
      <c r="F1" s="2" t="s">
        <v>166</v>
      </c>
      <c r="G1" s="2" t="s">
        <v>167</v>
      </c>
    </row>
    <row r="2" spans="1:7">
      <c r="A2" s="4" t="s">
        <v>168</v>
      </c>
      <c r="B2" s="7" t="n">
        <v>1561</v>
      </c>
      <c r="C2" s="7" t="n">
        <v>107</v>
      </c>
      <c r="D2" s="7" t="n">
        <v>433</v>
      </c>
      <c r="E2" s="7" t="n">
        <v>1080</v>
      </c>
      <c r="F2" s="7" t="n">
        <v>-59</v>
      </c>
      <c r="G2" s="7" t="n">
        <v>0</v>
      </c>
    </row>
    <row r="3" spans="1:7">
      <c r="A3" s="4" t="s">
        <v>51</v>
      </c>
      <c r="B3" s="6" t="n">
        <v>534</v>
      </c>
      <c r="C3" s="6" t="n">
        <v>0</v>
      </c>
      <c r="D3" s="6" t="n">
        <v>0</v>
      </c>
      <c r="E3" s="6" t="n">
        <v>535</v>
      </c>
      <c r="F3" s="6" t="n">
        <v>0</v>
      </c>
      <c r="G3" s="6" t="n">
        <v>-1</v>
      </c>
    </row>
    <row r="4" spans="1:7">
      <c r="A4" s="4" t="s">
        <v>169</v>
      </c>
      <c r="B4" s="6" t="n">
        <v>44</v>
      </c>
      <c r="C4" s="6" t="n">
        <v>0</v>
      </c>
      <c r="D4" s="6" t="n">
        <v>0</v>
      </c>
      <c r="E4" s="6" t="n">
        <v>0</v>
      </c>
      <c r="F4" s="6" t="n">
        <v>44</v>
      </c>
      <c r="G4" s="6" t="n">
        <v>0</v>
      </c>
    </row>
    <row r="5" spans="1:7">
      <c r="A5" s="4" t="s">
        <v>170</v>
      </c>
      <c r="B5" s="6" t="n">
        <v>141</v>
      </c>
      <c r="C5" s="6" t="n">
        <v>3</v>
      </c>
      <c r="D5" s="6" t="n">
        <v>138</v>
      </c>
      <c r="E5" s="6" t="n">
        <v>0</v>
      </c>
      <c r="F5" s="6" t="n">
        <v>0</v>
      </c>
      <c r="G5" s="6" t="n">
        <v>0</v>
      </c>
    </row>
    <row r="6" spans="1:7">
      <c r="A6" s="4" t="s">
        <v>171</v>
      </c>
      <c r="B6" s="6" t="n">
        <v>35</v>
      </c>
      <c r="C6" s="6" t="n">
        <v>0</v>
      </c>
      <c r="D6" s="6" t="n">
        <v>35</v>
      </c>
      <c r="E6" s="6" t="n">
        <v>0</v>
      </c>
      <c r="F6" s="6" t="n">
        <v>0</v>
      </c>
      <c r="G6" s="6" t="n">
        <v>0</v>
      </c>
    </row>
    <row r="7" spans="1:7">
      <c r="A7" s="4" t="s">
        <v>172</v>
      </c>
      <c r="B7" s="6" t="n">
        <v>-310</v>
      </c>
      <c r="C7" s="6" t="n">
        <v>-4</v>
      </c>
      <c r="D7" s="6" t="n">
        <v>-97</v>
      </c>
      <c r="E7" s="6" t="n">
        <v>-209</v>
      </c>
      <c r="F7" s="6" t="n">
        <v>0</v>
      </c>
      <c r="G7" s="6" t="n">
        <v>0</v>
      </c>
    </row>
    <row r="8" spans="1:7">
      <c r="A8" s="4" t="s">
        <v>173</v>
      </c>
      <c r="B8" s="6" t="n">
        <v>-180</v>
      </c>
      <c r="C8" s="6" t="n">
        <v>0</v>
      </c>
      <c r="D8" s="6" t="n">
        <v>0</v>
      </c>
      <c r="E8" s="6" t="n">
        <v>-180</v>
      </c>
      <c r="F8" s="6" t="n">
        <v>0</v>
      </c>
      <c r="G8" s="6" t="n">
        <v>0</v>
      </c>
    </row>
    <row r="9" spans="1:7">
      <c r="A9" s="4" t="s">
        <v>174</v>
      </c>
      <c r="B9" s="6" t="n">
        <v>1825</v>
      </c>
      <c r="C9" s="6" t="n">
        <v>106</v>
      </c>
      <c r="D9" s="6" t="n">
        <v>509</v>
      </c>
      <c r="E9" s="6" t="n">
        <v>1226</v>
      </c>
      <c r="F9" s="6" t="n">
        <v>-15</v>
      </c>
      <c r="G9" s="6" t="n">
        <v>-1</v>
      </c>
    </row>
    <row r="10" spans="1:7">
      <c r="A10" s="4" t="s">
        <v>51</v>
      </c>
      <c r="B10" s="6" t="n">
        <v>334</v>
      </c>
      <c r="C10" s="6" t="n">
        <v>0</v>
      </c>
      <c r="D10" s="6" t="n">
        <v>0</v>
      </c>
      <c r="E10" s="6" t="n">
        <v>334</v>
      </c>
      <c r="F10" s="6" t="n">
        <v>0</v>
      </c>
      <c r="G10" s="6" t="n">
        <v>0</v>
      </c>
    </row>
    <row r="11" spans="1:7">
      <c r="A11" s="4" t="s">
        <v>169</v>
      </c>
      <c r="B11" s="6" t="n">
        <v>-1</v>
      </c>
      <c r="C11" s="6" t="n">
        <v>0</v>
      </c>
      <c r="D11" s="6" t="n">
        <v>0</v>
      </c>
      <c r="E11" s="6" t="n">
        <v>0</v>
      </c>
      <c r="F11" s="6" t="n">
        <v>-1</v>
      </c>
      <c r="G11" s="6" t="n">
        <v>0</v>
      </c>
    </row>
    <row r="12" spans="1:7">
      <c r="A12" s="4" t="s">
        <v>170</v>
      </c>
      <c r="B12" s="6" t="n">
        <v>47</v>
      </c>
      <c r="C12" s="6" t="n">
        <v>1</v>
      </c>
      <c r="D12" s="6" t="n">
        <v>46</v>
      </c>
      <c r="E12" s="6" t="n">
        <v>0</v>
      </c>
      <c r="F12" s="6" t="n">
        <v>0</v>
      </c>
      <c r="G12" s="6" t="n">
        <v>0</v>
      </c>
    </row>
    <row r="13" spans="1:7">
      <c r="A13" s="4" t="s">
        <v>175</v>
      </c>
      <c r="B13" s="6" t="n">
        <v>1527</v>
      </c>
      <c r="C13" s="6" t="n">
        <v>19</v>
      </c>
      <c r="D13" s="6" t="n">
        <v>1508</v>
      </c>
      <c r="E13" s="6" t="n">
        <v>0</v>
      </c>
      <c r="F13" s="6" t="n">
        <v>0</v>
      </c>
      <c r="G13" s="6" t="n">
        <v>0</v>
      </c>
    </row>
    <row r="14" spans="1:7">
      <c r="A14" s="4" t="s">
        <v>171</v>
      </c>
      <c r="B14" s="6" t="n">
        <v>37</v>
      </c>
      <c r="C14" s="6" t="n">
        <v>0</v>
      </c>
      <c r="D14" s="6" t="n">
        <v>37</v>
      </c>
      <c r="E14" s="6" t="n">
        <v>0</v>
      </c>
      <c r="F14" s="6" t="n">
        <v>0</v>
      </c>
      <c r="G14" s="6" t="n">
        <v>0</v>
      </c>
    </row>
    <row r="15" spans="1:7">
      <c r="A15" s="4" t="s">
        <v>176</v>
      </c>
      <c r="B15" s="6" t="n">
        <v>-9</v>
      </c>
      <c r="C15" s="6" t="n">
        <v>0</v>
      </c>
      <c r="D15" s="6" t="n">
        <v>-9</v>
      </c>
      <c r="E15" s="6" t="n">
        <v>0</v>
      </c>
      <c r="F15" s="6" t="n">
        <v>0</v>
      </c>
      <c r="G15" s="6" t="n">
        <v>0</v>
      </c>
    </row>
    <row r="16" spans="1:7">
      <c r="A16" s="4" t="s">
        <v>172</v>
      </c>
      <c r="B16" s="6" t="n">
        <v>-166</v>
      </c>
      <c r="C16" s="6" t="n">
        <v>-2</v>
      </c>
      <c r="D16" s="6" t="n">
        <v>-60</v>
      </c>
      <c r="E16" s="6" t="n">
        <v>-104</v>
      </c>
      <c r="F16" s="6" t="n">
        <v>0</v>
      </c>
      <c r="G16" s="6" t="n">
        <v>0</v>
      </c>
    </row>
    <row r="17" spans="1:7">
      <c r="A17" s="4" t="s">
        <v>173</v>
      </c>
      <c r="B17" s="6" t="n">
        <v>-198</v>
      </c>
      <c r="C17" s="6" t="n">
        <v>0</v>
      </c>
      <c r="D17" s="6" t="n">
        <v>0</v>
      </c>
      <c r="E17" s="6" t="n">
        <v>-198</v>
      </c>
      <c r="F17" s="6" t="n">
        <v>0</v>
      </c>
      <c r="G17" s="6" t="n">
        <v>0</v>
      </c>
    </row>
    <row r="18" spans="1:7">
      <c r="A18" s="4" t="s">
        <v>177</v>
      </c>
      <c r="B18" s="6" t="n">
        <v>6</v>
      </c>
      <c r="C18" s="6" t="n">
        <v>0</v>
      </c>
      <c r="D18" s="6" t="n">
        <v>0</v>
      </c>
      <c r="E18" s="6" t="n">
        <v>0</v>
      </c>
      <c r="F18" s="6" t="n">
        <v>0</v>
      </c>
      <c r="G18" s="6" t="n">
        <v>6</v>
      </c>
    </row>
    <row r="19" spans="1:7">
      <c r="A19" s="4" t="s">
        <v>178</v>
      </c>
      <c r="B19" s="6" t="n">
        <v>3402</v>
      </c>
      <c r="C19" s="6" t="n">
        <v>124</v>
      </c>
      <c r="D19" s="6" t="n">
        <v>2031</v>
      </c>
      <c r="E19" s="6" t="n">
        <v>1258</v>
      </c>
      <c r="F19" s="6" t="n">
        <v>-16</v>
      </c>
      <c r="G19" s="6" t="n">
        <v>5</v>
      </c>
    </row>
    <row r="20" spans="1:7">
      <c r="A20" s="4" t="s">
        <v>51</v>
      </c>
      <c r="B20" s="6" t="n">
        <v>324</v>
      </c>
      <c r="C20" s="6" t="n">
        <v>0</v>
      </c>
      <c r="D20" s="6" t="n">
        <v>0</v>
      </c>
      <c r="E20" s="6" t="n">
        <v>324</v>
      </c>
      <c r="F20" s="6" t="n">
        <v>0</v>
      </c>
      <c r="G20" s="6" t="n">
        <v>0</v>
      </c>
    </row>
    <row r="21" spans="1:7">
      <c r="A21" s="4" t="s">
        <v>169</v>
      </c>
      <c r="B21" s="6" t="n">
        <v>-479</v>
      </c>
      <c r="C21" s="6" t="n">
        <v>0</v>
      </c>
      <c r="D21" s="6" t="n">
        <v>0</v>
      </c>
      <c r="E21" s="4" t="s">
        <v>179</v>
      </c>
      <c r="F21" s="6" t="n">
        <v>-479</v>
      </c>
      <c r="G21" s="6" t="n">
        <v>0</v>
      </c>
    </row>
    <row r="22" spans="1:7">
      <c r="A22" s="4" t="s">
        <v>170</v>
      </c>
      <c r="B22" s="6" t="n">
        <v>44</v>
      </c>
      <c r="C22" s="6" t="n">
        <v>1</v>
      </c>
      <c r="D22" s="6" t="n">
        <v>43</v>
      </c>
      <c r="E22" s="6" t="n">
        <v>0</v>
      </c>
      <c r="F22" s="6" t="n">
        <v>0</v>
      </c>
      <c r="G22" s="6" t="n">
        <v>0</v>
      </c>
    </row>
    <row r="23" spans="1:7">
      <c r="A23" s="4" t="s">
        <v>171</v>
      </c>
      <c r="B23" s="6" t="n">
        <v>37</v>
      </c>
      <c r="C23" s="6" t="n">
        <v>0</v>
      </c>
      <c r="D23" s="6" t="n">
        <v>37</v>
      </c>
      <c r="E23" s="6" t="n">
        <v>0</v>
      </c>
      <c r="F23" s="6" t="n">
        <v>0</v>
      </c>
      <c r="G23" s="6" t="n">
        <v>0</v>
      </c>
    </row>
    <row r="24" spans="1:7">
      <c r="A24" s="4" t="s">
        <v>172</v>
      </c>
      <c r="B24" s="6" t="n">
        <v>-15</v>
      </c>
      <c r="C24" s="6" t="n">
        <v>0</v>
      </c>
      <c r="D24" s="6" t="n">
        <v>-15</v>
      </c>
      <c r="E24" s="6" t="n">
        <v>0</v>
      </c>
      <c r="F24" s="6" t="n">
        <v>0</v>
      </c>
      <c r="G24" s="6" t="n">
        <v>0</v>
      </c>
    </row>
    <row r="25" spans="1:7">
      <c r="A25" s="4" t="s">
        <v>173</v>
      </c>
      <c r="B25" s="6" t="n">
        <v>-252</v>
      </c>
      <c r="C25" s="6" t="n">
        <v>0</v>
      </c>
      <c r="D25" s="6" t="n">
        <v>0</v>
      </c>
      <c r="E25" s="6" t="n">
        <v>-252</v>
      </c>
      <c r="F25" s="6" t="n">
        <v>0</v>
      </c>
      <c r="G25" s="6" t="n">
        <v>0</v>
      </c>
    </row>
    <row r="26" spans="1:7">
      <c r="A26" s="4" t="s">
        <v>177</v>
      </c>
      <c r="B26" s="6" t="n">
        <v>-4</v>
      </c>
      <c r="C26" s="6" t="n">
        <v>0</v>
      </c>
      <c r="D26" s="6" t="n">
        <v>0</v>
      </c>
      <c r="E26" s="6" t="n">
        <v>0</v>
      </c>
      <c r="F26" s="6" t="n">
        <v>0</v>
      </c>
      <c r="G26" s="6" t="n">
        <v>-4</v>
      </c>
    </row>
    <row r="27" spans="1:7">
      <c r="A27" s="4" t="s">
        <v>180</v>
      </c>
      <c r="B27" s="7" t="n">
        <v>3057</v>
      </c>
      <c r="C27" s="7" t="n">
        <v>125</v>
      </c>
      <c r="D27" s="7" t="n">
        <v>2096</v>
      </c>
      <c r="E27" s="7" t="n">
        <v>1330</v>
      </c>
      <c r="F27" s="7" t="n">
        <v>-495</v>
      </c>
      <c r="G27" s="7"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7" t="n">
        <v>36</v>
      </c>
      <c r="C4" s="7" t="n">
        <v>33</v>
      </c>
    </row>
    <row r="5" spans="1:3">
      <c r="A5" s="4" t="s">
        <v>655</v>
      </c>
      <c r="B5" s="6" t="n">
        <v>20</v>
      </c>
      <c r="C5" s="6" t="n">
        <v>16</v>
      </c>
    </row>
    <row r="6" spans="1:3">
      <c r="A6" s="4" t="s">
        <v>656</v>
      </c>
      <c r="B6" s="6" t="n">
        <v>-19</v>
      </c>
      <c r="C6" s="6" t="n">
        <v>-15</v>
      </c>
    </row>
    <row r="7" spans="1:3">
      <c r="A7" s="4" t="s">
        <v>657</v>
      </c>
      <c r="B7" s="6" t="n">
        <v>-5</v>
      </c>
      <c r="C7" s="6" t="n">
        <v>2</v>
      </c>
    </row>
    <row r="8" spans="1:3">
      <c r="A8" s="4" t="s">
        <v>658</v>
      </c>
      <c r="B8" s="6" t="n">
        <v>32</v>
      </c>
      <c r="C8" s="6" t="n">
        <v>36</v>
      </c>
    </row>
    <row r="9" spans="1:3">
      <c r="A9" s="4" t="s">
        <v>659</v>
      </c>
      <c r="B9" s="7" t="n">
        <v>37</v>
      </c>
      <c r="C9" s="7" t="n">
        <v>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1"/>
    <col customWidth="1" max="5" min="5" width="21"/>
  </cols>
  <sheetData>
    <row r="1" spans="1:5">
      <c r="A1" s="1" t="s">
        <v>660</v>
      </c>
      <c r="B1" s="2" t="s">
        <v>661</v>
      </c>
      <c r="C1" s="2" t="s">
        <v>548</v>
      </c>
      <c r="D1" s="2" t="s">
        <v>662</v>
      </c>
      <c r="E1" s="2" t="s">
        <v>663</v>
      </c>
    </row>
    <row r="2" spans="1:5">
      <c r="A2" s="3" t="s">
        <v>664</v>
      </c>
    </row>
    <row r="3" spans="1:5">
      <c r="A3" s="4" t="s">
        <v>665</v>
      </c>
      <c r="D3" s="7" t="n">
        <v>1000000000</v>
      </c>
      <c r="E3" s="7" t="n">
        <v>1000000000</v>
      </c>
    </row>
    <row r="4" spans="1:5">
      <c r="A4" s="4" t="s">
        <v>666</v>
      </c>
      <c r="B4" s="4" t="s">
        <v>488</v>
      </c>
    </row>
    <row r="5" spans="1:5">
      <c r="A5" s="4" t="s">
        <v>667</v>
      </c>
      <c r="D5" s="6" t="n">
        <v>70000000</v>
      </c>
    </row>
    <row r="6" spans="1:5">
      <c r="A6" s="4" t="s">
        <v>668</v>
      </c>
      <c r="D6" s="6" t="n">
        <v>175000000</v>
      </c>
    </row>
    <row r="7" spans="1:5">
      <c r="A7" s="4" t="s">
        <v>669</v>
      </c>
      <c r="D7" s="6" t="n">
        <v>200000000</v>
      </c>
    </row>
    <row r="8" spans="1:5">
      <c r="A8" s="4" t="s">
        <v>670</v>
      </c>
      <c r="D8" s="6" t="n">
        <v>500000000</v>
      </c>
    </row>
    <row r="9" spans="1:5">
      <c r="A9" s="4" t="s">
        <v>671</v>
      </c>
      <c r="D9" s="7" t="n">
        <v>1500000000</v>
      </c>
    </row>
    <row r="10" spans="1:5">
      <c r="A10" s="4" t="s">
        <v>672</v>
      </c>
      <c r="D10" s="6" t="n">
        <v>1</v>
      </c>
    </row>
    <row r="11" spans="1:5">
      <c r="A11" s="4" t="s">
        <v>673</v>
      </c>
      <c r="D11" s="4" t="s">
        <v>674</v>
      </c>
    </row>
    <row r="12" spans="1:5">
      <c r="A12" s="4" t="s">
        <v>675</v>
      </c>
      <c r="D12" s="4" t="s">
        <v>676</v>
      </c>
    </row>
    <row r="13" spans="1:5">
      <c r="A13" s="4" t="s">
        <v>677</v>
      </c>
      <c r="D13" s="4" t="s">
        <v>678</v>
      </c>
    </row>
    <row r="14" spans="1:5">
      <c r="A14" s="4" t="s">
        <v>679</v>
      </c>
      <c r="D14" s="4" t="s">
        <v>680</v>
      </c>
    </row>
    <row r="15" spans="1:5">
      <c r="A15" s="4" t="s">
        <v>681</v>
      </c>
      <c r="D15" s="4" t="s">
        <v>682</v>
      </c>
    </row>
    <row r="16" spans="1:5">
      <c r="A16" s="4" t="s">
        <v>683</v>
      </c>
      <c r="D16" s="4" t="s">
        <v>684</v>
      </c>
    </row>
    <row r="17" spans="1:5">
      <c r="A17" s="4" t="s">
        <v>685</v>
      </c>
      <c r="D17" s="4" t="s">
        <v>686</v>
      </c>
    </row>
    <row r="18" spans="1:5">
      <c r="A18" s="4" t="s">
        <v>687</v>
      </c>
      <c r="D18" s="4" t="s">
        <v>688</v>
      </c>
    </row>
    <row r="19" spans="1:5">
      <c r="A19" s="4" t="s">
        <v>689</v>
      </c>
      <c r="D19" s="4" t="s">
        <v>684</v>
      </c>
    </row>
    <row r="20" spans="1:5">
      <c r="A20" s="4" t="s">
        <v>690</v>
      </c>
      <c r="D20" s="4" t="s">
        <v>691</v>
      </c>
    </row>
    <row r="21" spans="1:5">
      <c r="A21" s="4" t="s">
        <v>692</v>
      </c>
      <c r="D21" s="7" t="n">
        <v>100000000</v>
      </c>
    </row>
    <row r="22" spans="1:5">
      <c r="A22" s="4" t="s">
        <v>693</v>
      </c>
      <c r="D22" s="6" t="n">
        <v>100000000</v>
      </c>
    </row>
    <row r="23" spans="1:5">
      <c r="A23" s="4" t="s">
        <v>694</v>
      </c>
      <c r="D23" s="6" t="n">
        <v>100000000</v>
      </c>
    </row>
    <row r="24" spans="1:5">
      <c r="A24" s="4" t="s">
        <v>695</v>
      </c>
      <c r="D24" s="6" t="n">
        <v>0</v>
      </c>
    </row>
    <row r="25" spans="1:5">
      <c r="A25" s="4" t="s">
        <v>696</v>
      </c>
      <c r="D25" s="7" t="n">
        <v>0</v>
      </c>
    </row>
    <row r="26" spans="1:5">
      <c r="A26" s="4" t="s">
        <v>697</v>
      </c>
    </row>
    <row r="27" spans="1:5">
      <c r="A27" s="3" t="s">
        <v>664</v>
      </c>
    </row>
    <row r="28" spans="1:5">
      <c r="A28" s="4" t="s">
        <v>698</v>
      </c>
      <c r="C28" s="4" t="s">
        <v>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99</v>
      </c>
      <c r="B1" s="2" t="s">
        <v>2</v>
      </c>
      <c r="C1" s="2" t="s">
        <v>32</v>
      </c>
    </row>
    <row r="2" spans="1:3">
      <c r="A2" s="3" t="s">
        <v>700</v>
      </c>
    </row>
    <row r="3" spans="1:3">
      <c r="A3" s="4" t="s">
        <v>90</v>
      </c>
      <c r="B3" s="7" t="n">
        <v>15</v>
      </c>
      <c r="C3" s="7" t="n">
        <v>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01</v>
      </c>
      <c r="B1" s="2" t="s">
        <v>2</v>
      </c>
      <c r="C1" s="2" t="s">
        <v>702</v>
      </c>
      <c r="D1" s="2" t="s">
        <v>32</v>
      </c>
      <c r="E1" s="2" t="s">
        <v>548</v>
      </c>
      <c r="F1" s="2" t="s">
        <v>703</v>
      </c>
      <c r="G1" s="2" t="s">
        <v>704</v>
      </c>
      <c r="H1" s="2" t="s">
        <v>705</v>
      </c>
      <c r="I1" s="2" t="s">
        <v>706</v>
      </c>
    </row>
    <row r="2" spans="1:9">
      <c r="A2" s="3" t="s">
        <v>707</v>
      </c>
    </row>
    <row r="3" spans="1:9">
      <c r="A3" s="4" t="s">
        <v>551</v>
      </c>
      <c r="B3" s="7" t="n">
        <v>618</v>
      </c>
      <c r="D3" s="7" t="n">
        <v>1268</v>
      </c>
    </row>
    <row r="4" spans="1:9">
      <c r="A4" s="4" t="s">
        <v>139</v>
      </c>
      <c r="B4" s="6" t="n">
        <v>0</v>
      </c>
      <c r="D4" s="6" t="n">
        <v>24</v>
      </c>
    </row>
    <row r="5" spans="1:9">
      <c r="A5" s="4" t="s">
        <v>708</v>
      </c>
      <c r="B5" s="6" t="n">
        <v>3876</v>
      </c>
      <c r="D5" s="6" t="n">
        <v>3900</v>
      </c>
    </row>
    <row r="6" spans="1:9">
      <c r="A6" s="4" t="s">
        <v>709</v>
      </c>
      <c r="B6" s="6" t="n">
        <v>4494</v>
      </c>
      <c r="D6" s="6" t="n">
        <v>5168</v>
      </c>
    </row>
    <row r="7" spans="1:9">
      <c r="A7" s="4" t="s">
        <v>710</v>
      </c>
      <c r="B7" s="6" t="n">
        <v>-382</v>
      </c>
      <c r="D7" s="6" t="n">
        <v>-130</v>
      </c>
    </row>
    <row r="8" spans="1:9">
      <c r="A8" s="4" t="s">
        <v>711</v>
      </c>
      <c r="B8" s="6" t="n">
        <v>4112</v>
      </c>
      <c r="D8" s="6" t="n">
        <v>5038</v>
      </c>
    </row>
    <row r="9" spans="1:9">
      <c r="A9" s="4" t="s">
        <v>712</v>
      </c>
      <c r="B9" s="6" t="n">
        <v>38</v>
      </c>
      <c r="D9" s="6" t="n">
        <v>51</v>
      </c>
    </row>
    <row r="10" spans="1:9">
      <c r="A10" s="4" t="s">
        <v>713</v>
      </c>
      <c r="B10" s="6" t="n">
        <v>-3</v>
      </c>
      <c r="D10" s="6" t="n">
        <v>-3</v>
      </c>
    </row>
    <row r="11" spans="1:9">
      <c r="A11" s="4" t="s">
        <v>714</v>
      </c>
      <c r="B11" s="6" t="n">
        <v>-27</v>
      </c>
      <c r="D11" s="6" t="n">
        <v>-33</v>
      </c>
    </row>
    <row r="12" spans="1:9">
      <c r="A12" s="4" t="s">
        <v>715</v>
      </c>
      <c r="B12" s="6" t="n">
        <v>4120</v>
      </c>
      <c r="D12" s="6" t="n">
        <v>5053</v>
      </c>
    </row>
    <row r="13" spans="1:9">
      <c r="A13" s="3" t="s">
        <v>716</v>
      </c>
    </row>
    <row r="14" spans="1:9">
      <c r="A14" s="4" t="s">
        <v>717</v>
      </c>
      <c r="B14" s="6" t="n">
        <v>380</v>
      </c>
    </row>
    <row r="15" spans="1:9">
      <c r="A15" s="4" t="s">
        <v>718</v>
      </c>
      <c r="B15" s="6" t="n">
        <v>800</v>
      </c>
    </row>
    <row r="16" spans="1:9">
      <c r="A16" s="4" t="s">
        <v>719</v>
      </c>
      <c r="B16" s="6" t="n">
        <v>65</v>
      </c>
    </row>
    <row r="17" spans="1:9">
      <c r="A17" s="4" t="s">
        <v>720</v>
      </c>
      <c r="B17" s="6" t="n">
        <v>523</v>
      </c>
    </row>
    <row r="18" spans="1:9">
      <c r="A18" s="4" t="s">
        <v>721</v>
      </c>
      <c r="B18" s="6" t="n">
        <v>400</v>
      </c>
    </row>
    <row r="19" spans="1:9">
      <c r="A19" s="4" t="s">
        <v>722</v>
      </c>
      <c r="B19" s="6" t="n">
        <v>2326</v>
      </c>
    </row>
    <row r="20" spans="1:9">
      <c r="A20" s="4" t="s">
        <v>723</v>
      </c>
    </row>
    <row r="21" spans="1:9">
      <c r="A21" s="3" t="s">
        <v>707</v>
      </c>
    </row>
    <row r="22" spans="1:9">
      <c r="A22" s="4" t="s">
        <v>551</v>
      </c>
      <c r="B22" s="6" t="n">
        <v>300</v>
      </c>
      <c r="D22" s="6" t="n">
        <v>634</v>
      </c>
    </row>
    <row r="23" spans="1:9">
      <c r="A23" s="4" t="s">
        <v>724</v>
      </c>
    </row>
    <row r="24" spans="1:9">
      <c r="A24" s="3" t="s">
        <v>707</v>
      </c>
    </row>
    <row r="25" spans="1:9">
      <c r="A25" s="4" t="s">
        <v>551</v>
      </c>
      <c r="B25" s="6" t="n">
        <v>318</v>
      </c>
      <c r="D25" s="6" t="n">
        <v>634</v>
      </c>
    </row>
    <row r="26" spans="1:9">
      <c r="A26" s="4" t="s">
        <v>725</v>
      </c>
    </row>
    <row r="27" spans="1:9">
      <c r="A27" s="3" t="s">
        <v>707</v>
      </c>
    </row>
    <row r="28" spans="1:9">
      <c r="A28" s="4" t="s">
        <v>551</v>
      </c>
      <c r="B28" s="6" t="n">
        <v>250</v>
      </c>
      <c r="C28" s="7" t="n">
        <v>250</v>
      </c>
      <c r="D28" s="6" t="n">
        <v>250</v>
      </c>
      <c r="E28" s="7" t="n">
        <v>250</v>
      </c>
    </row>
    <row r="29" spans="1:9">
      <c r="A29" s="3" t="s">
        <v>716</v>
      </c>
    </row>
    <row r="30" spans="1:9">
      <c r="A30" s="4" t="s">
        <v>504</v>
      </c>
      <c r="C30" s="4" t="s">
        <v>726</v>
      </c>
      <c r="E30" s="4" t="s">
        <v>726</v>
      </c>
    </row>
    <row r="31" spans="1:9">
      <c r="A31" s="4" t="s">
        <v>727</v>
      </c>
    </row>
    <row r="32" spans="1:9">
      <c r="A32" s="3" t="s">
        <v>707</v>
      </c>
    </row>
    <row r="33" spans="1:9">
      <c r="A33" s="4" t="s">
        <v>551</v>
      </c>
      <c r="B33" s="6" t="n">
        <v>500</v>
      </c>
      <c r="D33" s="6" t="n">
        <v>500</v>
      </c>
      <c r="F33" s="7" t="n">
        <v>500</v>
      </c>
    </row>
    <row r="34" spans="1:9">
      <c r="A34" s="3" t="s">
        <v>716</v>
      </c>
    </row>
    <row r="35" spans="1:9">
      <c r="A35" s="4" t="s">
        <v>504</v>
      </c>
      <c r="F35" s="4" t="s">
        <v>728</v>
      </c>
    </row>
    <row r="36" spans="1:9">
      <c r="A36" s="4" t="s">
        <v>729</v>
      </c>
    </row>
    <row r="37" spans="1:9">
      <c r="A37" s="3" t="s">
        <v>707</v>
      </c>
    </row>
    <row r="38" spans="1:9">
      <c r="A38" s="4" t="s">
        <v>551</v>
      </c>
      <c r="B38" s="6" t="n">
        <v>400</v>
      </c>
      <c r="D38" s="6" t="n">
        <v>400</v>
      </c>
      <c r="F38" s="7" t="n">
        <v>400</v>
      </c>
    </row>
    <row r="39" spans="1:9">
      <c r="A39" s="3" t="s">
        <v>716</v>
      </c>
    </row>
    <row r="40" spans="1:9">
      <c r="A40" s="4" t="s">
        <v>504</v>
      </c>
      <c r="F40" s="4" t="s">
        <v>730</v>
      </c>
    </row>
    <row r="41" spans="1:9">
      <c r="A41" s="4" t="s">
        <v>731</v>
      </c>
    </row>
    <row r="42" spans="1:9">
      <c r="A42" s="3" t="s">
        <v>707</v>
      </c>
    </row>
    <row r="43" spans="1:9">
      <c r="A43" s="4" t="s">
        <v>551</v>
      </c>
      <c r="B43" s="6" t="n">
        <v>400</v>
      </c>
      <c r="D43" s="6" t="n">
        <v>400</v>
      </c>
      <c r="G43" s="7" t="n">
        <v>400</v>
      </c>
    </row>
    <row r="44" spans="1:9">
      <c r="A44" s="3" t="s">
        <v>716</v>
      </c>
    </row>
    <row r="45" spans="1:9">
      <c r="A45" s="4" t="s">
        <v>504</v>
      </c>
      <c r="G45" s="4" t="s">
        <v>732</v>
      </c>
    </row>
    <row r="46" spans="1:9">
      <c r="A46" s="4" t="s">
        <v>733</v>
      </c>
    </row>
    <row r="47" spans="1:9">
      <c r="A47" s="3" t="s">
        <v>707</v>
      </c>
    </row>
    <row r="48" spans="1:9">
      <c r="A48" s="4" t="s">
        <v>551</v>
      </c>
      <c r="B48" s="6" t="n">
        <v>400</v>
      </c>
      <c r="C48" s="7" t="n">
        <v>400</v>
      </c>
      <c r="D48" s="6" t="n">
        <v>400</v>
      </c>
      <c r="E48" s="7" t="n">
        <v>400</v>
      </c>
    </row>
    <row r="49" spans="1:9">
      <c r="A49" s="3" t="s">
        <v>716</v>
      </c>
    </row>
    <row r="50" spans="1:9">
      <c r="A50" s="4" t="s">
        <v>504</v>
      </c>
      <c r="C50" s="4" t="s">
        <v>734</v>
      </c>
      <c r="E50" s="4" t="s">
        <v>734</v>
      </c>
    </row>
    <row r="51" spans="1:9">
      <c r="A51" s="4" t="s">
        <v>735</v>
      </c>
    </row>
    <row r="52" spans="1:9">
      <c r="A52" s="3" t="s">
        <v>707</v>
      </c>
    </row>
    <row r="53" spans="1:9">
      <c r="A53" s="4" t="s">
        <v>551</v>
      </c>
      <c r="B53" s="6" t="n">
        <v>600</v>
      </c>
      <c r="D53" s="6" t="n">
        <v>600</v>
      </c>
      <c r="F53" s="7" t="n">
        <v>600</v>
      </c>
    </row>
    <row r="54" spans="1:9">
      <c r="A54" s="3" t="s">
        <v>716</v>
      </c>
    </row>
    <row r="55" spans="1:9">
      <c r="A55" s="4" t="s">
        <v>504</v>
      </c>
      <c r="F55" s="4" t="s">
        <v>736</v>
      </c>
    </row>
    <row r="56" spans="1:9">
      <c r="A56" s="4" t="s">
        <v>737</v>
      </c>
    </row>
    <row r="57" spans="1:9">
      <c r="A57" s="3" t="s">
        <v>707</v>
      </c>
    </row>
    <row r="58" spans="1:9">
      <c r="A58" s="4" t="s">
        <v>551</v>
      </c>
      <c r="B58" s="6" t="n">
        <v>100</v>
      </c>
      <c r="D58" s="6" t="n">
        <v>100</v>
      </c>
      <c r="I58" s="7" t="n">
        <v>100</v>
      </c>
    </row>
    <row r="59" spans="1:9">
      <c r="A59" s="3" t="s">
        <v>716</v>
      </c>
    </row>
    <row r="60" spans="1:9">
      <c r="A60" s="4" t="s">
        <v>504</v>
      </c>
      <c r="I60" s="4" t="s">
        <v>738</v>
      </c>
    </row>
    <row r="61" spans="1:9">
      <c r="A61" s="4" t="s">
        <v>739</v>
      </c>
    </row>
    <row r="62" spans="1:9">
      <c r="A62" s="3" t="s">
        <v>707</v>
      </c>
    </row>
    <row r="63" spans="1:9">
      <c r="A63" s="4" t="s">
        <v>551</v>
      </c>
      <c r="B63" s="6" t="n">
        <v>26</v>
      </c>
      <c r="D63" s="6" t="n">
        <v>26</v>
      </c>
      <c r="H63" s="7" t="n">
        <v>150</v>
      </c>
    </row>
    <row r="64" spans="1:9">
      <c r="A64" s="3" t="s">
        <v>716</v>
      </c>
    </row>
    <row r="65" spans="1:9">
      <c r="A65" s="4" t="s">
        <v>504</v>
      </c>
      <c r="H65" s="4" t="s">
        <v>740</v>
      </c>
    </row>
    <row r="66" spans="1:9">
      <c r="A66" s="4" t="s">
        <v>741</v>
      </c>
    </row>
    <row r="67" spans="1:9">
      <c r="A67" s="3" t="s">
        <v>707</v>
      </c>
    </row>
    <row r="68" spans="1:9">
      <c r="A68" s="4" t="s">
        <v>551</v>
      </c>
      <c r="B68" s="6" t="n">
        <v>400</v>
      </c>
      <c r="D68" s="6" t="n">
        <v>400</v>
      </c>
      <c r="F68" s="7" t="n">
        <v>400</v>
      </c>
    </row>
    <row r="69" spans="1:9">
      <c r="A69" s="3" t="s">
        <v>716</v>
      </c>
    </row>
    <row r="70" spans="1:9">
      <c r="A70" s="4" t="s">
        <v>504</v>
      </c>
      <c r="F70" s="4" t="s">
        <v>742</v>
      </c>
    </row>
    <row r="71" spans="1:9">
      <c r="A71" s="4" t="s">
        <v>743</v>
      </c>
    </row>
    <row r="72" spans="1:9">
      <c r="A72" s="3" t="s">
        <v>707</v>
      </c>
    </row>
    <row r="73" spans="1:9">
      <c r="A73" s="4" t="s">
        <v>551</v>
      </c>
      <c r="B73" s="6" t="n">
        <v>300</v>
      </c>
      <c r="D73" s="6" t="n">
        <v>300</v>
      </c>
      <c r="G73" s="7" t="n">
        <v>300</v>
      </c>
    </row>
    <row r="74" spans="1:9">
      <c r="A74" s="3" t="s">
        <v>716</v>
      </c>
    </row>
    <row r="75" spans="1:9">
      <c r="A75" s="4" t="s">
        <v>504</v>
      </c>
      <c r="G75" s="4" t="s">
        <v>744</v>
      </c>
    </row>
    <row r="76" spans="1:9">
      <c r="A76" s="4" t="s">
        <v>745</v>
      </c>
    </row>
    <row r="77" spans="1:9">
      <c r="A77" s="3" t="s">
        <v>707</v>
      </c>
    </row>
    <row r="78" spans="1:9">
      <c r="A78" s="4" t="s">
        <v>551</v>
      </c>
      <c r="B78" s="7" t="n">
        <v>500</v>
      </c>
      <c r="D78" s="7" t="n">
        <v>500</v>
      </c>
      <c r="F78" s="7" t="n">
        <v>500</v>
      </c>
    </row>
    <row r="79" spans="1:9">
      <c r="A79" s="3" t="s">
        <v>716</v>
      </c>
    </row>
    <row r="80" spans="1:9">
      <c r="A80" s="4" t="s">
        <v>504</v>
      </c>
      <c r="F80" s="4" t="s">
        <v>7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s>
  <sheetData>
    <row r="1" spans="1:5">
      <c r="A1" s="1" t="s">
        <v>747</v>
      </c>
      <c r="B1" s="2" t="s">
        <v>748</v>
      </c>
      <c r="C1" s="2" t="s">
        <v>662</v>
      </c>
      <c r="D1" s="2" t="s">
        <v>749</v>
      </c>
      <c r="E1" s="2" t="s">
        <v>455</v>
      </c>
    </row>
    <row r="2" spans="1:5">
      <c r="A2" s="3" t="s">
        <v>750</v>
      </c>
    </row>
    <row r="3" spans="1:5">
      <c r="A3" s="4" t="s">
        <v>672</v>
      </c>
      <c r="C3" s="6" t="n">
        <v>1</v>
      </c>
    </row>
    <row r="4" spans="1:5">
      <c r="A4" s="4" t="s">
        <v>751</v>
      </c>
      <c r="C4" s="4" t="s">
        <v>680</v>
      </c>
    </row>
    <row r="5" spans="1:5">
      <c r="A5" s="4" t="s">
        <v>551</v>
      </c>
      <c r="C5" s="7" t="n">
        <v>618000000</v>
      </c>
      <c r="E5" s="7" t="n">
        <v>1268000000</v>
      </c>
    </row>
    <row r="6" spans="1:5">
      <c r="A6" s="4" t="s">
        <v>690</v>
      </c>
      <c r="C6" s="4" t="s">
        <v>691</v>
      </c>
    </row>
    <row r="7" spans="1:5">
      <c r="A7" s="4" t="s">
        <v>752</v>
      </c>
      <c r="C7" s="7" t="n">
        <v>100000000</v>
      </c>
    </row>
    <row r="8" spans="1:5">
      <c r="A8" s="4" t="s">
        <v>693</v>
      </c>
      <c r="C8" s="6" t="n">
        <v>100000000</v>
      </c>
    </row>
    <row r="9" spans="1:5">
      <c r="A9" s="4" t="s">
        <v>694</v>
      </c>
      <c r="C9" s="6" t="n">
        <v>100000000</v>
      </c>
    </row>
    <row r="10" spans="1:5">
      <c r="A10" s="4" t="s">
        <v>697</v>
      </c>
    </row>
    <row r="11" spans="1:5">
      <c r="A11" s="3" t="s">
        <v>750</v>
      </c>
    </row>
    <row r="12" spans="1:5">
      <c r="A12" s="4" t="s">
        <v>753</v>
      </c>
      <c r="B12" s="4" t="s">
        <v>555</v>
      </c>
    </row>
    <row r="13" spans="1:5">
      <c r="A13" s="4" t="s">
        <v>754</v>
      </c>
    </row>
    <row r="14" spans="1:5">
      <c r="A14" s="3" t="s">
        <v>750</v>
      </c>
    </row>
    <row r="15" spans="1:5">
      <c r="A15" s="4" t="s">
        <v>751</v>
      </c>
      <c r="B15" s="4" t="s">
        <v>680</v>
      </c>
    </row>
    <row r="16" spans="1:5">
      <c r="A16" s="4" t="s">
        <v>752</v>
      </c>
      <c r="C16" s="6" t="n">
        <v>100000000</v>
      </c>
    </row>
    <row r="17" spans="1:5">
      <c r="A17" s="4" t="s">
        <v>693</v>
      </c>
      <c r="C17" s="6" t="n">
        <v>100000000</v>
      </c>
    </row>
    <row r="18" spans="1:5">
      <c r="A18" s="4" t="s">
        <v>694</v>
      </c>
      <c r="C18" s="6" t="n">
        <v>100000000</v>
      </c>
    </row>
    <row r="19" spans="1:5">
      <c r="A19" s="4" t="s">
        <v>755</v>
      </c>
      <c r="D19" s="7" t="n">
        <v>6000000</v>
      </c>
    </row>
    <row r="20" spans="1:5">
      <c r="A20" s="4" t="s">
        <v>756</v>
      </c>
    </row>
    <row r="21" spans="1:5">
      <c r="A21" s="3" t="s">
        <v>750</v>
      </c>
    </row>
    <row r="22" spans="1:5">
      <c r="A22" s="4" t="s">
        <v>551</v>
      </c>
      <c r="C22" s="7" t="n">
        <v>100000000</v>
      </c>
    </row>
    <row r="23" spans="1:5">
      <c r="A23" s="4" t="s">
        <v>757</v>
      </c>
    </row>
    <row r="24" spans="1:5">
      <c r="A24" s="3" t="s">
        <v>750</v>
      </c>
    </row>
    <row r="25" spans="1:5">
      <c r="A25" s="4" t="s">
        <v>672</v>
      </c>
      <c r="B25" s="6" t="n">
        <v>1</v>
      </c>
    </row>
    <row r="26" spans="1:5">
      <c r="A26" s="4" t="s">
        <v>753</v>
      </c>
      <c r="B26" s="4" t="s">
        <v>555</v>
      </c>
    </row>
    <row r="27" spans="1:5">
      <c r="A27" s="4" t="s">
        <v>758</v>
      </c>
    </row>
    <row r="28" spans="1:5">
      <c r="A28" s="3" t="s">
        <v>750</v>
      </c>
    </row>
    <row r="29" spans="1:5">
      <c r="A29" s="4" t="s">
        <v>753</v>
      </c>
      <c r="B29" s="4" t="s">
        <v>678</v>
      </c>
    </row>
    <row r="30" spans="1:5">
      <c r="A30" s="4" t="s">
        <v>759</v>
      </c>
    </row>
    <row r="31" spans="1:5">
      <c r="A31" s="3" t="s">
        <v>750</v>
      </c>
    </row>
    <row r="32" spans="1:5">
      <c r="A32" s="4" t="s">
        <v>753</v>
      </c>
      <c r="B32" s="4" t="s">
        <v>676</v>
      </c>
    </row>
    <row r="33" spans="1:5">
      <c r="A33" s="4" t="s">
        <v>760</v>
      </c>
    </row>
    <row r="34" spans="1:5">
      <c r="A34" s="3" t="s">
        <v>750</v>
      </c>
    </row>
    <row r="35" spans="1:5">
      <c r="A35" s="4" t="s">
        <v>753</v>
      </c>
      <c r="B35" s="4" t="s">
        <v>684</v>
      </c>
    </row>
    <row r="36" spans="1:5">
      <c r="A36" s="4" t="s">
        <v>761</v>
      </c>
    </row>
    <row r="37" spans="1:5">
      <c r="A37" s="3" t="s">
        <v>750</v>
      </c>
    </row>
    <row r="38" spans="1:5">
      <c r="A38" s="4" t="s">
        <v>753</v>
      </c>
      <c r="B38" s="4" t="s">
        <v>682</v>
      </c>
    </row>
    <row r="39" spans="1:5">
      <c r="A39" s="4" t="s">
        <v>762</v>
      </c>
    </row>
    <row r="40" spans="1:5">
      <c r="A40" s="3" t="s">
        <v>750</v>
      </c>
    </row>
    <row r="41" spans="1:5">
      <c r="A41" s="4" t="s">
        <v>763</v>
      </c>
      <c r="B41" s="7" t="n">
        <v>1300000000</v>
      </c>
    </row>
    <row r="42" spans="1:5">
      <c r="A42" s="4" t="s">
        <v>723</v>
      </c>
    </row>
    <row r="43" spans="1:5">
      <c r="A43" s="3" t="s">
        <v>750</v>
      </c>
    </row>
    <row r="44" spans="1:5">
      <c r="A44" s="4" t="s">
        <v>763</v>
      </c>
      <c r="B44" s="7" t="n">
        <v>650000000</v>
      </c>
    </row>
    <row r="45" spans="1:5">
      <c r="A45" s="4" t="s">
        <v>764</v>
      </c>
      <c r="B45" s="4" t="s">
        <v>442</v>
      </c>
    </row>
    <row r="46" spans="1:5">
      <c r="A46" s="4" t="s">
        <v>765</v>
      </c>
      <c r="C46" s="4" t="s">
        <v>766</v>
      </c>
    </row>
    <row r="47" spans="1:5">
      <c r="A47" s="4" t="s">
        <v>724</v>
      </c>
    </row>
    <row r="48" spans="1:5">
      <c r="A48" s="3" t="s">
        <v>750</v>
      </c>
    </row>
    <row r="49" spans="1:5">
      <c r="A49" s="4" t="s">
        <v>763</v>
      </c>
      <c r="B49" s="7" t="n">
        <v>650000000</v>
      </c>
    </row>
    <row r="50" spans="1:5">
      <c r="A50" s="4" t="s">
        <v>764</v>
      </c>
      <c r="B50" s="4" t="s">
        <v>488</v>
      </c>
    </row>
    <row r="51" spans="1:5">
      <c r="A51" s="4" t="s">
        <v>765</v>
      </c>
      <c r="C51" s="4" t="s">
        <v>7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767</v>
      </c>
      <c r="B1" s="2" t="s">
        <v>748</v>
      </c>
      <c r="C1" s="2" t="s">
        <v>768</v>
      </c>
      <c r="D1" s="2" t="s">
        <v>769</v>
      </c>
      <c r="E1" s="2" t="s">
        <v>455</v>
      </c>
      <c r="F1" s="2" t="s">
        <v>662</v>
      </c>
      <c r="G1" s="2" t="s">
        <v>749</v>
      </c>
      <c r="H1" s="2" t="s">
        <v>770</v>
      </c>
      <c r="I1" s="2" t="s">
        <v>771</v>
      </c>
      <c r="J1" s="2" t="s">
        <v>772</v>
      </c>
      <c r="K1" s="2" t="s">
        <v>773</v>
      </c>
      <c r="L1" s="2" t="s">
        <v>774</v>
      </c>
      <c r="M1" s="2" t="s">
        <v>775</v>
      </c>
    </row>
    <row r="2" spans="1:13">
      <c r="A2" s="3" t="s">
        <v>750</v>
      </c>
    </row>
    <row r="3" spans="1:13">
      <c r="A3" s="4" t="s">
        <v>551</v>
      </c>
      <c r="E3" s="7" t="n">
        <v>1268</v>
      </c>
      <c r="F3" s="7" t="n">
        <v>618</v>
      </c>
    </row>
    <row r="4" spans="1:13">
      <c r="A4" s="4" t="s">
        <v>776</v>
      </c>
      <c r="E4" s="6" t="n">
        <v>51</v>
      </c>
      <c r="F4" s="6" t="n">
        <v>38</v>
      </c>
    </row>
    <row r="5" spans="1:13">
      <c r="A5" s="4" t="s">
        <v>697</v>
      </c>
    </row>
    <row r="6" spans="1:13">
      <c r="A6" s="3" t="s">
        <v>750</v>
      </c>
    </row>
    <row r="7" spans="1:13">
      <c r="A7" s="4" t="s">
        <v>753</v>
      </c>
      <c r="B7" s="4" t="s">
        <v>555</v>
      </c>
    </row>
    <row r="8" spans="1:13">
      <c r="A8" s="4" t="s">
        <v>727</v>
      </c>
    </row>
    <row r="9" spans="1:13">
      <c r="A9" s="3" t="s">
        <v>750</v>
      </c>
    </row>
    <row r="10" spans="1:13">
      <c r="A10" s="4" t="s">
        <v>551</v>
      </c>
      <c r="E10" s="6" t="n">
        <v>500</v>
      </c>
      <c r="F10" s="7" t="n">
        <v>500</v>
      </c>
      <c r="I10" s="7" t="n">
        <v>500</v>
      </c>
    </row>
    <row r="11" spans="1:13">
      <c r="A11" s="4" t="s">
        <v>504</v>
      </c>
      <c r="I11" s="4" t="s">
        <v>728</v>
      </c>
    </row>
    <row r="12" spans="1:13">
      <c r="A12" s="4" t="s">
        <v>777</v>
      </c>
      <c r="F12" s="6" t="n">
        <v>20</v>
      </c>
    </row>
    <row r="13" spans="1:13">
      <c r="A13" s="4" t="s">
        <v>729</v>
      </c>
    </row>
    <row r="14" spans="1:13">
      <c r="A14" s="3" t="s">
        <v>750</v>
      </c>
    </row>
    <row r="15" spans="1:13">
      <c r="A15" s="4" t="s">
        <v>551</v>
      </c>
      <c r="E15" s="6" t="n">
        <v>400</v>
      </c>
      <c r="F15" s="7" t="n">
        <v>400</v>
      </c>
      <c r="I15" s="7" t="n">
        <v>400</v>
      </c>
    </row>
    <row r="16" spans="1:13">
      <c r="A16" s="4" t="s">
        <v>504</v>
      </c>
      <c r="I16" s="4" t="s">
        <v>730</v>
      </c>
    </row>
    <row r="17" spans="1:13">
      <c r="A17" s="4" t="s">
        <v>777</v>
      </c>
      <c r="F17" s="6" t="n">
        <v>20</v>
      </c>
    </row>
    <row r="18" spans="1:13">
      <c r="A18" s="4" t="s">
        <v>735</v>
      </c>
    </row>
    <row r="19" spans="1:13">
      <c r="A19" s="3" t="s">
        <v>750</v>
      </c>
    </row>
    <row r="20" spans="1:13">
      <c r="A20" s="4" t="s">
        <v>551</v>
      </c>
      <c r="E20" s="6" t="n">
        <v>600</v>
      </c>
      <c r="F20" s="7" t="n">
        <v>600</v>
      </c>
      <c r="I20" s="7" t="n">
        <v>600</v>
      </c>
    </row>
    <row r="21" spans="1:13">
      <c r="A21" s="4" t="s">
        <v>504</v>
      </c>
      <c r="I21" s="4" t="s">
        <v>736</v>
      </c>
    </row>
    <row r="22" spans="1:13">
      <c r="A22" s="4" t="s">
        <v>777</v>
      </c>
      <c r="J22" s="6" t="n">
        <v>30</v>
      </c>
    </row>
    <row r="23" spans="1:13">
      <c r="A23" s="4" t="s">
        <v>741</v>
      </c>
    </row>
    <row r="24" spans="1:13">
      <c r="A24" s="3" t="s">
        <v>750</v>
      </c>
    </row>
    <row r="25" spans="1:13">
      <c r="A25" s="4" t="s">
        <v>551</v>
      </c>
      <c r="E25" s="6" t="n">
        <v>400</v>
      </c>
      <c r="F25" s="7" t="n">
        <v>400</v>
      </c>
      <c r="I25" s="7" t="n">
        <v>400</v>
      </c>
    </row>
    <row r="26" spans="1:13">
      <c r="A26" s="4" t="s">
        <v>504</v>
      </c>
      <c r="I26" s="4" t="s">
        <v>742</v>
      </c>
    </row>
    <row r="27" spans="1:13">
      <c r="A27" s="4" t="s">
        <v>777</v>
      </c>
      <c r="F27" s="6" t="n">
        <v>35</v>
      </c>
    </row>
    <row r="28" spans="1:13">
      <c r="A28" s="4" t="s">
        <v>745</v>
      </c>
    </row>
    <row r="29" spans="1:13">
      <c r="A29" s="3" t="s">
        <v>750</v>
      </c>
    </row>
    <row r="30" spans="1:13">
      <c r="A30" s="4" t="s">
        <v>551</v>
      </c>
      <c r="E30" s="6" t="n">
        <v>500</v>
      </c>
      <c r="F30" s="7" t="n">
        <v>500</v>
      </c>
      <c r="I30" s="7" t="n">
        <v>500</v>
      </c>
    </row>
    <row r="31" spans="1:13">
      <c r="A31" s="4" t="s">
        <v>504</v>
      </c>
      <c r="I31" s="4" t="s">
        <v>746</v>
      </c>
    </row>
    <row r="32" spans="1:13">
      <c r="A32" s="4" t="s">
        <v>777</v>
      </c>
      <c r="F32" s="6" t="n">
        <v>40</v>
      </c>
    </row>
    <row r="33" spans="1:13">
      <c r="A33" s="4" t="s">
        <v>725</v>
      </c>
    </row>
    <row r="34" spans="1:13">
      <c r="A34" s="3" t="s">
        <v>750</v>
      </c>
    </row>
    <row r="35" spans="1:13">
      <c r="A35" s="4" t="s">
        <v>551</v>
      </c>
      <c r="B35" s="7" t="n">
        <v>250</v>
      </c>
      <c r="E35" s="6" t="n">
        <v>250</v>
      </c>
      <c r="F35" s="7" t="n">
        <v>250</v>
      </c>
      <c r="H35" s="7" t="n">
        <v>250</v>
      </c>
    </row>
    <row r="36" spans="1:13">
      <c r="A36" s="4" t="s">
        <v>504</v>
      </c>
      <c r="B36" s="4" t="s">
        <v>726</v>
      </c>
      <c r="H36" s="4" t="s">
        <v>726</v>
      </c>
    </row>
    <row r="37" spans="1:13">
      <c r="A37" s="4" t="s">
        <v>733</v>
      </c>
    </row>
    <row r="38" spans="1:13">
      <c r="A38" s="3" t="s">
        <v>750</v>
      </c>
    </row>
    <row r="39" spans="1:13">
      <c r="A39" s="4" t="s">
        <v>551</v>
      </c>
      <c r="B39" s="7" t="n">
        <v>400</v>
      </c>
      <c r="E39" s="6" t="n">
        <v>400</v>
      </c>
      <c r="F39" s="6" t="n">
        <v>400</v>
      </c>
      <c r="H39" s="7" t="n">
        <v>400</v>
      </c>
    </row>
    <row r="40" spans="1:13">
      <c r="A40" s="4" t="s">
        <v>504</v>
      </c>
      <c r="B40" s="4" t="s">
        <v>734</v>
      </c>
      <c r="H40" s="4" t="s">
        <v>734</v>
      </c>
    </row>
    <row r="41" spans="1:13">
      <c r="A41" s="4" t="s">
        <v>778</v>
      </c>
    </row>
    <row r="42" spans="1:13">
      <c r="A42" s="3" t="s">
        <v>750</v>
      </c>
    </row>
    <row r="43" spans="1:13">
      <c r="A43" s="4" t="s">
        <v>551</v>
      </c>
      <c r="D43" s="7" t="n">
        <v>400</v>
      </c>
    </row>
    <row r="44" spans="1:13">
      <c r="A44" s="4" t="s">
        <v>504</v>
      </c>
      <c r="D44" s="4" t="s">
        <v>505</v>
      </c>
    </row>
    <row r="45" spans="1:13">
      <c r="A45" s="4" t="s">
        <v>779</v>
      </c>
      <c r="D45" s="7" t="n">
        <v>-448</v>
      </c>
    </row>
    <row r="46" spans="1:13">
      <c r="A46" s="4" t="s">
        <v>780</v>
      </c>
    </row>
    <row r="47" spans="1:13">
      <c r="A47" s="3" t="s">
        <v>750</v>
      </c>
    </row>
    <row r="48" spans="1:13">
      <c r="A48" s="4" t="s">
        <v>781</v>
      </c>
      <c r="E48" s="6" t="n">
        <v>51</v>
      </c>
    </row>
    <row r="49" spans="1:13">
      <c r="A49" s="4" t="s">
        <v>782</v>
      </c>
    </row>
    <row r="50" spans="1:13">
      <c r="A50" s="3" t="s">
        <v>750</v>
      </c>
    </row>
    <row r="51" spans="1:13">
      <c r="A51" s="4" t="s">
        <v>551</v>
      </c>
      <c r="C51" s="7" t="n">
        <v>350</v>
      </c>
    </row>
    <row r="52" spans="1:13">
      <c r="A52" s="4" t="s">
        <v>504</v>
      </c>
      <c r="H52" s="4" t="s">
        <v>507</v>
      </c>
    </row>
    <row r="53" spans="1:13">
      <c r="A53" s="4" t="s">
        <v>779</v>
      </c>
      <c r="C53" s="7" t="n">
        <v>-415</v>
      </c>
    </row>
    <row r="54" spans="1:13">
      <c r="A54" s="4" t="s">
        <v>783</v>
      </c>
    </row>
    <row r="55" spans="1:13">
      <c r="A55" s="3" t="s">
        <v>750</v>
      </c>
    </row>
    <row r="56" spans="1:13">
      <c r="A56" s="4" t="s">
        <v>781</v>
      </c>
      <c r="E56" s="6" t="n">
        <v>67</v>
      </c>
    </row>
    <row r="57" spans="1:13">
      <c r="A57" s="4" t="s">
        <v>731</v>
      </c>
    </row>
    <row r="58" spans="1:13">
      <c r="A58" s="3" t="s">
        <v>750</v>
      </c>
    </row>
    <row r="59" spans="1:13">
      <c r="A59" s="4" t="s">
        <v>551</v>
      </c>
      <c r="E59" s="6" t="n">
        <v>400</v>
      </c>
      <c r="F59" s="7" t="n">
        <v>400</v>
      </c>
      <c r="J59" s="7" t="n">
        <v>400</v>
      </c>
    </row>
    <row r="60" spans="1:13">
      <c r="A60" s="4" t="s">
        <v>504</v>
      </c>
      <c r="J60" s="4" t="s">
        <v>732</v>
      </c>
    </row>
    <row r="61" spans="1:13">
      <c r="A61" s="4" t="s">
        <v>784</v>
      </c>
      <c r="J61" s="4" t="s">
        <v>785</v>
      </c>
    </row>
    <row r="62" spans="1:13">
      <c r="A62" s="4" t="s">
        <v>777</v>
      </c>
      <c r="F62" s="6" t="n">
        <v>25</v>
      </c>
    </row>
    <row r="63" spans="1:13">
      <c r="A63" s="4" t="s">
        <v>786</v>
      </c>
      <c r="J63" s="4" t="s">
        <v>555</v>
      </c>
    </row>
    <row r="64" spans="1:13">
      <c r="A64" s="4" t="s">
        <v>787</v>
      </c>
      <c r="J64" s="7" t="n">
        <v>6</v>
      </c>
    </row>
    <row r="65" spans="1:13">
      <c r="A65" s="4" t="s">
        <v>743</v>
      </c>
    </row>
    <row r="66" spans="1:13">
      <c r="A66" s="3" t="s">
        <v>750</v>
      </c>
    </row>
    <row r="67" spans="1:13">
      <c r="A67" s="4" t="s">
        <v>551</v>
      </c>
      <c r="E67" s="6" t="n">
        <v>300</v>
      </c>
      <c r="F67" s="7" t="n">
        <v>300</v>
      </c>
      <c r="J67" s="7" t="n">
        <v>300</v>
      </c>
    </row>
    <row r="68" spans="1:13">
      <c r="A68" s="4" t="s">
        <v>504</v>
      </c>
      <c r="J68" s="4" t="s">
        <v>744</v>
      </c>
    </row>
    <row r="69" spans="1:13">
      <c r="A69" s="4" t="s">
        <v>784</v>
      </c>
      <c r="J69" s="4" t="s">
        <v>785</v>
      </c>
    </row>
    <row r="70" spans="1:13">
      <c r="A70" s="4" t="s">
        <v>777</v>
      </c>
      <c r="F70" s="6" t="n">
        <v>35</v>
      </c>
    </row>
    <row r="71" spans="1:13">
      <c r="A71" s="4" t="s">
        <v>786</v>
      </c>
      <c r="J71" s="4" t="s">
        <v>555</v>
      </c>
    </row>
    <row r="72" spans="1:13">
      <c r="A72" s="4" t="s">
        <v>787</v>
      </c>
      <c r="J72" s="7" t="n">
        <v>5</v>
      </c>
    </row>
    <row r="73" spans="1:13">
      <c r="A73" s="4" t="s">
        <v>737</v>
      </c>
    </row>
    <row r="74" spans="1:13">
      <c r="A74" s="3" t="s">
        <v>750</v>
      </c>
    </row>
    <row r="75" spans="1:13">
      <c r="A75" s="4" t="s">
        <v>551</v>
      </c>
      <c r="E75" s="6" t="n">
        <v>100</v>
      </c>
      <c r="F75" s="7" t="n">
        <v>100</v>
      </c>
      <c r="M75" s="7" t="n">
        <v>100</v>
      </c>
    </row>
    <row r="76" spans="1:13">
      <c r="A76" s="4" t="s">
        <v>504</v>
      </c>
      <c r="M76" s="4" t="s">
        <v>738</v>
      </c>
    </row>
    <row r="77" spans="1:13">
      <c r="A77" s="4" t="s">
        <v>739</v>
      </c>
    </row>
    <row r="78" spans="1:13">
      <c r="A78" s="3" t="s">
        <v>750</v>
      </c>
    </row>
    <row r="79" spans="1:13">
      <c r="A79" s="4" t="s">
        <v>551</v>
      </c>
      <c r="E79" s="7" t="n">
        <v>26</v>
      </c>
      <c r="F79" s="6" t="n">
        <v>26</v>
      </c>
      <c r="L79" s="7" t="n">
        <v>150</v>
      </c>
    </row>
    <row r="80" spans="1:13">
      <c r="A80" s="4" t="s">
        <v>504</v>
      </c>
      <c r="L80" s="4" t="s">
        <v>740</v>
      </c>
    </row>
    <row r="81" spans="1:13">
      <c r="A81" s="4" t="s">
        <v>788</v>
      </c>
      <c r="D81" s="7" t="n">
        <v>25</v>
      </c>
    </row>
    <row r="82" spans="1:13">
      <c r="A82" s="4" t="s">
        <v>789</v>
      </c>
      <c r="F82" s="6" t="n">
        <v>26</v>
      </c>
      <c r="K82" s="7" t="n">
        <v>99</v>
      </c>
    </row>
    <row r="83" spans="1:13">
      <c r="A83" s="4" t="s">
        <v>553</v>
      </c>
    </row>
    <row r="84" spans="1:13">
      <c r="A84" s="3" t="s">
        <v>750</v>
      </c>
    </row>
    <row r="85" spans="1:13">
      <c r="A85" s="4" t="s">
        <v>551</v>
      </c>
      <c r="F85" s="7" t="n">
        <v>2400</v>
      </c>
    </row>
    <row r="86" spans="1:13">
      <c r="A86" s="4" t="s">
        <v>790</v>
      </c>
    </row>
    <row r="87" spans="1:13">
      <c r="A87" s="3" t="s">
        <v>750</v>
      </c>
    </row>
    <row r="88" spans="1:13">
      <c r="A88" s="4" t="s">
        <v>791</v>
      </c>
      <c r="F88" s="4" t="s">
        <v>792</v>
      </c>
    </row>
    <row r="89" spans="1:13">
      <c r="A89" s="4" t="s">
        <v>793</v>
      </c>
      <c r="F89" s="4" t="s">
        <v>794</v>
      </c>
    </row>
    <row r="90" spans="1:13">
      <c r="A90" s="4" t="s">
        <v>795</v>
      </c>
      <c r="F90" s="4" t="s">
        <v>555</v>
      </c>
    </row>
    <row r="91" spans="1:13">
      <c r="A91" s="4" t="s">
        <v>796</v>
      </c>
      <c r="F91" s="4" t="s">
        <v>797</v>
      </c>
    </row>
    <row r="92" spans="1:13">
      <c r="A92" s="4" t="s">
        <v>798</v>
      </c>
    </row>
    <row r="93" spans="1:13">
      <c r="A93" s="3" t="s">
        <v>750</v>
      </c>
    </row>
    <row r="94" spans="1:13">
      <c r="A94" s="4" t="s">
        <v>755</v>
      </c>
      <c r="F94" s="7" t="n">
        <v>23</v>
      </c>
    </row>
    <row r="95" spans="1:13">
      <c r="A95" s="4" t="s">
        <v>799</v>
      </c>
    </row>
    <row r="96" spans="1:13">
      <c r="A96" s="3" t="s">
        <v>750</v>
      </c>
    </row>
    <row r="97" spans="1:13">
      <c r="A97" s="4" t="s">
        <v>795</v>
      </c>
      <c r="F97" s="4" t="s">
        <v>785</v>
      </c>
    </row>
    <row r="98" spans="1:13">
      <c r="A98" s="4" t="s">
        <v>800</v>
      </c>
    </row>
    <row r="99" spans="1:13">
      <c r="A99" s="3" t="s">
        <v>750</v>
      </c>
    </row>
    <row r="100" spans="1:13">
      <c r="A100" s="4" t="s">
        <v>776</v>
      </c>
      <c r="F100" s="7" t="n">
        <v>52</v>
      </c>
    </row>
    <row r="101" spans="1:13">
      <c r="A101" s="4" t="s">
        <v>801</v>
      </c>
    </row>
    <row r="102" spans="1:13">
      <c r="A102" s="3" t="s">
        <v>750</v>
      </c>
    </row>
    <row r="103" spans="1:13">
      <c r="A103" s="4" t="s">
        <v>802</v>
      </c>
      <c r="F103" s="7" t="n">
        <v>702</v>
      </c>
    </row>
    <row r="104" spans="1:13">
      <c r="A104" s="4" t="s">
        <v>754</v>
      </c>
    </row>
    <row r="105" spans="1:13">
      <c r="A105" s="3" t="s">
        <v>750</v>
      </c>
    </row>
    <row r="106" spans="1:13">
      <c r="A106" s="4" t="s">
        <v>755</v>
      </c>
      <c r="G106" s="7" t="n">
        <v>6</v>
      </c>
    </row>
    <row r="107" spans="1:13">
      <c r="A107" s="4" t="s">
        <v>757</v>
      </c>
    </row>
    <row r="108" spans="1:13">
      <c r="A108" s="3" t="s">
        <v>750</v>
      </c>
    </row>
    <row r="109" spans="1:13">
      <c r="A109" s="4" t="s">
        <v>753</v>
      </c>
      <c r="B109" s="4" t="s">
        <v>555</v>
      </c>
    </row>
    <row r="110" spans="1:13">
      <c r="A110" s="4" t="s">
        <v>803</v>
      </c>
    </row>
    <row r="111" spans="1:13">
      <c r="A111" s="3" t="s">
        <v>750</v>
      </c>
    </row>
    <row r="112" spans="1:13">
      <c r="A112" s="4" t="s">
        <v>753</v>
      </c>
      <c r="B112" s="4" t="s">
        <v>8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2</v>
      </c>
    </row>
    <row r="2" spans="1:3">
      <c r="A2" s="3" t="s">
        <v>750</v>
      </c>
    </row>
    <row r="3" spans="1:3">
      <c r="A3" s="4" t="s">
        <v>806</v>
      </c>
      <c r="B3" s="7" t="n">
        <v>4502</v>
      </c>
      <c r="C3" s="7" t="n">
        <v>5183</v>
      </c>
    </row>
    <row r="4" spans="1:3">
      <c r="A4" s="4" t="s">
        <v>807</v>
      </c>
    </row>
    <row r="5" spans="1:3">
      <c r="A5" s="3" t="s">
        <v>750</v>
      </c>
    </row>
    <row r="6" spans="1:3">
      <c r="A6" s="4" t="s">
        <v>808</v>
      </c>
      <c r="B6" s="7" t="n">
        <v>4873</v>
      </c>
      <c r="C6" s="7" t="n">
        <v>52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810</v>
      </c>
    </row>
    <row r="4" spans="1:4">
      <c r="A4" s="4" t="s">
        <v>811</v>
      </c>
      <c r="B4" s="4" t="s">
        <v>676</v>
      </c>
    </row>
    <row r="5" spans="1:4">
      <c r="A5" s="4" t="s">
        <v>812</v>
      </c>
      <c r="B5" s="4" t="s">
        <v>813</v>
      </c>
    </row>
    <row r="6" spans="1:4">
      <c r="A6" s="4" t="s">
        <v>814</v>
      </c>
      <c r="B6" s="7" t="n">
        <v>82</v>
      </c>
      <c r="C6" s="7" t="n">
        <v>58</v>
      </c>
      <c r="D6" s="7" t="n">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815</v>
      </c>
      <c r="B1" s="2" t="s">
        <v>662</v>
      </c>
    </row>
    <row r="2" spans="1:2">
      <c r="A2" s="3" t="s">
        <v>816</v>
      </c>
    </row>
    <row r="3" spans="1:2">
      <c r="A3" s="4" t="s">
        <v>96</v>
      </c>
      <c r="B3" s="7" t="n">
        <v>116</v>
      </c>
    </row>
    <row r="4" spans="1:2">
      <c r="A4" s="4" t="s">
        <v>817</v>
      </c>
    </row>
    <row r="5" spans="1:2">
      <c r="A5" s="3" t="s">
        <v>816</v>
      </c>
    </row>
    <row r="6" spans="1:2">
      <c r="A6" s="4" t="s">
        <v>78</v>
      </c>
      <c r="B6" s="6" t="n">
        <v>23</v>
      </c>
    </row>
    <row r="7" spans="1:2">
      <c r="A7" s="4" t="s">
        <v>818</v>
      </c>
    </row>
    <row r="8" spans="1:2">
      <c r="A8" s="3" t="s">
        <v>816</v>
      </c>
    </row>
    <row r="9" spans="1:2">
      <c r="A9" s="4" t="s">
        <v>78</v>
      </c>
      <c r="B9" s="6" t="n">
        <v>44</v>
      </c>
    </row>
    <row r="10" spans="1:2">
      <c r="A10" s="4" t="s">
        <v>819</v>
      </c>
    </row>
    <row r="11" spans="1:2">
      <c r="A11" s="3" t="s">
        <v>816</v>
      </c>
    </row>
    <row r="12" spans="1:2">
      <c r="A12" s="4" t="s">
        <v>78</v>
      </c>
      <c r="B12" s="6" t="n">
        <v>38</v>
      </c>
    </row>
    <row r="13" spans="1:2">
      <c r="A13" s="11" t="n">
        <v>1</v>
      </c>
    </row>
    <row r="14" spans="1:2">
      <c r="A14" s="3" t="s">
        <v>816</v>
      </c>
    </row>
    <row r="15" spans="1:2">
      <c r="A15" s="4" t="s">
        <v>96</v>
      </c>
      <c r="B15" s="6" t="n">
        <v>44</v>
      </c>
    </row>
    <row r="16" spans="1:2">
      <c r="A16" s="4" t="s">
        <v>820</v>
      </c>
    </row>
    <row r="17" spans="1:2">
      <c r="A17" s="3" t="s">
        <v>816</v>
      </c>
    </row>
    <row r="18" spans="1:2">
      <c r="A18" s="4" t="s">
        <v>78</v>
      </c>
      <c r="B18" s="6" t="n">
        <v>0</v>
      </c>
    </row>
    <row r="19" spans="1:2">
      <c r="A19" s="4" t="s">
        <v>821</v>
      </c>
    </row>
    <row r="20" spans="1:2">
      <c r="A20" s="3" t="s">
        <v>816</v>
      </c>
    </row>
    <row r="21" spans="1:2">
      <c r="A21" s="4" t="s">
        <v>78</v>
      </c>
      <c r="B21" s="6" t="n">
        <v>44</v>
      </c>
    </row>
    <row r="22" spans="1:2">
      <c r="A22" s="4" t="s">
        <v>822</v>
      </c>
    </row>
    <row r="23" spans="1:2">
      <c r="A23" s="3" t="s">
        <v>816</v>
      </c>
    </row>
    <row r="24" spans="1:2">
      <c r="A24" s="4" t="s">
        <v>78</v>
      </c>
      <c r="B24" s="6" t="n">
        <v>38</v>
      </c>
    </row>
    <row r="25" spans="1:2">
      <c r="A25" s="11" t="n">
        <v>2</v>
      </c>
    </row>
    <row r="26" spans="1:2">
      <c r="A26" s="3" t="s">
        <v>816</v>
      </c>
    </row>
    <row r="27" spans="1:2">
      <c r="A27" s="4" t="s">
        <v>96</v>
      </c>
      <c r="B27" s="6" t="n">
        <v>72</v>
      </c>
    </row>
    <row r="28" spans="1:2">
      <c r="A28" s="4" t="s">
        <v>823</v>
      </c>
    </row>
    <row r="29" spans="1:2">
      <c r="A29" s="3" t="s">
        <v>816</v>
      </c>
    </row>
    <row r="30" spans="1:2">
      <c r="A30" s="4" t="s">
        <v>78</v>
      </c>
      <c r="B30" s="6" t="n">
        <v>23</v>
      </c>
    </row>
    <row r="31" spans="1:2">
      <c r="A31" s="4" t="s">
        <v>824</v>
      </c>
    </row>
    <row r="32" spans="1:2">
      <c r="A32" s="3" t="s">
        <v>816</v>
      </c>
    </row>
    <row r="33" spans="1:2">
      <c r="A33" s="4" t="s">
        <v>78</v>
      </c>
      <c r="B33" s="6" t="n">
        <v>0</v>
      </c>
    </row>
    <row r="34" spans="1:2">
      <c r="A34" s="4" t="s">
        <v>825</v>
      </c>
    </row>
    <row r="35" spans="1:2">
      <c r="A35" s="3" t="s">
        <v>816</v>
      </c>
    </row>
    <row r="36" spans="1:2">
      <c r="A36" s="4" t="s">
        <v>78</v>
      </c>
      <c r="B36" s="6" t="n">
        <v>0</v>
      </c>
    </row>
    <row r="37" spans="1:2">
      <c r="A37" s="11" t="n">
        <v>3</v>
      </c>
    </row>
    <row r="38" spans="1:2">
      <c r="A38" s="3" t="s">
        <v>816</v>
      </c>
    </row>
    <row r="39" spans="1:2">
      <c r="A39" s="4" t="s">
        <v>96</v>
      </c>
      <c r="B39" s="6" t="n">
        <v>0</v>
      </c>
    </row>
    <row r="40" spans="1:2">
      <c r="A40" s="4" t="s">
        <v>826</v>
      </c>
    </row>
    <row r="41" spans="1:2">
      <c r="A41" s="3" t="s">
        <v>816</v>
      </c>
    </row>
    <row r="42" spans="1:2">
      <c r="A42" s="4" t="s">
        <v>78</v>
      </c>
      <c r="B42" s="6" t="n">
        <v>0</v>
      </c>
    </row>
    <row r="43" spans="1:2">
      <c r="A43" s="4" t="s">
        <v>827</v>
      </c>
    </row>
    <row r="44" spans="1:2">
      <c r="A44" s="3" t="s">
        <v>816</v>
      </c>
    </row>
    <row r="45" spans="1:2">
      <c r="A45" s="4" t="s">
        <v>78</v>
      </c>
      <c r="B45" s="6" t="n">
        <v>0</v>
      </c>
    </row>
    <row r="46" spans="1:2">
      <c r="A46" s="4" t="s">
        <v>828</v>
      </c>
    </row>
    <row r="47" spans="1:2">
      <c r="A47" s="3" t="s">
        <v>816</v>
      </c>
    </row>
    <row r="48" spans="1:2">
      <c r="A48" s="4" t="s">
        <v>78</v>
      </c>
      <c r="B48"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29</v>
      </c>
      <c r="B1" s="2" t="s">
        <v>612</v>
      </c>
      <c r="D1" s="2" t="s">
        <v>1</v>
      </c>
    </row>
    <row r="2" spans="1:6">
      <c r="B2" s="2" t="s">
        <v>613</v>
      </c>
      <c r="C2" s="2" t="s">
        <v>830</v>
      </c>
      <c r="D2" s="2" t="s">
        <v>2</v>
      </c>
      <c r="E2" s="2" t="s">
        <v>32</v>
      </c>
      <c r="F2" s="2" t="s">
        <v>33</v>
      </c>
    </row>
    <row r="3" spans="1:6">
      <c r="A3" s="3" t="s">
        <v>831</v>
      </c>
    </row>
    <row r="4" spans="1:6">
      <c r="A4" s="4" t="s">
        <v>832</v>
      </c>
      <c r="D4" s="7" t="n">
        <v>4489</v>
      </c>
      <c r="E4" s="7" t="n">
        <v>4757</v>
      </c>
      <c r="F4" s="7" t="n">
        <v>91</v>
      </c>
    </row>
    <row r="5" spans="1:6">
      <c r="A5" s="4" t="s">
        <v>475</v>
      </c>
      <c r="D5" s="6" t="n">
        <v>6782</v>
      </c>
      <c r="E5" s="6" t="n">
        <v>6938</v>
      </c>
      <c r="F5" s="6" t="n">
        <v>104</v>
      </c>
    </row>
    <row r="6" spans="1:6">
      <c r="A6" s="4" t="s">
        <v>833</v>
      </c>
      <c r="C6" s="7" t="n">
        <v>244</v>
      </c>
      <c r="D6" s="6" t="n">
        <v>244</v>
      </c>
      <c r="E6" s="6" t="n">
        <v>0</v>
      </c>
    </row>
    <row r="7" spans="1:6">
      <c r="A7" s="4" t="s">
        <v>834</v>
      </c>
      <c r="D7" s="6" t="n">
        <v>3</v>
      </c>
      <c r="E7" s="6" t="n">
        <v>0</v>
      </c>
    </row>
    <row r="8" spans="1:6">
      <c r="A8" s="4" t="s">
        <v>835</v>
      </c>
    </row>
    <row r="9" spans="1:6">
      <c r="A9" s="3" t="s">
        <v>831</v>
      </c>
    </row>
    <row r="10" spans="1:6">
      <c r="A10" s="4" t="s">
        <v>832</v>
      </c>
      <c r="D10" s="6" t="n">
        <v>3800</v>
      </c>
    </row>
    <row r="11" spans="1:6">
      <c r="A11" s="4" t="s">
        <v>475</v>
      </c>
      <c r="D11" s="6" t="n">
        <v>5900</v>
      </c>
    </row>
    <row r="12" spans="1:6">
      <c r="A12" s="4" t="s">
        <v>836</v>
      </c>
    </row>
    <row r="13" spans="1:6">
      <c r="A13" s="3" t="s">
        <v>831</v>
      </c>
    </row>
    <row r="14" spans="1:6">
      <c r="A14" s="4" t="s">
        <v>832</v>
      </c>
      <c r="D14" s="6" t="n">
        <v>4273</v>
      </c>
      <c r="E14" s="6" t="n">
        <v>4500</v>
      </c>
      <c r="F14" s="6" t="n">
        <v>91</v>
      </c>
    </row>
    <row r="15" spans="1:6">
      <c r="A15" s="4" t="s">
        <v>475</v>
      </c>
      <c r="D15" s="6" t="n">
        <v>6471</v>
      </c>
      <c r="E15" s="6" t="n">
        <v>6493</v>
      </c>
      <c r="F15" s="7" t="n">
        <v>83</v>
      </c>
    </row>
    <row r="16" spans="1:6">
      <c r="A16" s="4" t="s">
        <v>833</v>
      </c>
      <c r="D16" s="6" t="n">
        <v>244</v>
      </c>
      <c r="E16" s="6" t="n">
        <v>0</v>
      </c>
    </row>
    <row r="17" spans="1:6">
      <c r="A17" s="4" t="s">
        <v>834</v>
      </c>
      <c r="B17" s="7" t="n">
        <v>2</v>
      </c>
      <c r="D17" s="7" t="n">
        <v>2</v>
      </c>
      <c r="E17"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81</v>
      </c>
      <c r="B1" s="2" t="s">
        <v>1</v>
      </c>
    </row>
    <row r="2" spans="1:4">
      <c r="B2" s="2" t="s">
        <v>2</v>
      </c>
      <c r="C2" s="2" t="s">
        <v>32</v>
      </c>
      <c r="D2" s="2" t="s">
        <v>33</v>
      </c>
    </row>
    <row r="3" spans="1:4">
      <c r="A3" s="4" t="s">
        <v>163</v>
      </c>
    </row>
    <row r="4" spans="1:4">
      <c r="A4" s="4" t="s">
        <v>182</v>
      </c>
      <c r="B4" s="7" t="n">
        <v>2</v>
      </c>
      <c r="C4" s="8" t="n">
        <v>1.88</v>
      </c>
      <c r="D4" s="8" t="n">
        <v>1.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7</v>
      </c>
      <c r="B1" s="2" t="s">
        <v>2</v>
      </c>
      <c r="C1" s="2" t="s">
        <v>32</v>
      </c>
      <c r="D1" s="2" t="s">
        <v>33</v>
      </c>
    </row>
    <row r="2" spans="1:4">
      <c r="A2" s="3" t="s">
        <v>831</v>
      </c>
    </row>
    <row r="3" spans="1:4">
      <c r="A3" s="4" t="s">
        <v>832</v>
      </c>
      <c r="B3" s="7" t="n">
        <v>4489</v>
      </c>
      <c r="C3" s="7" t="n">
        <v>4757</v>
      </c>
      <c r="D3" s="7" t="n">
        <v>91</v>
      </c>
    </row>
    <row r="4" spans="1:4">
      <c r="A4" s="4" t="s">
        <v>475</v>
      </c>
      <c r="B4" s="6" t="n">
        <v>-6782</v>
      </c>
      <c r="C4" s="6" t="n">
        <v>-6938</v>
      </c>
      <c r="D4" s="6" t="n">
        <v>-104</v>
      </c>
    </row>
    <row r="5" spans="1:4">
      <c r="A5" s="4" t="s">
        <v>838</v>
      </c>
      <c r="B5" s="6" t="n">
        <v>-2293</v>
      </c>
      <c r="C5" s="6" t="n">
        <v>-2181</v>
      </c>
    </row>
    <row r="6" spans="1:4">
      <c r="A6" s="4" t="s">
        <v>86</v>
      </c>
    </row>
    <row r="7" spans="1:4">
      <c r="A7" s="3" t="s">
        <v>831</v>
      </c>
    </row>
    <row r="8" spans="1:4">
      <c r="A8" s="4" t="s">
        <v>86</v>
      </c>
      <c r="B8" s="6" t="n">
        <v>5</v>
      </c>
      <c r="C8" s="6" t="n">
        <v>7</v>
      </c>
    </row>
    <row r="9" spans="1:4">
      <c r="A9" s="4" t="s">
        <v>96</v>
      </c>
    </row>
    <row r="10" spans="1:4">
      <c r="A10" s="3" t="s">
        <v>831</v>
      </c>
    </row>
    <row r="11" spans="1:4">
      <c r="A11" s="4" t="s">
        <v>96</v>
      </c>
      <c r="B11" s="6" t="n">
        <v>-2</v>
      </c>
      <c r="C11" s="6" t="n">
        <v>-245</v>
      </c>
    </row>
    <row r="12" spans="1:4">
      <c r="A12" s="4" t="s">
        <v>101</v>
      </c>
    </row>
    <row r="13" spans="1:4">
      <c r="A13" s="3" t="s">
        <v>831</v>
      </c>
    </row>
    <row r="14" spans="1:4">
      <c r="A14" s="4" t="s">
        <v>839</v>
      </c>
      <c r="B14" s="6" t="n">
        <v>-2296</v>
      </c>
      <c r="C14" s="6" t="n">
        <v>-1943</v>
      </c>
    </row>
    <row r="15" spans="1:4">
      <c r="A15" s="4" t="s">
        <v>836</v>
      </c>
    </row>
    <row r="16" spans="1:4">
      <c r="A16" s="3" t="s">
        <v>831</v>
      </c>
    </row>
    <row r="17" spans="1:4">
      <c r="A17" s="4" t="s">
        <v>832</v>
      </c>
      <c r="B17" s="6" t="n">
        <v>4273</v>
      </c>
      <c r="C17" s="6" t="n">
        <v>4500</v>
      </c>
      <c r="D17" s="6" t="n">
        <v>91</v>
      </c>
    </row>
    <row r="18" spans="1:4">
      <c r="A18" s="4" t="s">
        <v>475</v>
      </c>
      <c r="B18" s="6" t="n">
        <v>-6471</v>
      </c>
      <c r="C18" s="6" t="n">
        <v>-6493</v>
      </c>
      <c r="D18" s="6" t="n">
        <v>-83</v>
      </c>
    </row>
    <row r="19" spans="1:4">
      <c r="A19" s="4" t="s">
        <v>838</v>
      </c>
      <c r="B19" s="6" t="n">
        <v>-2198</v>
      </c>
      <c r="C19" s="6" t="n">
        <v>-1993</v>
      </c>
    </row>
    <row r="20" spans="1:4">
      <c r="A20" s="4" t="s">
        <v>840</v>
      </c>
    </row>
    <row r="21" spans="1:4">
      <c r="A21" s="3" t="s">
        <v>831</v>
      </c>
    </row>
    <row r="22" spans="1:4">
      <c r="A22" s="4" t="s">
        <v>86</v>
      </c>
      <c r="B22" s="6" t="n">
        <v>5</v>
      </c>
      <c r="C22" s="6" t="n">
        <v>7</v>
      </c>
    </row>
    <row r="23" spans="1:4">
      <c r="A23" s="4" t="s">
        <v>841</v>
      </c>
    </row>
    <row r="24" spans="1:4">
      <c r="A24" s="3" t="s">
        <v>831</v>
      </c>
    </row>
    <row r="25" spans="1:4">
      <c r="A25" s="4" t="s">
        <v>96</v>
      </c>
      <c r="B25" s="6" t="n">
        <v>-2</v>
      </c>
      <c r="C25" s="6" t="n">
        <v>-245</v>
      </c>
    </row>
    <row r="26" spans="1:4">
      <c r="A26" s="4" t="s">
        <v>842</v>
      </c>
    </row>
    <row r="27" spans="1:4">
      <c r="A27" s="3" t="s">
        <v>831</v>
      </c>
    </row>
    <row r="28" spans="1:4">
      <c r="A28" s="4" t="s">
        <v>839</v>
      </c>
      <c r="B28" s="6" t="n">
        <v>-2201</v>
      </c>
      <c r="C28" s="6" t="n">
        <v>-1755</v>
      </c>
    </row>
    <row r="29" spans="1:4">
      <c r="A29" s="4" t="s">
        <v>843</v>
      </c>
    </row>
    <row r="30" spans="1:4">
      <c r="A30" s="3" t="s">
        <v>831</v>
      </c>
    </row>
    <row r="31" spans="1:4">
      <c r="A31" s="4" t="s">
        <v>832</v>
      </c>
      <c r="B31" s="6" t="n">
        <v>216</v>
      </c>
      <c r="C31" s="6" t="n">
        <v>257</v>
      </c>
      <c r="D31" s="6" t="n">
        <v>0</v>
      </c>
    </row>
    <row r="32" spans="1:4">
      <c r="A32" s="4" t="s">
        <v>475</v>
      </c>
      <c r="B32" s="6" t="n">
        <v>-311</v>
      </c>
      <c r="C32" s="6" t="n">
        <v>-445</v>
      </c>
      <c r="D32" s="7" t="n">
        <v>-21</v>
      </c>
    </row>
    <row r="33" spans="1:4">
      <c r="A33" s="4" t="s">
        <v>838</v>
      </c>
      <c r="B33" s="6" t="n">
        <v>-95</v>
      </c>
      <c r="C33" s="6" t="n">
        <v>-188</v>
      </c>
    </row>
    <row r="34" spans="1:4">
      <c r="A34" s="4" t="s">
        <v>844</v>
      </c>
    </row>
    <row r="35" spans="1:4">
      <c r="A35" s="3" t="s">
        <v>831</v>
      </c>
    </row>
    <row r="36" spans="1:4">
      <c r="A36" s="4" t="s">
        <v>86</v>
      </c>
      <c r="B36" s="6" t="n">
        <v>0</v>
      </c>
      <c r="C36" s="6" t="n">
        <v>0</v>
      </c>
    </row>
    <row r="37" spans="1:4">
      <c r="A37" s="4" t="s">
        <v>845</v>
      </c>
    </row>
    <row r="38" spans="1:4">
      <c r="A38" s="3" t="s">
        <v>831</v>
      </c>
    </row>
    <row r="39" spans="1:4">
      <c r="A39" s="4" t="s">
        <v>96</v>
      </c>
      <c r="B39" s="6" t="n">
        <v>0</v>
      </c>
      <c r="C39" s="6" t="n">
        <v>0</v>
      </c>
    </row>
    <row r="40" spans="1:4">
      <c r="A40" s="4" t="s">
        <v>846</v>
      </c>
    </row>
    <row r="41" spans="1:4">
      <c r="A41" s="3" t="s">
        <v>831</v>
      </c>
    </row>
    <row r="42" spans="1:4">
      <c r="A42" s="4" t="s">
        <v>839</v>
      </c>
      <c r="B42" s="7" t="n">
        <v>-95</v>
      </c>
      <c r="C42" s="7" t="n">
        <v>-1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v>
      </c>
      <c r="C1" s="2" t="s">
        <v>32</v>
      </c>
    </row>
    <row r="2" spans="1:3">
      <c r="A2" s="3" t="s">
        <v>831</v>
      </c>
    </row>
    <row r="3" spans="1:3">
      <c r="A3" s="4" t="s">
        <v>848</v>
      </c>
      <c r="B3" s="7" t="n">
        <v>557</v>
      </c>
      <c r="C3" s="7" t="n">
        <v>-100</v>
      </c>
    </row>
    <row r="4" spans="1:3">
      <c r="A4" s="4" t="s">
        <v>849</v>
      </c>
      <c r="B4" s="6" t="n">
        <v>2</v>
      </c>
      <c r="C4" s="6" t="n">
        <v>-6</v>
      </c>
    </row>
    <row r="5" spans="1:3">
      <c r="A5" s="4" t="s">
        <v>850</v>
      </c>
      <c r="B5" s="6" t="n">
        <v>559</v>
      </c>
      <c r="C5" s="6" t="n">
        <v>-106</v>
      </c>
    </row>
    <row r="6" spans="1:3">
      <c r="A6" s="4" t="s">
        <v>836</v>
      </c>
    </row>
    <row r="7" spans="1:3">
      <c r="A7" s="3" t="s">
        <v>831</v>
      </c>
    </row>
    <row r="8" spans="1:3">
      <c r="A8" s="4" t="s">
        <v>848</v>
      </c>
      <c r="B8" s="6" t="n">
        <v>546</v>
      </c>
      <c r="C8" s="6" t="n">
        <v>-98</v>
      </c>
    </row>
    <row r="9" spans="1:3">
      <c r="A9" s="4" t="s">
        <v>849</v>
      </c>
      <c r="B9" s="6" t="n">
        <v>3</v>
      </c>
      <c r="C9" s="6" t="n">
        <v>0</v>
      </c>
    </row>
    <row r="10" spans="1:3">
      <c r="A10" s="4" t="s">
        <v>850</v>
      </c>
      <c r="B10" s="6" t="n">
        <v>549</v>
      </c>
      <c r="C10" s="6" t="n">
        <v>-98</v>
      </c>
    </row>
    <row r="11" spans="1:3">
      <c r="A11" s="4" t="s">
        <v>843</v>
      </c>
    </row>
    <row r="12" spans="1:3">
      <c r="A12" s="3" t="s">
        <v>831</v>
      </c>
    </row>
    <row r="13" spans="1:3">
      <c r="A13" s="4" t="s">
        <v>848</v>
      </c>
      <c r="B13" s="6" t="n">
        <v>11</v>
      </c>
      <c r="C13" s="6" t="n">
        <v>-2</v>
      </c>
    </row>
    <row r="14" spans="1:3">
      <c r="A14" s="4" t="s">
        <v>849</v>
      </c>
      <c r="B14" s="6" t="n">
        <v>-1</v>
      </c>
      <c r="C14" s="6" t="n">
        <v>-6</v>
      </c>
    </row>
    <row r="15" spans="1:3">
      <c r="A15" s="4" t="s">
        <v>850</v>
      </c>
      <c r="B15" s="7" t="n">
        <v>10</v>
      </c>
      <c r="C15" s="7" t="n">
        <v>-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51</v>
      </c>
      <c r="B1" s="2" t="s">
        <v>612</v>
      </c>
      <c r="D1" s="2" t="s">
        <v>1</v>
      </c>
    </row>
    <row r="2" spans="1:5">
      <c r="B2" s="2" t="s">
        <v>613</v>
      </c>
      <c r="C2" s="2" t="s">
        <v>830</v>
      </c>
      <c r="D2" s="2" t="s">
        <v>2</v>
      </c>
      <c r="E2" s="2" t="s">
        <v>32</v>
      </c>
    </row>
    <row r="3" spans="1:5">
      <c r="A3" s="3" t="s">
        <v>852</v>
      </c>
    </row>
    <row r="4" spans="1:5">
      <c r="A4" s="4" t="s">
        <v>853</v>
      </c>
      <c r="C4" s="7" t="n">
        <v>6938</v>
      </c>
      <c r="D4" s="7" t="n">
        <v>6938</v>
      </c>
      <c r="E4" s="7" t="n">
        <v>104</v>
      </c>
    </row>
    <row r="5" spans="1:5">
      <c r="A5" s="4" t="s">
        <v>854</v>
      </c>
      <c r="D5" s="6" t="n">
        <v>0</v>
      </c>
      <c r="E5" s="6" t="n">
        <v>7079</v>
      </c>
    </row>
    <row r="6" spans="1:5">
      <c r="A6" s="4" t="s">
        <v>855</v>
      </c>
      <c r="D6" s="6" t="n">
        <v>76</v>
      </c>
      <c r="E6" s="6" t="n">
        <v>8</v>
      </c>
    </row>
    <row r="7" spans="1:5">
      <c r="A7" s="4" t="s">
        <v>856</v>
      </c>
      <c r="D7" s="6" t="n">
        <v>258</v>
      </c>
      <c r="E7" s="6" t="n">
        <v>25</v>
      </c>
    </row>
    <row r="8" spans="1:5">
      <c r="A8" s="4" t="s">
        <v>857</v>
      </c>
      <c r="D8" s="6" t="n">
        <v>301</v>
      </c>
      <c r="E8" s="6" t="n">
        <v>-214</v>
      </c>
    </row>
    <row r="9" spans="1:5">
      <c r="A9" s="4" t="s">
        <v>858</v>
      </c>
      <c r="D9" s="6" t="n">
        <v>-118</v>
      </c>
      <c r="E9" s="6" t="n">
        <v>-19</v>
      </c>
    </row>
    <row r="10" spans="1:5">
      <c r="A10" s="4" t="s">
        <v>859</v>
      </c>
      <c r="D10" s="6" t="n">
        <v>-382</v>
      </c>
      <c r="E10" s="6" t="n">
        <v>-36</v>
      </c>
    </row>
    <row r="11" spans="1:5">
      <c r="A11" s="4" t="s">
        <v>656</v>
      </c>
      <c r="C11" s="6" t="n">
        <v>-244</v>
      </c>
      <c r="D11" s="6" t="n">
        <v>-244</v>
      </c>
      <c r="E11" s="6" t="n">
        <v>0</v>
      </c>
    </row>
    <row r="12" spans="1:5">
      <c r="A12" s="4" t="s">
        <v>860</v>
      </c>
      <c r="D12" s="6" t="n">
        <v>1</v>
      </c>
      <c r="E12" s="6" t="n">
        <v>0</v>
      </c>
    </row>
    <row r="13" spans="1:5">
      <c r="A13" s="4" t="s">
        <v>861</v>
      </c>
      <c r="D13" s="6" t="n">
        <v>-30</v>
      </c>
      <c r="E13" s="6" t="n">
        <v>0</v>
      </c>
    </row>
    <row r="14" spans="1:5">
      <c r="A14" s="4" t="s">
        <v>862</v>
      </c>
      <c r="D14" s="6" t="n">
        <v>-3</v>
      </c>
      <c r="E14" s="6" t="n">
        <v>0</v>
      </c>
    </row>
    <row r="15" spans="1:5">
      <c r="A15" s="4" t="s">
        <v>863</v>
      </c>
      <c r="D15" s="6" t="n">
        <v>-15</v>
      </c>
      <c r="E15" s="6" t="n">
        <v>-6</v>
      </c>
    </row>
    <row r="16" spans="1:5">
      <c r="A16" s="4" t="s">
        <v>139</v>
      </c>
      <c r="D16" s="6" t="n">
        <v>0</v>
      </c>
      <c r="E16" s="6" t="n">
        <v>-3</v>
      </c>
    </row>
    <row r="17" spans="1:5">
      <c r="A17" s="4" t="s">
        <v>864</v>
      </c>
      <c r="D17" s="6" t="n">
        <v>6782</v>
      </c>
      <c r="E17" s="6" t="n">
        <v>6938</v>
      </c>
    </row>
    <row r="18" spans="1:5">
      <c r="A18" s="3" t="s">
        <v>865</v>
      </c>
    </row>
    <row r="19" spans="1:5">
      <c r="A19" s="4" t="s">
        <v>866</v>
      </c>
      <c r="C19" s="6" t="n">
        <v>4757</v>
      </c>
      <c r="D19" s="6" t="n">
        <v>4757</v>
      </c>
      <c r="E19" s="6" t="n">
        <v>91</v>
      </c>
    </row>
    <row r="20" spans="1:5">
      <c r="A20" s="4" t="s">
        <v>867</v>
      </c>
      <c r="D20" s="6" t="n">
        <v>0</v>
      </c>
      <c r="E20" s="6" t="n">
        <v>4768</v>
      </c>
    </row>
    <row r="21" spans="1:5">
      <c r="A21" s="4" t="s">
        <v>868</v>
      </c>
      <c r="D21" s="6" t="n">
        <v>0</v>
      </c>
      <c r="E21" s="6" t="n">
        <v>-56</v>
      </c>
    </row>
    <row r="22" spans="1:5">
      <c r="A22" s="4" t="s">
        <v>869</v>
      </c>
      <c r="D22" s="6" t="n">
        <v>421</v>
      </c>
      <c r="E22" s="6" t="n">
        <v>1</v>
      </c>
    </row>
    <row r="23" spans="1:5">
      <c r="A23" s="4" t="s">
        <v>859</v>
      </c>
      <c r="D23" s="6" t="n">
        <v>-383</v>
      </c>
      <c r="E23" s="6" t="n">
        <v>-40</v>
      </c>
    </row>
    <row r="24" spans="1:5">
      <c r="A24" s="4" t="s">
        <v>656</v>
      </c>
      <c r="D24" s="6" t="n">
        <v>-244</v>
      </c>
      <c r="E24" s="6" t="n">
        <v>0</v>
      </c>
    </row>
    <row r="25" spans="1:5">
      <c r="A25" s="4" t="s">
        <v>861</v>
      </c>
      <c r="D25" s="6" t="n">
        <v>-30</v>
      </c>
      <c r="E25" s="6" t="n">
        <v>0</v>
      </c>
    </row>
    <row r="26" spans="1:5">
      <c r="A26" s="4" t="s">
        <v>870</v>
      </c>
      <c r="D26" s="6" t="n">
        <v>-16</v>
      </c>
      <c r="E26" s="6" t="n">
        <v>-7</v>
      </c>
    </row>
    <row r="27" spans="1:5">
      <c r="A27" s="4" t="s">
        <v>139</v>
      </c>
      <c r="D27" s="6" t="n">
        <v>-16</v>
      </c>
      <c r="E27" s="6" t="n">
        <v>0</v>
      </c>
    </row>
    <row r="28" spans="1:5">
      <c r="A28" s="4" t="s">
        <v>871</v>
      </c>
      <c r="D28" s="6" t="n">
        <v>4489</v>
      </c>
      <c r="E28" s="6" t="n">
        <v>4757</v>
      </c>
    </row>
    <row r="29" spans="1:5">
      <c r="A29" s="4" t="s">
        <v>838</v>
      </c>
      <c r="D29" s="6" t="n">
        <v>-2293</v>
      </c>
      <c r="E29" s="6" t="n">
        <v>-2181</v>
      </c>
    </row>
    <row r="30" spans="1:5">
      <c r="A30" s="3" t="s">
        <v>872</v>
      </c>
    </row>
    <row r="31" spans="1:5">
      <c r="A31" s="4" t="s">
        <v>873</v>
      </c>
      <c r="D31" s="6" t="n">
        <v>6500</v>
      </c>
    </row>
    <row r="32" spans="1:5">
      <c r="A32" s="4" t="s">
        <v>475</v>
      </c>
      <c r="D32" s="6" t="n">
        <v>6390</v>
      </c>
      <c r="E32" s="6" t="n">
        <v>6407</v>
      </c>
    </row>
    <row r="33" spans="1:5">
      <c r="A33" s="4" t="s">
        <v>874</v>
      </c>
      <c r="D33" s="6" t="n">
        <v>6379</v>
      </c>
      <c r="E33" s="6" t="n">
        <v>6387</v>
      </c>
    </row>
    <row r="34" spans="1:5">
      <c r="A34" s="4" t="s">
        <v>832</v>
      </c>
      <c r="D34" s="6" t="n">
        <v>4187</v>
      </c>
      <c r="E34" s="6" t="n">
        <v>4407</v>
      </c>
    </row>
    <row r="35" spans="1:5">
      <c r="A35" s="4" t="s">
        <v>836</v>
      </c>
    </row>
    <row r="36" spans="1:5">
      <c r="A36" s="3" t="s">
        <v>852</v>
      </c>
    </row>
    <row r="37" spans="1:5">
      <c r="A37" s="4" t="s">
        <v>853</v>
      </c>
      <c r="C37" s="6" t="n">
        <v>6493</v>
      </c>
      <c r="D37" s="6" t="n">
        <v>6493</v>
      </c>
      <c r="E37" s="6" t="n">
        <v>83</v>
      </c>
    </row>
    <row r="38" spans="1:5">
      <c r="A38" s="4" t="s">
        <v>854</v>
      </c>
      <c r="D38" s="6" t="n">
        <v>0</v>
      </c>
      <c r="E38" s="6" t="n">
        <v>6619</v>
      </c>
    </row>
    <row r="39" spans="1:5">
      <c r="A39" s="4" t="s">
        <v>855</v>
      </c>
      <c r="D39" s="6" t="n">
        <v>75</v>
      </c>
      <c r="E39" s="6" t="n">
        <v>7</v>
      </c>
    </row>
    <row r="40" spans="1:5">
      <c r="A40" s="4" t="s">
        <v>856</v>
      </c>
      <c r="D40" s="6" t="n">
        <v>245</v>
      </c>
      <c r="E40" s="6" t="n">
        <v>23</v>
      </c>
    </row>
    <row r="41" spans="1:5">
      <c r="A41" s="4" t="s">
        <v>857</v>
      </c>
      <c r="D41" s="6" t="n">
        <v>303</v>
      </c>
      <c r="E41" s="6" t="n">
        <v>-201</v>
      </c>
    </row>
    <row r="42" spans="1:5">
      <c r="A42" s="4" t="s">
        <v>858</v>
      </c>
      <c r="D42" s="6" t="n">
        <v>3</v>
      </c>
      <c r="E42" s="6" t="n">
        <v>0</v>
      </c>
    </row>
    <row r="43" spans="1:5">
      <c r="A43" s="4" t="s">
        <v>859</v>
      </c>
      <c r="D43" s="6" t="n">
        <v>-358</v>
      </c>
      <c r="E43" s="6" t="n">
        <v>-32</v>
      </c>
    </row>
    <row r="44" spans="1:5">
      <c r="A44" s="4" t="s">
        <v>656</v>
      </c>
      <c r="D44" s="6" t="n">
        <v>-244</v>
      </c>
      <c r="E44" s="6" t="n">
        <v>0</v>
      </c>
    </row>
    <row r="45" spans="1:5">
      <c r="A45" s="4" t="s">
        <v>860</v>
      </c>
      <c r="D45" s="6" t="n">
        <v>1</v>
      </c>
      <c r="E45" s="6" t="n">
        <v>0</v>
      </c>
    </row>
    <row r="46" spans="1:5">
      <c r="A46" s="4" t="s">
        <v>861</v>
      </c>
      <c r="D46" s="6" t="n">
        <v>-30</v>
      </c>
      <c r="E46" s="6" t="n">
        <v>0</v>
      </c>
    </row>
    <row r="47" spans="1:5">
      <c r="A47" s="4" t="s">
        <v>862</v>
      </c>
      <c r="B47" s="7" t="n">
        <v>-2</v>
      </c>
      <c r="D47" s="6" t="n">
        <v>-2</v>
      </c>
      <c r="E47" s="6" t="n">
        <v>0</v>
      </c>
    </row>
    <row r="48" spans="1:5">
      <c r="A48" s="4" t="s">
        <v>863</v>
      </c>
      <c r="D48" s="6" t="n">
        <v>-15</v>
      </c>
      <c r="E48" s="6" t="n">
        <v>-6</v>
      </c>
    </row>
    <row r="49" spans="1:5">
      <c r="A49" s="4" t="s">
        <v>139</v>
      </c>
      <c r="D49" s="6" t="n">
        <v>0</v>
      </c>
      <c r="E49" s="6" t="n">
        <v>0</v>
      </c>
    </row>
    <row r="50" spans="1:5">
      <c r="A50" s="4" t="s">
        <v>864</v>
      </c>
      <c r="D50" s="6" t="n">
        <v>6471</v>
      </c>
      <c r="E50" s="6" t="n">
        <v>6493</v>
      </c>
    </row>
    <row r="51" spans="1:5">
      <c r="A51" s="3" t="s">
        <v>865</v>
      </c>
    </row>
    <row r="52" spans="1:5">
      <c r="A52" s="4" t="s">
        <v>866</v>
      </c>
      <c r="C52" s="6" t="n">
        <v>4500</v>
      </c>
      <c r="D52" s="6" t="n">
        <v>4500</v>
      </c>
      <c r="E52" s="6" t="n">
        <v>91</v>
      </c>
    </row>
    <row r="53" spans="1:5">
      <c r="A53" s="4" t="s">
        <v>867</v>
      </c>
      <c r="D53" s="6" t="n">
        <v>0</v>
      </c>
      <c r="E53" s="6" t="n">
        <v>4499</v>
      </c>
    </row>
    <row r="54" spans="1:5">
      <c r="A54" s="4" t="s">
        <v>868</v>
      </c>
      <c r="D54" s="6" t="n">
        <v>1</v>
      </c>
      <c r="E54" s="6" t="n">
        <v>-52</v>
      </c>
    </row>
    <row r="55" spans="1:5">
      <c r="A55" s="4" t="s">
        <v>869</v>
      </c>
      <c r="D55" s="6" t="n">
        <v>420</v>
      </c>
      <c r="E55" s="6" t="n">
        <v>1</v>
      </c>
    </row>
    <row r="56" spans="1:5">
      <c r="A56" s="4" t="s">
        <v>859</v>
      </c>
      <c r="D56" s="6" t="n">
        <v>-358</v>
      </c>
      <c r="E56" s="6" t="n">
        <v>-32</v>
      </c>
    </row>
    <row r="57" spans="1:5">
      <c r="A57" s="4" t="s">
        <v>656</v>
      </c>
      <c r="D57" s="6" t="n">
        <v>-244</v>
      </c>
      <c r="E57" s="6" t="n">
        <v>0</v>
      </c>
    </row>
    <row r="58" spans="1:5">
      <c r="A58" s="4" t="s">
        <v>861</v>
      </c>
      <c r="D58" s="6" t="n">
        <v>-30</v>
      </c>
      <c r="E58" s="6" t="n">
        <v>0</v>
      </c>
    </row>
    <row r="59" spans="1:5">
      <c r="A59" s="4" t="s">
        <v>870</v>
      </c>
      <c r="D59" s="6" t="n">
        <v>-16</v>
      </c>
      <c r="E59" s="6" t="n">
        <v>-7</v>
      </c>
    </row>
    <row r="60" spans="1:5">
      <c r="A60" s="4" t="s">
        <v>139</v>
      </c>
      <c r="D60" s="6" t="n">
        <v>0</v>
      </c>
      <c r="E60" s="6" t="n">
        <v>0</v>
      </c>
    </row>
    <row r="61" spans="1:5">
      <c r="A61" s="4" t="s">
        <v>871</v>
      </c>
      <c r="D61" s="6" t="n">
        <v>4273</v>
      </c>
      <c r="E61" s="6" t="n">
        <v>4500</v>
      </c>
    </row>
    <row r="62" spans="1:5">
      <c r="A62" s="4" t="s">
        <v>838</v>
      </c>
      <c r="D62" s="6" t="n">
        <v>-2198</v>
      </c>
      <c r="E62" s="6" t="n">
        <v>-1993</v>
      </c>
    </row>
    <row r="63" spans="1:5">
      <c r="A63" s="4" t="s">
        <v>843</v>
      </c>
    </row>
    <row r="64" spans="1:5">
      <c r="A64" s="3" t="s">
        <v>852</v>
      </c>
    </row>
    <row r="65" spans="1:5">
      <c r="A65" s="4" t="s">
        <v>853</v>
      </c>
      <c r="C65" s="6" t="n">
        <v>445</v>
      </c>
      <c r="D65" s="6" t="n">
        <v>445</v>
      </c>
      <c r="E65" s="6" t="n">
        <v>21</v>
      </c>
    </row>
    <row r="66" spans="1:5">
      <c r="A66" s="4" t="s">
        <v>854</v>
      </c>
      <c r="D66" s="6" t="n">
        <v>0</v>
      </c>
      <c r="E66" s="6" t="n">
        <v>460</v>
      </c>
    </row>
    <row r="67" spans="1:5">
      <c r="A67" s="4" t="s">
        <v>855</v>
      </c>
      <c r="D67" s="6" t="n">
        <v>1</v>
      </c>
      <c r="E67" s="6" t="n">
        <v>1</v>
      </c>
    </row>
    <row r="68" spans="1:5">
      <c r="A68" s="4" t="s">
        <v>856</v>
      </c>
      <c r="D68" s="6" t="n">
        <v>13</v>
      </c>
      <c r="E68" s="6" t="n">
        <v>2</v>
      </c>
    </row>
    <row r="69" spans="1:5">
      <c r="A69" s="4" t="s">
        <v>857</v>
      </c>
      <c r="D69" s="6" t="n">
        <v>-2</v>
      </c>
      <c r="E69" s="6" t="n">
        <v>-13</v>
      </c>
    </row>
    <row r="70" spans="1:5">
      <c r="A70" s="4" t="s">
        <v>858</v>
      </c>
      <c r="D70" s="6" t="n">
        <v>-121</v>
      </c>
      <c r="E70" s="6" t="n">
        <v>-19</v>
      </c>
    </row>
    <row r="71" spans="1:5">
      <c r="A71" s="4" t="s">
        <v>859</v>
      </c>
      <c r="D71" s="6" t="n">
        <v>-24</v>
      </c>
      <c r="E71" s="6" t="n">
        <v>-4</v>
      </c>
    </row>
    <row r="72" spans="1:5">
      <c r="A72" s="4" t="s">
        <v>656</v>
      </c>
      <c r="D72" s="6" t="n">
        <v>0</v>
      </c>
      <c r="E72" s="6" t="n">
        <v>0</v>
      </c>
    </row>
    <row r="73" spans="1:5">
      <c r="A73" s="4" t="s">
        <v>860</v>
      </c>
      <c r="D73" s="6" t="n">
        <v>0</v>
      </c>
      <c r="E73" s="6" t="n">
        <v>0</v>
      </c>
    </row>
    <row r="74" spans="1:5">
      <c r="A74" s="4" t="s">
        <v>861</v>
      </c>
      <c r="D74" s="6" t="n">
        <v>0</v>
      </c>
      <c r="E74" s="6" t="n">
        <v>0</v>
      </c>
    </row>
    <row r="75" spans="1:5">
      <c r="A75" s="4" t="s">
        <v>862</v>
      </c>
      <c r="D75" s="6" t="n">
        <v>-1</v>
      </c>
      <c r="E75" s="6" t="n">
        <v>0</v>
      </c>
    </row>
    <row r="76" spans="1:5">
      <c r="A76" s="4" t="s">
        <v>863</v>
      </c>
      <c r="D76" s="6" t="n">
        <v>0</v>
      </c>
      <c r="E76" s="6" t="n">
        <v>0</v>
      </c>
    </row>
    <row r="77" spans="1:5">
      <c r="A77" s="4" t="s">
        <v>139</v>
      </c>
      <c r="D77" s="6" t="n">
        <v>0</v>
      </c>
      <c r="E77" s="6" t="n">
        <v>-3</v>
      </c>
    </row>
    <row r="78" spans="1:5">
      <c r="A78" s="4" t="s">
        <v>864</v>
      </c>
      <c r="D78" s="6" t="n">
        <v>311</v>
      </c>
      <c r="E78" s="6" t="n">
        <v>445</v>
      </c>
    </row>
    <row r="79" spans="1:5">
      <c r="A79" s="3" t="s">
        <v>865</v>
      </c>
    </row>
    <row r="80" spans="1:5">
      <c r="A80" s="4" t="s">
        <v>866</v>
      </c>
      <c r="C80" s="7" t="n">
        <v>257</v>
      </c>
      <c r="D80" s="6" t="n">
        <v>257</v>
      </c>
      <c r="E80" s="6" t="n">
        <v>0</v>
      </c>
    </row>
    <row r="81" spans="1:5">
      <c r="A81" s="4" t="s">
        <v>867</v>
      </c>
      <c r="D81" s="6" t="n">
        <v>0</v>
      </c>
      <c r="E81" s="6" t="n">
        <v>269</v>
      </c>
    </row>
    <row r="82" spans="1:5">
      <c r="A82" s="4" t="s">
        <v>868</v>
      </c>
      <c r="D82" s="6" t="n">
        <v>-1</v>
      </c>
      <c r="E82" s="6" t="n">
        <v>-4</v>
      </c>
    </row>
    <row r="83" spans="1:5">
      <c r="A83" s="4" t="s">
        <v>869</v>
      </c>
      <c r="D83" s="6" t="n">
        <v>1</v>
      </c>
      <c r="E83" s="6" t="n">
        <v>0</v>
      </c>
    </row>
    <row r="84" spans="1:5">
      <c r="A84" s="4" t="s">
        <v>859</v>
      </c>
      <c r="D84" s="6" t="n">
        <v>-25</v>
      </c>
      <c r="E84" s="6" t="n">
        <v>-8</v>
      </c>
    </row>
    <row r="85" spans="1:5">
      <c r="A85" s="4" t="s">
        <v>656</v>
      </c>
      <c r="D85" s="6" t="n">
        <v>0</v>
      </c>
      <c r="E85" s="6" t="n">
        <v>0</v>
      </c>
    </row>
    <row r="86" spans="1:5">
      <c r="A86" s="4" t="s">
        <v>861</v>
      </c>
      <c r="D86" s="6" t="n">
        <v>0</v>
      </c>
      <c r="E86" s="6" t="n">
        <v>0</v>
      </c>
    </row>
    <row r="87" spans="1:5">
      <c r="A87" s="4" t="s">
        <v>870</v>
      </c>
      <c r="D87" s="6" t="n">
        <v>0</v>
      </c>
      <c r="E87" s="6" t="n">
        <v>0</v>
      </c>
    </row>
    <row r="88" spans="1:5">
      <c r="A88" s="4" t="s">
        <v>139</v>
      </c>
      <c r="D88" s="6" t="n">
        <v>-16</v>
      </c>
      <c r="E88" s="6" t="n">
        <v>0</v>
      </c>
    </row>
    <row r="89" spans="1:5">
      <c r="A89" s="4" t="s">
        <v>871</v>
      </c>
      <c r="D89" s="6" t="n">
        <v>216</v>
      </c>
      <c r="E89" s="6" t="n">
        <v>257</v>
      </c>
    </row>
    <row r="90" spans="1:5">
      <c r="A90" s="4" t="s">
        <v>838</v>
      </c>
      <c r="D90" s="7" t="n">
        <v>-95</v>
      </c>
      <c r="E90" s="7" t="n">
        <v>-18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5</v>
      </c>
      <c r="B1" s="2" t="s">
        <v>1</v>
      </c>
    </row>
    <row r="2" spans="1:3">
      <c r="B2" s="2" t="s">
        <v>2</v>
      </c>
      <c r="C2" s="2" t="s">
        <v>32</v>
      </c>
    </row>
    <row r="3" spans="1:3">
      <c r="A3" s="3" t="s">
        <v>876</v>
      </c>
    </row>
    <row r="4" spans="1:3">
      <c r="A4" s="4" t="s">
        <v>855</v>
      </c>
      <c r="B4" s="7" t="n">
        <v>76</v>
      </c>
      <c r="C4" s="7" t="n">
        <v>8</v>
      </c>
    </row>
    <row r="5" spans="1:3">
      <c r="A5" s="4" t="s">
        <v>856</v>
      </c>
      <c r="B5" s="6" t="n">
        <v>258</v>
      </c>
      <c r="C5" s="6" t="n">
        <v>25</v>
      </c>
    </row>
    <row r="6" spans="1:3">
      <c r="A6" s="4" t="s">
        <v>877</v>
      </c>
      <c r="B6" s="6" t="n">
        <v>-365</v>
      </c>
      <c r="C6" s="6" t="n">
        <v>-34</v>
      </c>
    </row>
    <row r="7" spans="1:3">
      <c r="A7" s="4" t="s">
        <v>878</v>
      </c>
      <c r="B7" s="6" t="n">
        <v>-5</v>
      </c>
      <c r="C7" s="6" t="n">
        <v>-13</v>
      </c>
    </row>
    <row r="8" spans="1:3">
      <c r="A8" s="4" t="s">
        <v>879</v>
      </c>
      <c r="B8" s="6" t="n">
        <v>2</v>
      </c>
      <c r="C8" s="6" t="n">
        <v>7</v>
      </c>
    </row>
    <row r="9" spans="1:3">
      <c r="A9" s="4" t="s">
        <v>876</v>
      </c>
      <c r="B9" s="6" t="n">
        <v>-34</v>
      </c>
      <c r="C9" s="6" t="n">
        <v>-7</v>
      </c>
    </row>
    <row r="10" spans="1:3">
      <c r="A10" s="4" t="s">
        <v>880</v>
      </c>
      <c r="B10" s="6" t="n">
        <v>-120</v>
      </c>
      <c r="C10" s="6" t="n">
        <v>0</v>
      </c>
    </row>
    <row r="11" spans="1:3">
      <c r="A11" s="4" t="s">
        <v>881</v>
      </c>
      <c r="B11" s="6" t="n">
        <v>-154</v>
      </c>
      <c r="C11" s="6" t="n">
        <v>-7</v>
      </c>
    </row>
    <row r="12" spans="1:3">
      <c r="A12" s="3" t="s">
        <v>882</v>
      </c>
    </row>
    <row r="13" spans="1:3">
      <c r="A13" s="4" t="s">
        <v>848</v>
      </c>
      <c r="B13" s="6" t="n">
        <v>660</v>
      </c>
      <c r="C13" s="6" t="n">
        <v>-122</v>
      </c>
    </row>
    <row r="14" spans="1:3">
      <c r="A14" s="4" t="s">
        <v>858</v>
      </c>
      <c r="B14" s="6" t="n">
        <v>-118</v>
      </c>
      <c r="C14" s="6" t="n">
        <v>-19</v>
      </c>
    </row>
    <row r="15" spans="1:3">
      <c r="A15" s="4" t="s">
        <v>878</v>
      </c>
      <c r="B15" s="6" t="n">
        <v>126</v>
      </c>
      <c r="C15" s="6" t="n">
        <v>13</v>
      </c>
    </row>
    <row r="16" spans="1:3">
      <c r="A16" s="4" t="s">
        <v>879</v>
      </c>
      <c r="B16" s="6" t="n">
        <v>-3</v>
      </c>
      <c r="C16" s="6" t="n">
        <v>-7</v>
      </c>
    </row>
    <row r="17" spans="1:3">
      <c r="A17" s="4" t="s">
        <v>883</v>
      </c>
      <c r="B17" s="6" t="n">
        <v>665</v>
      </c>
      <c r="C17" s="6" t="n">
        <v>-135</v>
      </c>
    </row>
    <row r="18" spans="1:3">
      <c r="A18" s="4" t="s">
        <v>884</v>
      </c>
      <c r="B18" s="6" t="n">
        <v>511</v>
      </c>
      <c r="C18" s="6" t="n">
        <v>-142</v>
      </c>
    </row>
    <row r="19" spans="1:3">
      <c r="A19" s="4" t="s">
        <v>836</v>
      </c>
    </row>
    <row r="20" spans="1:3">
      <c r="A20" s="3" t="s">
        <v>876</v>
      </c>
    </row>
    <row r="21" spans="1:3">
      <c r="A21" s="4" t="s">
        <v>855</v>
      </c>
      <c r="B21" s="6" t="n">
        <v>75</v>
      </c>
      <c r="C21" s="6" t="n">
        <v>7</v>
      </c>
    </row>
    <row r="22" spans="1:3">
      <c r="A22" s="4" t="s">
        <v>856</v>
      </c>
      <c r="B22" s="6" t="n">
        <v>245</v>
      </c>
      <c r="C22" s="6" t="n">
        <v>23</v>
      </c>
    </row>
    <row r="23" spans="1:3">
      <c r="A23" s="4" t="s">
        <v>877</v>
      </c>
      <c r="B23" s="6" t="n">
        <v>-347</v>
      </c>
      <c r="C23" s="6" t="n">
        <v>-32</v>
      </c>
    </row>
    <row r="24" spans="1:3">
      <c r="A24" s="4" t="s">
        <v>878</v>
      </c>
      <c r="B24" s="6" t="n">
        <v>0</v>
      </c>
      <c r="C24" s="6" t="n">
        <v>0</v>
      </c>
    </row>
    <row r="25" spans="1:3">
      <c r="A25" s="4" t="s">
        <v>879</v>
      </c>
      <c r="B25" s="6" t="n">
        <v>1</v>
      </c>
      <c r="C25" s="6" t="n">
        <v>1</v>
      </c>
    </row>
    <row r="26" spans="1:3">
      <c r="A26" s="4" t="s">
        <v>876</v>
      </c>
      <c r="B26" s="6" t="n">
        <v>-26</v>
      </c>
      <c r="C26" s="6" t="n">
        <v>-1</v>
      </c>
    </row>
    <row r="27" spans="1:3">
      <c r="A27" s="4" t="s">
        <v>880</v>
      </c>
      <c r="B27" s="6" t="n">
        <v>1</v>
      </c>
      <c r="C27" s="6" t="n">
        <v>0</v>
      </c>
    </row>
    <row r="28" spans="1:3">
      <c r="A28" s="4" t="s">
        <v>881</v>
      </c>
      <c r="B28" s="6" t="n">
        <v>-25</v>
      </c>
      <c r="C28" s="6" t="n">
        <v>-1</v>
      </c>
    </row>
    <row r="29" spans="1:3">
      <c r="A29" s="3" t="s">
        <v>882</v>
      </c>
    </row>
    <row r="30" spans="1:3">
      <c r="A30" s="4" t="s">
        <v>848</v>
      </c>
      <c r="B30" s="6" t="n">
        <v>645</v>
      </c>
      <c r="C30" s="6" t="n">
        <v>-117</v>
      </c>
    </row>
    <row r="31" spans="1:3">
      <c r="A31" s="4" t="s">
        <v>858</v>
      </c>
      <c r="B31" s="6" t="n">
        <v>3</v>
      </c>
      <c r="C31" s="6" t="n">
        <v>0</v>
      </c>
    </row>
    <row r="32" spans="1:3">
      <c r="A32" s="4" t="s">
        <v>878</v>
      </c>
      <c r="B32" s="6" t="n">
        <v>0</v>
      </c>
      <c r="C32" s="6" t="n">
        <v>0</v>
      </c>
    </row>
    <row r="33" spans="1:3">
      <c r="A33" s="4" t="s">
        <v>879</v>
      </c>
      <c r="B33" s="6" t="n">
        <v>-1</v>
      </c>
      <c r="C33" s="6" t="n">
        <v>-1</v>
      </c>
    </row>
    <row r="34" spans="1:3">
      <c r="A34" s="4" t="s">
        <v>883</v>
      </c>
      <c r="B34" s="6" t="n">
        <v>647</v>
      </c>
      <c r="C34" s="6" t="n">
        <v>-118</v>
      </c>
    </row>
    <row r="35" spans="1:3">
      <c r="A35" s="4" t="s">
        <v>884</v>
      </c>
      <c r="B35" s="6" t="n">
        <v>622</v>
      </c>
      <c r="C35" s="6" t="n">
        <v>-119</v>
      </c>
    </row>
    <row r="36" spans="1:3">
      <c r="A36" s="4" t="s">
        <v>843</v>
      </c>
    </row>
    <row r="37" spans="1:3">
      <c r="A37" s="3" t="s">
        <v>876</v>
      </c>
    </row>
    <row r="38" spans="1:3">
      <c r="A38" s="4" t="s">
        <v>855</v>
      </c>
      <c r="B38" s="6" t="n">
        <v>1</v>
      </c>
      <c r="C38" s="6" t="n">
        <v>1</v>
      </c>
    </row>
    <row r="39" spans="1:3">
      <c r="A39" s="4" t="s">
        <v>856</v>
      </c>
      <c r="B39" s="6" t="n">
        <v>13</v>
      </c>
      <c r="C39" s="6" t="n">
        <v>2</v>
      </c>
    </row>
    <row r="40" spans="1:3">
      <c r="A40" s="4" t="s">
        <v>877</v>
      </c>
      <c r="B40" s="6" t="n">
        <v>-18</v>
      </c>
      <c r="C40" s="6" t="n">
        <v>-2</v>
      </c>
    </row>
    <row r="41" spans="1:3">
      <c r="A41" s="4" t="s">
        <v>878</v>
      </c>
      <c r="B41" s="6" t="n">
        <v>-5</v>
      </c>
      <c r="C41" s="6" t="n">
        <v>-13</v>
      </c>
    </row>
    <row r="42" spans="1:3">
      <c r="A42" s="4" t="s">
        <v>879</v>
      </c>
      <c r="B42" s="6" t="n">
        <v>1</v>
      </c>
      <c r="C42" s="6" t="n">
        <v>6</v>
      </c>
    </row>
    <row r="43" spans="1:3">
      <c r="A43" s="4" t="s">
        <v>876</v>
      </c>
      <c r="B43" s="6" t="n">
        <v>-8</v>
      </c>
      <c r="C43" s="6" t="n">
        <v>-6</v>
      </c>
    </row>
    <row r="44" spans="1:3">
      <c r="A44" s="4" t="s">
        <v>880</v>
      </c>
      <c r="B44" s="6" t="n">
        <v>-121</v>
      </c>
      <c r="C44" s="6" t="n">
        <v>0</v>
      </c>
    </row>
    <row r="45" spans="1:3">
      <c r="A45" s="4" t="s">
        <v>881</v>
      </c>
      <c r="B45" s="6" t="n">
        <v>-129</v>
      </c>
      <c r="C45" s="6" t="n">
        <v>-6</v>
      </c>
    </row>
    <row r="46" spans="1:3">
      <c r="A46" s="3" t="s">
        <v>882</v>
      </c>
    </row>
    <row r="47" spans="1:3">
      <c r="A47" s="4" t="s">
        <v>848</v>
      </c>
      <c r="B47" s="6" t="n">
        <v>15</v>
      </c>
      <c r="C47" s="6" t="n">
        <v>-5</v>
      </c>
    </row>
    <row r="48" spans="1:3">
      <c r="A48" s="4" t="s">
        <v>858</v>
      </c>
      <c r="B48" s="6" t="n">
        <v>-121</v>
      </c>
      <c r="C48" s="6" t="n">
        <v>-19</v>
      </c>
    </row>
    <row r="49" spans="1:3">
      <c r="A49" s="4" t="s">
        <v>878</v>
      </c>
      <c r="B49" s="6" t="n">
        <v>126</v>
      </c>
      <c r="C49" s="6" t="n">
        <v>13</v>
      </c>
    </row>
    <row r="50" spans="1:3">
      <c r="A50" s="4" t="s">
        <v>879</v>
      </c>
      <c r="B50" s="6" t="n">
        <v>-2</v>
      </c>
      <c r="C50" s="6" t="n">
        <v>-6</v>
      </c>
    </row>
    <row r="51" spans="1:3">
      <c r="A51" s="4" t="s">
        <v>883</v>
      </c>
      <c r="B51" s="6" t="n">
        <v>18</v>
      </c>
      <c r="C51" s="6" t="n">
        <v>-17</v>
      </c>
    </row>
    <row r="52" spans="1:3">
      <c r="A52" s="4" t="s">
        <v>884</v>
      </c>
      <c r="B52" s="7" t="n">
        <v>-111</v>
      </c>
      <c r="C52" s="7" t="n">
        <v>-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885</v>
      </c>
      <c r="B1" s="2" t="s">
        <v>1</v>
      </c>
    </row>
    <row r="2" spans="1:2">
      <c r="B2" s="2" t="s">
        <v>662</v>
      </c>
    </row>
    <row r="3" spans="1:2">
      <c r="A3" s="3" t="s">
        <v>886</v>
      </c>
    </row>
    <row r="4" spans="1:2">
      <c r="A4" s="4" t="s">
        <v>887</v>
      </c>
      <c r="B4" s="7" t="n">
        <v>1</v>
      </c>
    </row>
    <row r="5" spans="1:2">
      <c r="A5" s="4" t="s">
        <v>888</v>
      </c>
      <c r="B5" s="6" t="n">
        <v>0</v>
      </c>
    </row>
    <row r="6" spans="1:2">
      <c r="A6" s="4" t="s">
        <v>889</v>
      </c>
      <c r="B6" s="6" t="n">
        <v>1</v>
      </c>
    </row>
    <row r="7" spans="1:2">
      <c r="A7" s="4" t="s">
        <v>836</v>
      </c>
    </row>
    <row r="8" spans="1:2">
      <c r="A8" s="3" t="s">
        <v>886</v>
      </c>
    </row>
    <row r="9" spans="1:2">
      <c r="A9" s="4" t="s">
        <v>887</v>
      </c>
      <c r="B9" s="6" t="n">
        <v>1</v>
      </c>
    </row>
    <row r="10" spans="1:2">
      <c r="A10" s="4" t="s">
        <v>888</v>
      </c>
      <c r="B10" s="6" t="n">
        <v>0</v>
      </c>
    </row>
    <row r="11" spans="1:2">
      <c r="A11" s="4" t="s">
        <v>889</v>
      </c>
      <c r="B11" s="6" t="n">
        <v>1</v>
      </c>
    </row>
    <row r="12" spans="1:2">
      <c r="A12" s="4" t="s">
        <v>843</v>
      </c>
    </row>
    <row r="13" spans="1:2">
      <c r="A13" s="3" t="s">
        <v>886</v>
      </c>
    </row>
    <row r="14" spans="1:2">
      <c r="A14" s="4" t="s">
        <v>887</v>
      </c>
      <c r="B14" s="6" t="n">
        <v>0</v>
      </c>
    </row>
    <row r="15" spans="1:2">
      <c r="A15" s="4" t="s">
        <v>888</v>
      </c>
      <c r="B15" s="6" t="n">
        <v>0</v>
      </c>
    </row>
    <row r="16" spans="1:2">
      <c r="A16" s="4" t="s">
        <v>889</v>
      </c>
      <c r="B16"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0</v>
      </c>
      <c r="B1" s="2" t="s">
        <v>1</v>
      </c>
    </row>
    <row r="2" spans="1:3">
      <c r="B2" s="2" t="s">
        <v>2</v>
      </c>
      <c r="C2" s="2" t="s">
        <v>32</v>
      </c>
    </row>
    <row r="3" spans="1:3">
      <c r="A3" s="3" t="s">
        <v>891</v>
      </c>
    </row>
    <row r="4" spans="1:3">
      <c r="A4" s="4" t="s">
        <v>892</v>
      </c>
      <c r="C4" s="4" t="s">
        <v>893</v>
      </c>
    </row>
    <row r="5" spans="1:3">
      <c r="A5" s="4" t="s">
        <v>836</v>
      </c>
    </row>
    <row r="6" spans="1:3">
      <c r="A6" s="3" t="s">
        <v>894</v>
      </c>
    </row>
    <row r="7" spans="1:3">
      <c r="A7" s="4" t="s">
        <v>895</v>
      </c>
      <c r="B7" s="4" t="s">
        <v>896</v>
      </c>
      <c r="C7" s="4" t="s">
        <v>897</v>
      </c>
    </row>
    <row r="8" spans="1:3">
      <c r="A8" s="4" t="s">
        <v>892</v>
      </c>
      <c r="B8" s="4" t="s">
        <v>893</v>
      </c>
      <c r="C8" s="4" t="s">
        <v>898</v>
      </c>
    </row>
    <row r="9" spans="1:3">
      <c r="A9" s="3" t="s">
        <v>891</v>
      </c>
    </row>
    <row r="10" spans="1:3">
      <c r="A10" s="4" t="s">
        <v>895</v>
      </c>
      <c r="B10" s="4" t="s">
        <v>897</v>
      </c>
      <c r="C10" s="4" t="s">
        <v>899</v>
      </c>
    </row>
    <row r="11" spans="1:3">
      <c r="A11" s="4" t="s">
        <v>900</v>
      </c>
      <c r="B11" s="4" t="s">
        <v>901</v>
      </c>
      <c r="C11" s="4" t="s">
        <v>902</v>
      </c>
    </row>
    <row r="12" spans="1:3">
      <c r="A12" s="4" t="s">
        <v>892</v>
      </c>
      <c r="B12" s="4" t="s">
        <v>898</v>
      </c>
      <c r="C12" s="4" t="s">
        <v>898</v>
      </c>
    </row>
    <row r="13" spans="1:3">
      <c r="A13" s="4" t="s">
        <v>843</v>
      </c>
    </row>
    <row r="14" spans="1:3">
      <c r="A14" s="3" t="s">
        <v>894</v>
      </c>
    </row>
    <row r="15" spans="1:3">
      <c r="A15" s="4" t="s">
        <v>895</v>
      </c>
      <c r="B15" s="4" t="s">
        <v>903</v>
      </c>
      <c r="C15" s="4" t="s">
        <v>904</v>
      </c>
    </row>
    <row r="16" spans="1:3">
      <c r="A16" s="3" t="s">
        <v>891</v>
      </c>
    </row>
    <row r="17" spans="1:3">
      <c r="A17" s="4" t="s">
        <v>895</v>
      </c>
      <c r="B17" s="4" t="s">
        <v>904</v>
      </c>
      <c r="C17" s="4" t="s">
        <v>905</v>
      </c>
    </row>
    <row r="18" spans="1:3">
      <c r="A18" s="4" t="s">
        <v>892</v>
      </c>
      <c r="B18" s="4" t="s">
        <v>893</v>
      </c>
      <c r="C18" s="4" t="s">
        <v>8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06</v>
      </c>
      <c r="B1" s="2" t="s">
        <v>1</v>
      </c>
    </row>
    <row r="2" spans="1:6">
      <c r="B2" s="2" t="s">
        <v>907</v>
      </c>
      <c r="C2" s="2" t="s">
        <v>908</v>
      </c>
      <c r="D2" s="2" t="s">
        <v>909</v>
      </c>
      <c r="E2" s="2" t="s">
        <v>2</v>
      </c>
      <c r="F2" s="2" t="s">
        <v>32</v>
      </c>
    </row>
    <row r="3" spans="1:6">
      <c r="A3" s="3" t="s">
        <v>886</v>
      </c>
    </row>
    <row r="4" spans="1:6">
      <c r="A4" s="4" t="s">
        <v>474</v>
      </c>
      <c r="E4" s="7" t="n">
        <v>154</v>
      </c>
      <c r="F4" s="7" t="n">
        <v>7</v>
      </c>
    </row>
    <row r="5" spans="1:6">
      <c r="A5" s="4" t="s">
        <v>475</v>
      </c>
      <c r="E5" s="7" t="n">
        <v>6390</v>
      </c>
      <c r="F5" s="6" t="n">
        <v>6407</v>
      </c>
    </row>
    <row r="6" spans="1:6">
      <c r="A6" s="4" t="s">
        <v>910</v>
      </c>
      <c r="E6" s="4" t="s">
        <v>911</v>
      </c>
    </row>
    <row r="7" spans="1:6">
      <c r="A7" s="4" t="s">
        <v>912</v>
      </c>
      <c r="E7" s="4" t="s">
        <v>913</v>
      </c>
    </row>
    <row r="8" spans="1:6">
      <c r="A8" s="4" t="s">
        <v>914</v>
      </c>
    </row>
    <row r="9" spans="1:6">
      <c r="A9" s="3" t="s">
        <v>886</v>
      </c>
    </row>
    <row r="10" spans="1:6">
      <c r="A10" s="4" t="s">
        <v>912</v>
      </c>
      <c r="B10" s="4" t="s">
        <v>915</v>
      </c>
      <c r="C10" s="4" t="s">
        <v>457</v>
      </c>
    </row>
    <row r="11" spans="1:6">
      <c r="A11" s="4" t="s">
        <v>835</v>
      </c>
    </row>
    <row r="12" spans="1:6">
      <c r="A12" s="3" t="s">
        <v>886</v>
      </c>
    </row>
    <row r="13" spans="1:6">
      <c r="A13" s="4" t="s">
        <v>916</v>
      </c>
      <c r="E13" s="4" t="s">
        <v>917</v>
      </c>
    </row>
    <row r="14" spans="1:6">
      <c r="A14" s="4" t="s">
        <v>895</v>
      </c>
      <c r="E14" s="4" t="s">
        <v>918</v>
      </c>
    </row>
    <row r="15" spans="1:6">
      <c r="A15" s="4" t="s">
        <v>900</v>
      </c>
      <c r="E15" s="4" t="s">
        <v>919</v>
      </c>
    </row>
    <row r="16" spans="1:6">
      <c r="A16" s="4" t="s">
        <v>920</v>
      </c>
    </row>
    <row r="17" spans="1:6">
      <c r="A17" s="3" t="s">
        <v>886</v>
      </c>
    </row>
    <row r="18" spans="1:6">
      <c r="A18" s="4" t="s">
        <v>900</v>
      </c>
      <c r="D18" s="4" t="s">
        <v>921</v>
      </c>
    </row>
    <row r="19" spans="1:6">
      <c r="A19" s="4" t="s">
        <v>836</v>
      </c>
    </row>
    <row r="20" spans="1:6">
      <c r="A20" s="3" t="s">
        <v>886</v>
      </c>
    </row>
    <row r="21" spans="1:6">
      <c r="A21" s="4" t="s">
        <v>474</v>
      </c>
      <c r="E21" s="7" t="n">
        <v>25</v>
      </c>
      <c r="F21" s="7" t="n">
        <v>1</v>
      </c>
    </row>
    <row r="22" spans="1:6">
      <c r="A22" s="4" t="s">
        <v>895</v>
      </c>
      <c r="E22" s="4" t="s">
        <v>896</v>
      </c>
      <c r="F22" s="4" t="s">
        <v>897</v>
      </c>
    </row>
    <row r="23" spans="1:6">
      <c r="A23" s="4" t="s">
        <v>900</v>
      </c>
      <c r="E23" s="4" t="s">
        <v>901</v>
      </c>
      <c r="F23" s="4" t="s">
        <v>902</v>
      </c>
    </row>
    <row r="24" spans="1:6">
      <c r="A24" s="4" t="s">
        <v>922</v>
      </c>
    </row>
    <row r="25" spans="1:6">
      <c r="A25" s="3" t="s">
        <v>886</v>
      </c>
    </row>
    <row r="26" spans="1:6">
      <c r="A26" s="4" t="s">
        <v>900</v>
      </c>
      <c r="D26" s="4" t="s">
        <v>923</v>
      </c>
    </row>
    <row r="27" spans="1:6">
      <c r="A27" s="4" t="s">
        <v>924</v>
      </c>
    </row>
    <row r="28" spans="1:6">
      <c r="A28" s="3" t="s">
        <v>886</v>
      </c>
    </row>
    <row r="29" spans="1:6">
      <c r="A29" s="4" t="s">
        <v>474</v>
      </c>
      <c r="D29" s="7" t="n">
        <v>46</v>
      </c>
    </row>
    <row r="30" spans="1:6">
      <c r="A30" s="4" t="s">
        <v>925</v>
      </c>
    </row>
    <row r="31" spans="1:6">
      <c r="A31" s="3" t="s">
        <v>886</v>
      </c>
    </row>
    <row r="32" spans="1:6">
      <c r="A32" s="4" t="s">
        <v>475</v>
      </c>
      <c r="E32" s="7" t="n">
        <v>339</v>
      </c>
    </row>
    <row r="33" spans="1:6">
      <c r="A33" s="4" t="s">
        <v>478</v>
      </c>
      <c r="E33" s="4" t="s">
        <v>457</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926</v>
      </c>
      <c r="B1" s="2" t="s">
        <v>1</v>
      </c>
    </row>
    <row r="2" spans="1:2">
      <c r="B2" s="2" t="s">
        <v>2</v>
      </c>
    </row>
    <row r="3" spans="1:2">
      <c r="A3" s="4" t="s">
        <v>927</v>
      </c>
    </row>
    <row r="4" spans="1:2">
      <c r="A4" s="3" t="s">
        <v>831</v>
      </c>
    </row>
    <row r="5" spans="1:2">
      <c r="A5" s="4" t="s">
        <v>928</v>
      </c>
      <c r="B5" s="4" t="s">
        <v>804</v>
      </c>
    </row>
    <row r="6" spans="1:2">
      <c r="A6" s="4" t="s">
        <v>929</v>
      </c>
      <c r="B6" s="4" t="s">
        <v>930</v>
      </c>
    </row>
    <row r="7" spans="1:2">
      <c r="A7" s="4" t="s">
        <v>931</v>
      </c>
    </row>
    <row r="8" spans="1:2">
      <c r="A8" s="3" t="s">
        <v>831</v>
      </c>
    </row>
    <row r="9" spans="1:2">
      <c r="A9" s="4" t="s">
        <v>928</v>
      </c>
      <c r="B9" s="4" t="s">
        <v>932</v>
      </c>
    </row>
    <row r="10" spans="1:2">
      <c r="A10" s="4" t="s">
        <v>929</v>
      </c>
      <c r="B10" s="4" t="s">
        <v>933</v>
      </c>
    </row>
    <row r="11" spans="1:2">
      <c r="A11" s="4" t="s">
        <v>934</v>
      </c>
    </row>
    <row r="12" spans="1:2">
      <c r="A12" s="3" t="s">
        <v>831</v>
      </c>
    </row>
    <row r="13" spans="1:2">
      <c r="A13" s="4" t="s">
        <v>928</v>
      </c>
      <c r="B13" s="4" t="s">
        <v>457</v>
      </c>
    </row>
    <row r="14" spans="1:2">
      <c r="A14" s="4" t="s">
        <v>929</v>
      </c>
      <c r="B14" s="4" t="s">
        <v>935</v>
      </c>
    </row>
    <row r="15" spans="1:2">
      <c r="A15" s="4" t="s">
        <v>74</v>
      </c>
    </row>
    <row r="16" spans="1:2">
      <c r="A16" s="3" t="s">
        <v>831</v>
      </c>
    </row>
    <row r="17" spans="1:2">
      <c r="A17" s="4" t="s">
        <v>928</v>
      </c>
      <c r="B17" s="4" t="s">
        <v>936</v>
      </c>
    </row>
    <row r="18" spans="1:2">
      <c r="A18" s="4" t="s">
        <v>929</v>
      </c>
      <c r="B18" s="4" t="s">
        <v>9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831</v>
      </c>
    </row>
    <row r="4" spans="1:4">
      <c r="A4" s="4" t="s">
        <v>939</v>
      </c>
      <c r="B4" s="7" t="n">
        <v>4490</v>
      </c>
      <c r="C4" s="7" t="n">
        <v>4761</v>
      </c>
    </row>
    <row r="5" spans="1:4">
      <c r="A5" s="4" t="s">
        <v>940</v>
      </c>
      <c r="B5" s="6" t="n">
        <v>-1</v>
      </c>
      <c r="C5" s="6" t="n">
        <v>-4</v>
      </c>
    </row>
    <row r="6" spans="1:4">
      <c r="A6" s="4" t="s">
        <v>941</v>
      </c>
      <c r="B6" s="6" t="n">
        <v>4489</v>
      </c>
      <c r="C6" s="6" t="n">
        <v>4757</v>
      </c>
      <c r="D6" s="7" t="n">
        <v>91</v>
      </c>
    </row>
    <row r="7" spans="1:4">
      <c r="A7" s="11" t="n">
        <v>1</v>
      </c>
    </row>
    <row r="8" spans="1:4">
      <c r="A8" s="3" t="s">
        <v>831</v>
      </c>
    </row>
    <row r="9" spans="1:4">
      <c r="A9" s="4" t="s">
        <v>939</v>
      </c>
      <c r="B9" s="6" t="n">
        <v>1553</v>
      </c>
      <c r="C9" s="6" t="n">
        <v>1631</v>
      </c>
    </row>
    <row r="10" spans="1:4">
      <c r="A10" s="11" t="n">
        <v>2</v>
      </c>
    </row>
    <row r="11" spans="1:4">
      <c r="A11" s="3" t="s">
        <v>831</v>
      </c>
    </row>
    <row r="12" spans="1:4">
      <c r="A12" s="4" t="s">
        <v>939</v>
      </c>
      <c r="B12" s="6" t="n">
        <v>1953</v>
      </c>
      <c r="C12" s="6" t="n">
        <v>1703</v>
      </c>
    </row>
    <row r="13" spans="1:4">
      <c r="A13" s="11" t="n">
        <v>3</v>
      </c>
    </row>
    <row r="14" spans="1:4">
      <c r="A14" s="3" t="s">
        <v>831</v>
      </c>
    </row>
    <row r="15" spans="1:4">
      <c r="A15" s="4" t="s">
        <v>939</v>
      </c>
      <c r="B15" s="6" t="n">
        <v>984</v>
      </c>
      <c r="C15" s="6" t="n">
        <v>1427</v>
      </c>
    </row>
    <row r="16" spans="1:4">
      <c r="A16" s="4" t="s">
        <v>941</v>
      </c>
      <c r="B16" s="6" t="n">
        <v>984</v>
      </c>
      <c r="C16" s="6" t="n">
        <v>1427</v>
      </c>
      <c r="D16" s="6" t="n">
        <v>0</v>
      </c>
    </row>
    <row r="17" spans="1:4">
      <c r="A17" s="4" t="s">
        <v>942</v>
      </c>
    </row>
    <row r="18" spans="1:4">
      <c r="A18" s="3" t="s">
        <v>831</v>
      </c>
    </row>
    <row r="19" spans="1:4">
      <c r="A19" s="4" t="s">
        <v>939</v>
      </c>
      <c r="B19" s="6" t="n">
        <v>1410</v>
      </c>
      <c r="C19" s="6" t="n">
        <v>1560</v>
      </c>
    </row>
    <row r="20" spans="1:4">
      <c r="A20" s="4" t="s">
        <v>943</v>
      </c>
    </row>
    <row r="21" spans="1:4">
      <c r="A21" s="3" t="s">
        <v>831</v>
      </c>
    </row>
    <row r="22" spans="1:4">
      <c r="A22" s="4" t="s">
        <v>939</v>
      </c>
      <c r="B22" s="6" t="n">
        <v>1070</v>
      </c>
      <c r="C22" s="6" t="n">
        <v>1216</v>
      </c>
    </row>
    <row r="23" spans="1:4">
      <c r="A23" s="4" t="s">
        <v>944</v>
      </c>
    </row>
    <row r="24" spans="1:4">
      <c r="A24" s="3" t="s">
        <v>831</v>
      </c>
    </row>
    <row r="25" spans="1:4">
      <c r="A25" s="4" t="s">
        <v>939</v>
      </c>
      <c r="B25" s="6" t="n">
        <v>340</v>
      </c>
      <c r="C25" s="6" t="n">
        <v>344</v>
      </c>
    </row>
    <row r="26" spans="1:4">
      <c r="A26" s="4" t="s">
        <v>945</v>
      </c>
    </row>
    <row r="27" spans="1:4">
      <c r="A27" s="3" t="s">
        <v>831</v>
      </c>
    </row>
    <row r="28" spans="1:4">
      <c r="A28" s="4" t="s">
        <v>939</v>
      </c>
      <c r="B28" s="6" t="n">
        <v>0</v>
      </c>
      <c r="C28" s="6" t="n">
        <v>0</v>
      </c>
    </row>
    <row r="29" spans="1:4">
      <c r="A29" s="4" t="s">
        <v>946</v>
      </c>
    </row>
    <row r="30" spans="1:4">
      <c r="A30" s="3" t="s">
        <v>831</v>
      </c>
    </row>
    <row r="31" spans="1:4">
      <c r="A31" s="4" t="s">
        <v>939</v>
      </c>
      <c r="B31" s="6" t="n">
        <v>724</v>
      </c>
      <c r="C31" s="6" t="n">
        <v>801</v>
      </c>
    </row>
    <row r="32" spans="1:4">
      <c r="A32" s="4" t="s">
        <v>947</v>
      </c>
    </row>
    <row r="33" spans="1:4">
      <c r="A33" s="3" t="s">
        <v>831</v>
      </c>
    </row>
    <row r="34" spans="1:4">
      <c r="A34" s="4" t="s">
        <v>939</v>
      </c>
      <c r="B34" s="6" t="n">
        <v>452</v>
      </c>
      <c r="C34" s="6" t="n">
        <v>352</v>
      </c>
    </row>
    <row r="35" spans="1:4">
      <c r="A35" s="4" t="s">
        <v>948</v>
      </c>
    </row>
    <row r="36" spans="1:4">
      <c r="A36" s="3" t="s">
        <v>831</v>
      </c>
    </row>
    <row r="37" spans="1:4">
      <c r="A37" s="4" t="s">
        <v>939</v>
      </c>
      <c r="B37" s="6" t="n">
        <v>272</v>
      </c>
      <c r="C37" s="6" t="n">
        <v>304</v>
      </c>
    </row>
    <row r="38" spans="1:4">
      <c r="A38" s="4" t="s">
        <v>949</v>
      </c>
    </row>
    <row r="39" spans="1:4">
      <c r="A39" s="3" t="s">
        <v>831</v>
      </c>
    </row>
    <row r="40" spans="1:4">
      <c r="A40" s="4" t="s">
        <v>939</v>
      </c>
      <c r="B40" s="6" t="n">
        <v>0</v>
      </c>
      <c r="C40" s="6" t="n">
        <v>145</v>
      </c>
    </row>
    <row r="41" spans="1:4">
      <c r="A41" s="4" t="s">
        <v>950</v>
      </c>
    </row>
    <row r="42" spans="1:4">
      <c r="A42" s="3" t="s">
        <v>831</v>
      </c>
    </row>
    <row r="43" spans="1:4">
      <c r="A43" s="4" t="s">
        <v>951</v>
      </c>
      <c r="B43" s="6" t="n">
        <v>178</v>
      </c>
      <c r="C43" s="6" t="n">
        <v>198</v>
      </c>
    </row>
    <row r="44" spans="1:4">
      <c r="A44" s="4" t="s">
        <v>939</v>
      </c>
      <c r="B44" s="6" t="n">
        <v>664</v>
      </c>
      <c r="C44" s="6" t="n">
        <v>886</v>
      </c>
    </row>
    <row r="45" spans="1:4">
      <c r="A45" s="4" t="s">
        <v>952</v>
      </c>
    </row>
    <row r="46" spans="1:4">
      <c r="A46" s="3" t="s">
        <v>831</v>
      </c>
    </row>
    <row r="47" spans="1:4">
      <c r="A47" s="4" t="s">
        <v>939</v>
      </c>
      <c r="B47" s="6" t="n">
        <v>0</v>
      </c>
      <c r="C47" s="6" t="n">
        <v>0</v>
      </c>
    </row>
    <row r="48" spans="1:4">
      <c r="A48" s="4" t="s">
        <v>953</v>
      </c>
    </row>
    <row r="49" spans="1:4">
      <c r="A49" s="3" t="s">
        <v>831</v>
      </c>
    </row>
    <row r="50" spans="1:4">
      <c r="A50" s="4" t="s">
        <v>939</v>
      </c>
      <c r="B50" s="6" t="n">
        <v>0</v>
      </c>
      <c r="C50" s="6" t="n">
        <v>0</v>
      </c>
    </row>
    <row r="51" spans="1:4">
      <c r="A51" s="4" t="s">
        <v>954</v>
      </c>
    </row>
    <row r="52" spans="1:4">
      <c r="A52" s="3" t="s">
        <v>831</v>
      </c>
    </row>
    <row r="53" spans="1:4">
      <c r="A53" s="4" t="s">
        <v>939</v>
      </c>
      <c r="B53" s="7" t="n">
        <v>664</v>
      </c>
      <c r="C53" s="6" t="n">
        <v>886</v>
      </c>
    </row>
    <row r="54" spans="1:4">
      <c r="A54" s="4" t="s">
        <v>934</v>
      </c>
    </row>
    <row r="55" spans="1:4">
      <c r="A55" s="3" t="s">
        <v>831</v>
      </c>
    </row>
    <row r="56" spans="1:4">
      <c r="A56" s="4" t="s">
        <v>955</v>
      </c>
      <c r="B56" s="4" t="s">
        <v>794</v>
      </c>
    </row>
    <row r="57" spans="1:4">
      <c r="A57" s="4" t="s">
        <v>939</v>
      </c>
      <c r="B57" s="7" t="n">
        <v>329</v>
      </c>
      <c r="C57" s="6" t="n">
        <v>420</v>
      </c>
    </row>
    <row r="58" spans="1:4">
      <c r="A58" s="4" t="s">
        <v>956</v>
      </c>
    </row>
    <row r="59" spans="1:4">
      <c r="A59" s="3" t="s">
        <v>831</v>
      </c>
    </row>
    <row r="60" spans="1:4">
      <c r="A60" s="4" t="s">
        <v>939</v>
      </c>
      <c r="B60" s="6" t="n">
        <v>0</v>
      </c>
      <c r="C60" s="6" t="n">
        <v>33</v>
      </c>
    </row>
    <row r="61" spans="1:4">
      <c r="A61" s="4" t="s">
        <v>957</v>
      </c>
    </row>
    <row r="62" spans="1:4">
      <c r="A62" s="3" t="s">
        <v>831</v>
      </c>
    </row>
    <row r="63" spans="1:4">
      <c r="A63" s="4" t="s">
        <v>939</v>
      </c>
      <c r="B63" s="6" t="n">
        <v>47</v>
      </c>
      <c r="C63" s="6" t="n">
        <v>49</v>
      </c>
    </row>
    <row r="64" spans="1:4">
      <c r="A64" s="4" t="s">
        <v>958</v>
      </c>
    </row>
    <row r="65" spans="1:4">
      <c r="A65" s="3" t="s">
        <v>831</v>
      </c>
    </row>
    <row r="66" spans="1:4">
      <c r="A66" s="4" t="s">
        <v>939</v>
      </c>
      <c r="B66" s="6" t="n">
        <v>282</v>
      </c>
      <c r="C66" s="6" t="n">
        <v>338</v>
      </c>
    </row>
    <row r="67" spans="1:4">
      <c r="A67" s="4" t="s">
        <v>941</v>
      </c>
      <c r="B67" s="6" t="n">
        <v>282</v>
      </c>
      <c r="C67" s="6" t="n">
        <v>338</v>
      </c>
      <c r="D67" s="6" t="n">
        <v>0</v>
      </c>
    </row>
    <row r="68" spans="1:4">
      <c r="A68" s="4" t="s">
        <v>959</v>
      </c>
    </row>
    <row r="69" spans="1:4">
      <c r="A69" s="3" t="s">
        <v>831</v>
      </c>
    </row>
    <row r="70" spans="1:4">
      <c r="A70" s="4" t="s">
        <v>939</v>
      </c>
      <c r="B70" s="6" t="n">
        <v>36</v>
      </c>
      <c r="C70" s="6" t="n">
        <v>45</v>
      </c>
    </row>
    <row r="71" spans="1:4">
      <c r="A71" s="4" t="s">
        <v>960</v>
      </c>
    </row>
    <row r="72" spans="1:4">
      <c r="A72" s="3" t="s">
        <v>831</v>
      </c>
    </row>
    <row r="73" spans="1:4">
      <c r="A73" s="4" t="s">
        <v>939</v>
      </c>
      <c r="B73" s="6" t="n">
        <v>0</v>
      </c>
      <c r="C73" s="6" t="n">
        <v>0</v>
      </c>
    </row>
    <row r="74" spans="1:4">
      <c r="A74" s="4" t="s">
        <v>961</v>
      </c>
    </row>
    <row r="75" spans="1:4">
      <c r="A75" s="3" t="s">
        <v>831</v>
      </c>
    </row>
    <row r="76" spans="1:4">
      <c r="A76" s="4" t="s">
        <v>939</v>
      </c>
      <c r="B76" s="6" t="n">
        <v>0</v>
      </c>
      <c r="C76" s="6" t="n">
        <v>0</v>
      </c>
    </row>
    <row r="77" spans="1:4">
      <c r="A77" s="4" t="s">
        <v>962</v>
      </c>
    </row>
    <row r="78" spans="1:4">
      <c r="A78" s="3" t="s">
        <v>831</v>
      </c>
    </row>
    <row r="79" spans="1:4">
      <c r="A79" s="4" t="s">
        <v>939</v>
      </c>
      <c r="B79" s="6" t="n">
        <v>36</v>
      </c>
      <c r="C79" s="6" t="n">
        <v>45</v>
      </c>
    </row>
    <row r="80" spans="1:4">
      <c r="A80" s="4" t="s">
        <v>963</v>
      </c>
    </row>
    <row r="81" spans="1:4">
      <c r="A81" s="3" t="s">
        <v>831</v>
      </c>
    </row>
    <row r="82" spans="1:4">
      <c r="A82" s="4" t="s">
        <v>939</v>
      </c>
      <c r="B82" s="6" t="n">
        <v>557</v>
      </c>
      <c r="C82" s="6" t="n">
        <v>363</v>
      </c>
    </row>
    <row r="83" spans="1:4">
      <c r="A83" s="4" t="s">
        <v>964</v>
      </c>
    </row>
    <row r="84" spans="1:4">
      <c r="A84" s="3" t="s">
        <v>831</v>
      </c>
    </row>
    <row r="85" spans="1:4">
      <c r="A85" s="4" t="s">
        <v>939</v>
      </c>
      <c r="B85" s="6" t="n">
        <v>0</v>
      </c>
      <c r="C85" s="6" t="n">
        <v>0</v>
      </c>
    </row>
    <row r="86" spans="1:4">
      <c r="A86" s="4" t="s">
        <v>965</v>
      </c>
    </row>
    <row r="87" spans="1:4">
      <c r="A87" s="3" t="s">
        <v>831</v>
      </c>
    </row>
    <row r="88" spans="1:4">
      <c r="A88" s="4" t="s">
        <v>939</v>
      </c>
      <c r="B88" s="6" t="n">
        <v>557</v>
      </c>
      <c r="C88" s="6" t="n">
        <v>363</v>
      </c>
    </row>
    <row r="89" spans="1:4">
      <c r="A89" s="4" t="s">
        <v>966</v>
      </c>
    </row>
    <row r="90" spans="1:4">
      <c r="A90" s="3" t="s">
        <v>831</v>
      </c>
    </row>
    <row r="91" spans="1:4">
      <c r="A91" s="4" t="s">
        <v>939</v>
      </c>
      <c r="B91" s="6" t="n">
        <v>0</v>
      </c>
      <c r="C91" s="6" t="n">
        <v>0</v>
      </c>
    </row>
    <row r="92" spans="1:4">
      <c r="A92" s="4" t="s">
        <v>967</v>
      </c>
    </row>
    <row r="93" spans="1:4">
      <c r="A93" s="3" t="s">
        <v>831</v>
      </c>
    </row>
    <row r="94" spans="1:4">
      <c r="A94" s="4" t="s">
        <v>939</v>
      </c>
      <c r="B94" s="6" t="n">
        <v>571</v>
      </c>
      <c r="C94" s="6" t="n">
        <v>366</v>
      </c>
    </row>
    <row r="95" spans="1:4">
      <c r="A95" s="4" t="s">
        <v>968</v>
      </c>
    </row>
    <row r="96" spans="1:4">
      <c r="A96" s="3" t="s">
        <v>831</v>
      </c>
    </row>
    <row r="97" spans="1:4">
      <c r="A97" s="4" t="s">
        <v>939</v>
      </c>
      <c r="B97" s="6" t="n">
        <v>0</v>
      </c>
      <c r="C97" s="6" t="n">
        <v>0</v>
      </c>
    </row>
    <row r="98" spans="1:4">
      <c r="A98" s="4" t="s">
        <v>969</v>
      </c>
    </row>
    <row r="99" spans="1:4">
      <c r="A99" s="3" t="s">
        <v>831</v>
      </c>
    </row>
    <row r="100" spans="1:4">
      <c r="A100" s="4" t="s">
        <v>939</v>
      </c>
      <c r="B100" s="6" t="n">
        <v>571</v>
      </c>
      <c r="C100" s="6" t="n">
        <v>366</v>
      </c>
    </row>
    <row r="101" spans="1:4">
      <c r="A101" s="4" t="s">
        <v>970</v>
      </c>
    </row>
    <row r="102" spans="1:4">
      <c r="A102" s="3" t="s">
        <v>831</v>
      </c>
    </row>
    <row r="103" spans="1:4">
      <c r="A103" s="4" t="s">
        <v>939</v>
      </c>
      <c r="B103" s="6" t="n">
        <v>0</v>
      </c>
      <c r="C103" s="6" t="n">
        <v>0</v>
      </c>
    </row>
    <row r="104" spans="1:4">
      <c r="A104" s="4" t="s">
        <v>139</v>
      </c>
    </row>
    <row r="105" spans="1:4">
      <c r="A105" s="3" t="s">
        <v>831</v>
      </c>
    </row>
    <row r="106" spans="1:4">
      <c r="A106" s="4" t="s">
        <v>939</v>
      </c>
      <c r="B106" s="6" t="n">
        <v>2</v>
      </c>
      <c r="C106" s="6" t="n">
        <v>84</v>
      </c>
    </row>
    <row r="107" spans="1:4">
      <c r="A107" s="4" t="s">
        <v>971</v>
      </c>
    </row>
    <row r="108" spans="1:4">
      <c r="A108" s="3" t="s">
        <v>831</v>
      </c>
    </row>
    <row r="109" spans="1:4">
      <c r="A109" s="4" t="s">
        <v>939</v>
      </c>
      <c r="B109" s="6" t="n">
        <v>0</v>
      </c>
      <c r="C109" s="6" t="n">
        <v>0</v>
      </c>
    </row>
    <row r="110" spans="1:4">
      <c r="A110" s="4" t="s">
        <v>972</v>
      </c>
    </row>
    <row r="111" spans="1:4">
      <c r="A111" s="3" t="s">
        <v>831</v>
      </c>
    </row>
    <row r="112" spans="1:4">
      <c r="A112" s="4" t="s">
        <v>939</v>
      </c>
      <c r="B112" s="6" t="n">
        <v>0</v>
      </c>
      <c r="C112" s="6" t="n">
        <v>71</v>
      </c>
    </row>
    <row r="113" spans="1:4">
      <c r="A113" s="4" t="s">
        <v>973</v>
      </c>
    </row>
    <row r="114" spans="1:4">
      <c r="A114" s="3" t="s">
        <v>831</v>
      </c>
    </row>
    <row r="115" spans="1:4">
      <c r="A115" s="4" t="s">
        <v>939</v>
      </c>
      <c r="B115" s="6" t="n">
        <v>2</v>
      </c>
      <c r="C115" s="6" t="n">
        <v>13</v>
      </c>
    </row>
    <row r="116" spans="1:4">
      <c r="A116" s="4" t="s">
        <v>941</v>
      </c>
      <c r="B116" s="6" t="n">
        <v>2</v>
      </c>
      <c r="C116" s="6" t="n">
        <v>13</v>
      </c>
      <c r="D116" s="7" t="n">
        <v>0</v>
      </c>
    </row>
    <row r="117" spans="1:4">
      <c r="A117" s="4" t="s">
        <v>74</v>
      </c>
    </row>
    <row r="118" spans="1:4">
      <c r="A118" s="3" t="s">
        <v>831</v>
      </c>
    </row>
    <row r="119" spans="1:4">
      <c r="A119" s="4" t="s">
        <v>939</v>
      </c>
      <c r="B119" s="6" t="n">
        <v>197</v>
      </c>
      <c r="C119" s="6" t="n">
        <v>236</v>
      </c>
    </row>
    <row r="120" spans="1:4">
      <c r="A120" s="4" t="s">
        <v>974</v>
      </c>
    </row>
    <row r="121" spans="1:4">
      <c r="A121" s="3" t="s">
        <v>831</v>
      </c>
    </row>
    <row r="122" spans="1:4">
      <c r="A122" s="4" t="s">
        <v>939</v>
      </c>
      <c r="B122" s="6" t="n">
        <v>31</v>
      </c>
      <c r="C122" s="6" t="n">
        <v>30</v>
      </c>
    </row>
    <row r="123" spans="1:4">
      <c r="A123" s="4" t="s">
        <v>975</v>
      </c>
    </row>
    <row r="124" spans="1:4">
      <c r="A124" s="3" t="s">
        <v>831</v>
      </c>
    </row>
    <row r="125" spans="1:4">
      <c r="A125" s="4" t="s">
        <v>939</v>
      </c>
      <c r="B125" s="6" t="n">
        <v>166</v>
      </c>
      <c r="C125" s="6" t="n">
        <v>206</v>
      </c>
    </row>
    <row r="126" spans="1:4">
      <c r="A126" s="4" t="s">
        <v>976</v>
      </c>
    </row>
    <row r="127" spans="1:4">
      <c r="A127" s="3" t="s">
        <v>831</v>
      </c>
    </row>
    <row r="128" spans="1:4">
      <c r="A128" s="4" t="s">
        <v>939</v>
      </c>
      <c r="B128" s="7" t="n">
        <v>0</v>
      </c>
      <c r="C128"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7</v>
      </c>
      <c r="B1" s="2" t="s">
        <v>1</v>
      </c>
    </row>
    <row r="2" spans="1:3">
      <c r="B2" s="2" t="s">
        <v>2</v>
      </c>
      <c r="C2" s="2" t="s">
        <v>32</v>
      </c>
    </row>
    <row r="3" spans="1:3">
      <c r="A3" s="3" t="s">
        <v>865</v>
      </c>
    </row>
    <row r="4" spans="1:3">
      <c r="A4" s="4" t="s">
        <v>866</v>
      </c>
      <c r="B4" s="7" t="n">
        <v>4757</v>
      </c>
      <c r="C4" s="7" t="n">
        <v>91</v>
      </c>
    </row>
    <row r="5" spans="1:3">
      <c r="A5" s="4" t="s">
        <v>871</v>
      </c>
      <c r="B5" s="6" t="n">
        <v>4489</v>
      </c>
      <c r="C5" s="6" t="n">
        <v>4757</v>
      </c>
    </row>
    <row r="6" spans="1:3">
      <c r="A6" s="11" t="n">
        <v>3</v>
      </c>
    </row>
    <row r="7" spans="1:3">
      <c r="A7" s="3" t="s">
        <v>865</v>
      </c>
    </row>
    <row r="8" spans="1:3">
      <c r="A8" s="4" t="s">
        <v>866</v>
      </c>
      <c r="B8" s="6" t="n">
        <v>1427</v>
      </c>
      <c r="C8" s="6" t="n">
        <v>0</v>
      </c>
    </row>
    <row r="9" spans="1:3">
      <c r="A9" s="4" t="s">
        <v>978</v>
      </c>
      <c r="C9" s="6" t="n">
        <v>1445</v>
      </c>
    </row>
    <row r="10" spans="1:3">
      <c r="A10" s="4" t="s">
        <v>979</v>
      </c>
      <c r="B10" s="6" t="n">
        <v>229</v>
      </c>
      <c r="C10" s="6" t="n">
        <v>9</v>
      </c>
    </row>
    <row r="11" spans="1:3">
      <c r="A11" s="4" t="s">
        <v>980</v>
      </c>
      <c r="B11" s="6" t="n">
        <v>-281</v>
      </c>
      <c r="C11" s="6" t="n">
        <v>1</v>
      </c>
    </row>
    <row r="12" spans="1:3">
      <c r="A12" s="4" t="s">
        <v>981</v>
      </c>
      <c r="B12" s="6" t="n">
        <v>-391</v>
      </c>
      <c r="C12" s="6" t="n">
        <v>-28</v>
      </c>
    </row>
    <row r="13" spans="1:3">
      <c r="A13" s="4" t="s">
        <v>871</v>
      </c>
      <c r="B13" s="6" t="n">
        <v>984</v>
      </c>
      <c r="C13" s="6" t="n">
        <v>1427</v>
      </c>
    </row>
    <row r="14" spans="1:3">
      <c r="A14" s="4" t="s">
        <v>982</v>
      </c>
    </row>
    <row r="15" spans="1:3">
      <c r="A15" s="3" t="s">
        <v>865</v>
      </c>
    </row>
    <row r="16" spans="1:3">
      <c r="A16" s="4" t="s">
        <v>866</v>
      </c>
      <c r="B16" s="6" t="n">
        <v>931</v>
      </c>
      <c r="C16" s="6" t="n">
        <v>0</v>
      </c>
    </row>
    <row r="17" spans="1:3">
      <c r="A17" s="4" t="s">
        <v>978</v>
      </c>
      <c r="C17" s="6" t="n">
        <v>932</v>
      </c>
    </row>
    <row r="18" spans="1:3">
      <c r="A18" s="4" t="s">
        <v>979</v>
      </c>
      <c r="B18" s="6" t="n">
        <v>109</v>
      </c>
      <c r="C18" s="6" t="n">
        <v>9</v>
      </c>
    </row>
    <row r="19" spans="1:3">
      <c r="A19" s="4" t="s">
        <v>980</v>
      </c>
      <c r="B19" s="6" t="n">
        <v>-121</v>
      </c>
      <c r="C19" s="6" t="n">
        <v>14</v>
      </c>
    </row>
    <row r="20" spans="1:3">
      <c r="A20" s="4" t="s">
        <v>981</v>
      </c>
      <c r="B20" s="6" t="n">
        <v>-219</v>
      </c>
      <c r="C20" s="6" t="n">
        <v>-24</v>
      </c>
    </row>
    <row r="21" spans="1:3">
      <c r="A21" s="4" t="s">
        <v>871</v>
      </c>
      <c r="B21" s="6" t="n">
        <v>700</v>
      </c>
      <c r="C21" s="6" t="n">
        <v>931</v>
      </c>
    </row>
    <row r="22" spans="1:3">
      <c r="A22" s="4" t="s">
        <v>958</v>
      </c>
    </row>
    <row r="23" spans="1:3">
      <c r="A23" s="3" t="s">
        <v>865</v>
      </c>
    </row>
    <row r="24" spans="1:3">
      <c r="A24" s="4" t="s">
        <v>866</v>
      </c>
      <c r="B24" s="6" t="n">
        <v>338</v>
      </c>
      <c r="C24" s="6" t="n">
        <v>0</v>
      </c>
    </row>
    <row r="25" spans="1:3">
      <c r="A25" s="4" t="s">
        <v>978</v>
      </c>
      <c r="C25" s="6" t="n">
        <v>352</v>
      </c>
    </row>
    <row r="26" spans="1:3">
      <c r="A26" s="4" t="s">
        <v>979</v>
      </c>
      <c r="B26" s="6" t="n">
        <v>-8</v>
      </c>
      <c r="C26" s="6" t="n">
        <v>0</v>
      </c>
    </row>
    <row r="27" spans="1:3">
      <c r="A27" s="4" t="s">
        <v>980</v>
      </c>
      <c r="B27" s="6" t="n">
        <v>-20</v>
      </c>
      <c r="C27" s="6" t="n">
        <v>-10</v>
      </c>
    </row>
    <row r="28" spans="1:3">
      <c r="A28" s="4" t="s">
        <v>981</v>
      </c>
      <c r="B28" s="6" t="n">
        <v>-28</v>
      </c>
      <c r="C28" s="6" t="n">
        <v>-4</v>
      </c>
    </row>
    <row r="29" spans="1:3">
      <c r="A29" s="4" t="s">
        <v>871</v>
      </c>
      <c r="B29" s="6" t="n">
        <v>282</v>
      </c>
      <c r="C29" s="6" t="n">
        <v>338</v>
      </c>
    </row>
    <row r="30" spans="1:3">
      <c r="A30" s="4" t="s">
        <v>983</v>
      </c>
    </row>
    <row r="31" spans="1:3">
      <c r="A31" s="3" t="s">
        <v>865</v>
      </c>
    </row>
    <row r="32" spans="1:3">
      <c r="A32" s="4" t="s">
        <v>866</v>
      </c>
      <c r="B32" s="6" t="n">
        <v>145</v>
      </c>
      <c r="C32" s="6" t="n">
        <v>0</v>
      </c>
    </row>
    <row r="33" spans="1:3">
      <c r="A33" s="4" t="s">
        <v>978</v>
      </c>
      <c r="C33" s="6" t="n">
        <v>148</v>
      </c>
    </row>
    <row r="34" spans="1:3">
      <c r="A34" s="4" t="s">
        <v>979</v>
      </c>
      <c r="B34" s="6" t="n">
        <v>127</v>
      </c>
      <c r="C34" s="6" t="n">
        <v>0</v>
      </c>
    </row>
    <row r="35" spans="1:3">
      <c r="A35" s="4" t="s">
        <v>980</v>
      </c>
      <c r="B35" s="6" t="n">
        <v>-137</v>
      </c>
      <c r="C35" s="6" t="n">
        <v>-3</v>
      </c>
    </row>
    <row r="36" spans="1:3">
      <c r="A36" s="4" t="s">
        <v>981</v>
      </c>
      <c r="B36" s="6" t="n">
        <v>-135</v>
      </c>
      <c r="C36" s="6" t="n">
        <v>0</v>
      </c>
    </row>
    <row r="37" spans="1:3">
      <c r="A37" s="4" t="s">
        <v>871</v>
      </c>
      <c r="B37" s="6" t="n">
        <v>0</v>
      </c>
      <c r="C37" s="6" t="n">
        <v>145</v>
      </c>
    </row>
    <row r="38" spans="1:3">
      <c r="A38" s="4" t="s">
        <v>973</v>
      </c>
    </row>
    <row r="39" spans="1:3">
      <c r="A39" s="3" t="s">
        <v>865</v>
      </c>
    </row>
    <row r="40" spans="1:3">
      <c r="A40" s="4" t="s">
        <v>866</v>
      </c>
      <c r="B40" s="6" t="n">
        <v>13</v>
      </c>
      <c r="C40" s="6" t="n">
        <v>0</v>
      </c>
    </row>
    <row r="41" spans="1:3">
      <c r="A41" s="4" t="s">
        <v>978</v>
      </c>
      <c r="C41" s="6" t="n">
        <v>13</v>
      </c>
    </row>
    <row r="42" spans="1:3">
      <c r="A42" s="4" t="s">
        <v>979</v>
      </c>
      <c r="B42" s="6" t="n">
        <v>1</v>
      </c>
      <c r="C42" s="6" t="n">
        <v>0</v>
      </c>
    </row>
    <row r="43" spans="1:3">
      <c r="A43" s="4" t="s">
        <v>980</v>
      </c>
      <c r="B43" s="6" t="n">
        <v>-3</v>
      </c>
      <c r="C43" s="6" t="n">
        <v>0</v>
      </c>
    </row>
    <row r="44" spans="1:3">
      <c r="A44" s="4" t="s">
        <v>981</v>
      </c>
      <c r="B44" s="6" t="n">
        <v>-9</v>
      </c>
      <c r="C44" s="6" t="n">
        <v>0</v>
      </c>
    </row>
    <row r="45" spans="1:3">
      <c r="A45" s="4" t="s">
        <v>871</v>
      </c>
      <c r="B45" s="7" t="n">
        <v>2</v>
      </c>
      <c r="C45"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984</v>
      </c>
      <c r="B1" s="2" t="s">
        <v>1</v>
      </c>
    </row>
    <row r="2" spans="1:2">
      <c r="B2" s="2" t="s">
        <v>662</v>
      </c>
    </row>
    <row r="3" spans="1:2">
      <c r="A3" s="3" t="s">
        <v>985</v>
      </c>
    </row>
    <row r="4" spans="1:2">
      <c r="A4" s="6" t="n">
        <v>2017</v>
      </c>
      <c r="B4" s="7" t="n">
        <v>422</v>
      </c>
    </row>
    <row r="5" spans="1:2">
      <c r="A5" s="6" t="n">
        <v>2018</v>
      </c>
      <c r="B5" s="6" t="n">
        <v>406</v>
      </c>
    </row>
    <row r="6" spans="1:2">
      <c r="A6" s="6" t="n">
        <v>2019</v>
      </c>
      <c r="B6" s="6" t="n">
        <v>408</v>
      </c>
    </row>
    <row r="7" spans="1:2">
      <c r="A7" s="6" t="n">
        <v>2020</v>
      </c>
      <c r="B7" s="6" t="n">
        <v>411</v>
      </c>
    </row>
    <row r="8" spans="1:2">
      <c r="A8" s="6" t="n">
        <v>2021</v>
      </c>
      <c r="B8" s="6" t="n">
        <v>411</v>
      </c>
    </row>
    <row r="9" spans="1:2">
      <c r="A9" s="4" t="s">
        <v>986</v>
      </c>
      <c r="B9" s="6" t="n">
        <v>2033</v>
      </c>
    </row>
    <row r="10" spans="1:2">
      <c r="A10" s="4" t="s">
        <v>836</v>
      </c>
    </row>
    <row r="11" spans="1:2">
      <c r="A11" s="3" t="s">
        <v>985</v>
      </c>
    </row>
    <row r="12" spans="1:2">
      <c r="A12" s="6" t="n">
        <v>2017</v>
      </c>
      <c r="B12" s="6" t="n">
        <v>393</v>
      </c>
    </row>
    <row r="13" spans="1:2">
      <c r="A13" s="6" t="n">
        <v>2018</v>
      </c>
      <c r="B13" s="6" t="n">
        <v>378</v>
      </c>
    </row>
    <row r="14" spans="1:2">
      <c r="A14" s="6" t="n">
        <v>2019</v>
      </c>
      <c r="B14" s="6" t="n">
        <v>380</v>
      </c>
    </row>
    <row r="15" spans="1:2">
      <c r="A15" s="6" t="n">
        <v>2020</v>
      </c>
      <c r="B15" s="6" t="n">
        <v>383</v>
      </c>
    </row>
    <row r="16" spans="1:2">
      <c r="A16" s="6" t="n">
        <v>2021</v>
      </c>
      <c r="B16" s="6" t="n">
        <v>384</v>
      </c>
    </row>
    <row r="17" spans="1:2">
      <c r="A17" s="4" t="s">
        <v>986</v>
      </c>
      <c r="B17" s="6" t="n">
        <v>1914</v>
      </c>
    </row>
    <row r="18" spans="1:2">
      <c r="A18" s="4" t="s">
        <v>843</v>
      </c>
    </row>
    <row r="19" spans="1:2">
      <c r="A19" s="3" t="s">
        <v>985</v>
      </c>
    </row>
    <row r="20" spans="1:2">
      <c r="A20" s="6" t="n">
        <v>2017</v>
      </c>
      <c r="B20" s="6" t="n">
        <v>29</v>
      </c>
    </row>
    <row r="21" spans="1:2">
      <c r="A21" s="6" t="n">
        <v>2018</v>
      </c>
      <c r="B21" s="6" t="n">
        <v>28</v>
      </c>
    </row>
    <row r="22" spans="1:2">
      <c r="A22" s="6" t="n">
        <v>2019</v>
      </c>
      <c r="B22" s="6" t="n">
        <v>28</v>
      </c>
    </row>
    <row r="23" spans="1:2">
      <c r="A23" s="6" t="n">
        <v>2020</v>
      </c>
      <c r="B23" s="6" t="n">
        <v>28</v>
      </c>
    </row>
    <row r="24" spans="1:2">
      <c r="A24" s="6" t="n">
        <v>2021</v>
      </c>
      <c r="B24" s="6" t="n">
        <v>27</v>
      </c>
    </row>
    <row r="25" spans="1:2">
      <c r="A25" s="4" t="s">
        <v>986</v>
      </c>
      <c r="B25" s="6" t="n">
        <v>119</v>
      </c>
    </row>
    <row r="26" spans="1:2">
      <c r="A26" s="4" t="s">
        <v>987</v>
      </c>
    </row>
    <row r="27" spans="1:2">
      <c r="A27" s="3" t="s">
        <v>831</v>
      </c>
    </row>
    <row r="28" spans="1:2">
      <c r="A28" s="4" t="s">
        <v>988</v>
      </c>
      <c r="B28" s="6" t="n">
        <v>185</v>
      </c>
    </row>
    <row r="29" spans="1:2">
      <c r="A29" s="4" t="s">
        <v>989</v>
      </c>
    </row>
    <row r="30" spans="1:2">
      <c r="A30" s="3" t="s">
        <v>831</v>
      </c>
    </row>
    <row r="31" spans="1:2">
      <c r="A31" s="4" t="s">
        <v>988</v>
      </c>
      <c r="B31" s="7" t="n">
        <v>1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33</v>
      </c>
    </row>
    <row r="3" spans="1:4">
      <c r="A3" s="3" t="s">
        <v>991</v>
      </c>
    </row>
    <row r="4" spans="1:4">
      <c r="A4" s="4" t="s">
        <v>992</v>
      </c>
      <c r="B4" s="7" t="n">
        <v>39</v>
      </c>
      <c r="C4" s="7" t="n">
        <v>37</v>
      </c>
      <c r="D4" s="7" t="n">
        <v>35</v>
      </c>
    </row>
    <row r="5" spans="1:4">
      <c r="A5" s="3" t="s">
        <v>993</v>
      </c>
    </row>
    <row r="6" spans="1:4">
      <c r="A6" s="4" t="s">
        <v>49</v>
      </c>
      <c r="B6" s="6" t="n">
        <v>39</v>
      </c>
      <c r="C6" s="6" t="n">
        <v>37</v>
      </c>
      <c r="D6" s="6" t="n">
        <v>35</v>
      </c>
    </row>
    <row r="7" spans="1:4">
      <c r="A7" s="4" t="s">
        <v>994</v>
      </c>
      <c r="B7" s="6" t="n">
        <v>-15</v>
      </c>
      <c r="C7" s="6" t="n">
        <v>-11</v>
      </c>
      <c r="D7" s="6" t="n">
        <v>-11</v>
      </c>
    </row>
    <row r="8" spans="1:4">
      <c r="A8" s="4" t="s">
        <v>995</v>
      </c>
      <c r="B8" s="6" t="n">
        <v>24</v>
      </c>
      <c r="C8" s="6" t="n">
        <v>26</v>
      </c>
      <c r="D8" s="6" t="n">
        <v>24</v>
      </c>
    </row>
    <row r="9" spans="1:4">
      <c r="A9" s="4" t="s">
        <v>38</v>
      </c>
    </row>
    <row r="10" spans="1:4">
      <c r="A10" s="3" t="s">
        <v>991</v>
      </c>
    </row>
    <row r="11" spans="1:4">
      <c r="A11" s="4" t="s">
        <v>992</v>
      </c>
      <c r="B11" s="6" t="n">
        <v>4</v>
      </c>
      <c r="C11" s="6" t="n">
        <v>4</v>
      </c>
      <c r="D11" s="6" t="n">
        <v>4</v>
      </c>
    </row>
    <row r="12" spans="1:4">
      <c r="A12" s="3" t="s">
        <v>993</v>
      </c>
    </row>
    <row r="13" spans="1:4">
      <c r="A13" s="4" t="s">
        <v>49</v>
      </c>
      <c r="B13" s="6" t="n">
        <v>4</v>
      </c>
      <c r="C13" s="6" t="n">
        <v>4</v>
      </c>
      <c r="D13" s="6" t="n">
        <v>4</v>
      </c>
    </row>
    <row r="14" spans="1:4">
      <c r="A14" s="4" t="s">
        <v>42</v>
      </c>
    </row>
    <row r="15" spans="1:4">
      <c r="A15" s="3" t="s">
        <v>991</v>
      </c>
    </row>
    <row r="16" spans="1:4">
      <c r="A16" s="4" t="s">
        <v>992</v>
      </c>
      <c r="B16" s="6" t="n">
        <v>35</v>
      </c>
      <c r="C16" s="6" t="n">
        <v>33</v>
      </c>
      <c r="D16" s="6" t="n">
        <v>31</v>
      </c>
    </row>
    <row r="17" spans="1:4">
      <c r="A17" s="3" t="s">
        <v>993</v>
      </c>
    </row>
    <row r="18" spans="1:4">
      <c r="A18" s="4" t="s">
        <v>49</v>
      </c>
      <c r="B18" s="7" t="n">
        <v>35</v>
      </c>
      <c r="C18" s="7" t="n">
        <v>33</v>
      </c>
      <c r="D18" s="7"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3"/>
  </cols>
  <sheetData>
    <row r="1" spans="1:4">
      <c r="A1" s="1" t="s">
        <v>996</v>
      </c>
      <c r="B1" s="2" t="s">
        <v>1</v>
      </c>
    </row>
    <row r="2" spans="1:4">
      <c r="B2" s="2" t="s">
        <v>2</v>
      </c>
      <c r="C2" s="2" t="s">
        <v>32</v>
      </c>
      <c r="D2" s="2" t="s">
        <v>33</v>
      </c>
    </row>
    <row r="3" spans="1:4">
      <c r="A3" s="3" t="s">
        <v>404</v>
      </c>
    </row>
    <row r="4" spans="1:4">
      <c r="A4" s="4" t="s">
        <v>997</v>
      </c>
      <c r="B4" s="4" t="s">
        <v>766</v>
      </c>
      <c r="C4" s="4" t="s">
        <v>730</v>
      </c>
      <c r="D4" s="4" t="s">
        <v>998</v>
      </c>
    </row>
    <row r="5" spans="1:4">
      <c r="A5" s="4" t="s">
        <v>999</v>
      </c>
      <c r="B5" s="4" t="s">
        <v>1000</v>
      </c>
      <c r="C5" s="4" t="s">
        <v>1001</v>
      </c>
      <c r="D5" s="4" t="s">
        <v>1002</v>
      </c>
    </row>
    <row r="6" spans="1:4">
      <c r="A6" s="4" t="s">
        <v>1003</v>
      </c>
      <c r="B6" s="4" t="s">
        <v>674</v>
      </c>
      <c r="C6" s="4" t="s">
        <v>1004</v>
      </c>
      <c r="D6" s="4" t="s">
        <v>1004</v>
      </c>
    </row>
    <row r="7" spans="1:4">
      <c r="A7" s="4" t="s">
        <v>1005</v>
      </c>
      <c r="B7" s="4" t="s">
        <v>1006</v>
      </c>
      <c r="C7" s="4" t="s">
        <v>1007</v>
      </c>
      <c r="D7" s="4" t="s">
        <v>10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1009</v>
      </c>
      <c r="B1" s="2" t="s">
        <v>1</v>
      </c>
    </row>
    <row r="2" spans="1:2">
      <c r="B2" s="2" t="s">
        <v>1010</v>
      </c>
    </row>
    <row r="3" spans="1:2">
      <c r="A3" s="3" t="s">
        <v>1011</v>
      </c>
    </row>
    <row r="4" spans="1:2">
      <c r="A4" s="4" t="s">
        <v>1012</v>
      </c>
      <c r="B4" s="6" t="n">
        <v>4228123</v>
      </c>
    </row>
    <row r="5" spans="1:2">
      <c r="A5" s="4" t="s">
        <v>1013</v>
      </c>
      <c r="B5" s="6" t="n">
        <v>-287507</v>
      </c>
    </row>
    <row r="6" spans="1:2">
      <c r="A6" s="4" t="s">
        <v>1014</v>
      </c>
      <c r="B6" s="6" t="n">
        <v>1658000</v>
      </c>
    </row>
    <row r="7" spans="1:2">
      <c r="A7" s="4" t="s">
        <v>1015</v>
      </c>
      <c r="B7" s="6" t="n">
        <v>-662771</v>
      </c>
    </row>
    <row r="8" spans="1:2">
      <c r="A8" s="4" t="s">
        <v>1016</v>
      </c>
      <c r="B8" s="6" t="n">
        <v>4935845</v>
      </c>
    </row>
    <row r="9" spans="1:2">
      <c r="A9" s="3" t="s">
        <v>1017</v>
      </c>
    </row>
    <row r="10" spans="1:2">
      <c r="A10" s="4" t="s">
        <v>1018</v>
      </c>
      <c r="B10" s="8" t="n">
        <v>54.99</v>
      </c>
    </row>
    <row r="11" spans="1:2">
      <c r="A11" s="4" t="s">
        <v>1019</v>
      </c>
      <c r="B11" s="9" t="n">
        <v>72.91</v>
      </c>
    </row>
    <row r="12" spans="1:2">
      <c r="A12" s="4" t="s">
        <v>1020</v>
      </c>
      <c r="B12" s="9" t="n">
        <v>77.56999999999999</v>
      </c>
    </row>
    <row r="13" spans="1:2">
      <c r="A13" s="4" t="s">
        <v>1021</v>
      </c>
      <c r="B13" s="9" t="n">
        <v>49.38</v>
      </c>
    </row>
    <row r="14" spans="1:2">
      <c r="A14" s="4" t="s">
        <v>1022</v>
      </c>
      <c r="B14" s="8" t="n">
        <v>62.28</v>
      </c>
    </row>
    <row r="15" spans="1:2">
      <c r="A15" s="4" t="s">
        <v>1023</v>
      </c>
      <c r="B15" s="6" t="n">
        <v>2252136</v>
      </c>
    </row>
    <row r="16" spans="1:2">
      <c r="A16" s="4" t="s">
        <v>1024</v>
      </c>
      <c r="B16" s="8" t="n">
        <v>48.19</v>
      </c>
    </row>
    <row r="17" spans="1:2">
      <c r="A17" s="4" t="s">
        <v>1025</v>
      </c>
      <c r="B17" s="4" t="s">
        <v>1026</v>
      </c>
    </row>
    <row r="18" spans="1:2">
      <c r="A18" s="4" t="s">
        <v>1027</v>
      </c>
      <c r="B18" s="4" t="s">
        <v>1028</v>
      </c>
    </row>
    <row r="19" spans="1:2">
      <c r="A19" s="4" t="s">
        <v>1029</v>
      </c>
      <c r="B19" s="7" t="n">
        <v>100250</v>
      </c>
    </row>
    <row r="20" spans="1:2">
      <c r="A20" s="4" t="s">
        <v>1030</v>
      </c>
      <c r="B20" s="7" t="n">
        <v>774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011</v>
      </c>
    </row>
    <row r="4" spans="1:4">
      <c r="A4" s="4" t="s">
        <v>1032</v>
      </c>
      <c r="B4" s="6" t="n">
        <v>2318908</v>
      </c>
    </row>
    <row r="5" spans="1:4">
      <c r="A5" s="4" t="s">
        <v>1033</v>
      </c>
      <c r="B5" s="6" t="n">
        <v>1658000</v>
      </c>
    </row>
    <row r="6" spans="1:4">
      <c r="A6" s="4" t="s">
        <v>1034</v>
      </c>
      <c r="B6" s="6" t="n">
        <v>-1293199</v>
      </c>
    </row>
    <row r="7" spans="1:4">
      <c r="A7" s="4" t="s">
        <v>1035</v>
      </c>
      <c r="B7" s="6" t="n">
        <v>2683709</v>
      </c>
      <c r="C7" s="6" t="n">
        <v>2318908</v>
      </c>
    </row>
    <row r="8" spans="1:4">
      <c r="A8" s="3" t="s">
        <v>1036</v>
      </c>
    </row>
    <row r="9" spans="1:4">
      <c r="A9" s="4" t="s">
        <v>1037</v>
      </c>
      <c r="B9" s="8" t="n">
        <v>12.16</v>
      </c>
    </row>
    <row r="10" spans="1:4">
      <c r="A10" s="4" t="s">
        <v>1038</v>
      </c>
      <c r="B10" s="9" t="n">
        <v>12.68</v>
      </c>
      <c r="C10" s="8" t="n">
        <v>12.51</v>
      </c>
      <c r="D10" s="8" t="n">
        <v>12.4</v>
      </c>
    </row>
    <row r="11" spans="1:4">
      <c r="A11" s="4" t="s">
        <v>1039</v>
      </c>
      <c r="B11" s="9" t="n">
        <v>11.83</v>
      </c>
    </row>
    <row r="12" spans="1:4">
      <c r="A12" s="4" t="s">
        <v>1040</v>
      </c>
      <c r="B12" s="8" t="n">
        <v>12.64</v>
      </c>
      <c r="C12" s="8" t="n">
        <v>12.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1041</v>
      </c>
      <c r="B1" s="2" t="s">
        <v>1</v>
      </c>
    </row>
    <row r="2" spans="1:4">
      <c r="B2" s="2" t="s">
        <v>1042</v>
      </c>
      <c r="C2" s="2" t="s">
        <v>1043</v>
      </c>
      <c r="D2" s="2" t="s">
        <v>1044</v>
      </c>
    </row>
    <row r="3" spans="1:4">
      <c r="A3" s="3" t="s">
        <v>1045</v>
      </c>
    </row>
    <row r="4" spans="1:4">
      <c r="A4" s="4" t="s">
        <v>1046</v>
      </c>
      <c r="B4" s="6" t="n">
        <v>2</v>
      </c>
    </row>
    <row r="5" spans="1:4">
      <c r="A5" s="4" t="s">
        <v>1047</v>
      </c>
      <c r="B5" s="6" t="n">
        <v>31817456</v>
      </c>
    </row>
    <row r="6" spans="1:4">
      <c r="A6" s="4" t="s">
        <v>1048</v>
      </c>
      <c r="B6" s="6" t="n">
        <v>967659</v>
      </c>
    </row>
    <row r="7" spans="1:4">
      <c r="A7" s="4" t="s">
        <v>1049</v>
      </c>
      <c r="B7" s="4" t="s">
        <v>1050</v>
      </c>
    </row>
    <row r="8" spans="1:4">
      <c r="A8" s="4" t="s">
        <v>1051</v>
      </c>
      <c r="B8" s="4" t="s">
        <v>444</v>
      </c>
    </row>
    <row r="9" spans="1:4">
      <c r="A9" s="4" t="s">
        <v>1052</v>
      </c>
      <c r="B9" s="4" t="s">
        <v>1053</v>
      </c>
    </row>
    <row r="10" spans="1:4">
      <c r="A10" s="4" t="s">
        <v>1054</v>
      </c>
      <c r="B10" s="4" t="s">
        <v>1053</v>
      </c>
    </row>
    <row r="11" spans="1:4">
      <c r="A11" s="4" t="s">
        <v>1055</v>
      </c>
      <c r="B11" s="4" t="s">
        <v>1053</v>
      </c>
    </row>
    <row r="12" spans="1:4">
      <c r="A12" s="4" t="s">
        <v>1056</v>
      </c>
      <c r="B12" s="8" t="n">
        <v>12.68</v>
      </c>
      <c r="C12" s="8" t="n">
        <v>12.51</v>
      </c>
      <c r="D12" s="8" t="n">
        <v>12.4</v>
      </c>
    </row>
    <row r="13" spans="1:4">
      <c r="A13" s="4" t="s">
        <v>1057</v>
      </c>
      <c r="B13" s="7" t="n">
        <v>20</v>
      </c>
      <c r="C13" s="7" t="n">
        <v>20</v>
      </c>
      <c r="D13" s="7" t="n">
        <v>51</v>
      </c>
    </row>
    <row r="14" spans="1:4">
      <c r="A14" s="4" t="s">
        <v>1058</v>
      </c>
      <c r="B14" s="7" t="n">
        <v>34</v>
      </c>
    </row>
    <row r="15" spans="1:4">
      <c r="A15" s="4" t="s">
        <v>1059</v>
      </c>
      <c r="B15" s="4" t="s">
        <v>1060</v>
      </c>
    </row>
    <row r="16" spans="1:4">
      <c r="A16" s="4" t="s">
        <v>1061</v>
      </c>
      <c r="B16" s="7" t="n">
        <v>15</v>
      </c>
      <c r="C16" s="7" t="n">
        <v>16</v>
      </c>
      <c r="D16" s="7" t="n">
        <v>16</v>
      </c>
    </row>
    <row r="17" spans="1:4">
      <c r="A17" s="4" t="s">
        <v>1062</v>
      </c>
      <c r="B17" s="7" t="n">
        <v>12</v>
      </c>
    </row>
    <row r="18" spans="1:4">
      <c r="A18" s="4" t="s">
        <v>1063</v>
      </c>
      <c r="B18" s="4" t="s">
        <v>1064</v>
      </c>
    </row>
    <row r="19" spans="1:4">
      <c r="A19" s="4" t="s">
        <v>1065</v>
      </c>
      <c r="B19" s="8" t="n">
        <v>81.53</v>
      </c>
      <c r="C19" s="8" t="n">
        <v>78.05</v>
      </c>
      <c r="D19" s="8" t="n">
        <v>61.39</v>
      </c>
    </row>
    <row r="20" spans="1:4">
      <c r="A20" s="4" t="s">
        <v>1066</v>
      </c>
      <c r="B20" s="7" t="n">
        <v>7</v>
      </c>
      <c r="C20" s="7" t="n">
        <v>14</v>
      </c>
      <c r="D20" s="7" t="n">
        <v>12</v>
      </c>
    </row>
    <row r="21" spans="1:4">
      <c r="A21" s="4" t="s">
        <v>1067</v>
      </c>
      <c r="B21" s="4" t="s">
        <v>442</v>
      </c>
    </row>
    <row r="22" spans="1:4">
      <c r="A22" s="4" t="s">
        <v>1068</v>
      </c>
      <c r="B22" s="4" t="s">
        <v>442</v>
      </c>
    </row>
    <row r="23" spans="1:4">
      <c r="A23" s="4" t="s">
        <v>1069</v>
      </c>
      <c r="B23" s="7" t="n">
        <v>19</v>
      </c>
    </row>
    <row r="24" spans="1:4">
      <c r="A24" s="4" t="s">
        <v>1070</v>
      </c>
      <c r="B24" s="4" t="s">
        <v>1071</v>
      </c>
    </row>
    <row r="25" spans="1:4">
      <c r="A25" s="4" t="s">
        <v>1072</v>
      </c>
      <c r="B25" s="8" t="n">
        <v>73.31999999999999</v>
      </c>
      <c r="C25" s="8" t="n">
        <v>64.23</v>
      </c>
      <c r="D25" s="8" t="n">
        <v>59.17</v>
      </c>
    </row>
    <row r="26" spans="1:4">
      <c r="A26" s="4" t="s">
        <v>1073</v>
      </c>
      <c r="B26" s="7" t="n">
        <v>18</v>
      </c>
      <c r="C26" s="7" t="n">
        <v>7</v>
      </c>
      <c r="D26" s="7" t="n">
        <v>4</v>
      </c>
    </row>
    <row r="27" spans="1:4">
      <c r="A27" s="4" t="s">
        <v>1074</v>
      </c>
    </row>
    <row r="28" spans="1:4">
      <c r="A28" s="3" t="s">
        <v>1045</v>
      </c>
    </row>
    <row r="29" spans="1:4">
      <c r="A29" s="4" t="s">
        <v>1075</v>
      </c>
      <c r="B29" s="6" t="n">
        <v>198748</v>
      </c>
    </row>
    <row r="30" spans="1:4">
      <c r="A30" s="4" t="s">
        <v>1076</v>
      </c>
    </row>
    <row r="31" spans="1:4">
      <c r="A31" s="3" t="s">
        <v>1045</v>
      </c>
    </row>
    <row r="32" spans="1:4">
      <c r="A32" s="4" t="s">
        <v>1075</v>
      </c>
      <c r="B32" s="6" t="n">
        <v>213127</v>
      </c>
    </row>
    <row r="33" spans="1:4">
      <c r="A33" s="4" t="s">
        <v>1077</v>
      </c>
    </row>
    <row r="34" spans="1:4">
      <c r="A34" s="3" t="s">
        <v>1045</v>
      </c>
    </row>
    <row r="35" spans="1:4">
      <c r="A35" s="4" t="s">
        <v>1075</v>
      </c>
      <c r="B35" s="6" t="n">
        <v>0</v>
      </c>
    </row>
    <row r="36" spans="1:4">
      <c r="A36" s="4" t="s">
        <v>1078</v>
      </c>
    </row>
    <row r="37" spans="1:4">
      <c r="A37" s="3" t="s">
        <v>1045</v>
      </c>
    </row>
    <row r="38" spans="1:4">
      <c r="A38" s="4" t="s">
        <v>1075</v>
      </c>
      <c r="B38" s="6" t="n">
        <v>681731</v>
      </c>
      <c r="C38" s="6" t="n">
        <v>763356</v>
      </c>
    </row>
    <row r="39" spans="1:4">
      <c r="A39" s="4" t="s">
        <v>1065</v>
      </c>
      <c r="B39" s="8" t="n">
        <v>73.31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33</v>
      </c>
    </row>
    <row r="3" spans="1:4">
      <c r="A3" s="3" t="s">
        <v>1080</v>
      </c>
    </row>
    <row r="4" spans="1:4">
      <c r="A4" s="4" t="s">
        <v>1081</v>
      </c>
      <c r="B4" s="8" t="n">
        <v>81.53</v>
      </c>
      <c r="C4" s="8" t="n">
        <v>78.05</v>
      </c>
      <c r="D4" s="8" t="n">
        <v>61.39</v>
      </c>
    </row>
    <row r="5" spans="1:4">
      <c r="A5" s="4" t="s">
        <v>1082</v>
      </c>
    </row>
    <row r="6" spans="1:4">
      <c r="A6" s="3" t="s">
        <v>1083</v>
      </c>
    </row>
    <row r="7" spans="1:4">
      <c r="A7" s="4" t="s">
        <v>1084</v>
      </c>
      <c r="B7" s="6" t="n">
        <v>462448</v>
      </c>
    </row>
    <row r="8" spans="1:4">
      <c r="A8" s="4" t="s">
        <v>1085</v>
      </c>
      <c r="B8" s="6" t="n">
        <v>125900</v>
      </c>
    </row>
    <row r="9" spans="1:4">
      <c r="A9" s="4" t="s">
        <v>1086</v>
      </c>
      <c r="B9" s="6" t="n">
        <v>-127443</v>
      </c>
    </row>
    <row r="10" spans="1:4">
      <c r="A10" s="4" t="s">
        <v>1087</v>
      </c>
      <c r="B10" s="6" t="n">
        <v>-49030</v>
      </c>
    </row>
    <row r="11" spans="1:4">
      <c r="A11" s="4" t="s">
        <v>1088</v>
      </c>
      <c r="B11" s="6" t="n">
        <v>411875</v>
      </c>
      <c r="C11" s="6" t="n">
        <v>462448</v>
      </c>
    </row>
    <row r="12" spans="1:4">
      <c r="A12" s="3" t="s">
        <v>1080</v>
      </c>
    </row>
    <row r="13" spans="1:4">
      <c r="A13" s="4" t="s">
        <v>1089</v>
      </c>
      <c r="B13" s="8" t="n">
        <v>63.48</v>
      </c>
    </row>
    <row r="14" spans="1:4">
      <c r="A14" s="4" t="s">
        <v>1081</v>
      </c>
      <c r="B14" s="9" t="n">
        <v>81.53</v>
      </c>
    </row>
    <row r="15" spans="1:4">
      <c r="A15" s="4" t="s">
        <v>1090</v>
      </c>
      <c r="B15" s="9" t="n">
        <v>51.23</v>
      </c>
    </row>
    <row r="16" spans="1:4">
      <c r="A16" s="4" t="s">
        <v>1091</v>
      </c>
      <c r="B16" s="9" t="n">
        <v>77.95</v>
      </c>
    </row>
    <row r="17" spans="1:4">
      <c r="A17" s="4" t="s">
        <v>1092</v>
      </c>
      <c r="B17" s="8" t="n">
        <v>71.06999999999999</v>
      </c>
      <c r="C17" s="8" t="n">
        <v>63.48</v>
      </c>
    </row>
    <row r="18" spans="1:4">
      <c r="A18" s="4" t="s">
        <v>1078</v>
      </c>
    </row>
    <row r="19" spans="1:4">
      <c r="A19" s="3" t="s">
        <v>1083</v>
      </c>
    </row>
    <row r="20" spans="1:4">
      <c r="A20" s="4" t="s">
        <v>1084</v>
      </c>
      <c r="B20" s="6" t="n">
        <v>763356</v>
      </c>
    </row>
    <row r="21" spans="1:4">
      <c r="A21" s="4" t="s">
        <v>1085</v>
      </c>
      <c r="B21" s="6" t="n">
        <v>356666</v>
      </c>
    </row>
    <row r="22" spans="1:4">
      <c r="A22" s="4" t="s">
        <v>1086</v>
      </c>
      <c r="B22" s="6" t="n">
        <v>-376103</v>
      </c>
    </row>
    <row r="23" spans="1:4">
      <c r="A23" s="4" t="s">
        <v>1087</v>
      </c>
      <c r="B23" s="6" t="n">
        <v>-62188</v>
      </c>
    </row>
    <row r="24" spans="1:4">
      <c r="A24" s="4" t="s">
        <v>1088</v>
      </c>
      <c r="B24" s="6" t="n">
        <v>681731</v>
      </c>
      <c r="C24" s="6" t="n">
        <v>763356</v>
      </c>
    </row>
    <row r="25" spans="1:4">
      <c r="A25" s="3" t="s">
        <v>1080</v>
      </c>
    </row>
    <row r="26" spans="1:4">
      <c r="A26" s="4" t="s">
        <v>1089</v>
      </c>
      <c r="B26" s="8" t="n">
        <v>56.33</v>
      </c>
    </row>
    <row r="27" spans="1:4">
      <c r="A27" s="4" t="s">
        <v>1081</v>
      </c>
      <c r="B27" s="9" t="n">
        <v>73.31999999999999</v>
      </c>
    </row>
    <row r="28" spans="1:4">
      <c r="A28" s="4" t="s">
        <v>1090</v>
      </c>
      <c r="B28" s="9" t="n">
        <v>47.51</v>
      </c>
    </row>
    <row r="29" spans="1:4">
      <c r="A29" s="4" t="s">
        <v>1091</v>
      </c>
      <c r="B29" s="9" t="n">
        <v>68.92</v>
      </c>
    </row>
    <row r="30" spans="1:4">
      <c r="A30" s="4" t="s">
        <v>1092</v>
      </c>
      <c r="B30" s="8" t="n">
        <v>68.94</v>
      </c>
      <c r="C30" s="8" t="n">
        <v>56.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33</v>
      </c>
    </row>
    <row r="3" spans="1:4">
      <c r="A3" s="3" t="s">
        <v>241</v>
      </c>
    </row>
    <row r="4" spans="1:4">
      <c r="A4" s="4" t="s">
        <v>49</v>
      </c>
      <c r="B4" s="7" t="n">
        <v>345</v>
      </c>
      <c r="C4" s="7" t="n">
        <v>334</v>
      </c>
      <c r="D4" s="7" t="n">
        <v>540</v>
      </c>
    </row>
    <row r="5" spans="1:4">
      <c r="A5" s="4" t="s">
        <v>1094</v>
      </c>
      <c r="B5" s="6" t="n">
        <v>-1</v>
      </c>
      <c r="C5" s="6" t="n">
        <v>-1</v>
      </c>
      <c r="D5" s="6" t="n">
        <v>-4</v>
      </c>
    </row>
    <row r="6" spans="1:4">
      <c r="A6" s="4" t="s">
        <v>1095</v>
      </c>
      <c r="B6" s="7" t="n">
        <v>344</v>
      </c>
      <c r="C6" s="7" t="n">
        <v>333</v>
      </c>
      <c r="D6" s="7" t="n">
        <v>536</v>
      </c>
    </row>
    <row r="7" spans="1:4">
      <c r="A7" s="4" t="s">
        <v>1096</v>
      </c>
      <c r="B7" s="6" t="n">
        <v>123800000</v>
      </c>
      <c r="C7" s="6" t="n">
        <v>105700000</v>
      </c>
      <c r="D7" s="6" t="n">
        <v>106100000</v>
      </c>
    </row>
    <row r="8" spans="1:4">
      <c r="A8" s="4" t="s">
        <v>1097</v>
      </c>
      <c r="B8" s="6" t="n">
        <v>1200000</v>
      </c>
      <c r="C8" s="6" t="n">
        <v>1100000</v>
      </c>
      <c r="D8" s="6" t="n">
        <v>1200000</v>
      </c>
    </row>
    <row r="9" spans="1:4">
      <c r="A9" s="4" t="s">
        <v>1098</v>
      </c>
      <c r="B9" s="6" t="n">
        <v>125000000</v>
      </c>
      <c r="C9" s="6" t="n">
        <v>106800000</v>
      </c>
      <c r="D9" s="6" t="n">
        <v>107300000</v>
      </c>
    </row>
    <row r="10" spans="1:4">
      <c r="A10" s="4" t="s">
        <v>1099</v>
      </c>
      <c r="B10" s="8" t="n">
        <v>2.77</v>
      </c>
      <c r="C10" s="8" t="n">
        <v>3.15</v>
      </c>
      <c r="D10" s="8" t="n">
        <v>5.05</v>
      </c>
    </row>
    <row r="11" spans="1:4">
      <c r="A11" s="4" t="s">
        <v>1100</v>
      </c>
      <c r="B11" s="8" t="n">
        <v>2.75</v>
      </c>
      <c r="C11" s="8" t="n">
        <v>3.11</v>
      </c>
      <c r="D11" s="7" t="n">
        <v>5</v>
      </c>
    </row>
    <row r="12" spans="1:4">
      <c r="A12" s="3" t="s">
        <v>415</v>
      </c>
    </row>
    <row r="13" spans="1:4">
      <c r="A13" s="4" t="s">
        <v>1101</v>
      </c>
      <c r="B13" s="6" t="n">
        <v>1671045</v>
      </c>
      <c r="C13" s="6" t="n">
        <v>605419</v>
      </c>
      <c r="D13" s="6" t="n">
        <v>6519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245</v>
      </c>
    </row>
    <row r="4" spans="1:4">
      <c r="A4" s="4" t="s">
        <v>1103</v>
      </c>
      <c r="B4" s="7" t="n">
        <v>309</v>
      </c>
      <c r="C4" s="7" t="n">
        <v>277</v>
      </c>
      <c r="D4" s="7" t="n">
        <v>26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1105</v>
      </c>
    </row>
    <row r="4" spans="1:4">
      <c r="A4" s="4" t="s">
        <v>46</v>
      </c>
      <c r="B4" s="7" t="n">
        <v>183</v>
      </c>
      <c r="C4" s="7" t="n">
        <v>130</v>
      </c>
      <c r="D4" s="7" t="n">
        <v>94</v>
      </c>
    </row>
    <row r="5" spans="1:4">
      <c r="A5" s="4" t="s">
        <v>1106</v>
      </c>
      <c r="B5" s="7" t="n">
        <v>146</v>
      </c>
      <c r="C5" s="6" t="n">
        <v>89</v>
      </c>
      <c r="D5" s="7" t="n">
        <v>93</v>
      </c>
    </row>
    <row r="6" spans="1:4">
      <c r="A6" s="4" t="s">
        <v>1107</v>
      </c>
    </row>
    <row r="7" spans="1:4">
      <c r="A7" s="3" t="s">
        <v>1105</v>
      </c>
    </row>
    <row r="8" spans="1:4">
      <c r="A8" s="4" t="s">
        <v>46</v>
      </c>
      <c r="C8" s="7" t="n">
        <v>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Significant Accounting Policies</vt:lpstr>
      <vt:lpstr>Accounting Changes or Recent Ac</vt:lpstr>
      <vt:lpstr>Discontinued Operations</vt:lpstr>
      <vt:lpstr>Business Combinations</vt:lpstr>
      <vt:lpstr>Receivables</vt:lpstr>
      <vt:lpstr>Inventories</vt:lpstr>
      <vt:lpstr>Property, Plant and Equipment</vt:lpstr>
      <vt:lpstr>Goodwill</vt:lpstr>
      <vt:lpstr>Intangible Assets</vt:lpstr>
      <vt:lpstr>Accrued Warranties</vt:lpstr>
      <vt:lpstr>Credit Arrangements</vt:lpstr>
      <vt:lpstr>Short-Term Debt</vt:lpstr>
      <vt:lpstr>Long-Term Debt</vt:lpstr>
      <vt:lpstr>Pension and Other Postretiremen</vt:lpstr>
      <vt:lpstr>Stock Options and Other Share-B</vt:lpstr>
      <vt:lpstr>Income From Continuing Operatio</vt:lpstr>
      <vt:lpstr>Research And Development</vt:lpstr>
      <vt:lpstr>Interest Expense</vt:lpstr>
      <vt:lpstr>Lease Commitments</vt:lpstr>
      <vt:lpstr>Derivative Instruments and Hedg</vt:lpstr>
      <vt:lpstr>Non-Operating Income (Loss)</vt:lpstr>
      <vt:lpstr>Accumulated Other Comprehensive</vt:lpstr>
      <vt:lpstr>Income Taxes</vt:lpstr>
      <vt:lpstr>Business Segments</vt:lpstr>
      <vt:lpstr>Legal Proceedings and Contingen</vt:lpstr>
      <vt:lpstr>Schedule II - Valuation and Qua</vt:lpstr>
      <vt:lpstr>Significant Accounting Polici35</vt:lpstr>
      <vt:lpstr>Significant Accounting Polici36</vt:lpstr>
      <vt:lpstr>Discontinued Operations and Div</vt:lpstr>
      <vt:lpstr>Business Combinations (Tables)</vt:lpstr>
      <vt:lpstr>Receivables (Tables)</vt:lpstr>
      <vt:lpstr>Inventories (Tables)</vt:lpstr>
      <vt:lpstr>Property Plant and Equipment (T</vt:lpstr>
      <vt:lpstr>Goodwill (Tables)</vt:lpstr>
      <vt:lpstr>Intangible Assets (Tables)</vt:lpstr>
      <vt:lpstr>Accrued Warranties (Tables)</vt:lpstr>
      <vt:lpstr>Long-Term Debt (Tables)</vt:lpstr>
      <vt:lpstr>Pension and Other Postretirem46</vt:lpstr>
      <vt:lpstr>Stock Options and Other Share47</vt:lpstr>
      <vt:lpstr>Income From Continuing Operat48</vt:lpstr>
      <vt:lpstr>Non-Operating Income (Loss) (Ta</vt:lpstr>
      <vt:lpstr>Accumulated Other Comprehensi50</vt:lpstr>
      <vt:lpstr>Income Taxes (Tables)</vt:lpstr>
      <vt:lpstr>Business Segments (Tables)</vt:lpstr>
      <vt:lpstr>Significant Accounting Polici53</vt:lpstr>
      <vt:lpstr>Significant Accounting Polici54</vt:lpstr>
      <vt:lpstr>Significant Accounting Polici55</vt:lpstr>
      <vt:lpstr>Significant Accounting Polici56</vt:lpstr>
      <vt:lpstr>Accounting Changes or Recent 57</vt:lpstr>
      <vt:lpstr>Discontinued Operations and D58</vt:lpstr>
      <vt:lpstr>Discontinued Operations and D59</vt:lpstr>
      <vt:lpstr>Business Combinations Textual (</vt:lpstr>
      <vt:lpstr>Business Combinations - Conside</vt:lpstr>
      <vt:lpstr>Business Combinations - Fair Va</vt:lpstr>
      <vt:lpstr>Business Combinations - Intangi</vt:lpstr>
      <vt:lpstr>Business Combinations - Pro For</vt:lpstr>
      <vt:lpstr>Receivables (Details)</vt:lpstr>
      <vt:lpstr>Inventories (Details)</vt:lpstr>
      <vt:lpstr>Property, Plant and Equipment (</vt:lpstr>
      <vt:lpstr>Goodwill (Details)</vt:lpstr>
      <vt:lpstr>Intangible Assets Intangible As</vt:lpstr>
      <vt:lpstr>Accrued Warranties (Details)</vt:lpstr>
      <vt:lpstr>Credit Arrangements (Details)</vt:lpstr>
      <vt:lpstr>Short-Term Debt (Details)</vt:lpstr>
      <vt:lpstr>Long-Term Debt - Summary of Lon</vt:lpstr>
      <vt:lpstr>Long-Term Debt - Variable Rate </vt:lpstr>
      <vt:lpstr>Long-Term Debt - Fixed Rate Deb</vt:lpstr>
      <vt:lpstr>Long-Term Debt - Fair Value of </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Stock Options and Other Share91</vt:lpstr>
      <vt:lpstr>Stock Options and Other Share92</vt:lpstr>
      <vt:lpstr>Stock Options and Other Share93</vt:lpstr>
      <vt:lpstr>Stock Options and Other Share94</vt:lpstr>
      <vt:lpstr>Stock Options and Other Share95</vt:lpstr>
      <vt:lpstr>Stock Options and Other Share96</vt:lpstr>
      <vt:lpstr>Income From Continuing Operat97</vt:lpstr>
      <vt:lpstr>Research And Development (Detai</vt:lpstr>
      <vt:lpstr>Interest Expense (Details)</vt:lpstr>
      <vt:lpstr>Lease Commitments (Details)</vt:lpstr>
      <vt:lpstr>Derivative Instruments and H101</vt:lpstr>
      <vt:lpstr>Non-Operating Income (Loss) (De</vt:lpstr>
      <vt:lpstr>Accumulated Other Comprehens103</vt:lpstr>
      <vt:lpstr>Income Taxes - Provision for Cu</vt:lpstr>
      <vt:lpstr>Income Taxes - Total Income Tax</vt:lpstr>
      <vt:lpstr>Income Taxes - Components of De</vt:lpstr>
      <vt:lpstr>Income Taxes - Reconciliation o</vt:lpstr>
      <vt:lpstr>Income Taxes - Reconciliatio108</vt:lpstr>
      <vt:lpstr>Income Taxes Textual (Details)</vt:lpstr>
      <vt:lpstr>Business Segments Textual (Deta</vt:lpstr>
      <vt:lpstr>Business Segments (Details)</vt:lpstr>
      <vt:lpstr>Legal proceedings and contin112</vt:lpstr>
      <vt:lpstr>Schedule II-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30:51Z</dcterms:created>
  <dcterms:modified xmlns:dcterms="http://purl.org/dc/terms/" xmlns:xsi="http://www.w3.org/2001/XMLSchema-instance" xsi:type="dcterms:W3CDTF">2016-08-29T17:30:51Z</dcterms:modified>
  <dc:title xmlns:dc="http://purl.org/dc/elements/1.1/">Untitled</dc:title>
  <dc:description xmlns:dc="http://purl.org/dc/elements/1.1/"/>
  <dc:subject xmlns:dc="http://purl.org/dc/elements/1.1/"/>
  <cp:keywords/>
  <cp:category/>
</cp:coreProperties>
</file>